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ASSETS HELD FOR SALE" sheetId="12" state="visible" r:id="rId12"/>
    <sheet xmlns:r="http://schemas.openxmlformats.org/officeDocument/2006/relationships" name="PROPERTY AND EQUIPMENT, NET" sheetId="13" state="visible" r:id="rId13"/>
    <sheet xmlns:r="http://schemas.openxmlformats.org/officeDocument/2006/relationships" name="GAMING SUBCONCESSION, NET" sheetId="14" state="visible" r:id="rId14"/>
    <sheet xmlns:r="http://schemas.openxmlformats.org/officeDocument/2006/relationships" name="GOODWILL AND INTANGIBLE ASSETS" sheetId="15" state="visible" r:id="rId15"/>
    <sheet xmlns:r="http://schemas.openxmlformats.org/officeDocument/2006/relationships" name="LONG-TERM PREPAYMENTS, DEPOSITS" sheetId="16" state="visible" r:id="rId16"/>
    <sheet xmlns:r="http://schemas.openxmlformats.org/officeDocument/2006/relationships" name="LAND USE RIGHTS, NET" sheetId="17" state="visible" r:id="rId17"/>
    <sheet xmlns:r="http://schemas.openxmlformats.org/officeDocument/2006/relationships" name="ACCRUED EXPENSES AND OTHER CURR" sheetId="18" state="visible" r:id="rId18"/>
    <sheet xmlns:r="http://schemas.openxmlformats.org/officeDocument/2006/relationships" name="LONG-TERM DEBT, NET" sheetId="19" state="visible" r:id="rId19"/>
    <sheet xmlns:r="http://schemas.openxmlformats.org/officeDocument/2006/relationships" name="CAPITAL LEASE OBLIGATIONS" sheetId="20" state="visible" r:id="rId20"/>
    <sheet xmlns:r="http://schemas.openxmlformats.org/officeDocument/2006/relationships" name="OTHER LONG-TERM LIABILITIES" sheetId="21" state="visible" r:id="rId21"/>
    <sheet xmlns:r="http://schemas.openxmlformats.org/officeDocument/2006/relationships" name="FAIR VALUE MEASUREMENTS" sheetId="22" state="visible" r:id="rId22"/>
    <sheet xmlns:r="http://schemas.openxmlformats.org/officeDocument/2006/relationships" name="CAPITAL STRUCTURE"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DISTRIBUTION OF PROFITS" sheetId="27" state="visible" r:id="rId27"/>
    <sheet xmlns:r="http://schemas.openxmlformats.org/officeDocument/2006/relationships" name="DIVIDENDS" sheetId="28" state="visible" r:id="rId28"/>
    <sheet xmlns:r="http://schemas.openxmlformats.org/officeDocument/2006/relationships" name="REGULAR LICENSE, COOPERATION AG"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CHANGE IN SHAREHOLDING OF THE P"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COUNTS RECEIVABLE, NET (Table" sheetId="36" state="visible" r:id="rId36"/>
    <sheet xmlns:r="http://schemas.openxmlformats.org/officeDocument/2006/relationships" name="PROPERTY AND EQUIPMENT, NET (Ta" sheetId="37" state="visible" r:id="rId37"/>
    <sheet xmlns:r="http://schemas.openxmlformats.org/officeDocument/2006/relationships" name="GAMING SUBCONCESSION, NET (Tabl" sheetId="38" state="visible" r:id="rId38"/>
    <sheet xmlns:r="http://schemas.openxmlformats.org/officeDocument/2006/relationships" name="LONG-TERM PREPAYMENTS, DEPOSI39" sheetId="39" state="visible" r:id="rId39"/>
    <sheet xmlns:r="http://schemas.openxmlformats.org/officeDocument/2006/relationships" name="LAND USE RIGHTS, NET (Tables)" sheetId="40" state="visible" r:id="rId40"/>
    <sheet xmlns:r="http://schemas.openxmlformats.org/officeDocument/2006/relationships" name="ACCRUED EXPENSES AND OTHER CU41" sheetId="41" state="visible" r:id="rId41"/>
    <sheet xmlns:r="http://schemas.openxmlformats.org/officeDocument/2006/relationships" name="LONG-TERM DEBT, NET (Tables)" sheetId="42" state="visible" r:id="rId42"/>
    <sheet xmlns:r="http://schemas.openxmlformats.org/officeDocument/2006/relationships" name="CAPITAL LEASE OBLIGATIONS (Tabl" sheetId="43" state="visible" r:id="rId43"/>
    <sheet xmlns:r="http://schemas.openxmlformats.org/officeDocument/2006/relationships" name="OTHER LONG-TERM LIABILITIES (Ta"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SEGMENT INFORMATION (Tables)" sheetId="49" state="visible" r:id="rId49"/>
    <sheet xmlns:r="http://schemas.openxmlformats.org/officeDocument/2006/relationships" name="CHANGE IN SHAREHOLDING OF THE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COUNTS RECEIVABLE, NET - Comp" sheetId="56" state="visible" r:id="rId56"/>
    <sheet xmlns:r="http://schemas.openxmlformats.org/officeDocument/2006/relationships" name="ACCOUNTS RECEIVABLE, NET - Addi" sheetId="57" state="visible" r:id="rId57"/>
    <sheet xmlns:r="http://schemas.openxmlformats.org/officeDocument/2006/relationships" name="ACCOUNTS RECEIVABLE, NET - Move" sheetId="58" state="visible" r:id="rId58"/>
    <sheet xmlns:r="http://schemas.openxmlformats.org/officeDocument/2006/relationships" name="ASSETS HELD FOR SALE - Addition" sheetId="59" state="visible" r:id="rId59"/>
    <sheet xmlns:r="http://schemas.openxmlformats.org/officeDocument/2006/relationships" name="PROPERTY AND EQUIPMENT, NET - C" sheetId="60" state="visible" r:id="rId60"/>
    <sheet xmlns:r="http://schemas.openxmlformats.org/officeDocument/2006/relationships" name="PROPERTY AND EQUIPMENT, NET - A" sheetId="61" state="visible" r:id="rId61"/>
    <sheet xmlns:r="http://schemas.openxmlformats.org/officeDocument/2006/relationships" name="GAMING SUBCONCESSION, NET - Sch" sheetId="62" state="visible" r:id="rId62"/>
    <sheet xmlns:r="http://schemas.openxmlformats.org/officeDocument/2006/relationships" name="GAMING SUBCONCESSION, NET - Add" sheetId="63" state="visible" r:id="rId63"/>
    <sheet xmlns:r="http://schemas.openxmlformats.org/officeDocument/2006/relationships" name="GOODWILL AND INTANGIBLE ASSETS " sheetId="64" state="visible" r:id="rId64"/>
    <sheet xmlns:r="http://schemas.openxmlformats.org/officeDocument/2006/relationships" name="LONG-TERM PREPAYMENTS, DEPOSI65" sheetId="65" state="visible" r:id="rId65"/>
    <sheet xmlns:r="http://schemas.openxmlformats.org/officeDocument/2006/relationships" name="LONG-TERM PREPAYMENTS, DEPOSI66" sheetId="66" state="visible" r:id="rId66"/>
    <sheet xmlns:r="http://schemas.openxmlformats.org/officeDocument/2006/relationships" name="LAND USE RIGHTS, NET - Schedule" sheetId="67" state="visible" r:id="rId67"/>
    <sheet xmlns:r="http://schemas.openxmlformats.org/officeDocument/2006/relationships" name="ACCRUED EXPENSES AND OTHER CU68" sheetId="68" state="visible" r:id="rId68"/>
    <sheet xmlns:r="http://schemas.openxmlformats.org/officeDocument/2006/relationships" name="LONG-TERM DEBT, NET - Summary o" sheetId="69" state="visible" r:id="rId69"/>
    <sheet xmlns:r="http://schemas.openxmlformats.org/officeDocument/2006/relationships" name="LONG-TERM DEBT, NET - Summary70" sheetId="70" state="visible" r:id="rId70"/>
    <sheet xmlns:r="http://schemas.openxmlformats.org/officeDocument/2006/relationships" name="LONG-TERM DEBT, NET (2015 Credi" sheetId="71" state="visible" r:id="rId71"/>
    <sheet xmlns:r="http://schemas.openxmlformats.org/officeDocument/2006/relationships" name="LONG-TERM DEBT, NET (Aircraft T" sheetId="72" state="visible" r:id="rId72"/>
    <sheet xmlns:r="http://schemas.openxmlformats.org/officeDocument/2006/relationships" name="LONG-TERM DEBT, NET (2012 Studi" sheetId="73" state="visible" r:id="rId73"/>
    <sheet xmlns:r="http://schemas.openxmlformats.org/officeDocument/2006/relationships" name="LONG-TERM DEBT, NET (2013 Senio" sheetId="74" state="visible" r:id="rId74"/>
    <sheet xmlns:r="http://schemas.openxmlformats.org/officeDocument/2006/relationships" name="LONG-TERM DEBT, NET (Studio Cit" sheetId="75" state="visible" r:id="rId75"/>
    <sheet xmlns:r="http://schemas.openxmlformats.org/officeDocument/2006/relationships" name="LONG-TERM DEBT, NET (2016 Studi" sheetId="76" state="visible" r:id="rId76"/>
    <sheet xmlns:r="http://schemas.openxmlformats.org/officeDocument/2006/relationships" name="LONG-TERM DEBT, NET (2016 Stu77" sheetId="77" state="visible" r:id="rId77"/>
    <sheet xmlns:r="http://schemas.openxmlformats.org/officeDocument/2006/relationships" name="LONG-TERM DEBT, NET (Philippine" sheetId="78" state="visible" r:id="rId78"/>
    <sheet xmlns:r="http://schemas.openxmlformats.org/officeDocument/2006/relationships" name="LONG-TERM DEBT, NET (Philippi79" sheetId="79" state="visible" r:id="rId79"/>
    <sheet xmlns:r="http://schemas.openxmlformats.org/officeDocument/2006/relationships" name="LONG-TERM DEBT, NET - Interest " sheetId="80" state="visible" r:id="rId80"/>
    <sheet xmlns:r="http://schemas.openxmlformats.org/officeDocument/2006/relationships" name="LONG-TERM DEBT, NET - Scheduled" sheetId="81" state="visible" r:id="rId81"/>
    <sheet xmlns:r="http://schemas.openxmlformats.org/officeDocument/2006/relationships" name="CAPITAL LEASE OBLIGATIONS - Add" sheetId="82" state="visible" r:id="rId82"/>
    <sheet xmlns:r="http://schemas.openxmlformats.org/officeDocument/2006/relationships" name="CAPITAL LEASE OBLIGATIONS - Fut" sheetId="83" state="visible" r:id="rId83"/>
    <sheet xmlns:r="http://schemas.openxmlformats.org/officeDocument/2006/relationships" name="OTHER LONG-TERM LIABILITIES - S" sheetId="84" state="visible" r:id="rId84"/>
    <sheet xmlns:r="http://schemas.openxmlformats.org/officeDocument/2006/relationships" name="FAIR VALUE MEASUREMENTS - Addit" sheetId="85" state="visible" r:id="rId85"/>
    <sheet xmlns:r="http://schemas.openxmlformats.org/officeDocument/2006/relationships" name="CAPITAL STRUCTURE - Shares Issu" sheetId="86" state="visible" r:id="rId86"/>
    <sheet xmlns:r="http://schemas.openxmlformats.org/officeDocument/2006/relationships" name="CAPITAL STRUCTURE - Shares Purc" sheetId="87" state="visible" r:id="rId87"/>
    <sheet xmlns:r="http://schemas.openxmlformats.org/officeDocument/2006/relationships" name="CAPITAL STRUCTURE - Shares Repu" sheetId="88" state="visible" r:id="rId88"/>
    <sheet xmlns:r="http://schemas.openxmlformats.org/officeDocument/2006/relationships" name="INCOME TAXES - Summary of Incom" sheetId="89" state="visible" r:id="rId89"/>
    <sheet xmlns:r="http://schemas.openxmlformats.org/officeDocument/2006/relationships" name="INCOME TAXES - Summary of Inc90" sheetId="90" state="visible" r:id="rId90"/>
    <sheet xmlns:r="http://schemas.openxmlformats.org/officeDocument/2006/relationships" name="INCOME TAXES - Schedule of Reco" sheetId="91" state="visible" r:id="rId91"/>
    <sheet xmlns:r="http://schemas.openxmlformats.org/officeDocument/2006/relationships" name="INCOME TAXES - Additional Infor" sheetId="92" state="visible" r:id="rId92"/>
    <sheet xmlns:r="http://schemas.openxmlformats.org/officeDocument/2006/relationships" name="INCOME TAXES - Schedule of Net " sheetId="93" state="visible" r:id="rId93"/>
    <sheet xmlns:r="http://schemas.openxmlformats.org/officeDocument/2006/relationships" name="SHARE-BASED COMPENSATION - Addi" sheetId="94" state="visible" r:id="rId94"/>
    <sheet xmlns:r="http://schemas.openxmlformats.org/officeDocument/2006/relationships" name="SHARE-BASED COMPENSATION - Summ" sheetId="95" state="visible" r:id="rId95"/>
    <sheet xmlns:r="http://schemas.openxmlformats.org/officeDocument/2006/relationships" name="SHARE-BASED COMPENSATION - Info" sheetId="96" state="visible" r:id="rId96"/>
    <sheet xmlns:r="http://schemas.openxmlformats.org/officeDocument/2006/relationships" name="SHARE-BASED COMPENSATION - Su97" sheetId="97" state="visible" r:id="rId97"/>
    <sheet xmlns:r="http://schemas.openxmlformats.org/officeDocument/2006/relationships" name="SHARE-BASED COMPENSATION - Su98" sheetId="98" state="visible" r:id="rId98"/>
    <sheet xmlns:r="http://schemas.openxmlformats.org/officeDocument/2006/relationships" name="SHARE-BASED COMPENSATION - In99" sheetId="99" state="visible" r:id="rId99"/>
    <sheet xmlns:r="http://schemas.openxmlformats.org/officeDocument/2006/relationships" name="SHARE-BASED COMPENSATION - Impa" sheetId="100" state="visible" r:id="rId100"/>
    <sheet xmlns:r="http://schemas.openxmlformats.org/officeDocument/2006/relationships" name="EMPLOYEE BENEFIT PLANS - Additi" sheetId="101" state="visible" r:id="rId101"/>
    <sheet xmlns:r="http://schemas.openxmlformats.org/officeDocument/2006/relationships" name="DISTRIBUTION OF PROFITS - Addit" sheetId="102" state="visible" r:id="rId102"/>
    <sheet xmlns:r="http://schemas.openxmlformats.org/officeDocument/2006/relationships" name="DIVIDENDS - Additional Informat" sheetId="103" state="visible" r:id="rId103"/>
    <sheet xmlns:r="http://schemas.openxmlformats.org/officeDocument/2006/relationships" name="REGULAR LICENSE, COOPERATION104"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RELATED PARTY TRANSACTIONS - Sc" sheetId="112" state="visible" r:id="rId112"/>
    <sheet xmlns:r="http://schemas.openxmlformats.org/officeDocument/2006/relationships" name="RELATED PARTY TRANSACTIONS -113" sheetId="113" state="visible" r:id="rId113"/>
    <sheet xmlns:r="http://schemas.openxmlformats.org/officeDocument/2006/relationships" name="RELATED PARTY TRANSACTIONS -114" sheetId="114" state="visible" r:id="rId114"/>
    <sheet xmlns:r="http://schemas.openxmlformats.org/officeDocument/2006/relationships" name="RELATED PARTY TRANSACTIONS -115" sheetId="115" state="visible" r:id="rId115"/>
    <sheet xmlns:r="http://schemas.openxmlformats.org/officeDocument/2006/relationships" name="SEGMENT INFORMATION - Additiona" sheetId="116" state="visible" r:id="rId116"/>
    <sheet xmlns:r="http://schemas.openxmlformats.org/officeDocument/2006/relationships" name="SEGMENT INFORMATION - Total Ass" sheetId="117" state="visible" r:id="rId117"/>
    <sheet xmlns:r="http://schemas.openxmlformats.org/officeDocument/2006/relationships" name="SEGMENT INFORMATION - Capital E" sheetId="118" state="visible" r:id="rId118"/>
    <sheet xmlns:r="http://schemas.openxmlformats.org/officeDocument/2006/relationships" name="SEGMENT INFORMATION - Results o" sheetId="119" state="visible" r:id="rId119"/>
    <sheet xmlns:r="http://schemas.openxmlformats.org/officeDocument/2006/relationships" name="SEGMENT INFORMATION - Long-Live" sheetId="120" state="visible" r:id="rId120"/>
    <sheet xmlns:r="http://schemas.openxmlformats.org/officeDocument/2006/relationships" name="CHANGE IN SHAREHOLDING OF TH121" sheetId="121" state="visible" r:id="rId121"/>
    <sheet xmlns:r="http://schemas.openxmlformats.org/officeDocument/2006/relationships" name="CHANGE IN SHAREHOLDING OF TH122" sheetId="122" state="visible" r:id="rId122"/>
  </sheets>
  <definedNames/>
  <calcPr calcId="124519" fullCalcOnLoad="1"/>
</workbook>
</file>

<file path=xl/sharedStrings.xml><?xml version="1.0" encoding="utf-8"?>
<sst xmlns="http://schemas.openxmlformats.org/spreadsheetml/2006/main" uniqueCount="1241">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MLCO</t>
  </si>
  <si>
    <t>Entity Registrant Name</t>
  </si>
  <si>
    <t>MELCO RESORTS &amp; ENTERTAINMENT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6</t>
  </si>
  <si>
    <t>Dec. 31, 2015</t>
  </si>
  <si>
    <t>CURRENT ASSETS</t>
  </si>
  <si>
    <t>Cash and cash equivalents</t>
  </si>
  <si>
    <t>Bank deposits with original maturities over three months</t>
  </si>
  <si>
    <t>Restricted cash</t>
  </si>
  <si>
    <t>Accounts receivable, net</t>
  </si>
  <si>
    <t>Amounts due from affiliated companies</t>
  </si>
  <si>
    <t>Deferred tax assets</t>
  </si>
  <si>
    <t>Inventories</t>
  </si>
  <si>
    <t>Prepaid expenses and other current assets</t>
  </si>
  <si>
    <t>Total current assets</t>
  </si>
  <si>
    <t>PROPERTY AND EQUIPMENT, NET</t>
  </si>
  <si>
    <t>GAMING SUBCONCESSION, NET</t>
  </si>
  <si>
    <t>INTANGIBLE ASSETS</t>
  </si>
  <si>
    <t>GOODWILL</t>
  </si>
  <si>
    <t>LONG-TERM PREPAYMENTS, DEPOSITS AND OTHER ASSETS</t>
  </si>
  <si>
    <t>RESTRICTED CASH</t>
  </si>
  <si>
    <t>DEFERRED TAX ASSETS</t>
  </si>
  <si>
    <t>LAND USE RIGHTS, NET</t>
  </si>
  <si>
    <t>TOTAL ASSETS</t>
  </si>
  <si>
    <t>CURRENT LIABILITIES</t>
  </si>
  <si>
    <t>Accounts payable</t>
  </si>
  <si>
    <t>Accrued expenses and other current liabilities</t>
  </si>
  <si>
    <t>Income tax payable</t>
  </si>
  <si>
    <t>Capital lease obligations, due within one year</t>
  </si>
  <si>
    <t>Current portion of long-term debt, net</t>
  </si>
  <si>
    <t>Amounts due to affiliated companies</t>
  </si>
  <si>
    <t>Total current liabilities</t>
  </si>
  <si>
    <t>LONG-TERM DEBT, NET</t>
  </si>
  <si>
    <t>OTHER LONG-TERM LIABILITIES</t>
  </si>
  <si>
    <t>DEFERRED TAX LIABILITIES</t>
  </si>
  <si>
    <t>CAPITAL LEASE OBLIGATIONS, DUE AFTER ONE YEAR</t>
  </si>
  <si>
    <t>COMMITMENTS AND CONTINGENCIES (Note 22)</t>
  </si>
  <si>
    <t xml:space="preserve"> </t>
  </si>
  <si>
    <t>SHAREHOLDERS' EQUITY</t>
  </si>
  <si>
    <t>Ordinary shares, par value $0.01; 7,300,000,000 shares authorized; 1,475,924,523 and 1,630,924,523 shares issued; 1,465,100,753 and 1,617,989,293 shares outstanding, respectively</t>
  </si>
  <si>
    <t>Treasury shares, at cost; 10,823,770 and 12,935,230 shares, respectively</t>
  </si>
  <si>
    <t>Additional paid-in capital</t>
  </si>
  <si>
    <t>Accumulated other comprehensive losses</t>
  </si>
  <si>
    <t>Retained earnings</t>
  </si>
  <si>
    <t>Total Melco Resorts &amp; Entertainment Limited shareholders' equity</t>
  </si>
  <si>
    <t>Noncontrolling interests</t>
  </si>
  <si>
    <t>Total equity</t>
  </si>
  <si>
    <t>TOTAL LIABILITIES AND EQUITY</t>
  </si>
  <si>
    <t>CONSOLIDATED BALANCE SHEETS (Parenthetical) - $ / shares</t>
  </si>
  <si>
    <t>Statement of Financial Position [Abstract]</t>
  </si>
  <si>
    <t>Ordinary shares, par value</t>
  </si>
  <si>
    <t>Ordinary shares, authorized</t>
  </si>
  <si>
    <t>Ordinary shares, issued</t>
  </si>
  <si>
    <t>Ordinary shares, outstanding</t>
  </si>
  <si>
    <t>Treasury shares, shares</t>
  </si>
  <si>
    <t>CONSOLIDATED STATEMENTS OF OPERATIONS - USD ($) $ in Thousands</t>
  </si>
  <si>
    <t>Dec. 31, 2014</t>
  </si>
  <si>
    <t>OPERATING REVENUES</t>
  </si>
  <si>
    <t>Casino</t>
  </si>
  <si>
    <t>Rooms</t>
  </si>
  <si>
    <t>Food and beverage</t>
  </si>
  <si>
    <t>Entertainment, retail and others</t>
  </si>
  <si>
    <t>Gross revenues</t>
  </si>
  <si>
    <t>Less: promotional allowances</t>
  </si>
  <si>
    <t>Net revenues</t>
  </si>
  <si>
    <t>OPERATING COSTS AND EXPENSES</t>
  </si>
  <si>
    <t>General and administrative</t>
  </si>
  <si>
    <t>Payments to the Philippine Parties</t>
  </si>
  <si>
    <t>Pre-opening costs</t>
  </si>
  <si>
    <t>Development costs</t>
  </si>
  <si>
    <t>Amortization of gaming subconcession</t>
  </si>
  <si>
    <t>Amortization of land use rights</t>
  </si>
  <si>
    <t>Depreciation and amortization</t>
  </si>
  <si>
    <t>Property charges and others</t>
  </si>
  <si>
    <t>Gain on disposal of assets held for sale</t>
  </si>
  <si>
    <t>Total operating costs and expenses</t>
  </si>
  <si>
    <t>OPERATING INCOME</t>
  </si>
  <si>
    <t>NON-OPERATING INCOME (EXPENSES)</t>
  </si>
  <si>
    <t>Interest income</t>
  </si>
  <si>
    <t>Interest expenses, net of capitalized interest</t>
  </si>
  <si>
    <t>Amortization of deferred financing costs</t>
  </si>
  <si>
    <t>Loan commitment and other finance fees</t>
  </si>
  <si>
    <t>Foreign exchange gains (losses), net</t>
  </si>
  <si>
    <t>Other income, net</t>
  </si>
  <si>
    <t>Loss on extinguishment of debt</t>
  </si>
  <si>
    <t>Costs associated with debt modification</t>
  </si>
  <si>
    <t>Total non-operating expenses, net</t>
  </si>
  <si>
    <t>INCOME (LOSS) BEFORE INCOME TAX</t>
  </si>
  <si>
    <t>INCOME TAX EXPENSE</t>
  </si>
  <si>
    <t>NET INCOME (LOSS)</t>
  </si>
  <si>
    <t>NET LOSS ATTRIBUTABLE TO NONCONTROLLING INTERESTS</t>
  </si>
  <si>
    <t>NET INCOME ATTRIBUTABLE TO MELCO RESORTS &amp; ENTERTAINMENT LIMITED</t>
  </si>
  <si>
    <t>NET INCOME ATTRIBUTABLE TO MELCO RESORTS &amp; ENTERTAINMENT LIMITED PER SHARE:</t>
  </si>
  <si>
    <t>Basic</t>
  </si>
  <si>
    <t>Diluted</t>
  </si>
  <si>
    <t>WEIGHTED AVERAGE SHARES OUTSTANDING USED IN NET INCOME ATTRIBUTABLE TO MELCO RESORTS &amp; ENTERTAINMENT LIMITED PER SHARE CALCULATION:</t>
  </si>
  <si>
    <t>CONSOLIDATED STATEMENTS OF COMPREHENSIVE INCOME - USD ($) $ in Thousands</t>
  </si>
  <si>
    <t>Statement of Comprehensive Income [Abstract]</t>
  </si>
  <si>
    <t>Net income (loss)</t>
  </si>
  <si>
    <t>Other comprehensive (loss) income:</t>
  </si>
  <si>
    <t>Foreign currency translation adjustment</t>
  </si>
  <si>
    <t>Change in fair value of interest rate swap agreements</t>
  </si>
  <si>
    <t>Other comprehensive loss</t>
  </si>
  <si>
    <t>Total comprehensive income (loss)</t>
  </si>
  <si>
    <t>Comprehensive loss attributable to noncontrolling interests</t>
  </si>
  <si>
    <t>Comprehensive income attributable to Melco Resorts &amp; Entertainment Limited</t>
  </si>
  <si>
    <t>CONSOLIDATED STATEMENTS OF SHAREHOLDERS' EQUITY - USD ($) $ in Thousands</t>
  </si>
  <si>
    <t>Total</t>
  </si>
  <si>
    <t>Ordinary Shares [Member]</t>
  </si>
  <si>
    <t>Treasury Shares [Member]</t>
  </si>
  <si>
    <t>Additional Paid-in Capital [Member]</t>
  </si>
  <si>
    <t>Accumulated Other Comprehensive Losses [Member]</t>
  </si>
  <si>
    <t>Retained Earnings [Member]</t>
  </si>
  <si>
    <t>Noncontrolling Interests [Member]</t>
  </si>
  <si>
    <t>BEGINNING BALANCE at Dec. 31, 2013</t>
  </si>
  <si>
    <t>BEGINNING BALANCE (in shares) at Dec. 31, 2013</t>
  </si>
  <si>
    <t>Net income (loss) for the year</t>
  </si>
  <si>
    <t>Capital contribution from noncontrolling interests</t>
  </si>
  <si>
    <t>Share-based compensation</t>
  </si>
  <si>
    <t>Shares purchased under trust arrangement for future vesting of restricted shares (in shares)</t>
  </si>
  <si>
    <t>Shares purchased under trust arrangement for future vesting of restricted shares</t>
  </si>
  <si>
    <t>Transfer of shares purchased under trust arrangement for restricted shares vested (in shares)</t>
  </si>
  <si>
    <t>Transfer of shares purchased under trust arrangement for restricted shares vested</t>
  </si>
  <si>
    <t>Shares repurchased for retirement (in shares)</t>
  </si>
  <si>
    <t>Shares repurchased for retirement</t>
  </si>
  <si>
    <t>Retirement of shares (in shares)</t>
  </si>
  <si>
    <t>Retirement of shares</t>
  </si>
  <si>
    <t>Issuance of shares for restricted shares vested (in shares)</t>
  </si>
  <si>
    <t>Issuance of shares for restricted shares vested</t>
  </si>
  <si>
    <t>Exercise of share options (in shares)</t>
  </si>
  <si>
    <t>Exercise of share options</t>
  </si>
  <si>
    <t>Change in shareholding of the Philippine subsidiaries</t>
  </si>
  <si>
    <t>Dividend declared</t>
  </si>
  <si>
    <t>ENDING BALANCE at Dec. 31, 2014</t>
  </si>
  <si>
    <t>ENDING BALANCE (in shares) at Dec. 31, 2014</t>
  </si>
  <si>
    <t>Shares issued for future vesting of restricted shares and exercise of share options (in shares)</t>
  </si>
  <si>
    <t>Shares issued for future vesting of restricted shares and exercise of share options</t>
  </si>
  <si>
    <t>Transfer of property and equipment between subsidiaries</t>
  </si>
  <si>
    <t>ENDING BALANCE at Dec. 31, 2015</t>
  </si>
  <si>
    <t>ENDING BALANCE (in shares) at Dec. 31, 2015</t>
  </si>
  <si>
    <t>Retirement of repurchased shares (in shares)</t>
  </si>
  <si>
    <t>Retirement of repurchased shares</t>
  </si>
  <si>
    <t>ENDING BALANCE at Dec. 31, 2016</t>
  </si>
  <si>
    <t>ENDING BALANCE (in shares) at Dec. 31, 2016</t>
  </si>
  <si>
    <t>CONSOLIDATED STATEMENTS OF SHAREHOLDERS' EQUITY (Parenthetical) - $ / shares</t>
  </si>
  <si>
    <t>Statement of Stockholders' Equity [Abstract]</t>
  </si>
  <si>
    <t>Dividend declared per share</t>
  </si>
  <si>
    <t>CONSOLIDATED STATEMENTS OF CASH FLOWS - USD ($) $ in Thousands</t>
  </si>
  <si>
    <t>CASH FLOWS FROM OPERATING ACTIVITIES</t>
  </si>
  <si>
    <t>Adjustments to reconcile net income (loss) to net cash provided by operating activities:</t>
  </si>
  <si>
    <t>Interest accretion on capital lease obligations</t>
  </si>
  <si>
    <t>Interest income on restricted cash</t>
  </si>
  <si>
    <t>Net (gain) loss on disposal of property and equipment</t>
  </si>
  <si>
    <t>Impairment loss recognized on property and equipment</t>
  </si>
  <si>
    <t>Allowance for doubtful debts and direct write-off, net of recoveries</t>
  </si>
  <si>
    <t>Provision for value-added tax receivables</t>
  </si>
  <si>
    <t>Write-off of deferred financing costs on modification of debt</t>
  </si>
  <si>
    <t>Changes in operating assets and liabilities:</t>
  </si>
  <si>
    <t>Accounts receivable</t>
  </si>
  <si>
    <t>Inventories and prepaid expenses and other</t>
  </si>
  <si>
    <t>Long-term prepayments, deposits and other assets</t>
  </si>
  <si>
    <t>Accounts payable and accrued expenses and other</t>
  </si>
  <si>
    <t>Other long-term liabilities</t>
  </si>
  <si>
    <t>Net cash provided by operating activities</t>
  </si>
  <si>
    <t>CASH FLOWS FROM INVESTING ACTIVITIES</t>
  </si>
  <si>
    <t>Payment for capitalized construction costs</t>
  </si>
  <si>
    <t>Placement of bank deposits with original maturities over three months</t>
  </si>
  <si>
    <t>Payment for acquisition of property and equipment</t>
  </si>
  <si>
    <t>Advance payments for construction costs</t>
  </si>
  <si>
    <t>Deposits for acquisition of property and equipment</t>
  </si>
  <si>
    <t>Payment for land use rights</t>
  </si>
  <si>
    <t>Payment for entertainment production costs and security deposit</t>
  </si>
  <si>
    <t>Proceeds from sale of property and equipment</t>
  </si>
  <si>
    <t>Changes in restricted cash</t>
  </si>
  <si>
    <t>Withdrawals of bank deposits with original maturities over three months</t>
  </si>
  <si>
    <t>Escrow funds refundable to the Philippine Parties</t>
  </si>
  <si>
    <t>Net proceeds from sale of assets held for sale</t>
  </si>
  <si>
    <t>Net cash provided by (used in) investing activities</t>
  </si>
  <si>
    <t>CASH FLOWS FROM FINANCING ACTIVITIES</t>
  </si>
  <si>
    <t>Repurchase of shares for retirement</t>
  </si>
  <si>
    <t>Dividends paid</t>
  </si>
  <si>
    <t>Principal payments on long-term debt</t>
  </si>
  <si>
    <t>Payment of deferred financing costs</t>
  </si>
  <si>
    <t>Purchase of shares of a subsidiary</t>
  </si>
  <si>
    <t>Principal payments on capital lease obligations</t>
  </si>
  <si>
    <t>Proceeds from exercise of share options</t>
  </si>
  <si>
    <t>Proceeds from long-term debt</t>
  </si>
  <si>
    <t>Purchase of shares under trust arrangement for future vesting of restricted shares</t>
  </si>
  <si>
    <t>Net proceeds from issuance of shares of a subsidiary</t>
  </si>
  <si>
    <t>Net cash (used in) provided by financing activities</t>
  </si>
  <si>
    <t>EFFECT OF FOREIGN EXCHANGE ON CASH AND CASH EQUIVALENTS</t>
  </si>
  <si>
    <t>NET INCREASE IN CASH AND CASH EQUIVALENTS</t>
  </si>
  <si>
    <t>CASH AND CASH EQUIVALENTS AT BEGINNING OF YEAR</t>
  </si>
  <si>
    <t>CASH AND CASH EQUIVALENTS AT END OF YEAR</t>
  </si>
  <si>
    <t>SUPPLEMENTAL DISCLOSURES OF CASH FLOWS</t>
  </si>
  <si>
    <t>Cash paid for interest, net of amounts capitalized</t>
  </si>
  <si>
    <t>Cash paid for income taxes, net of refunds</t>
  </si>
  <si>
    <t>NON-CASH INVESTING AND FINANCING ACTIVITIES</t>
  </si>
  <si>
    <t>Change in accrued expenses and other current liabilities and other long-term liabilities related to property and equipment</t>
  </si>
  <si>
    <t>Change in amounts due to affiliated companies related to property and equipment</t>
  </si>
  <si>
    <t>Change in accrued expenses and other current liabilities, other long-term liabilities and capital lease obligations related to construction costs</t>
  </si>
  <si>
    <t>Deferred financing costs included in accrued expenses and other current liabilities</t>
  </si>
  <si>
    <t>Consideration of sale of property and equipment offset by escrow funds refundable to the Philippine Parties</t>
  </si>
  <si>
    <t>COMPANY INFORMATION</t>
  </si>
  <si>
    <t>Organization Consolidation And Presentation Of Financial Statements Abstract</t>
  </si>
  <si>
    <t>1. COMPANY INFORMATION
Melco Resorts &amp; Entertainment Limited (formerly known as
Melco Crown Entertainment Limited) (the “Company”) was
incorporated in the Cayman Islands, with its American depositary
shares (“ADS”) listed on the NASDAQ Global Select
Market in the United States of America. Effective March 29, 2017,
the Company changed its name to Melco Resorts &amp; Entertainment
Limited. In conjunction with the name change, the Company also
changed its NASDAQ ticker symbol from “MPEL” to
“MLCO” on April 6, 2017.
The Company together with its subsidiaries (collectively referred
to as the “Group”) is a developer, owner and operator
of casino gaming and entertainment casino resort facilities in
Asia. The Group currently operates Altira Macau, a casino hotel
located at Taipa, the Macau Special Administrative Region of the
People’s Republic of China (“Macau”), City of
Dreams, an integrated urban casino resort located at Cotai, Macau
and Taipa Square Casino, a casino located at Taipa, Macau. The
Group’s business also includes the Mocha Clubs, which
comprise the non-casino
As of December 31, 2015, the major shareholders of the Company
were Melco International Development Limited (“Melco
International”), a company listed in the Hong Kong Special
Administrative Region of the People’s Republic of China
(“Hong Kong”), and Crown Resorts Limited
(“Crown”), an Australian-listed corporation.
As of December 31, 2016, Melco International is the single
largest shareholder of the Company due to the completion of the
shares repurchase by the Company from a subsidiary of Crown
followed by the cancelation of such shares with certain changes in
the composition of the Board of Directors in May 2016.</t>
  </si>
  <si>
    <t>SUMMARY OF SIGNIFICANT ACCOUNTING POLICIES</t>
  </si>
  <si>
    <t>Accounting Policies [Abstract]</t>
  </si>
  <si>
    <t>2. SUMMARY OF SIGNIFICANT ACCOUNTING
POLICIES
(a) Basis of Presentation and
Principles of Consolidation
The consolidated financial statements have been prepared in
conformity with accounting principles generally accepted in the
United States of America (“U.S. GAAP”).
The consolidated financial statements include the accounts of the
Company and its subsidiaries. All intercompany accounts and
transactions have been eliminated on consolidation.
(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
(c) Fair Value of Financial
Instruments
Fair value is defined as the price that would be received to sell
the asset or paid to transfer a liability (i.e. the “exit
price”) in an orderly transaction between market participants
at the measurement date. The Group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when
purchased.
Cash equivalents are placed with financial institutions with
high-credit ratings and quality.
(e) Restricted Cash
The current portion of restricted cash represents cash deposited
into bank accounts which are restricted as to withdrawal and use
and the Group expects those funds will be released or utilized in
accordance with the terms of the respective agreements within the
next twelve months, while the non-current
(f)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including to its gaming promoters in Macau and the
Philippines, which receivable can be offset against commissions
payable and any other value items held by the Group to the
respective customer and for which the Group intends to set-off
Accounts receivable, including casino, hotel and other receivables,
are typically non-interest
(g) Inventories
Inventories consist of retail merchandise, food and beverage items
and certain operating supplies, which are stated at the lower of
cost or market value. Cost is calculated using the first-in, first-out,
(h) Property and Equipment
Property and equipment are stated at cost, net of accumulated
depreciation and amortization, and impairment losses, if any. Gains
or losses on dispositions of property and equipment are included in
operating income. Major additions, renewals and betterments are
capitalized, while maintenance and repairs are expensed as
incurred.
During the construction and development stage of the Group’s
casino gaming and entertainment casino resort facilities, direct
and incremental costs related to the design and construction,
including costs under the construction contracts, duties and
tariffs, equipment installation, shipping costs, payroll and
payroll-benefit related costs, depreciation of plant and equipment
used,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nd other long-lived assets with a finite
useful life are depreciated and amortized on a straight-line basis
over the asset’s estimated useful life. Estimated useful
lives are as follows:
Buildings
4 to 40 years
Transportation
5 to 10 years
Leasehold improvements
3 to 10 years or over the lease term, whichever is shorter
Furniture, fixtures and equipment 2 to 15 years
Plant and gaming machinery 3 to 5 years
The remaining estimated useful lives of the property and equipment
are periodically reviewed. For the review of estimated useful lives
of buildings of Altira Macau and City of Dreams, the Group
considered factors such as the business and operating environment
of the gaming industry in Macau, laws and regulations in Macau and
the Group’s anticipated usage of the buildings. As a result,
effective from October 1, 2015, the estimated useful lives of
certain buildings assets of Altira Macau and City of Dreams have
been extended in order to reflect the estimated periods during
which the buildings are expected to remain in service. The
estimated useful lives of certain buildings assets of Altira Macau
and City of Dreams were changed from 25 years to 40 years from the
date the buildings were placed in service. The changes in estimated
useful lives of these buildings assets have resulted in a reduction
in depreciation of $5,827, an increase in net income attributable
to Melco Resorts &amp; Entertainment Limited of $5,827 and an
increase in basic and diluted earnings per share of $0.004 for the
year ended December 31, 2015.
(i) Capitalized Interest and
Amortization of Deferred Financing Costs
Interest and amortization of deferred financing costs associated
with major development and construction projects is capitalized and
included in the cost of the project. The capitalization of interest
and amortization of deferred financing costs cease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252,600, $253,168 and $220,974, of which $29,033,
$134,838 and $96,884 were capitalized during the years ended
December 31, 2016, 2015 and 2014, respectively. Amortization
of deferred financing costs of $48,345, $38,511 and $28,055, net of
amortization capitalized of nil, $5,458 and nil, were recorded
during the years ended December 31, 2016, 2015 and 2014,
respectively.
(j) Gaming Subconcession
The deemed cost of gaming subconcession is capitalized based on the
fair value of the gaming subconcession agreement as of the date of
acquisition of Melco Crown (Macau) Limited (“Melco Crown
Macau”), a subsidiary of the Company and the holder of the
gaming subconcession in Macau, in 2006, and amortized using the
straight-line method over the term of agreement which is due to
expire in June 2022.
(k) Goodwill and Intangible
Assets
Goodwill represents the excess of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An impairment loss is
recognized in an amount equal to the excess of the carrying amount
over the implied fair value.
Intangible assets other than goodwill are amortized over their
useful lives unless their lives are determined to be indefinite in
which case they are not amortized. Intangible assets are carried at
cost, less accumulated amortization. The Group’s finite-lived
intangible asset consists of the gaming subconcession. Finite-lived
intangible assets are amortized over the shorter of their
contractual terms or estimated useful lives. The Group’s
intangible assets with indefinite lives represent Mocha Clubs
trademarks, which are tested for impairment on an annual basis or
when circumstances indicate that the carrying value of the
intangible assets may not be recoverable.
(l) Impairment of Long-lived Assets
(Other Than Goodwill)
The Group evaluates the long-lived assets with finite lives for
impairment based on its classification as a) held for sale or
b) to be held and used. Several criteria must be met before an
asset is classified as held for sale, including the fact that
management with the appropriate authority commits to a plan to sell
the asset at a reasonable price in relation to its fair value and
is actively seeking a buyer. For assets held for sale, the Group
recognizes the assets at the lower of carrying value or fair market
value less costs to sell, as estimated based on comparable asset
sales, offers received, or a discounted cash flow model. For assets
to be held and used, the Group reviews those for impairment
whenever indicators of impairment exist. The Group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During the years ended December 31, 2016, 2015 and 2014,
impairment loss of $3,245, nil and $4,146 was recognized mainly due
to reconfiguration and renovation at the Group’s operating
properties and included in the consolidated statements of
operations.
(m) Deferred Financing Costs
Direct and incremental costs incurred in obtaining loans or in
connection with the issuance of long-term debt are capitalized and
amortized over the terms of the related debt agreements using the
effective interest method.
(n) Land Use Rights
Land use rights are recorded at cost less accumulated
amortization. Amortization is provided on a straight-line
basis over the estimated term of the land use rights.
Each land concession contract in Macau has an initial term of 25
years and is renewable for further consecutive periods of 10 years,
subject to applicable legislation in Macau. The land use rights
were originally amortized over the initial term of 25 years, in
which the expiry dates of the land use rights of Altira Macau, City
of Dreams and Studio City are March 2031, August 2033 and October
2026, respectively. The estimated term of the land use rights
are periodically reviewed. For the review of such estimated term of
the land use rights under the applicable land concession contracts,
the Group considered factors such as the business and operating
environment of gaming industry in Macau, laws and regulations in
Macau and the Group’s development plans. As a result,
effective from October 1, 2015, the estimated term of the land
use rights under the land concession contracts for Altira Macau,
City of Dreams and Studio City, in accordance with the relevant
accounting standards, have been extended to April 2047, May 2049
and October 2055, respectively which aligned with the estimated
useful lives of certain buildings assets of 40 years as disclosed
in Note 2(h). The changes in estimated term of the land use
rights under the applicable land concession contracts have resulted
in a reduction in amortization of land use rights of $10,413, an
increase in net income attributable to Melco Resorts &amp;
Entertainment Limited of $6,763 and an increase in basic and
diluted earnings per share of $0.004 for the year ended
December 31, 2015.
(o) Revenue Recognition and
Promotional Allowances
The Group recognizes revenue at the time persuasive evidence of an
arrangement exists, the service is provided or the retail goods are
sold, prices are fixed or determinable and collection is reasonably
assured.
Casino revenues are measured by the aggregate net difference
between gaming wins and losses less accruals for the anticipated
payouts of progressive slot jackpots. Funds deposited by customers
in advance and chips in the customers’ possession are
recognized as a liability before gaming play occurs.
The Group follows the accounting standards for reporting revenue
gross as a principal versus net as an agent, when accounting for
operations of certain hotels and Taipa Square Casino. For the
operations of certain hotels, the Group is the owner of the hotels
property, and the hotel managers operate the hotels under
management agreements providing management services to the Group,
and the Group receives all rewards and takes substantial risks
associated with the hotels’ business; it is the principal and
the transactions are therefore recognized on a gross basis. For the
operations of Taipa Square Casino, given the Group operates the
casino under a right to use agreement with the owner of the casino
premises and has full responsibility for the casino operations in
accordance with its gaming subconcession, it is the principal and
casino revenue is therefore recognized on a gross basis.
Rooms, food and beverage, entertainment, retail and other revenues
are recognized when services are performed. Advance deposits on
rooms and advance ticket sales are recorded as customer deposits
until services are provided to the customer. Minimum operating and
right to use fees, adjusted for contractual base fees and operating
fees escalations, are included in entertainment, retail and other
revenues and are recognized on a straight-line basis over the terms
of the related agreements.
Revenues are recognized net of certain sales incentives which are
required to be recorded as a reduction of revenue; consequently,
the Group’s casino revenues are reduced by discounts,
commissions and points earned in customer loyalty programs, such as
the player’s club loyalty program.
The retail value of rooms, food and beverage, entertainment, retail
and other services furnished to guests without charge is included
in gross revenues and then deducted as promotional allowances. The
estimated cost of providing such promotional allowances for the
years ended December 31, 2016, 2015 and 2014 is reclassified
from rooms costs, food and beverage costs, entertainment, retail
and other services costs and is included in casino expenses as
follows:
Year Ended December 31,
2016 2015 2014
Rooms $ 30,865 $ 24,625 $ 22,282
Food and beverage 79,719 64,676 53,941
Entertainment, retail and others 16,057 9,365 7,683
$ 126,641 $ 98,666 $ 83,906
(p) Point-loyalty Programs
The Group operates different loyalty programs in certain of its
properties to encourage repeat business mainly from loyal slot
machine customers and table games patrons. Members earn points
primarily based on gaming activity and such points can be redeemed
for free play and other free goods and services. The Group accrues
for loyalty program points expected to be redeemed for cash and
free play as a reduction to gaming revenue and accrues for loyalty
program points expected to be redeemed for free goods and services
as casino expense. The accruals are based on management’s
estimates and assumptions regarding the estimated costs of
providing those benefits, age and history with expiration of
unused points resulting in a reduction of the accruals.
(q) Gaming Taxes and License
Fees
The Group is subject to taxes and license fees based on gross
gaming revenue and other metrics in the jurisdictions in which it
operates, subject to applicable jurisdictional adjustments. These
gaming taxes and license fees are determined mainly from an
assessment of the Group’s gaming revenue and are recognized
in the accompanying consolidated statements of operations. These
taxes and license fees totaled $1,826,061, $1,717,805 and
$2,275,610 for the years ended December 31, 2016, 2015 and
2014, respectively.
(r) Pre-opening
Pre-opening start-up pre-opening pre-opening one-off
(s) Development Costs
Development costs include the costs associated with the
Group’s evaluation and pursuit of new business opportunities,
which are expensed as incurred.
(t) Advertising and Promotional
Costs
The Group expenses advertising and promotional costs the first time
the advertising takes place or as incurred. Advertising and
promotional costs included in the accompanying consolidated
statements of operations were $83,068, $107,383 and $47,906 for the
years ended December 31, 2016, 2015 and 2014,
respectively.
(u) Foreign Currency Transactions and
Translations
All transactions in currencies other than functional currencies of
the Company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major subsidiaries
are the United States dollar (“$” or
“US$”), the Hong Kong dollar (“HK$”), the
Macau Pataca (“MOP”) or the Philippine Peso
(“PHP”),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
(v) Share-based Compensation
Expenses
The Group measures the cost of employee services received in
exchange for an award of equity instruments based on the grant date
fair value of the award and recognizes that cost over the service
period. Compensation is attributed to the periods of associated
service and such expense is being recognized on a straight-line
basis over the vesting period of the awards. Forfeitures are
estimated at the time of grant and actual forfeitures are
recognized currently to the extent they differ from the
estimate.
Further information on the Group’s share-based compensation
arrangements is included in Note 17.
(w) Income Tax
The Group is subject to income taxes in Hong Kong, Macau, the
Philippines and other jurisdictions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The
components of the deferred tax assets and liabilities are
individually classified as current and non-current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
(x) Net Income Attributable to Melco
Resorts &amp; Entertainment Limited Per Share
Basic net income attributable to Melco Resorts &amp;
Entertainment Limited per share is calculated by dividing the net
income attributable to Melco Resorts &amp; Entertainment
Limited by the weighted average number of ordinary shares
outstanding during the year.
Diluted net income attributable to Melco Resorts &amp;
Entertainment Limited per share is calculated by dividing the net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attributable to Melco Resorts &amp; Entertainment Limited per
share consisted of the following:
Year Ended December 31,
2016 2015 2014
Weighted average number of ordinary shares outstanding used in the
calculation of basic net income attributable to Melco
Resorts &amp; Entertainment Limited per share 1,516,714,277 1,617,263,041 1,647,571,547
Incremental weighted average number of ordinary shares from assumed
vesting of restricted shares and exercise of share options using
the treasury stock method 8,569,995 9,845,729 12,931,583
Weighted average number of ordinary shares outstanding used in the
calculation of diluted net income attributable to Melco
Resorts &amp; Entertainment Limited per share 1,525,284,272 1,627,108,770 1,660,503,130
During the years ended December 31, 2016, 2015 and 2014,
9,404,584, 4,778,880 and 2,519,037 outstanding share options and
95,664, 237,855 and 701,681 outstanding restricted shares as at
December 31, 2016, 2015 and 2014, respectively, were excluded
from the computation of diluted net income attributable to Melco
Resorts &amp; Entertainment Limited per share as their effect
would have been anti-dilutive.
(y) Accounting for Derivative
Instruments and Hedging Activities
The Group uses derivative financial instruments such as
floating-for-fixed
(z) Comprehensive Income (Loss) and
Accumulated Other Comprehensive Losses
Comprehensive income (loss) includes net income (loss), foreign
currency translation adjustment and change in fair value of
interest rate swap agreements and is reported in the consolidated
statements of comprehensive income.
As of December 31, 2016 and 2015, the Group’s
accumulated other comprehensive losses consisted of the
following:
December 31,
2016 2015
Foreign currency translation adjustment $ (24,768 ) $ (21,897 )
Change in fair value of interest rate swap agreements
— (37 )
$ (24,768 ) $ (21,934 )
(aa) Recent Changes in Accounting
Standards
Newly Adopted Accounting Pronouncements:
In June 2014, the Financial Accounting Standards Board
(“FASB”) issued an accounting standard updat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was effective for the Group as of January 1, 2016 and
did not have a material impact on the Group’s consolidated
financial statements.
In April 2015, the FASB issued an accounting standard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 update which
clarifies that the guidance issued in April 2015 is not required to
be applied to line-of-credit line-of-credit non-current
Recent Accounting Pronouncements Not Yet Adopted:
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for which the entity
expects to be entitled in exchange for those goods or services.
This update also requires enhanced disclosures regarding the
nature, amount, timing, and uncertainty of revenue and cash flows
arising from an entity’s contracts with customers. In August
2015, the FASB issued an accounting standard update which defers
the effective date of the new revenue recognition accounting
guidance by one year, to annual and interim periods beginning after
December 15, 2017, and early adoption is permitted for annual
and interim periods beginning after December 15, 2016. From
March 2016 through May 2016, the FASB issued accounting standard
updates which amend and further clarify the new revenue guidance
such as reporting revenue as a principal versus agent, identifying
performance obligations, accounting for intellectual property
licenses, assessing collectability and presentation of sales taxes.
The guidance can be applied either retrospectively to each period
presented or as a cumulative-effect adjustment as of the date of
adoption. Management is currently assessing the potential impact of
adopting this guidance on the Group’s consolidated financial
statements. The Group anticipates the goods and services furnished
to guests without charge currently included in gross revenue and
deducted as promotional allowances in the accompanying consolidated
statements of operations will be presented on a net basis. The
Group also anticipates a change in the manner of assigning value to
accrued customer benefits related to the point-loyalty
programs.
In November 2015, the FASB issued an accounting standard update
which simplifies balance sheet classification of deferred taxes.
The guidance requires that all deferred tax assets and liabilities,
along with any related valuation allowance, be classified as
non-current.
In February 2016, the FASB issued an accounting standard update on
leases, which amends various aspects of existing accounting
guidance for leases. The guidance requires all lessees to recognize
a lease liability and a right-of-use
In August 2016, the FASB issued an accounting standard update which
amends the guidance on the classification of certain cash receipts
and payments in the statement of cash flows. The guidance is
effective for interim and fiscal years beginning after
December 15, 2017, with early adoption is permitted. The
guidance should be applied retrospectively. The adoption of this
guidance is not expected to have a material impact on the
Group’s consolidated financial statements.
In November 2016, the FASB issued an accounting standard update
which amends and clarifies the guidance on the classification and
presentation of restricted cash in the statement of cash flows. The
guidance requires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end-of-period
In January 2017, the FASB issued an accounting standard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s years beginning after December 15, 2019,
with early adoption permitted. The guidance should be applied
prospectively. Management is currently assessing the potential
impact of adopting this guidance on the Group’s consolidated
financial statements. The adoption of this guidance would only
impact the Group’s consolidated financial statements in
situations where an impairment of a reporting unit’s assets
is determined and the measurement of the impairment charge.</t>
  </si>
  <si>
    <t>ACCOUNTS RECEIVABLE, NET</t>
  </si>
  <si>
    <t>Receivables [Abstract]</t>
  </si>
  <si>
    <t>3. ACCOUNTS RECEIVABLE, NET
Components of accounts receivable, net are as follows:
December 31,
2016 2015
Casino $ 480,227 $ 466,259
Hotel 4,224 8,427
Other 6,918 7,698
Sub-total 491,369 482,384
Less: allowance for doubtful debts (265,931 ) (210,757 )
$ 225,438 $ 271,627
During the years ended December 31, 2016, 2015 and 2014, the
Group has directly written-off
Movement of allowance for doubtful debts are as follows:
Year Ended December 31,
2016 2015 2014
At beginning of year $ 210,757 $ 168,786 $ 143,334
Additional allowance, net of recoveries 64,747 37,978 29,979
Reclassified (to) from long-term receivables, net (9,573 ) 3,993 (4,527 )
At end of year $ 265,931 $ 210,757 $ 168,786</t>
  </si>
  <si>
    <t>ASSETS HELD FOR SALE</t>
  </si>
  <si>
    <t>Discontinued Operations and Disposal Groups [Abstract]</t>
  </si>
  <si>
    <t>4. ASSETS HELD FOR SALE
During the year ended December 31, 2014, the Group completed
the sale of its properties in Macau to a third party at a total
consideration of HK$240,000,000 (equivalent to $30,848), and the
Group recognized a gain on disposal of assets held for sale of
$22,072.</t>
  </si>
  <si>
    <t>Property, Plant and Equipment [Abstract]</t>
  </si>
  <si>
    <t>5. PROPERTY AND EQUIPMENT,
NET
December 31,
2016 2015
Cost
Buildings $ 5,179,324 $ 4,944,672
Furniture, fixtures and equipment 898,038 885,724
Leasehold improvements 755,804 775,422
Plant and gaming machinery 225,146 228,591
Transportation 87,281 88,590
Construction in progress 652,662 563,720
Sub-total 7,798,255 7,486,719
Less: accumulated depreciation and amortization (2,142,432 ) (1,726,490 )
Property and equipment, net $ 5,655,823 $ 5,760,229
As of December 31, 2016 and 2015, construction in progress in
relation to City of Dreams, Studio City and City of Dreams Manila
included interest capitalized in accordance with applicable
accounting standards and other direct incidental costs capitalized
which, in the aggregate, amounted to $88,607 and $69,311,
respectively.
The cost and accumulated depreciation and amortization of property
and equipment held under capital lease arrangements
were $237,858 and $26,438 as of December 31,
2016 and $251,176 and $14,322 as of December 31,
2015, respectively. Further information of the lease
arrangements is included in Note 12.</t>
  </si>
  <si>
    <t>Text Block [Abstract]</t>
  </si>
  <si>
    <t>6. GAMING SUBCONCESSION, NET
December 31,
2016 2015
Deemed cost $ 900,000 $ 900,000
Less: accumulated amortization (586,680 ) (529,443 )
Gaming subconcession, net $ 313,320 $ 370,557
The Group expects that amortization of the gaming subconcession
will be approximately $57,237 each year from 2017 through 2021, and
approximately $27,135 in 2022.</t>
  </si>
  <si>
    <t>GOODWILL AND INTANGIBLE ASSETS</t>
  </si>
  <si>
    <t>7. GOODWILL AND INTANGIBLE
ASSETS
Goodwill relating to Mocha Clubs, a reporting unit, and other
intangible assets with indefinite useful lives, representing
trademarks of Mocha Clubs, are not amortized. Goodwill and
intangible assets arose from the acquisition of Mocha Slot Group
Limited and its subsidiaries by the Group in 2006.
To assess potential impairment of goodwill, the Group performs an
assessment of the carrying value of the reporting units at least on
an annual basis or when events occur or circumstances change that
would more likely than not reduce the estimated fair value of those
reporting units below their carrying value. If the carrying value
of a reporting unit exceeds its fair value, the Group would perform
the second step in its assessment process and record an impairment
loss to earnings to the extent the carrying amount of the reporting
unit’s goodwill exceeds its implied fair value. The Group
estimates the fair value of those reporting units through internal
analysis and external valuations, which utilize income and market
valuation approaches through the application of capitalized
earnings and discounted cash flow methods. These valuation
techniques are based on a number of estimates and assumptions,
including the projected future operating results of the reporting
unit, discount rates, long-term growth rates and market
comparables.
Trademarks of Mocha Clubs are tested for impairment at least
annually or when events occur or circumstances change that would
more likely than not reduce the estimated fair value of trademarks
below its carrying value using the relief-from-royalty method.
Under this method, the Group estimates the fair value of the
trademarks through internal and external valuations, mainly based
on the incremental after-tax
The Group has performed annual tests for impairment of goodwill and
trademarks in accordance with the accounting standards regarding
goodwill and other intangible assets. No impairment loss has been
recognized during the years ended December 31, 2016, 2015 and
2014.</t>
  </si>
  <si>
    <t>8. LONG-TERM PREPAYMENTS, DEPOSITS
AND OTHER ASSETS
Long-term prepayments, deposits and other assets consisted of the
following:
December 31,
2016 2015
Entertainment production costs $ 76,884 $ 77,284
Less: accumulated amortization (51,744 ) (43,888 )
Entertainment production costs, net 25,140 33,396
Other long-term prepayments and other assets 36,240 40,596
Advance payments for construction costs 33,783 26,544
Deferred rent assets 32,219 10,393
Deferred financing costs, net 27,235 32,335
Input value-added tax, net 19,392 23,281
Other deposits 15,143 16,265
Long-term receivables, net 5,759 9,202
Long-term prepayments, deposits and other assets $ 194,911 $ 192,012
Entertainment production costs represent amounts incurred and
capitalized for entertainment shows in City of Dreams. The Group
amortized the entertainment production costs over 10 years or the
respective estimated useful life of the entertainment show,
whichever is shorter.
Advance payments for construction costs are connected with the
construction and fit-out
Deferred financing costs, net represent unamortized debt issuance
costs related to the Group’s revolving credit facilities.
Input value-added tax, net represents the value-added tax estimated
to be recoverable from the tax authority in the Philippines mainly
connected with the purchase of assets or services for City of
Dreams Manila. During the years ended December 31, 2016, 2015
and 2014, provisions for input value-added tax expected to be
non-recoverable
Long-term receivables, net represent casino receivables from casino
customers where settlement is not expected within the next year.
During the years ended December 31, 2016 and 2014, net amount
of current accounts receivable of $6,128 and $8,642 and net amount
of allowance for doubtful debts of $9,573 and $4,527, respectively,
were reclassified to non-current.</t>
  </si>
  <si>
    <t>9. LAND USE RIGHTS, NET
December 31,
2016 2015
Altira Macau (“Taipa Land”) $ 146,475 $ 146,475
City of Dreams (“Cotai Land”) 399,578 399,578
Studio City (“Studio City Land”) 653,564 653,564
1,199,617 1,199,617
Less: accumulated amortization (389,301 ) (366,485 )
Land use rights, net $ 810,316 $ 833,132</t>
  </si>
  <si>
    <t>ACCRUED EXPENSES AND OTHER CURRENT LIABILITIES</t>
  </si>
  <si>
    <t>Payables and Accruals [Abstract]</t>
  </si>
  <si>
    <t>10. ACCRUED EXPENSES AND OTHER CURRENT
LIABILITIES
December 31,
2016 2015
Outstanding gaming chips and tokens $ 395,572 $ 184,223
Customer deposits and ticket sales 259,693 83,265
Staff cost accruals 200,031 123,978
Gaming tax and license fees accruals 159,802 185,223
Construction costs payables 141,681 189,592
Operating expense and other accruals and liabilities 133,669 143,318
Property and equipment payables 41,362 87,291
Interest expenses payable 38,133 32,755
Escrow funds refundable to the Philippine Parties
— 23,417
Land use rights payable
— 3,788
$ 1,369,943 $ 1,056,850</t>
  </si>
  <si>
    <t>Debt Disclosure [Abstract]</t>
  </si>
  <si>
    <t>11. LONG-TERM DEBT, NET
Long-term debt, net consisted of the following:
December 31,
2016 2015
2015 Credit Facilities (net of unamortized deferred financing costs
of $9,611 and $12,399, respectively) $ 469,116 $ 488,886
Aircraft Term Loan 16,537 22,705
2012 Studio City Notes (net of unamortized deferred financing costs
of $12,556 and $15,129, respectively) 812,444 809,871
2013 Senior Notes (net of unamortized deferred financing costs of
$52,687 and $63,486, respectively) 947,313 936,514
Studio City Project Facility (net of unamortized deferred financing
costs of $51,845)
— 1,243,844
2016 Studio City Credit Facilities 129
—
2016 7.250% SC Secured Notes (net of unamortized deferred financing
costs of $16,596) 833,404
—
2016 5.875% SC Secured Notes (net of unamortized deferred financing
costs of $6,753) 343,247
—
Philippine Notes (net of unamortized deferred financing costs of
$3,041 and $4,614, respectively) 298,085 313,412
3,720,275 3,815,232
Current portion of long-term debt (net of unamortized deferred
financing costs of $906 and $3,669, respectively) (50,583 ) (102,836 )
$ 3,669,692 $ 3,712,396
2015 Credit Facilities
On June 30, 2011, Melco Crown Macau (the
“Borrower”) entered into a HK$9,362,160,000 (equivalent
to $1,203,362) senior secured credit facilities (the “2011
Credit Facilities”), consisted of a term loan facility of
HK$6,241,440,000 (equivalent to $802,241) (the “2011 Term
Loan Facility”) that was fully drawn during the year ended
December 31, 2011 and a revolving credit facility of
HK$3,120,720,000 (equivalent to $401,121) (the “2011
Revolving Credit Facility”) that was available until
June 28, 2015, both of which were denominated in Hong Kong
dollars. The borrowings under the 2011 Credit Facilities were used
to refinance the Borrower’s prior senior secured credit
facility. Borrowings under the 2011 Credit Facilities bore interest
at Hong Kong Interbank Offered Rate (“HIBOR”) plus a
margin ranging from 1.75% to 2.75% per annum as adjusted in
accordance with the leverage ratio as defined in the 2011 Credit
Facilities. The Borrower was obligated to pay a commitment fee on
the undrawn amount of the 2011 Revolving Credit Facility throughout
the availability period until June 28, 2015 and recognized
loan commitment fees on the 2011 Credit Facilities of $1,385 and
$2,808 during the years ended December 31, 2015 and 2014,
respectively.
On June 29, 2015, the Borrower amended and restated the 2011
Credit Facilities (the “2015 Credit Facilities”). The
2015 Credit Facilities, among other things: (i) increased the
size of the then total available facilities from HK$9,362,160,000
(equivalent to $1,203,362) to HK$13,650,000,000 (equivalent to
$1,750,000 based on exchange rate on transaction date), comprising
a HK$3,900,000,000 (equivalent to $500,000 based on exchange rate
on transaction date) term loan facility (the “2015 Term Loan
Facility”) and a HK$9,750,000,000 (equivalent to $1,250,000
based on exchange rate on transaction date) multicurrency revolving
credit facility (the “2015 Revolving Credit Facility”).
In addition, the 2015 Credit Facilities provide for additional
incremental facilities to be made available, upon further agreement
with any of the existing lenders under the 2015 Credit Facilities
or other entities, of up to $1,300,000 (the “2015 Incremental
Facility”); (ii) introduced new lenders and removed certain
lenders originally under the 2011 Credit Facilities;
(iii) extended the repayment maturity date; and
(iv) reduced and removed certain restrictions imposed by the
covenants in the 2011 Credit Facilities, including but not limited
to, increased flexibility to move cash within borrowing group which
included the Borrower and certain subsidiaries of the Company as
defined under the 2015 Credit Facilities (the “2015 Borrowing
Group”), lower covenant levels and reduced reporting
requirements. The Group recorded a $481 loss on extinguishment of
debt and a $592 costs associated with debt modification, and
capitalized $46,507 as deferred financing costs during the year
ended December 31, 2015 in connection with the amendments. As
of December 31, 2016, the 2015 Term Loan Facility had been
fully drawn down with an outstanding amount of HK$3,724,500,000
(equivalent to $478,727), and the entire 2015 Revolving Credit
Facility of HK$9,750,000,000 (equivalent to $1,250,000 based on
exchange rate on transaction date) remains available for future
drawdown as of December 31, 2016.
The final maturity date of the 2015 Credit Facilities is:
(i) June 29, 2021 in respect of the 2015 Term Loan
Facility; and (ii) June 29, 2020 in respect of the 2015
Revolving Credit Facility, or if earlier, the date of repayment,
prepayment or cancelation in full of the 2015 Credit Facilities.
The maturity date, amount, margin, currency, form and other terms
of the 2015 Incremental Facility will be further specified and
agreed by the Borrower and the lenders under the 2015 Credit
Facilities and additional lenders, if any, upon drawdown on the
2015 Incremental Facility. The 2015 Term Loan Facility is repayable
in quarterly installments according to an amortization schedule
commenced on September 29, 2016. Each loan made under the 2015
Revolving Credit Facility is repayable in full on the last day of
an agreed upon interest period in respect of the loan, generally
ranging from one to six months, or rolling over subject to
compliance with certain covenants and satisfaction of conditions
precedent. The Borrower is subject to mandatory prepayment
requirements in respect of various amounts as specified in the 2015
Credit Facilities; in the event of the disposal of all or
substantially all of the business and assets of the 2015 Borrowing
Group, the 2015 Credit Facilities are required to be repaid in
full. In the event of a change of control, the Borrower may be
required, at the election of any lender under the 2015 Credit
Facilities, to repay such lender in full.
The indebtedness under the 2015 Credit Facilities is guaranteed by
the 2015 Borrowing Group, which applied on and from June 29,
2015. Security for the 2015 Credit Facilities remains the same as
the 2011 Credit Facilities (except that the terms of the associated
security documents have been amended for consistency with the 2015
Credit Facilities), and includes: a first-priority interest in
substantially all assets of the 2015 Borrowing Group, the issued
share capital and equity interests and certain buildings, fixtures
and equipment of the 2015 Borrowing Group and certain other
excluded assets and customary security.
The 2015 Credit Facilities contains certain covenants customary for
such financings including, but not limited to: the 2015 Borrowing
Group’s limitations on, except as permitted under the 2015
Credit Facilities (i) incurring additional liens;
(ii) incurring additional indebtedness (including guarantees);
(iii) making certain investments; (iv) paying dividends and
other restricted payments; (v) creating any subsidiaries; and
(vi) selling assets. The 2015 Credit Facilities also contains
conditions and events of default customary for such financings. The
financial covenants under the 2015 Credit Facilities remain the
same as the 2011 Credit Facilities, including a leverage ratio,
total leverage ratio and interest cover ratio but with lower
covenant levels. The first test date of the financial covenants was
September 30, 2015.
There are provisions that limit certain payments of dividends and
other distributions by the 2015 Borrowing Group to companies or
persons who are not members of the 2015 Borrowing Group. As of
December 31, 2016, there were no material net assets of the
2015 Borrowing Group restricted from being distributed under the
terms of the 2015 Credit Facilities as certain financial tests and
conditions are satisfied.
Borrowings under the 2015 Credit Facilities bore an initial
interest for the six months from June 29, 2015 at HIBOR plus a
margin of 1.75% per annum. Subsequent to that, borrowings under the
2015 Credit Facilities bear interest at HIBOR plus a margin ranging
from 1.25% to 2.50% per annum as adjusted in accordance with the
leverage ratio in respect of the 2015 Borrowing Group. The Borrower
may select an interest period for borrowings under the 2015 Credit
Facilities of one, two, three or six months or any other agreed
period. The Borrower is obligated to pay a commitment fee from
July 13, 2015 on the undrawn amount of the 2015 Revolving
Credit Facility and recognized loan commitment fees on the 2015
Credit Facilities of $4,800 and $3,100 during the years ended
December 31, 2016 and 2015, respectively.
Aircraft Term Loan
On June 25, 2012, MCE Transportation Limited (“MCE
Transportation”), a subsidiary of the Company, entered into a
$43,000 term loan facility agreement to partly finance the
acquisition of an aircraft (the “Aircraft Term Loan”).
Principal and interest repayments are payable quarterly in arrears
commenced on September 27, 2012 until maturity on
June 27, 2019, interest is calculated based on London
Interbank Offered Rate plus a margin of 2.80% per annum. The
Aircraft Term Loan is guaranteed by the Company and security
includes a first-priority mortgage on the aircraft itself; pledge
over the MCE Transportation bank accounts; assignment of insurances
(other than third party liability insurance); and an assignment of
airframe and engine warranties. The Aircraft Term Loan must be
prepaid in full if any of the following events occurs: (i) a
change of control; (ii) the sale of all or substantially all
of the components of the aircraft; (iii) the loss, damage or
destruction of the entire or substantially the entire aircraft.
Other covenants include lender’s approval for any capital
expenditure not incurred in the ordinary course of business or any
subsequent indebtedness exceeding certain amount by MCE
Transportation. As of December 31, 2016, the Aircraft Term
Loan has been fully drawn down and the carrying value of aircraft
was $31,781.
2012 Studio City Notes
On November 26, 2012, Studio City Finance Limited
(“Studio City Finance”), a majority-owned subsidiary of
the Company, issued $825,000 in aggregate principal amount of 8.5%
senior notes due 2020 (the “2012 Studio City Notes”)
and priced at 100%. The 2012 Studio City Notes mature on
December 1, 2020 and the interest on the 2012 Studio City
Notes is accrued at a rate of 8.5% per annum and is payable
semi-annually in arrears on June 1 and December 1 of each
year, commenced on June 1, 2013. Studio City Finance used the
net proceeds from the offering to fund the Studio City project with
conditions and sequence for disbursements in accordance with an
agreement.
The 2012 Studio City Notes are general obligations of Studio City
Finance, secured by a first-priority security interest in certain
specific bank accounts incidental to the 2012 Studio City Notes and
a pledge of certain intercompany loans as defined under the 2012
Studio City Notes, rank equally in right of payment to all existing
and future senior indebtedness of Studio City Finance and rank
senior in right of payment to any existing and future subordinated
indebtedness of Studio City Finance. The 2012 Studio City Notes are
effectively subordinated to all of Studio City Finance’s
existing and future secured indebtedness to the extent of the value
of the property and assets securing such indebtedness. All of the
existing subsidiaries of Studio City Finance and any other future
restricted subsidiaries that provide guarantees of certain
specified indebtedness (including the 2016 Studio City Credit
Facilities (which amended and restated the Studio City Project
Facility as described below) (the “2012 Studio City Notes
Guarantors”) jointly, severally and unconditionally guarantee
the 2012 Studio City Notes on a senior basis (the “2012
Studio City Notes Guarantees”). The 2012 Studio City Notes
Guarantees are general obligations of the 2012 Studio City Notes
Guarantors, rank equally in right of payment with all existing and
future senior indebtedness of the 2012 Studio City Notes Guarantors
and rank senior in right of payment to any existing and future
subordinated indebtedness of the 2012 Studio City Notes Guarantors.
The 2012 Studio City Notes Guarantees are effectively subordinated
to the 2012 Studio City Notes Guarantors’ obligations under
the 2016 Studio City Credit Facilities (which amended and restated
the Studio City Project Facility) and the 2016 Studio City Secured
Notes as described below and any future secured indebtedness that
is secured by property and assets of the 2012 Studio City Notes
Guarantors to the extent of the value of such property and
assets.
At any time on or after December 1, 2015, Studio City Finance
has the option to redeem all or a portion of the 2012 Studio City
Notes at any time at fixed redemption prices that decline ratably
over time and also has the option to redeem in whole, but not in
part the 2012 Studio City Notes at fixed redemption prices under
certain circumstances and subject to certain exceptions as more
fully described in the indenture governing the 2012 Studio City
Notes.
The indenture governing the 2012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12 Studio City Notes also contains conditions and
events of default customary for such financings.
There are provisions under the indenture governing the 2012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16,
the net assets of Studio City Finance and its restricted
subsidiaries of approximately $799,000 were restricted from being
distributed under the terms of the 2012 Studio City Notes.
2013 Senior Notes
On February 7, 2013, MCE Finance Limited (“MCE
Finance”), a subsidiary of the Company, issued $1,000,000 in
aggregate principal amount of 5% senior notes due 2021 (the
“2013 Senior Notes”) and priced at 100%. The 2013
Senior Notes mature on February 15, 2021 and the interest on
the 2013 Senior Notes is accrued at a rate of 5% per annum and is
payable semi-annually in arrears on February 15 and
August 15 of each year, commenced on August 15, 2013. The
2013 Senior Notes are general obligations of MCE Finance, rank
equally in right of payment to all existing and future senior
indebtedness of MCE Finance and rank senior in right of payment to
any existing and future subordinated indebtedness of MCE Finance
and effectively subordinated to all of MCE Finance’s existing
and future secured indebtedness to the extent of the value of the
assets securing such debt. Certain subsidiaries of MCE Finance (the
“2013 Senior Notes Guarantors”) jointly, severally and
unconditionally guarantee the 2013 Senior Notes on a senior basis.
The guarantees are joint and several general obligations of the
2013 Senior Notes Guarantors, rank equally in right of payment with
all existing and future senior indebtedness of the 2013 Senior
Notes Guarantors, and rank senior in right of payment to any
existing and future subordinated indebtedness of the 2013 Senior
Notes Guarantors.
MCE Finance had the option to redeem all or a portion of the 2013
Senior Notes at any time prior to February 15, 2016, at a
“make-whole” redemption price. Thereafter, MCE Finance
has the option to redeem all or a portion of the 2013 Senior Notes
at any time at fixed redemption prices that decline ratably over
time. In addition, MCE Finance had the option to redeem up to 35%
of the 2013 Senior Notes with the net cash proceeds from one or
more certain equity offerings at a fixed redemption price at any
time prior to February 15, 2016. Further, under certain
circumstances and subject to certain exceptions as more fully
described in the indenture, MCE Finance also has the option to
redeem in whole, but not in part the 2013 Senior Notes at fixed
redemption prices.
The indenture governing the 2013 Senior Notes contains certain
covenants that, subject to certain exceptions and conditions, limit
the ability of MCE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13 Senior Notes also contains conditions and events
of default customary for such financings.
There are provisions under the indenture of the 2013 Senior Notes
that limit or prohibit certain payments of dividends and other
distributions by MCE Finance and its restricted subsidiaries to
companies or persons who are not MCE Finance or members of MCE
Finance’s restricted subsidiaries, subject to certain
exceptions and conditions. As of December 31, 2016, there were
no material net assets of MCE Finance and its restricted
subsidiaries restricted from being distributed under the terms of
the 2013 Senior Notes as certain financial tests and conditions are
satisfied.
Studio City Project Facility
On January 28, 2013, Studio City Company Limited
(“Studio City Company” or the “Studio City
Borrower”), a majority-owned subsidiary of the Company,
entered into a HK$10,855,880,000 (equivalent to $1,395,357) senior
secured credit facilities, as amended from time to time (the
“Studio City Project Facility”), consisted of a
HK$10,080,460,000 (equivalent to $1,295,689) term loan facility
(the “Studio City Term Loan Facility”) and a
HK$775,420,000 (equivalent to $99,668) revolving credit facility
(the “Studio City Revolving Credit Facility”), both of
which were denominated in Hong Kong dollars to fund the Studio City
project. On November 18, 2015, the Studio City Borrower
amended the Studio City Project Facility including changing the
Studio City project opening date condition from 400 to 250 tables,
consequential adjustments to the financial covenants, and
rescheduling the commencement of financial covenant testing (the
“Amendments to the Studio City Project Facility”). The
Group recorded a $7,011 costs associated with debt modification
during the year ended December 31, 2015 in connection with the
Amendments to the Studio City Project Facility.
On November 30, 2016, the Studio City Project Facility was
further amended and restated (and defined as the “2016 Studio
City Credit Facilities”) as described below. On
November 30, 2016 (December 1, 2016 Hong Kong time), the
Studio City Borrower rolled over HK$1,000,000 (equivalent to $129)
of the Studio City Term Loan Facility under the Studio City Project
Facility into the 2016 SC Term Loan Facility as described below
under the 2016 Studio City Credit Facilities, and repaid in full
the remaining outstanding amount of the Studio City Term Loan
Facility under the Studio City Project Facility of HK$9,777,046,200
(equivalent to $1,256,690) with net proceeds from the offering of
the 2016 Studio City Secured Notes as described below together with
cash on hand.
The indebtedness under the Studio City Project Facility was
guaranteed by Studio City Investments Limited (“Studio City
Investments”), which holds 100% direct interest in Studio
City Company, and its subsidiaries (other than the Studio City
Borrower). Security for the Studio City Project Facility included:
a first-priority mortgage over the land where Studio City is
located, such mortgage will also cover all present and any future
buildings on, and fixtures to, the relevant land; an assignment of
any land use rights under land concession agreements, leases or
equivalent; all bank accounts of Studio City Investments and its
subsidiaries; as well as other customary security. Certain accounts
of Melco Crown Macau related solely to the operation of the Studio
City gaming area which were funded from the proceeds of the Studio
City Project Facility were pledged as security for the Studio City
Project Facility and related finance documents. Upon the amendment
to the Studio City Project Facility on November 30, 2016 as
described below, those bank accounts pledged under Studio City
Project Facility were reclassified as cash and cash equivalents in
the consolidated balance sheets.
The Studio City Project Facility contained certain covenants for
such financings and there were provisions that limited or
prohibited certain payments of dividends and other distributions by
the Studio City Investments, Studio City Borrower and its
subsidiaries (together, the “Studio City Borrowing
Group”) to companies or persons who were not members of the
Studio City Borrowing Group.
Borrowings under the Studio City Project Facility bore interest at
HIBOR plus a margin of 4.50% per annum until September 30,
2016, at which time the Studio City Project Facility bore interest
at HIBOR plus a margin ranging from 3.75% to 4.50% per annum as
determined in accordance with the total leverage ratio in respect
of the Studio City Borrowing Group. The Studio City Borrower was
obligated to pay a commitment fee on the undrawn amount of the
Studio City Project Facility and recognized loan commitment fees on
the Studio City Project Facility of $1,647, $1,794 and $15,153
during the years ended December 31, 2016, 2015 and 2014,
respectively.
In connection with the Studio City Project Facility, Studio City
International Holdings Limited (“Studio City
International”), which holds 100% indirect interest in Studio
City Finance and a majority-owned subsidiary of the Company, was
required to procure a contingent equity undertaking or similar
(with a liability cap of $225,000) granted in favor of the security
agent for the Studio City Project Facility to, amongst other
things, pay agreed project costs (i) associated with
construction of Studio City and (ii) for which the facility
agent under the Studio City Project Facility has determined there
was no other available funding under the terms of the Studio City
Project Facility. In support of such contingent equity undertaking,
Studio City International had deposited a bank balance of $225,000
in an account secured in favor of the security agent for the Studio
City Project Facility (“Cash Collateral”), which was
required to be maintained until the construction completion date of
the Studio City had occurred, certain debt service reserve and
accrual accounts had been funded to the required balance and the
financial covenants had been complied with. The Amendments to the
Studio City Project Facility on November 18, 2015 included a
creation of a new secured liquidity account (“Liquidity
Account”) to be held in the name of the Studio City Borrower
and to be credited with the Cash Collateral as a liquidity amount
for the general corporate and working capital purposes of the
Studio City group. On November 30, 2015, the Cash Collateral
was transferred to the Liquidity Account and was released from
restricted cash.
The Studio City Borrower was required in accordance with the terms
of the Studio City Term Loan Facility to enter into agreements to
ensure that at least 50% of the aggregate of drawn Studio City Term
Loan Facility and the 2012 Studio City Notes were subject to
interest rate protection, by way of interest rate swap agreements,
caps, collars or other agreements agreed with the facility agent
under the Studio City Project Facility to limit the impact of
increases in interest rates on its floating rate debt, for a period
of not less than three years from the date of the first drawdown of
the Studio City Term Loan Facility. During the years ended
December 31, 2016, 2015 and 2014, the Studio City Borrower
entered into certain floating-for-fixed
2016 Studio City Credit Facilities
On November 30, 2016, Studio City Borrower amended and
restated the Studio City Project Facility (the “2016 Studio
City Credit Facilities”), among other things:
(i) reduced the size of the then total available facilities
from HK$10,855,880,000 (equivalent to $1,395,357) to HK$234,000,000
(equivalent to $30,077), comprising a HK$1,000,000 (equivalent to
$129) term loan facility (the “2016 SC Term Loan
Facility”) which is rolled over from the Studio City Term
Loan Facility under the Studio City Project Facility and a
HK$233,000,000 (equivalent to $29,948) revolving credit facility
(the “2016 SC Revolving Credit Facility”); (ii) removed
certain lenders originally under the Studio City Credit Facility;
(iii) extended the repayment maturity date; and
(iv) reduced and removed certain restrictions imposed by the
covenants in the Studio City Project Facility, including but not
limited to, increased flexibility to move cash within borrowing
group which included the Studio City Borrower and certain
subsidiaries of the Company as defined under the 2016 Studio City
Credit Facilities (the “2016 Studio City Borrowing
Group”), removed all maintenance financial covenants and
reduced reporting requirements. The amendment of the Studio City
Project Facility to the 2016 Studio City Credit Facilities and the
issuance of 2016 Studio City Secured Notes (as described below) are
connected to the refinancing of the Studio City Project Facility.
The Group recorded a $17,435 loss on extinguishment of debt and a
$8,101 costs associated with debt modification during the year
ended December 31, 2016 in connection with such amendments. As
of December 31, 2016, the 2016 SC Term Loan Facility had been
fully drawn down with an outstanding amount of HK$1,000,000
(equivalent to $129), and the entire 2016 SC Revolving Credit
Facility of HK$233,000,000 (equivalent to $29,948) remains
available for future drawdown as of December 31, 2016.
The 2016 SC Term Loan Facility and the 2016 SC Revolving Credit
Facility mature on November 30, 2021 (December 1, 2021 Hong
Kong time). The 2016 SC Term Loan Facility has to be repaid at
maturity with no interim amortization payments. The 2016 SC
Revolving Credit Facility is available from January 1, 2017 up
to the date that is one month prior to the 2016 SC Revolving Credit
Facility’s final maturity date. The 2016 SC Term Loan
Facility is collateralized by cash collateral equal to HK$1,012,500
(equivalent to $130) (representing the principal amount of the 2016
SC Term Loan Facility plus expected interest expense in respect of
the 2016 SC Term Loan Facility for one financial quarter). The
Studio City Borrower is subject to mandatory prepayment
requirements in respect of various amounts of the 2016 SC Revolving
Credit Facility as specified in the 2016 Studio City Credit
Facilities; in the event of the disposal of all or substantially
all of the business and assets of the Studio City Borrowing Group,
the 2016 Studio City Credit Facilities are required to be repaid in
full. In the event of a change of control, the Borrower may be
required, at the election of any lender under the 2016 Credit
Facilities, to repay such lender in full (other than in respect of
the principal amount of the 2016 SC Term Loan Facility).
The indebtedness under the 2016 Studio City Credit Facilities is
guaranteed by Studio City Investments and its subsidiaries (other
than Studio City Borrower), which apply on and from
November 30, 2016. Security for the 2016 Studio City Credit
Facilities includes a first-priority mortgage over any rights under
land concession contract of Studio City and an assignment of
certain leases or rights to use agreements; as well as other
customary security. The 2016 Studio City Credit Facilities contain
certain affirmative and negative covenants customary for such
financings, as well as affirmative, negative and financial
covenants equivalent to those contained in the 2016 Studio City
Secured Notes as described below. The 2016 Studio City Credit
Facilities are secured, on an equal basis with the 2016 Studio City
Secured Notes, by substantially all of the material assets of
Studio City Investments and its subsidiaries (other than Studio
City Borrower) (although obligations under the 2016 Studio City
Credit Facilities that are secured by common collateral securing
the 2016 Studio City Secured Notes will have priority over the 2016
Studio City Secured Notes with respect to any proceeds received
upon any enforcement action of such common collateral). In
addition, the 2016 Studio City Secured Notes are also separately
secured by certain specified bank accounts.
The 2016 Studio City Credit Facilities contains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including dividends and distribution with respect to
shares of Studio City Company) and investments; (iii) prepay
or redeem subordinated debt or equity and make payments of
principal of the 2012 Studio City Notes; (iv) issue or sell
capital stock; (v) transfer, lease or sell assets;
(vi) create or incur certain liens; (vii) impair the
security interests in the Collateral as defined below;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2016 Studio City Credit Facilities
also contains conditions and events of default customary for such
financings.
There are provisions that limit certain payments of dividends and
other distributions by the 2016 Studio City Borrowing Group to
companies or persons who are not members of the 2016 Studio City
Borrowing Group. As of December 31, 2016, the net assets of
Studio City Investments and its restricted subsidiaries of
approximately $856,000 were restricted from being distributed under
the terms of the 2016 Studio City Credit Facilities.
Borrowings under the 2016 Studio City Credit Facilities bear
interest at HIBOR plus a margin of 4% per annum. The Studio City
Borrower may select an interest period for borrowings under the
2016 Studio City Credit Facilities of one, two, three or six months
or any other agreed period. The Studio City Borrower is obligated
to pay a commitment fee on the undrawn amount of the 2016 SC
Revolving Credit Facility from January 1, 2017.
2016 Studio City Secured Notes
On November 30, 2016, Studio City Company issued $350,000 in
aggregate principal amount of 5.875% senior secured notes due 2019
(the “2016 5.875% SC Secured Notes”) and $850,000 in
aggregate principal amount of 7.250% senior secured notes due 2021
(the “2016 7.250% SC Secured Notes” and together with
the 2016 5.875% SC Secured Notes, the “2016 Studio City
Secured Notes”) and both priced at 100%. The 2016 5.875% SC
Secured Notes and 2016 7.250% SC Secured Notes mature on
November 30, 2019 and November 30, 2021,
respectively, and the interest on the 2016 5.875% SC Secured
Notes and 2016 7.250% SC Secured Notes is accrued at a rate of
5.875% and 7.250% per annum, respectively, and is payable
semi-annually in arrears on May 30 and November 30 of
each year, commencing on May 30, 2017.
The 2016 Studio City Secured Notes are senior secured obligations
of Studio City Company, rank equally in right of payment with all
existing and future senior indebtedness of Studio City Company
(although any liabilities in respect of obligations under the 2016
Studio City Credit Facilities as described above that are secured
by common collateral securing the 2016 Studio City Secured Notes
will have priority over the 2016 Studio City Secured Notes with
respect to any proceeds received upon any enforcement action of
such common collateral) and rank senior in right of payment to any
existing and future subordinated indebtedness of Studio City
Company and effectively subordinate</t>
  </si>
  <si>
    <t>CAPITAL LEASE OBLIGATIONS</t>
  </si>
  <si>
    <t>Leases [Abstract]</t>
  </si>
  <si>
    <t>12. CAPITAL LEASE OBLIGATIONS
On March 13, 2013, MCE Leisure entered into a lease agreement
with Belle Corporation (“Belle”, one of the Philippine
Parties as defined in Note 21(a)), as amended from time to time
(the “MCP Lease Agreement”), for lease of the land and
certain of the building structures for City of Dreams Manila and is
expected to expire on July 11, 2033.
Apart from the MCP Lease Agreement, the Group entered into lease
agreements with third parties for the lease of certain property and
equipment.
The Group made assessments at inception of the leases and
capitalized the portion related to property and equipment under
capital lease at the lower of the fair value or the present value
of the future minimum lease payments.
Future minimum lease payments under capital lease obligations for
the Group as of December 31, 2016 are as follows:
Year ending December 31,
2017 $ 33,026
2018 36,140
2019 39,515
2020 43,503
2021 47,944
Over 2021 594,111
Total minimum lease payments 794,239
Less: amounts representing interest (501,152 )
Present value of minimum lease payments 293,087
Current portion (30,730 )
Non-current $ 262,357</t>
  </si>
  <si>
    <t>Other Liabilities Disclosure [Abstract]</t>
  </si>
  <si>
    <t>13. OTHER LONG-TERM
LIABILITIES
December 31,
2016 2015
Deferred rent liabilities $ 15,357 $ 11,749
Staff cost accruals 14,579 47,979
Other liabilities 11,952 13,778
Other deposits received 7,399 7,456
$ 49,287 $ 80,962</t>
  </si>
  <si>
    <t>FAIR VALUE MEASUREMENTS</t>
  </si>
  <si>
    <t>Fair Value Disclosures [Abstract]</t>
  </si>
  <si>
    <t>14. FAIR VALUE MEASUREMENTS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bank deposits
with original maturities over three months and restricted cash
approximated fair value and were classified as level 1 in the fair
value hierarchy. The carrying values of long-term deposits,
long-term receivables and other long-term liabilities approximated
fair value and were classified as level 2 in the fair value
hierarchy. The estimated fair value of long-term debt as of
December 31, 2016 and 2015, which included the 2016 Studio
City Secured Notes, the 2016 Studio City Credit Facilities, the
Studio City Project Facility, the 2013 Senior Notes, the 2012
Studio City Notes, the 2015 Credit Facilities, the Philippine Notes
and the Aircraft Term Loan, were approximately $3,903,033 and
$3,855,538, respectively, as compared to its carrying value,
excluding unamortized deferred financing costs, of $3,821,519 and
$3,962,705, respectively. Fair value was estimated using quoted
market prices and were classified as level 1 in the fair value
hierarchy for the 2016 Studio City Secured Notes, 2013 Senior Notes
and the 2012 Studio City Notes. Fair values for the 2016 Studio
City Credit Facilities, the Studio City Project Facility, the 2015
Credit Facilities, the Philippine Notes and the Aircraft Term Loan
approximated the carrying values as the instruments carried either
variable interest rates or the fixed interest rate approximated the
market rate and were classified as level 2 in the fair value
hierarchy.
As of December 31, 2016 and 2015, the Group did not have any
non-financial</t>
  </si>
  <si>
    <t>CAPITAL STRUCTURE</t>
  </si>
  <si>
    <t>15. CAPITAL STRUCTURE
Ordinary and Treasury Shares
The Company’s treasury shares represent i) new shares issued
by the Company and held by the depositary bank to facilitate the
administration and operations of the Company’s share
incentive plans, and are to be delivered to the directors, eligible
employees and consultants on the vesting of restricted shares and
upon the exercise of share options; ii) the shares purchased under
a trust arrangement for the benefit of certain beneficiaries who
are awardees under the 2011 Share Incentive Plan as described in
Note 17 and held by a trustee to facilitate the future vesting of
restricted shares in selected directors, employees and consultants
under the 2011 Share Incentive Plan; and iii) the shares
repurchased by the Company under the 2015 Stock Repurchase Program
and 2014 Stock Repurchase Program (as described below) pending for
retirement.
New Shares Issued by the Company
During the years ended December 31, 2016, 2015 and 2014, the
Company issued nil, 940,419 and nil ordinary shares to its
depositary bank for future vesting of restricted shares and
exercise of share options, respectively. The Company issued
303,318, 136,809 and 1,068,534 of these ordinary shares upon
vesting of restricted shares; and 1,789,929, 1,368,747 and 928,299
of these ordinary shares upon exercise of share options during the
years ended December 31, 2016, 2015 and 2014, respectively. As
of December 31, 2016 and 2015, the Company had a balance of
10,823,770 and 12,917,017 newly issued ordinary shares which
continue to be held by the Company for future issuance upon vesting
of restricted shares and exercise of share options,
respectively.
Shares Purchased under a Trust Arrangement
On May 15, 2013, the Board of Directors of the Company
authorized a trustee to purchase the Company’s ADSs from the
open market for the purpose of satisfying its obligation to deliver
ADSs under its 2011 Share Incentive Plan (“Share Purchase
Program”). Under the Share Purchase Program, the trustee
was authorized to purchase ADSs from the open market at the price
ranges to be determined by the Company’s management from time
to time. The purchased ADSs were to be delivered to the directors,
eligible employees and consultants upon vesting of the restricted
shares. Following the delisting of the Company’s
ordinary shares from The Stock Exchange of Hong Kong Limited (the
“Hong Kong Stock Exchange”) in July 2015, the
Company terminated the trust and the trustee approved the
termination on April 26, 2016.
During the year ended December 31, 2016, no ordinary share was
purchased under a trust arrangement, while the remaining 18,213
ordinary shares previously purchased under a trust arrangement were
transferred back to the Company upon the termination of the trust
and delivered to directors and eligible employees upon the vesting
of restricted shares. During the year ended December 31, 2015,
no ordinary share was purchased under a trust arrangement, while
466,203 ordinary shares purchased under a trust arrangement were
delivered to directors and eligible employees to satisfy the
vesting of restricted shares. During the year ended
December 31, 2014, 69,426 ADSs, equivalent to 208,278 ordinary
shares were purchased under a trust arrangement from the open
market at an average market price of $24.79 per ADS or $8.26 per
share (including commissions), and 467,121 ordinary shares
purchased under a trust arrangement were delivered to directors and
eligible employees to satisfy the vesting of restricted shares. As
of December 31, 2015, the shares purchased under a trust
arrangement had a balance of 18,213 ordinary shares for future
issuance upon vesting of restricted shares.
Shares Repurchased for Retirement
On August 7, 2014, the Board of Directors of the Company
authorized the repurchase of the Company’s ADSs of up to an
aggregate of $500,000 under a stock repurchase program (the
“2014 Stock Repurchase Program”) for shares retirement.
Under the 2014 Stock Repurchase Program, the Company was authorized
to repurchase ADSs from the open market at the price ranges
determined by the Company’s management from time to time. The
2014 Stock Repurchase Program expired following the 2015 share
repurchase mandate granted by the shareholders at the annual
general meeting of the Company held on May 20, 2015 (as
describe below).
On May 20, 2015, the Board of Directors of the Company
authorized the repurchase of the Company’s ADSs of up to an
aggregate of $500,000 under a stock repurchase program (the
“2015 Stock Repurchase Program”) for share retirement.
Under the 2015 Stock Repurchase Program, the Company was authorized
to repurchase ADSs from the open market at the price ranges
determined by the Company’s management from time to
time. Upon the conclusion of the annual general meeting of the
Company held on May 18, 2016, the 2015 Stock Repurchase
Program expired.
During the year ended December 31, 2016, no ordinary share was
repurchased and retired under the 2015 Stock Repurchase Program.
During the year ended December 31, 2015, no ordinary share was
repurchased under the 2015 Stock Repurchase Program and the 2014
Stock Repurchase Program, while 3,717,816 ordinary shares
repurchased under the 2014 Stock Repurchase Program were retired.
During the year ended December 31, 2014, 12,216,448 ADSs,
equivalent to 36,649,344 ordinary shares were repurchased under the
2014 Stock Repurchase Program from the open market in aggregate for
$300,495 (including commissions), at an average market price of
$24.60 per ADS or $8.20 per share, of which 32,931,528 ordinary
shares repurchased under the 2014 Stock Repurchase Program were
retired. As of December 31, 2016 and 2015, there was no
outstanding repurchased ordinary shares pending for future
retirement in each of those periods.
On May 9, 2016, the Company completed a repurchase of
155,000,000 of its ordinary shares (equivalent to 51,666,666 ADSs)
from a subsidiary of Crown for an aggregate purchase price of
$800,839, at an average market price of $15.50 per ADS or $5.1667
per share. Following the completion of this share repurchase, the
155,000,000 repurchased shares were canceled. The total cost for
these repurchased shares, which comprised the purchase price and
all incidental expenses, amounted to $803,171 and was recorded as
treasury shares for the year ended December 31, 2016.
As of December 31, 2016 and 2015, the Company had
1,475,924,523 and 1,630,924,523 issued ordinary shares, and
10,823,770 and 12,935,230 treasury shares, with 1,465,100,753 and
1,617,989,293 ordinary shares outstanding, respectively.</t>
  </si>
  <si>
    <t>INCOME TAXES</t>
  </si>
  <si>
    <t>Income Tax Disclosure [Abstract]</t>
  </si>
  <si>
    <t>16. INCOME TAXES
Income (loss) before income tax consisted of:
Year Ended December 31,
2016
2015
2014
Macau operations $ 334,409 $ 277,764 $ 775,790
Hong Kong operations (10,511 ) (54,778 ) (10,062 )
Philippines operations (18,226 ) (189,269 ) (138,744 )
Other jurisdictions’ operations (230,576 ) (93,494 ) (96,562 )
Income (loss) before income tax $ 75,096 $ (59,777 ) $ 530,422
The income tax expense consisted of:
Year Ended December 31,
2016 2015 2014
Income tax expense - current:
Macau Complementary Tax $ 2,832
$ 408
$ 2,761
Lump sum in lieu of Macau Complementary Tax on dividend 2,795 2,795 2,795
Hong Kong Profits Tax 1,889 800 1,171
Income tax in other jurisdictions 36 283 622
Sub-total 7,552 4,286 7,349
(Over) under provision of income tax in prior years:
Macau Complementary Tax (224 ) (423 ) (57 )
Hong Kong Profits Tax 39 (14 ) 124
Income tax in other jurisdictions (4 ) (5 ) 91
Sub-total (189 ) (442 ) 158
Income tax (benefit) expense-deferred:
Macau Complementary Tax (1,074 ) (3,351 ) (3,917 )
Hong Kong Profits Tax (69 ) 32 (22 )
Income tax in other jurisdictions 1,958
506 (532 )
Sub-total 815 (2,813 ) (4,471 )
Total income tax expense $ 8,178 $ 1,031 $
3,036
A reconciliation of the income tax expense from income (loss)
before income tax per the consolidated statements of operations is
as follows:
Year Ended December 31,
2016 2015 2014
Income (loss) before income tax $ 75,096
$ (59,777 ) $ 530,422
Macau Complementary Tax rate 12 % 12 % 12 %
Income tax expense (credit) at Macau Complementary Tax rate 9,012 (7,173 ) 63,651
Lump sum in lieu of Macau Complementary Tax on dividend 2,795 2,795 2,795
Effect of different tax rates of subsidiaries operating in other
jurisdictions (5,823 ) (37,422 ) (25,416 )
(Over) under provision in prior years (189 ) (442 ) 158
Effect of income for which no income tax expense is payable (1,960 ) (1,850 ) (2,272 )
Effect of expenses for which no income tax benefit is
receivable 30,475 18,824 12,441
Effect of profits generated by gaming operations exempted (93,611 ) (64,437 ) (109,189 )
Losses that cannot be carried forward
— 979
—
Change in valuation allowance 67,479 89,757 60,868
$ 8,178 $ 1,031
$ 3,036
The Company and certain of its subsidiaries are exempt from tax in
the Cayman Islands or British Virgin Islands, where they are
incorporated, however, the Company is subject to Hong Kong Profits
Tax on profits from its activities conducted in Hong Kong. Certain
subsidiaries incorporated or conducting businesses in Hong Kong,
Macau, the Philippines and other jurisdictions are subject to Hong
Kong Profits Tax, Macau Complementary Tax, Philippine Corporate
Income Tax and income tax in other jurisdictions, respectively,
during the years ended December 31, 2016, 2015 and 2014.
Macau Complementary Tax, Hong Kong Profits Tax and Philippine
Corporate Income Tax have been provided at 12%, 16.5% and 30% on
the estimated taxable income earned in or derived from Macau,
Hong Kong and the Philippines, respectively, during the years
ended December 31, 2016, 2015 and 2014, if applicable. Income
tax in other jurisdictions for the years ended December 31,
2016, 2015 and 2014 were provided mainly for the profits of the
representative offices and branches set up by a subsidiary of the
Company in the region where they operate.
Melco Crown Macau has been exempted from Macau Complementary Tax on
profits generated by gaming operations from 2007 to 2011, and 2012
to 2016 pursuant to the approval notices issued by the Macau
Government in June 2007 and April 2011, respectively. Melco Crown
Macau continues to benefit from this exemption for another five
years from 2017 to 2021 pursuant to the approval notice issued by
the Macau Government in September 2016. One of the Company’s
subsidiaries in Macau has also been exempted from Macau
Complementary Tax on profits generated from income received from
Melco Crown Macau until 2016, to the extent that such income is
derived from Studio City gaming operations and has been subject to
gaming tax pursuant to a notice issued by the Macau Government in
January 2015. Additionally, this subsidiary received an exemption
for an additional five years from 2017 to 2021 pursuant to an
approval notice issued by the Macau Government in January 2017. The
exemption coincides with Melco Crown Macau’s exemption from
Macau Complementary Tax. The non-gaming non-gaming
The casino operations of MCE Leisure, the operator of City of
Dreams Manila, were previously subject to Philippine Corporate
Income Tax in the Philippines at the rate of 30% based on Revenue
Memorandum Circular (“RMC”) No. 33-2013
During the year ended December 31, 2016, Melco Crown Macau and
one of the Company’s subsidiary in Macau, and MCE Leisure
during the period from September 1, 2016 to December 31,
2016 reported net income generated from gaming operations and had
the Group been required to pay the Macau Complementary Tax and
Philippine Corporate Income Tax as mentioned above, the
Group’s consolidated net income attributable to Melco
Resorts &amp; Entertainment Limited for the year ended
December 31, 2016 would have been decreased by $81,230, and
the basic and diluted net income attributable to Melco
Resorts &amp; Entertainment Limited per share would have
reported reduced income of $0.054 and $0.053 per share for the year
ended December 31, 2016. During the years ended
December 31, 2015 and 2014, Melco Crown Macau reported net
income generated from gaming operations and had the Group been
required to pay the Macau Complementary Tax, the Group’s
consolidated net income attributable to Melco Resorts &amp;
Entertainment Limited for the years ended December 31, 2015
and 2014 would have been decreased by $64,437 and $109,189,
respectively, and the basic and diluted net income attributable to
Melco Resorts &amp; Entertainment Limited per share would have
reported reduced income of $0.040 and $0.040 per share for the year
ended December 31, 2015, and $0.066 and $0.066 per share for
the year ended December 31, 2014, respectively. During the
year ended December 31, 2015, the Company’s subsidiary
in Macau reported net loss generated from gaming operations and
there was no effect of the tax holiday on the consolidated net
income attributable to Melco Resorts &amp; Entertainment
Limited and on the basic and diluted net income attributable to
Melco Resorts &amp; Entertainment Limited per share.
In 2013, Melco Crown Macau made an application to the Macau
Government for a tax concession arrangement for its shareholders.
Pursuant to the proposed terms issued by the Macau Government in
December 2013 which was accepted by Melco Crown Macau in January
2014, an annual lump sum amount of MOP22,400,000 (equivalent to
$2,795) is payable by Melco Crown Macau to the Macau Government,
effective retroactively from 2012 through 2016 coinciding with
the 5-year 5-year
The effective tax rates for the years ended December 31, 2016,
2015 and 2014 were positive rate of 10.9%, negative rate of 1.7%
and positive rate of 0.6%, respectively. Such rates differ from the
statutory Macau Complementary Tax rate of 12% primarily due to the
effect of profits generated by gaming operations exempted from
Macau Complementary Tax and Philippine Corporate Income Tax, the
effect of change in valuation allowance, the effect of expenses for
which no income tax benefit is receivable and the effect of
different tax rates of subsidiaries operating in other
jurisdictions for the years ended December 31, 2016, 2015 and
2014.
The net deferred tax liabilities as of December 31, 2016 and
2015 consisted of the following:
December 31,
2016 2015
Deferred tax assets
Net operating loss carried forwards $ 167,949 $ 149,616
Depreciation and amortization 24,248 15,644
Deferred deductible expenses 2,454 3,994
Deferred rents 26,326 21,243
Others 9,949 7,219
Sub-total 230,926 197,716
Valuation allowances
Current (43,764 ) (26,617 )
Long-term (182,349 ) (165,583 )
Sub-total (226,113 ) (192,200 )
Total deferred tax assets 4,813 5,516
Deferred tax liabilities
Land use rights (50,645 ) (52,032 )
Intangible assets (505 ) (505 )
Unrealized capital allowance (3,374 ) (3,061 )
Others (6,588 ) (5,414 )
Total deferred tax liabilities (61,112 ) (61,012 )
Deferred tax liabilities, net $ (56,299 ) $ (55,496 )
As of December 31, 2016 and 2015, valuation allowances of
$226,113 and $192,200 were provided, respectively, as management
believes that it is more likely than not that these deferred tax
assets will not be realized. As of December 31, 2016, adjusted
operating tax loss carry forwards, amounting to $222,310, $419,874
and $289,868 will expire in 2017, 2018 and 2019, respectively.
Adjusted operating tax loss carried forward of $173,103 has expired
during the year ended December 31, 2016.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the Company’s foreign
subsidiaries available for distribution to the Company of
approximately $95,037 and $6,630 as at December 31, 2016 and
2015, respectively, are considered to be indefinitely reinvested
and the amounts as of December 31, 2016 and 2015 exclude the
undistributed earnings of Melco Crown Macau. Accordingly, no
provision has been made for the dividend withholding taxes that
would be payable upon the distribution of those amounts to the
Company. If those earnings were to be distributed or they were
determined to be no longer permanently reinvested, the Company
would have to record a deferred income tax liability in respect of
those undistributed earnings of approximately $11,603 and $994 as
at December 31, 2016 and 2015, respectively.
An evaluation of the tax positions for recognition was conducted by
the Group by determining if the weight of available evidence
indicates it is more likely than not that the positions will be
sustained on audit, including resolution of related appeals or
litigation processes, if any. Uncertain tax benefits associated
with the tax positions were measured based solely on the technical
merits of being sustained on examinations. The Group concluded that
there was no significant uncertain tax position requiring
recognition in the consolidated financial statements for the years
ended December 31, 2016, 2015 and 2014 and there is no
material unrecognized tax benefit which would favorably affect the
effective income tax rate in future periods. As of
December 31, 2016 and 2015, there were no interest and
penalties related to uncertain tax positions recognized in the
consolidated financial statements. The Group does not anticipate
any significant increases or decreases to its liability for
unrecognized tax benefit within the next twelve months.
The income tax returns of the Company and its subsidiaries remain
open and subject to examination by the tax authorities of Hong
Kong, Macau, the Philippines and other jurisdictions until the
statute of limitations expire in each corresponding jurisdiction.
The statute of limitations in Hong Kong, Macau and the Philippines
are 6 years, 5 years and 3 years, respectively.</t>
  </si>
  <si>
    <t>SHARE-BASED COMPENSATION</t>
  </si>
  <si>
    <t>Disclosure of Compensation Related Costs, Share-based Payments [Abstract]</t>
  </si>
  <si>
    <t>17. SHARE-BASED COMPENSATION
2006 Share Incentive Plan
The Company adopted a share incentive plan in 2006 (“2006
Share Incentive Plan”), as amended, for grants of share
options and nonvested shares of the Company’s ordinary shares
to eligible directors, employees and consultants of the Group and
its affiliates. The maximum term of an award was 10 years from the
date of the grant. The maximum aggregate number of ordinary shares
to be available for all awards under the 2006 Share Incentive Plan
was 100,000,000 over 10 years. On December 7, 2011, the Group
adopted a new share incentive plan (“2011 Share Incentive
Plan”) as described below and no further awards may be
granted under the 2006 Share Incentive Plan on or after such date
as all subsequent awards will be issued under the 2011 Share
Incentive Plan.
Share Options
A summary of share options activity under the 2006 Share Incentive
Plan for the year ended December 31, 2016, is presented
below:
Number Weighted Weighted Aggregate
Outstanding as of January 1, 2016 11,657,403 $
1.61
Exercised (1,743,609 ) 1.74
Outstanding as of December 31, 2016 9,913,794 $ 1.58 2.52 $ 36,846
Fully vested as of December 31, 2016 9,913,794 $ 1.58 2.52 $ 36,846
Exercisable as of December 31, 2016 9,913,794 $ 1.58 2.52 $ 36,846
The following is provided for share options under the 2006 Share
Incentive Plan:
Year Ended December 31,
2016 2015 2014
Proceeds from the exercise of share options $
3,036 $
1,904 $
1,758
Intrinsic value of share options exercised $ 6,205 $ 5,152 $ 5,472
As of December 31, 2016, there was no unrecognized
compensation costs related to share options under the 2006 Share
Incentive Plan.
2011 Share Incentive Plan
The Company adopted the 2011 Share Incentive Plan, effective on
December 7, 2011 and was subsequently amended and restated,
for grants of various share-based awards, including but not limited
to, options to purchase the Company’s ordinary shares,
restricted shares, share appreciation rights and other types of
awards to eligible directors, employees and consultants of the
Group and its affiliates. The maximum term of an award is 10 years
from the date of the grant. The maximum aggregate number of
ordinary shares to be available for all awards under the 2011 Share
Incentive Plan is 100,000,000 over 10 years, which could be raised
up to 10% of the issued share capital upon shareholders’
approval. As of December 31, 2016, there were 80,981,010
ordinary shares available for grants of various share-based awards
under the 2011 Share Incentive Plan.
Share Options
During the year ended December 31, 2016, the exercise price
for share options granted under the 2011 Share Incentive Plan was
determined at the market closing price of the Company’s ADS
trading on the NASDAQ Global Select Market on the date of grant.
During the years ended December 31, 2015 and 2014, the
exercise price for share options granted under the 2011 Share
Incentive Plan was determined at the higher of the closing price at
the date of grant and the average closing price for the five
trading dates preceding the date of grant of the Company’s
ordinary shares trading on the Hong Kong Stock Exchange. These
share options became exercisable over vesting periods of three
years. The share options granted expire 10 years from the date of
grant.
The Group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the
Company’s ADS trading on the NASDAQ Global Select Market.
Expected term is based upon the vesting term or the historical of
expected term of publicly traded companies. The risk-free interest
rate used for each period presented is based on the United States
of America Treasury yield curve at the time of grant for the period
equal to the expected term.
The fair value of share options granted under the 2011 Share
Incentive Plan was estimated on the date of grant using the
following weighted average assumptions:
Year Ended December 31,
2016 2015 2014
Expected dividend yield 1.00 % 1.40 % 1.11 %
Expected stock price volatility
46.08 %
57.86 %
69.56 %
Risk-free interest rate 1.47 % 1.59 % 2.04 %
Expected term (years) 5.6 6.1 6.1
On March 18, 2016, the Board of Directors of the Company
approved a modification to lower the exercise prices and extend the
vesting periods of certain outstanding underwater share options
held by active employees as of March 18, 2016. Share options
eligible for modification were those that were granted during the
years ended December 2015, 2014 and 2013 under the 2011 Share
Incentive Plan, including those unvested, or vested but not
exercised. The total of 4,572,234 eligible share options were
modified with an exercise price of $17.27 per ADS or $5.7567 per
share, which was the closing price of the Company’s ADS
trading on the NASDAQ Global Select Market on the date of
modification. The vesting period for the relevant share options
(including certain vested share options) was extended as part of
the modification. The number of the Company’s ordinary share
subject to the modified share options and the expiration dates of
such modified share options will remain the same as the original
share options. A total incremental share-based compensation expense
resulting from the modification was approximately $689,
representing the excess of the fair value of the modified share
options, using Black-Scholes valuation model, over the fair value
of the share options immediately before its modification. The
incremental share-based compensation expense and the unrecognized
compensation costs remaining from the original share options are
being recognized on a straight-line basis over a new vesting period
of three years from the date of modification. The significant
weighted average assumptions used to determine the fair value of
the modified share options includes expected dividend of 1%,
expected stock price volatility of 45.8%, risk-free interest rate
of 1.31% and expected term of 5.6 years.
A summary of share options activity under the 2011 Share Incentive
Plan for the year ended December 31, 2016, is presented
below:
Number Weighted Weighted Aggregate
Outstanding as of January 1, 2016 6,272,967 $
7.98
Granted 4,951,014 5.74
Granted under modification 4,572,234 5.76
Canceled under modification (4,572,234 ) 9.02
Exercised (46,320 ) 4.70
Forfeited (272,537 ) 7.37
Expired (52,773 ) 8.42
Outstanding as of December 31, 2016 10,852,351 $ 5.61 8.00 $ 887
Vested as of December 31, 2016 1,447,767 $ 4.70 5.24 $ 873
Expected to vest as of December 31, 2016 9,404,584 $ 5.75 8.43 $ 14
Exercisable as of December 31, 2016 1,447,767 $ 4.70 5.24 $ 873
The following is provided for share options under the 2011 Share
Incentive Plan:
Year Ended December 31,
2016 2015 2014
Weighted average grant date fair value (excluding options granted
under modification) $
2.29 $
3.45 $
7.11
Proceeds from the exercise of share options $ 218 $ 511 $ 397
Intrinsic value of share options exercised $ 28 $ 98 $ 232
As of December 31, 2016, there was $14,519 unrecognized
compensation costs related to share options under the 2011 Share
Incentive Plan and the costs were expected to be recognized over a
weighted average period of 2.23 years.
Restricted Shares
During the years ended December 31, 2016, 2015 and 2014, the
grant date fair value for restricted shares granted under the 2011
Share Incentive Plan, with vesting periods of three years, was
determined with reference to the market closing price of the
Company’s ADS trading on the NASDAQ Global Select Market on
the date of grant.
A summary of restricted shares activity under the 2011 Share
Incentive Plan for the year ended December 31, 2016, is
presented below:
Number of Weighted
Unvested as of January 1, 2016 2,234,690 $ 8.80
Granted 3,160,176 5.74
Vested (321,531 ) 8.56
Forfeited (182,238 ) 6.95
Unvested as of December 31, 2016 4,891,097 $ 6.91
The following is provided for restricted shares under the 2011
Share Incentive Plan:
Year Ended December 31,
2016 2015 2014
Weighted average grant date fair value $
5.74 $
7.24 $
12.42
Grant date fair value of restricted shares vested $ 2,751 $ 3,809 $ 3,821
As of December 31, 2016, there was $17,250 unrecognized
compensation costs related to restricted shares under the 2011
Share Incentive Plan and the costs were expected to be recognized
over a weighted average period of 1.94 years.
MCP Share Incentive Plan
MCP adopted a share incentive plan (the “MCP Share Incentive
Plan”), effective on June 24, 2013 and was subsequently
amended and restated, for grants of various share-based awards,
including but not limited to, options to purchase the MCP common
shares, restricted shares, share appreciation rights and other
types of awards to eligible directors, employees and consultants of
MCP and its subsidiaries, and the Group and its affiliates. The
maximum term of an award is 10 years from the date of grant. The
maximum aggregate number of common shares to be available for all
awards under the MCP Share Incentive Plan is 442,630,330 shares and
with up to 5% of the issued capital stock of MCP from time to time
over 10 years. As of December 31, 2016, there were 163,597,467
MCP common shares available for grants of various share-based
awards under the MCP Share Incentive Plan.
Share Options
There was no share options granted under the MCP Share Incentive
Plan during the year ended December 31, 2016. During the year
ended December 31, 2015, the exercise price for share options
granted under the MCP Share Incentive Plan was determined with
reference to the market closing price of MCP common shares on the
date of grant. During the year ended December 31, 2014,
there were 9,543,186 share options granted under the MCP Share
Incentive Plan, the exercise price for 4,861,003 share options
granted was determined at the higher of the closing price of MCP
common shares on the date of grant and the average closing price
for the five trading days preceding the date of grant, and the
exercise price for 4,682,183 share options granted was fixed at
$0.19 per share, with the same exercise price with the share
options granted under the MCP Share Incentive Plan on June 28,
2013 as approved by MCP’s management that these personnel
would contribute significantly to the pre-opening
MCP uses the Black-Scholes valuation model to determine the
estimated fair value for each share option granted, with highly
subjective assumptions, changes in which could materially affect
the estimated fair value. Dividend yield is based on the estimate
of annual dividends expected to be paid at the time of grant.
Expected volatility is based on the historical volatility of a peer
group of publicly traded companies. Expected term is based upon the
vesting term or the historical of expected term of the Company. The
risk-free interest rate used for each period presented is based on
the Philippine Government bond yield at the time of grant for the
period equal to the expected term.
The fair value of share options granted under the MCP Share
Incentive Plan was estimated on the date of grant using the
following weighted average assumptions:
Year Ended December 31,
2015 2014
Expected dividend yield
—
—
Expected stock price volatility 45.00 % 40.00 %
Risk-free interest rate 4.08 % 3.77 %
Expected term (years) 5.4 5.2
On August 2, 2016, the board of MCP approved a proposal to
allow for an option exchange program, designed to provide the
eligible personnel an opportunity to exchange certain outstanding
underwater share options for new restricted shares to be granted
(the “Option Exchange Program”). Share options
eligible for exchange were those that were granted during the years
ended December 31, 2013 and 2014 under the MCP Share Incentive
Plan, including those unvested, or vested but not exercised. The
acquiescence of the Philippine SEC on the Option Exchange Program
was obtained by MCP on September 30, 2016. The exchange
was subject to the eligible personnel’s consent and became
effective on October 21, 2016, which was the deadline for
acceptance of the exchange by the eligible personnel. A total
of 96,593,629 eligible share options were tendered by eligible
personnel, representing 99.2% of the total share options eligible
for exchange. MCP granted an aggregate of 43,700,116 new
restricted shares in exchange for the eligible share options
surrendered. The new restricted shares have vesting periods of
3 years. A total incremental share-based compensation expense
resulting from the Option Exchange Program was approximately $883,
representing the excess of the fair value of the new restricted
shares over the fair value of the surrendered share options
immediately before the exchange. The fair value of the new
restricted shares is determined with reference to the market
closing price of the MCP common shares at the effective date of the
exchange. The incremental share-based compensation expense and
unrecognized compensation costs remaining from the surrendered
share options as a result of the exchange are being recognized on a
straight-line basis over the new vesting period.
A summary of share options activity under the MCP Share Incentive
Plan for the year ended December 31, 2016, is presented
below:
Number Weighted Weighted Aggregate
Outstanding as of January 1, 2016 124,710,632 $ 0.17
Forfeited (6,850,299 ) 0.19
Canceled under Option Exchange Program (96,593,629 ) 0.17
Expired (8,891,994 ) 0.18
Outstanding as of December 31, 2016 12,374,710 $ 0.11 7.86 $ 44
Vested as of December 31, 2016 7,277,311 $ 0.15 7.15 $ 11
Expected to vest as of December 31, 2016 5,097,399 $ 0.07 8.88 $ 33
Exercisable as of December 31, 2016 7,277,311 $ 0.15 7.15 $ 11
The following is provided for share options under the MCP Share
Incentive Plan:
Year Ended December 31,
2016 2015 2014
Weighted average grant date fair value $
— $
0.03 $
0.14
As of December 31, 2016, there was $136 unrecognized
compensation costs related to share options under the MCP Share
Incentive Plan and the costs were expected to be recognized over a
weighted average period of 1.87 years.
Restricted Shares
During the years ended December 31, 2015 and 2014, the grant
date fair value for restricted shares granted under the MCP Share
Incentive Plan, with vesting periods generally of three years, was
determined with reference to the market closing price of the MCP
common shares on the date of grant.
A summary of restricted shares activity under the MCP Share
Incentive Plan for the year ended December 31, 2016, is
presented below:
Number of Weighted
Unvested as of January 1, 2016 28,531,215 $
0.17
Granted under Option Exchange Program 43,700,116 0.09
Vested (19,541,800 ) 0.17
Forfeited (3,433,823 ) 0.20
Unvested as of December 31, 2016 49,255,708 $ 0.09
The following is provided for restricted shares under the MCP Share
Incentive Plan:
Year Ended December 31,
2016 2015 2014
Weighted average grant date fair value $
— $
0.08 $
0.29
Grant date fair value of restricted shares vested $ 3,280 $ 6,989 $
—
As of December 31, 2016, there was $1,251 unrecognized
compensation costs related to restricted shares under the MCP Share
Incentive Plan and the costs were expected to be recognized over a
weighted average period of 2.31 years.
The share-based compensation cost for the Group was recognized as
follows:
Year Ended December 31,
2016 2015 2014
Share-based compensation cost:
2006 Share Incentive Plan $
— $
— $ 1,071
2011 Share Incentive Plan 16,399 13,734 11,505
MCP Share Incentive Plan 2,088 7,093 7,825
Total share-based compensation expenses recognized in general and
administrative expenses $
18,487 $
20,827 $
20,401</t>
  </si>
  <si>
    <t>EMPLOYEE BENEFIT PLANS</t>
  </si>
  <si>
    <t>Compensation and Retirement Disclosure [Abstract]</t>
  </si>
  <si>
    <t>18. EMPLOYEE BENEFIT PLANS
The Group provides defined contribution plans for its employees and
executive officers in Macau, Hong Kong, the Philippines and certain
other jurisdictions.
Macau
Employees employed by the Group in Macau are members of
government-managed Social Security Fund Scheme (the “SSF
Scheme”) which is operated by the Macau Government and the
Group is required to pay a monthly fixed contribution to the SSF
Scheme to fund the benefits.
The Group provides options for its qualifying employees in Macau to
participate in voluntary defined contribution schemes (the
“Macau Schemes”) which are operated by the Group in
Macau. The Group either contributes a fixed percentage of the
eligible employees’ base salaries, a fixed amount or an
amount which matches the contributions of the employees up to a
certain percentage of base salaries, determined by seniority,
tenure and the type of plan, to the Macau Schemes. The
Group’s contributions to the Macau Schemes are vested in
accordance to a vesting schedule, achieving full vesting 10 years
from the date of employment. The Macau Schemes were established
under trust with the fund assets being held separately from those
of the Group by independent trustees in Macau.
Hong Kong
Executive officers, employees employed by the Group in Hong Kong
and certain employees employed by the Group in other jurisdictions
are members of Mandatory Provident Fund Schemes (the “MPF
Schemes”) which are operated by the Group in Hong
Kong. The Group provides options for its qualifying employees
to participate in voluntary contribution plan of the MPF Schemes.
The Group is required to contribute a certain percentage of the
executive officers’ and employees’ base salaries,
determined by seniority, tenure and the type of plan, to the MPF
Schemes, which included the Group’s mandatory
portion. The excess of contributions over the Group’s
mandatory portion are treated as the Group’s voluntary
contribution and are vested in accordance to a vesting schedule,
achieving full vesting 10 years from the date of employment. The
Group’s mandatory contributions to the MPF Schemes are fully
and immediately vested to the executive officers and employees once
they are paid. The MPF Schemes were established under trust
with the fund assets being held separately from those of the Group
by independent trustees in Hong Kong.
The Philippines
Employees employed by MCP Group in the Philippines are members of
government-managed Social Security System Scheme (the “SSS
Scheme”) which is operated by the Philippine Government and
MCP Group is required to pay a certain percentage of the
employees’ relevant income and met the minimum mandatory
requirements of the SSS Scheme to fund the benefits.
Other Jurisdictions
The Group’s subsidiaries in certain other jurisdictions
operate a number of defined contribution schemes. Contributions to
the defined contribution schemes applicable to each year are made
at a certain percentage of the employees’ relevant income and
met the minimum mandatory requirements.
The obligations of the Group with respect to the above retirement
benefits schemes are to make the required contributions under the
schemes.
During the years ended December 31, 2016, 2015 and 2014, the
Group’s contributions into the defined contribution plans
were $16,105, $18,295 and $14,823, respectively.</t>
  </si>
  <si>
    <t>DISTRIBUTION OF PROFITS</t>
  </si>
  <si>
    <t>19. DISTRIBUTION OF PROFITS
All subsidiaries of the Company incorporated in Macau are required
to set aside a minimum of 10% to 25% of the entity’s profit
after taxation to the legal reserve until the balance of the legal
reserve reaches a level equivalent to 25%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legal reserve is recorded in the
subsidiaries’ financial statements in the year in which it is
approved by the board of directors of the relevant subsidiaries. As
of December 31, 2016 and 2015, the balance of the reserve
amounted to $31,202 and $31,202, respectively.
The Group’s borrowings, subject to certain exceptions and
conditions, contain certain restrictions on paying dividends and
other distributions, as defined in the respective indentures
governing the relevant senior notes, credit facility agreements and
other associated agreements, details of which are disclosed in Note
11 under each of the respective borrowings.</t>
  </si>
  <si>
    <t>DIVIDENDS</t>
  </si>
  <si>
    <t>Condensed Financial Information Of Parent Company Only Disclosure Abstract</t>
  </si>
  <si>
    <t>20. DIVIDENDS
On February 25, 2014, the Company’s Board of Directors
adopted a dividend policy (the “2014 Dividend Policy”),
pursuant to which the Company intended, subject to its capacity to
pay from accumulated and future earnings, cash availability and
future commitments, to provide its shareholders with quarterly
dividends of approximately 30% of the Company’s consolidated
net income attributable to Melco Resorts &amp; Entertainment
Limited for the relevant quarter, effective from the first quarter
of 2014. The 2014 Dividend Policy also allowed the Company to
declare special dividends from time to time in addition to the
quarterly dividends. On January 12, 2017, the Company’s
Board of Directors amended the 2014 Dividend Policy to one
targeting a quarterly cash dividend payment of $0.03 per ordinary
share of the Company, subject to the Company’s capacity to
pay from accumulated and future earnings, cash availability and
future commitments (the “2017 Dividend Policy”),
effective from the fourth quarter of 2016.
On March 16, 2016, the Company paid a special dividend of
$0.2146 per share and recorded $108,639 and $238,586 as a
distribution against additional paid-in
On May 31, 2016, August 31, 2016 and November 30,
2016, the Company paid quarterly dividends of $0.0073, $0.0063 and
$0.0126 per share, respectively, and recorded $38,344 as a
distribution against retained earnings.
The total amount of special and quarterly dividends of $385,569
were paid during the year ended December 31, 2016.
On March 16, 2015, June 5, 2015, September 4, 2015
and December 4, 2015, the Company paid quarterly dividends of
$0.0171, $0.0112, $0.0045 and $0.0061 per share, respectively.
During the year ended December 31, 2015, the Company recorded
$62,850 as a distribution against retained earnings.
On April 16, 2014, the Company paid a special dividend of
$0.1147 per share and recorded $189,459 as a distribution against
additional paid-in
On June 6, 2014, September 4, 2014 and December 4,
2014, the Company paid quarterly dividends of $0.0431, $0.0259 and
$0.0239 per share, respectively. During the year ended
December 31, 2014, the Company recorded $153,259 as a
distribution against retained earnings.
The total amount of special and quarterly dividends of $342,718
were paid during the year ended December 31, 2014.
On January 12, 2017, a special dividend of $0.4404 per share
was declared by the Board of Directors of the Company under the
2017 Dividend Policy and was paid to the shareholders of records as
of January 23, 2017.
On February 16, 2017, a quarterly dividend of $0.03 per share
has been declared by the Board of Directors of the Company under
the 2017 Dividend Policy and was paid in March 2017 to the
shareholders of records as of February 27, 2017.</t>
  </si>
  <si>
    <t>REGULAR LICENSE, COOPERATION AGREEMENT, OPERATING AGREEMENT AND MCP LEASE AGREEMENT FOR CITY OF DREAMS MANILA</t>
  </si>
  <si>
    <t>21. REGULAR LICENSE, COOPERATION
AGREEMENT, OPERATING AGREEMENT AND MCP LEASE AGREEMENT FOR CITY OF
DREAMS MANILA
(a) Regular License
As of March 13, 2013, PAGCOR allowed the inclusion of, amongst
others, MCE Leisure as a co-licensee, co-licensees co-licensees
On January 30, 2015, MCE Leisure applied to PAGCOR for the
issuance of the regular casino gaming license (the “Regular
License”) for City of Dreams Manila as the Licensees
satisfied the investment commitment under the terms of the
Provisional License.
PAGCOR issued the Regular License dated April 29, 2015 in
replacement of the Provisional License to the Licensees for the
operation of City of Dreams Manila. The Regular License has the
same terms and conditions as the Provisional License, and is valid
until July 11, 2033.
Further details of the terms and commitments under the Regular
License are included in Note 22(c).
(b) Cooperation Agreement
On March 13, 2013, a cooperation agreement (the
“Cooperation Agreement”) and other related arrangements
which were entered on October 25, 2012 among MCE Holdings
Group, SMIC and certain of its subsidiaries (collectively the
“SM Group”), Belle and PLAI became effective upon
completion of the closing arrangement conditions, with minor
changes to the original terms (except for certain provisions which
were effective on signing).
The Cooperation Agreement governs the relationship and the rights
and obligations of the Licensees. Under the Cooperation Agreement,
MCE Leisure has been designated as the operator to operate City of
Dreams Manila and appointed as the sole and exclusive
representative of the Licensees in connection with the Regular
License and the operation and management of City of Dreams Manila
until the expiry of the Regular License (currently expected to be
on July 11, 2033 or unless terminated earlier in accordance
with its terms). Further details of the commitments under the
Cooperation Agreement are included in Note 22(c).
(c) Operating Agreement
On March 13, 2013, the Licensees entered into an operating
agreement (the “Operating Agreement”) which governs the
operation and management of City of Dreams Manila by MCE Leisure.
The Operating Agreement was effective on March 13, 2013 and
ends on the date of expiry of the Regular License (as that Regular
License is extended, restored or renewed) (currently expected to be
on July 11, 2033 or, unless terminated earlier in accordance
with the terms of the Operating Agreement). Under the Operating
Agreement, MCE Leisure is appointed as the sole and exclusive
operator and manager of City of Dreams Manila, and is responsible
for, and has sole discretion (subject to certain exceptions) and
control over, all matters relating to the management and operation
of City of Dreams Manila (including the casino and gaming
operations, hotel and retail components and all other activities
necessary, desirable or incidental for the management and operation
of City of Dreams Manila). The Operating Agreement also included
terms of certain payments to PLAI upon commencement of operations
of City of Dreams Manila in December 2014, in particular, PLAI has
the right to receive monthly payments from MCE Leisure, based on
the performance of gaming operations of City of Dreams Manila and
was included in “Payments to the Philippine Parties” in
the consolidated statements of operations, and MCE Leisure has the
right to retain all revenues from non-gaming
(d) MCP Lease Agreement
The MCP Lease Agreement entered into between MCE Leisure and Belle,
and was subsequently amended from time to time, became effective on
March 13, 2013. Under the MCP Lease Agreement, Belle agreed to
lease to MCE Leisure the land and certain of the building
structures for City of Dreams Manila. The lease continues until
termination of the Operating Agreement (currently expected to be on
July 11, 2033 or unless terminated earlier in accordance with
its terms). The leased property is used by MCE Leisure and any of
its affiliates exclusively as a hotel, casino and resort complex
with retail, entertainment, convention, exhibition, food and
beverages services as well as other activities ancillary, related
or incidental to the operation of any of the preceding uses.</t>
  </si>
  <si>
    <t>COMMITMENTS AND CONTINGENCIES</t>
  </si>
  <si>
    <t>Commitments and Contingencies Disclosure [Abstract]</t>
  </si>
  <si>
    <t>22. COMMITMENTS AND
CONTINGENCIES
(a) Capital Commitments
As of December 31, 2016, the Group had capital commitments
contracted for but not incurred mainly for the construction and
acquisition of property and equipment for City of Dreams totaling
$317,185.
(b) Lease Commitments and Other
Arrangements
Operating Leases – As a Lessee
The Group leased a portion of land for City of Dreams Manila, Mocha
Clubs sites, office space, warehouses, staff quarters and various
equipment under non-cancelable operating lease agreements that
expire at various dates through July 2033. Certain lease agreements
provide for periodic rental increases based on both contractual
agreed incremental rates and on the general inflation rate once
agreed by the Group and its lessor and in some cases contingent
rental expenses stated as a percentage of turnover. During the
years ended December 31, 2016, 2015 and 2014, the Group
incurred rental expenses amounting to $37,349, $39,667 and $32,829,
respectively, which consisted of minimum rental expenses of
$32,228, $32,864 and $25,374 and contingent rental expenses of
$5,121, $6,803 and $7,455, respectively.
As of December 31, 2016, minimum lease payments under all
non-cancelable leases were as follows:
Year ending
December 31,
2017 $ 24,474
2018 23,738
2019 23,213
2020 16,167
2021 15,631
Over 2021 62,177
$ 165,400
As Grantor of Operating and Right To Use Arrangement
The Group entered into non-cancelable operating and right to use
agreements mainly for mall spaces in the sites of City of Dreams,
City of Dreams Manila and Studio City with various retailers that
expire at various dates through October 2025. Certain of the
operating and right to use agreements include minimum base fees
with escalated contingent fee clauses. During the years ended
December 31, 2016, 2015 and 2014, the Group earned contingent
fees of $23,461, $12,898 and $17,497, respectively.
As of December 31, 2016, minimum future fees to be received
under all non-cancelable operating and right to use agreements were
as follows:
Year ending
December 31,
2017 $ 13,938
2018 25,042
2019 20,935
2020 14,246
Over 2021 2,779
$ 76,940
The total minimum future fees do not include the escalated
contingent fee clauses.
(c) Other Commitments
Gaming Subconcession
On September 8, 2006, the Macau Government granted a gaming
subconcession to Melco Crown Macau to operate the gaming business
in Macau. Pursuant to the gaming subconcession agreement, Melco
Crown Macau has committed to pay the Macau Government the
following:
i) A fixed annual premium of $3,744
(MOP30,000,000).
ii) A variable premium depending on the
number and type of gaming tables and gaming machines that the Group
operates. The variable premium is calculated as follows:
• $37 (MOP300,000) per year for each
gaming table (subject to a minimum of 100 tables) reserved
exclusively for certain kind of games or to certain players;
• $19 (MOP150,000) per year for each
gaming table (subject to a minimum of 100 tables) not reserved
exclusively for certain kind of games or to certain players;
and
• $0.1 (MOP1,000) per year for each
electrical or mechanical gaming machine, including the slot
machine.
iii) A special gaming tax of an amount
equal to 35% of the gross revenues of the gaming business
operations on a monthly basis.
iv) A sum of 4% of the gross revenues of
the gaming business operations to utilities designated by the Macau
Government (a portion of which must be used for promotion of
tourism in Macau) on a monthly basis.
v) Melco Crown Macau must maintain a
guarantee issued by a Macau bank in favor of the Macau Government
in a maximum amount of $37,437 (MOP300,000,000) until the 180th day
after the termination date of the gaming subconcession.
As a result of the bank guarantee given by the bank to the Macau
Government as disclosed in Note 22(c)(v) above, a sum of 1.75% of
the guarantee amount will be payable by Melco Crown Macau quarterly
to such bank.
Land Concession Contracts
The Company’s subsidiaries have entered into concession
contracts for the land in Macau on which Altira Macau, City of
Dreams and Studio City properties and development projects are
located. The title to the land lease right is obtained once the
related land concession contract is published in the Macau official
gazette. The contracts have a term of 25 years, which is renewable
for further consecutive periods of 10 years, subject to applicable
legislation in Macau. The Company’s land holding subsidiaries
are required to i) pay an upfront land premium, which is recognized
as land use right in the consolidated balance sheets and a nominal
annual government land use fee, which is recognized as general and
administrative expense and may be adjusted every five years; and
ii) place a guarantee deposit upon acceptance of the land lease
terms, which is subject to adjustments from time to time in line
with the amounts paid as annual land use fee. During the land
concession term, amendments have been sought which have or will
result in revisions to the development conditions, land premium and
government land use fees.
Altira Macau
On December 18, 2013, the Macau Government published in the
Macau official gazette the final amendment for revision of the land
concession contract for Taipa Land on which Altira Macau is
located. According to the revised land amendment, the government
land use fees were $186 per annum. As of December 31,
2016, the Group’s total commitment for government land use
fees for Altira Macau site to be paid during the remaining term of
the land concession contract which expires in March 2031 was
$2,631.
City of Dreams
On January 29, 2014, the Macau Government published in the
Macau official gazette the final amendment for revision of the land
concession contract for Cotai Land on which City of Dreams is
located. The amendment required an additional land premium of
approximately $23,344, which was fully paid in January 2016. As of
December 31, 2015, the total outstanding balance of the land
premium was included in accrued expenses and other current
liabilities in an amount of $3,788. According to the revised land
amendment, the government land use fees were $1,185 per annum
during the development period of additional hotel at City of
Dreams; and $1,235 per annum after the completion of the
development. As of December 31, 2016, the Group’s total
commitment for government land use fees for City of Dreams site to
be paid during the remaining term of the land concession contract
which expires in August 2033 was $20,431.
Studio City
On September 23, 2015, the Macau Government published in the
Macau official gazette the final amendment for revision of the land
concession contract for Studio City Land on which Studio City is
located. Such amendment reflected the change to build a five-star
hotel to a four-star hotel. According to the revised land
amendment, the government land use fees were $490 per annum during
the development period of Studio City; and $1,131 per annum after
the development period. As of December 31, 2016, the
Group’s total commitment for government land use fees for
Studio City site to be paid during the remaining term of the land
concession contract which expires in October 2026 was $10,034.
In October 2016, the Group filed an application with the Macau
government requesting an extension of the development period under
the land concession contract for Studio City Land. Such application
is being reviewed by the Macau government as of the date of this
report.
Regular License
PAGCOR issued the Regular License dated April 29, 2015 in
replacement of the Provisional License to the Licensees for the
operation of City of Dreams Manila. Other commitments required by
PAGCOR under the Regular License included as follows:
• To secure a surety bond in favor of
PAGCOR in the amount of PHP100,000,000 (equivalent to $2,008) to
ensure prompt and punctual remittance/payment of all license
fees.
• License fees must be remitted on a
monthly basis, in lieu of all taxes with reference to the income
component of the gross gaming revenues: (a) 15% high roller tables;
(b) 25% non-high
For taxable periods prior to April 1, 2014, under the terms of
the Regular License, PAGCOR and the Licensees agreed the license
fees that are paid to PAGCOR by the Licensees are in lieu of all
taxes with reference to the income component of the gross gaming
revenues. In May 2014, PAGCOR temporarily allowed the Licensees to
reallocate 10% of the license fees for payment of Philippine
Corporate Income Tax effective from April 1, 2014. The said
reallocation of 10% of the license fees was required to be used for
subsidizing the payment of Philippine Corporate Income Tax and any
portion not used for such payment must be paid to PAGCOR as an
annual true-up No. 33-2013 No. 33-2013
• The Licensees are required to remit
2% of casino revenues generated from non-junket
• PAGCOR may collect a 5% fee
of non-gaming
• Grounds for revocation of the Regular
License, among others, are as follows: (a) failure to comply
with material provision of this license; (b) failure to remit
license fees within 30 days from receipt of notice of default;
(c) has become bankrupt or insolvent; and (d) if
the debt-to-equity debt-to-equity
Cooperation Agreement
Under the terms of the Cooperation Agreement, the Licensees are
jointly and severally liable to PAGCOR under the Regular License
and each Licensee (indemnifying Licensee) must indemnify the other
Licensees for any loss suffered or incurred by that Licensees
arising out of, or in connection with, any breach by the
indemnifying Licensee of the Regular License. Also, each of the
Philippine Parties and MCE Holdings Group agree to indemnify
the non-breaching
(d) Guarantees
Except as disclosed in Note 11, the Group has made the following
significant guarantees as of December 31, 2016:
• Melco Crown Macau has issued a
promissory note (“Livrança”) of $68,635
(MOP550,000,000) to a bank in respect of the bank guarantee issued
to the Macau Government under gaming subconcession to the
consolidated financial statements.
• The Company has entered into two
deeds of guarantee with third parties amounted to $35,000 to
guarantee certain payment obligations of the City of Dreams’
operations.
• In October 2013, Studio City
Developments Limited entered into a trade credit facility of
HK$200,000,000 (equivalent to $25,707) (“Trade Credit
Facility”) with a bank to meet certain payment obligations of
the Studio City project. The Trade Credit Facility is available
until August 31, 2017 and guaranteed by Studio City Company.
As of December 31, 2016, approximately $643 of the Trade
Credit Facility had been utilized.
• MCE Leisure has issued a corporate
guarantee of PHP100,000,000 (equivalent to $2,008) to a bank in
respect of the surety bond issued to PAGCOR as disclosed in Note
22(c) under Regular License.
(e) Litigation
On August 12, 2014, a subsidiary’s Taiwan branch office
and certain of its employees received indictment from the Taipei
District Prosecutors Office for alleged violations of certain
Taiwan banking and foreign exchange laws. In October 2015, the
Taipei District Court rendered a not guilty verdict in favor of all
defendants, on all charges alleging violation of Taiwan banking and
foreign exchange laws. The Taipei District Court also lifted the
freeze order on a deposit account in October 2015 and such deposit
was released from restricted cash upon lifting of the freeze order.
In October 2015, the prosecutor appealed the Taipei District
Court’s not guilty judgment. In June 2016, the Taiwan High
Court dismissed the prosecutor’s appeal, affirmed the not
guilty verdict in favor of the Taiwan branch office and its
employees. Following the Taiwan High Court’s decision, the
prosecutor has not filed a further appeal, and as of
December 31, 2016, the deadline for such appeal has lapsed
under the relevant local statute.
As of December 31, 2016, the Group is a party to certain other
legal proceedings which relate to matters arising out of the
ordinary course of its business. Management believes that the
outcome of such proceedings would have no material impact on the
Group’s financial statements as a whole.</t>
  </si>
  <si>
    <t>RELATED PARTY TRANSACTIONS</t>
  </si>
  <si>
    <t>Related Party Transactions [Abstract]</t>
  </si>
  <si>
    <t>23. RELATED PARTY
TRANSACTIONS
During the years ended December 31, 2016, 2015 and 2014, the
Group entered into the following significant related party
transactions:
Year Ended December 31,
Related companies
Nature of transactions 2016 2015 2014
Transactions with affiliated companies
Crown’s subsidiaries and its associated company
Consultancy and software license fee expense $
1,699 $ 773 $ 699
Purchase of property and equipment 138 771 830
Short film production cost (4)
—
— 15,619
Lisboa Holdings Limited (“Lisboa”) (1)
Office rental expense 1,377 1,597 1,810
Melco International’s subsidiaries and its associated
company
Management fee expense (2) 1,191 1,177 1,321
Purchase of property and equipment 315 7,758 2,852
Other service fee income 1,221 1,609 632
Shun Tak Holdings Limited and its subsidiaries and associated
company (collectively referred to as the “Shun Tak
Group”) (1)
Office rental expense 280 238 199
Traveling expense (3) 3,890 3,685 3,641
Sky Shuttle Helicopters Limited (“Sky
Shuttle”) (1)
Traveling expense 920 1,021 1,399
Sociedade de Jogos de Macau S.A. (“SJM”) (1)
Traveling expense (3) 340 395 515
Sociedade de Turismo e Diversões de Macau, S.A. and its
subsidiaries (collectively referred to as the “STDM
Group”) (1)
Office rental expense 1,452 1,451 1,457
Notes
(1) Companies in which a
relative/relatives of Mr. Lawrence Yau Lung Ho, the
Company’s Chief Executive Officer, has/have beneficial
interests.
(2) Management fee expense including the
Company’s reimbursement to Melco International’s
subsidiary for service fees incurred on its behalf for the
operation of the office of the Company’s Chief Executive
Officer.
(3) Traveling expenses including ferry
and hotel accommodation services within Hong Kong and Macau.
(4) The amounts represent short film
production cost pursuant to an assignment agreement entered into by
a subsidiary of the Company and a subsidiary of Crown for assigning
exclusively to a subsidiary of the Company a 50% share of a short
film and all related elements. The short film was produced for the
purpose of promoting the Company’s properties in Asia and
Crown’s properties in Australia.
(a) Amounts Due From Affiliated
Companies
The outstanding balances arising from operating income or
prepayment of operating expenses as of December 31, 2016 and
2015 are as follows:
December 31,
2016 2015
Melco International’s subsidiaries $ 1,012 $ 1,174
Crown and its subsidiary 90
—
Shun Tak Group 1 1
$
1,103 $
1,175
The outstanding balances due from affiliated companies as of
December 31, 2016 and 2015 as mentioned above are
unsecured, non-interest
(b) Amounts Due To Affiliated
Companies
The outstanding balances arising from operating expenses and
expenses paid by affiliated companies on behalf of the Group as of
December 31, 2016 and 2015 are as follows:
December 31,
2016 2015
Crown’s subsidiary and associated company $ 2,063 $ 1,935
Shun Tak Group 519 231
Sky Shuttle 238 87
Melco International and its subsidiaries 88
—
SJM 75 98
STDM Group 33 87
Lisboa 12 26
$
3,028 $
2,464
The outstanding balances due to affiliated companies as of
December 31, 2016 and 2015 as mentioned above are
unsecured, non-interest</t>
  </si>
  <si>
    <t>SEGMENT INFORMATION</t>
  </si>
  <si>
    <t>Segment Reporting [Abstract]</t>
  </si>
  <si>
    <t>24. SEGMENT INFORMATION
The Group is principally engaged in the gaming and hospitality
business in Asia and its principal operating and developmental
activities occur in two geographic areas: Macau and the
Philippines. The chief operating decision maker monitors its
operations and evaluates earnings by reviewing the assets and
operations of Mocha Clubs, Altira Macau, City of Dreams, Studio
City, which commenced operations on October 27, 2015, and City
of Dreams Manila, which commenced operations on December 14,
2014. Taipa Square Casino is included within Corporate and
Others.
The Group’s segment information for total assets and capital
expenditures is as follows:
Total Assets
December 31,
2016 2015 2014
Macau:
Mocha Clubs $ 135,707 $ 145,631 $ 173,150
Altira Macau 473,731 496,455 501,105
City of Dreams 3,193,895 3,183,460 3,133,680
Studio City 3,466,291 3,769,284 3,902,717
Sub-total 7,269,624 7,594,830 7,710,652
The Philippines:
City of Dreams Manila 825,247 941,926 1,064,459
Corporate and Others 1,245,470 1,725,553 1,485,669
Total consolidated assets $ 9,340,341 $ 10,262,309 $ 10,260,780
Capital Expenditures
Year Ended December 31,
2016 2015 2014
Macau:
Mocha Clubs $ 7,763 $ 6,446 $ 13,116
Altira Macau 3,031 18,404 21,984
City of Dreams 359,258 331,503 264,922
Studio City 62,754 968,696 907,455
Sub-total 432,806 1,325,049 1,207,477
The Philippines:
City of Dreams Manila 3,621 98,884 405,196
Corporate and Others 1,485 31,909 24,632
Total capital expenditures $ 437,912 $ 1,455,842 $ 1,637,305
The Group’s segment information and reconciliation to net
income attributable to Melco Resorts &amp; Entertainment
Limited is as follows:
Year Ended December 31,
2016 2015 2014
NET REVENUES
Macau:
Mocha Clubs $ 120,491 $ 136,217 $ 147,373
Altira Macau 439,127 574,848 744,850
City of Dreams 2,590,824 2,794,673 3,848,623
Studio City 838,179 125,303 1,767
Sub-total 3,988,621 3,631,041 4,742,613
The Philippines:
City of Dreams Manila 491,235 300,409 7,564
Corporate and Others 39,540 43,350 52,132
Total net revenues $ 4,519,396 $ 3,974,800 $ 4,802,309
ADJUSTED PROPERTY EBITDA (1)
Macau:
Mocha Clubs $ 23,789 $ 30,259 $ 36,337
Altira Macau 5,116 36,261 84,795
City of Dreams 742,291 798,504 1,165,632
Studio City 155,985 11,594 (1,296 )
Sub-total 927,181 876,618 1,285,468
The Philippines:
City of Dreams Manila 160,336 55,366 6
Total adjusted property EBITDA 1,087,517 931,984 1,285,474
OPERATING COSTS AND EXPENSES
Payments to the Philippine Parties (34,403 ) (16,547 ) (870 )
Pre-opening (3,883 ) (168,172 ) (90,556 )
Development costs (95 ) (110 ) (10,734 )
Amortization of gaming subconcession (57,237 ) (57,237 ) (57,237 )
Amortization of land use rights (22,816 ) (54,056 ) (64,471 )
Depreciation and amortization (472,219 ) (359,341 ) (246,686 )
Land rent to Belle (3,327 ) (3,476 ) (3,562 )
Share-based compensation (18,487 ) (20,827 ) (20,401 )
Property charges and others (5,298 ) (38,068 ) (8,698 )
Net gain on disposal of property and equipment to Belle 8,134
—
—
Gain on disposal of assets held for sale
—
— 22,072
Corporate and Others expenses (114,770 ) (115,735 ) (118,971 )
Total operating costs and expenses (724,401 ) (833,569 ) (600,114 )
OPERATING INCOME $ 363,116 $ 98,415 $ 685,360
Year Ended December 31,
2016 2015 2014
NON-OPERATING
Interest income $
5,951 $
13,900 $
20,025
Interest expenses, net of capitalized interest (223,567 ) (118,330 ) (124,090 )
Amortization of deferred financing costs (48,345 ) (38,511 ) (28,055 )
Loan commitment and other finance fees (7,451 ) (7,328 ) (18,976 )
Foreign exchange gains (losses), net 7,356 (2,156 ) (6,155 )
Other income, net 3,572 2,317 2,313
Loss on extinguishment of debt (17,435 ) (481 )
—
Costs associated with debt modification (8,101 ) (7,603 )
—
Total non-operating (288,020 ) (158,192 ) (154,938 )
INCOME (LOSS) BEFORE INCOME TAX 75,096 (59,777 ) 530,422
INCOME TAX EXPENSE (8,178 ) (1,031 ) (3,036 )
NET INCOME (LOSS) 66,918 (60,808 ) 527,386
NET LOSS ATTRIBUTABLE TO NONCONTROLLING INTERESTS 108,988 166,555 80,894
NET INCOME ATTRIBUTABLE TO MELCO RESORTS &amp; ENTERTAINMENT
LIMITED $ 175,906 $ 105,747 $ 608,280
Note
(1) “Adjusted property
EBITDA” is earnings before interest, taxes, depreciation,
amortization, pre-opening non-operating
The Group’s geographic information for long-lived assets is
as follows:
Long-lived Assets
December 31,
2016 2015 2014
Macau $ 6,330,624 $ 6,355,934 $ 5,366,692
The Philippines 533,477 691,729 728,999
Hong Kong and other foreign countries 1,493 2,390 1,817
Total long-lived assets $ 6,865,594 $ 7,050,053 $ 6,097,508</t>
  </si>
  <si>
    <t>CHANGE IN SHAREHOLDING OF THE PHILIPPINE SUBSIDIARIES</t>
  </si>
  <si>
    <t>25. CHANGE IN SHAREHOLDING OF THE
PHILIPPINE SUBSIDIARIES
On June 24, 2014, MCP and MCE (Philippines) Investments
Limited (“MCE Investments”) completed a placing and
subscription transaction (the “2014 Placing and Subscription
Transaction”), under which MCE Investments offered and sold
in a private placement to various institutional investors of
485,177,000 common shares of MCP at the offer price of PHP11.30 per
share (equivalent to $0.26 per share) (the “2014
Offer”). MCE Investments then used the proceeds from the
2014 Offer to subscribe for an equivalent number of common shares
of MCP at the subscription price of PHP11.30 per share (equivalent
to $0.26 per share). The aforesaid transactions decreased the
Company’s shareholding in MCP and the Group recognized an
increase of $57,293 in the Company’s additional paid-in
During the year ended December 31, 2014, the Company, through
its subsidiaries, acquired 3,400 common shares of MCP under trust
arrangements and sold 200 common shares of MCP to two independent
directors of MCP.
On November 23, 2015, the Company through MCE Investments,
subscribed for 693,500,000 common shares of MCP at a total
consideration of PHP2,704,650,000 (equivalent to $57,681 based on
exchange rate on transaction date), which increased the
Company’s shareholding in MCP and the Group recognized a
decrease of $7,368 in the Company’s additional paid-in
During the year ended December 31, 2016, the Company through
MCE Investments, purchased 50,263,000 common shares of MCP at a
total consideration of PHP123,307,331 (equivalent to $2,614 based
on exchange rate on transaction date) from the open market, which
increased the Company’s shareholding in MCP and the Group
recognized a decrease of $761 in the Company’s additional
paid-in
During the years ended December 31, 2016 and 2015, 19,541,800
and 38,375,178 restricted shares under the MCP Share Incentive Plan
were vested, which decreased the Company’s shareholding in
MCP and the Group recognized a decrease of $543 and $1,740,
respectively in the Company’s additional paid-in
During the years ended December 31, 2016 and 2015, the total
transfers to noncontrolling interests amounted to $1,304 and
$9,108, respectively, and during the year ended December 31,
2014, the total transfers from noncontrolling interest amounted to
$57,293, in relation to transactions as described above. The Group
retains its controlling financial interests in MCP before and after
the above transactions.
The schedule below discloses the effects of changes in the
Company’s ownership interest in MCP on the Company’s
equity:
Year Ended December 31,
2016 2015 2014
Net income attributable to Melco Resorts &amp; Entertainment
Limited $ 175,906 $ 105,747 $ 608,280
Transfers (to) from noncontrolling interests:
Decrease in Melco Resorts &amp; Entertainment Limited
additional paid-in (761 )
—
—
Decrease in Melco Resorts &amp; Entertainment Limited
additional paid-in
— (7,368 )
—
Decrease in Melco Resorts &amp; Entertainment Limited
additional paid-in (543 ) (1,740 )
—
Increase in Melco Resorts &amp; Entertainment Limited
additional paid-in
—
— 57,293
Changes from net income attributable to Melco Resorts &amp;
Entertainment Limited’s shareholders and transfers from
noncontrolling interests $ 174,602 $ 96,639 $ 665,573</t>
  </si>
  <si>
    <t>SUMMARY OF SIGNIFICANT ACCOUNTING POLICIES (Policies)</t>
  </si>
  <si>
    <t>Basis of Presentation</t>
  </si>
  <si>
    <t>Basis of Presentation
The consolidated financial statements have been prepared in
conformity with accounting principles generally accepted in the
United States of America (“U.S. GAAP”).</t>
  </si>
  <si>
    <t>Principles of Consolidation</t>
  </si>
  <si>
    <t>Principles of
Consolidation
The consolidated financial statements include the accounts of the
Company and its subsidiaries. All intercompany accounts and
transactions have been eliminated on consolidation.</t>
  </si>
  <si>
    <t>Use of Estimates</t>
  </si>
  <si>
    <t>(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t>
  </si>
  <si>
    <t>Fair Value of Financial Instruments</t>
  </si>
  <si>
    <t>(c) Fair Value of Financial
Instruments
Fair value is defined as the price that would be received to sell
the asset or paid to transfer a liability (i.e. the “exit
price”) in an orderly transaction between market participants
at the measurement date. The Group estimated the fair values using
appropriate valuation methodologies and market information
available as of the balance sheet date.</t>
  </si>
  <si>
    <t>Cash and Cash Equivalents</t>
  </si>
  <si>
    <t>(d) Cash and Cash Equivalents
Cash and cash equivalents consist of cash and highly liquid
investments with original maturities of three months or less when
purchased.
Cash equivalents are placed with financial institutions with
high-credit ratings and quality.</t>
  </si>
  <si>
    <t>Restricted Cash</t>
  </si>
  <si>
    <t>(e) Restricted Cash
The current portion of restricted cash represents cash deposited
into bank accounts which are restricted as to withdrawal and use
and the Group expects those funds will be released or utilized in
accordance with the terms of the respective agreements within the
next twelve months, while the non-current</t>
  </si>
  <si>
    <t>Accounts Receivable and Credit Risk</t>
  </si>
  <si>
    <t>(f)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including to its gaming promoters in Macau and the
Philippines, which receivable can be offset against commissions
payable and any other value items held by the Group to the
respective customer and for which the Group intends to set-off
Accounts receivable, including casino, hotel and other receivables,
are typically non-interest</t>
  </si>
  <si>
    <t>(g) Inventories
Inventories consist of retail merchandise, food and beverage items
and certain operating supplies, which are stated at the lower of
cost or market value. Cost is calculated using the first-in, first-out,</t>
  </si>
  <si>
    <t>Property and Equipment</t>
  </si>
  <si>
    <t>(h) Property and Equipment
Property and equipment are stated at cost, net of accumulated
depreciation and amortization, and impairment losses, if any. Gains
or losses on dispositions of property and equipment are included in
operating income. Major additions, renewals and betterments are
capitalized, while maintenance and repairs are expensed as
incurred.
During the construction and development stage of the Group’s
casino gaming and entertainment casino resort facilities, direct
and incremental costs related to the design and construction,
including costs under the construction contracts, duties and
tariffs, equipment installation, shipping costs, payroll and
payroll-benefit related costs, depreciation of plant and equipment
used,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nd other long-lived assets with a finite
useful life are depreciated and amortized on a straight-line basis
over the asset’s estimated useful life. Estimated useful
lives are as follows:
Buildings
4 to 40 years
Transportation
5 to 10 years
Leasehold improvements
3 to 10 years or over the lease term, whichever is shorter
Furniture, fixtures and equipment 2 to 15 years
Plant and gaming machinery 3 to 5 years
The remaining estimated useful lives of the property and equipment
are periodically reviewed. For the review of estimated useful lives
of buildings of Altira Macau and City of Dreams, the Group
considered factors such as the business and operating environment
of the gaming industry in Macau, laws and regulations in Macau and
the Group’s anticipated usage of the buildings. As a result,
effective from October 1, 2015, the estimated useful lives of
certain buildings assets of Altira Macau and City of Dreams have
been extended in order to reflect the estimated periods during
which the buildings are expected to remain in service. The
estimated useful lives of certain buildings assets of Altira Macau
and City of Dreams were changed from 25 years to 40 years from the
date the buildings were placed in service. The changes in estimated
useful lives of these buildings assets have resulted in a reduction
in depreciation of $5,827, an increase in net income attributable
to Melco Resorts &amp; Entertainment Limited of $5,827 and an
increase in basic and diluted earnings per share of $0.004 for the
year ended December 31, 2015.</t>
  </si>
  <si>
    <t>Capitalized Interest and Amortization of Deferred Financing Costs</t>
  </si>
  <si>
    <t>(i) Capitalized Interest and
Amortization of Deferred Financing Costs
Interest and amortization of deferred financing costs associated
with major development and construction projects is capitalized and
included in the cost of the project. The capitalization of interest
and amortization of deferred financing costs cease when the project
is substantially completed or the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Total interest expenses incurred
amounted to $252,600, $253,168 and $220,974, of which $29,033,
$134,838 and $96,884 were capitalized during the years ended
December 31, 2016, 2015 and 2014, respectively. Amortization
of deferred financing costs of $48,345, $38,511 and $28,055, net of
amortization capitalized of nil, $5,458 and nil, were recorded
during the years ended December 31, 2016, 2015 and 2014,
respectively.</t>
  </si>
  <si>
    <t>Gaming Subconcession</t>
  </si>
  <si>
    <t>(j) Gaming Subconcession
The deemed cost of gaming subconcession is capitalized based on the
fair value of the gaming subconcession agreement as of the date of
acquisition of Melco Crown (Macau) Limited (“Melco Crown
Macau”), a subsidiary of the Company and the holder of the
gaming subconcession in Macau, in 2006, and amortized using the
straight-line method over the term of agreement which is due to
expire in June 2022.</t>
  </si>
  <si>
    <t>Goodwill and Intangible Assets</t>
  </si>
  <si>
    <t>(k) Goodwill and Intangible
Assets
Goodwill represents the excess of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An impairment loss is
recognized in an amount equal to the excess of the carrying amount
over the implied fair value.
Intangible assets other than goodwill are amortized over their
useful lives unless their lives are determined to be indefinite in
which case they are not amortized. Intangible assets are carried at
cost, less accumulated amortization. The Group’s finite-lived
intangible asset consists of the gaming subconcession. Finite-lived
intangible assets are amortized over the shorter of their
contractual terms or estimated useful lives. The Group’s
intangible assets with indefinite lives represent Mocha Clubs
trademarks, which are tested for impairment on an annual basis or
when circumstances indicate that the carrying value of the
intangible assets may not be recoverable.</t>
  </si>
  <si>
    <t>Impairment of Long-lived Assets (Other Than Goodwill)</t>
  </si>
  <si>
    <t>(l) Impairment of Long-lived Assets
(Other Than Goodwill)
The Group evaluates the long-lived assets with finite lives for
impairment based on its classification as a) held for sale or
b) to be held and used. Several criteria must be met before an
asset is classified as held for sale, including the fact that
management with the appropriate authority commits to a plan to sell
the asset at a reasonable price in relation to its fair value and
is actively seeking a buyer. For assets held for sale, the Group
recognizes the assets at the lower of carrying value or fair market
value less costs to sell, as estimated based on comparable asset
sales, offers received, or a discounted cash flow model. For assets
to be held and used, the Group reviews those for impairment
whenever indicators of impairment exist. The Group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During the years ended December 31, 2016, 2015 and 2014,
impairment loss of $3,245, nil and $4,146 was recognized mainly due
to reconfiguration and renovation at the Group’s operating
properties and included in the consolidated statements of
operations.</t>
  </si>
  <si>
    <t>Deferred Financing Costs</t>
  </si>
  <si>
    <t>(m) Deferred Financing Costs
Direct and incremental costs incurred in obtaining loans or in
connection with the issuance of long-term debt are capitalized and
amortized over the terms of the related debt agreements using the
effective interest method.</t>
  </si>
  <si>
    <t>Land Use Rights</t>
  </si>
  <si>
    <t>(n) Land Use Rights
Land use rights are recorded at cost less accumulated
amortization. Amortization is provided on a straight-line
basis over the estimated term of the land use rights.
Each land concession contract in Macau has an initial term of 25
years and is renewable for further consecutive periods of 10 years,
subject to applicable legislation in Macau. The land use rights
were originally amortized over the initial term of 25 years, in
which the expiry dates of the land use rights of Altira Macau, City
of Dreams and Studio City are March 2031, August 2033 and October
2026, respectively. The estimated term of the land use rights
are periodically reviewed. For the review of such estimated term of
the land use rights under the applicable land concession contracts,
the Group considered factors such as the business and operating
environment of gaming industry in Macau, laws and regulations in
Macau and the Group’s development plans. As a result,
effective from October 1, 2015, the estimated term of the land
use rights under the land concession contracts for Altira Macau,
City of Dreams and Studio City, in accordance with the relevant
accounting standards, have been extended to April 2047, May 2049
and October 2055, respectively which aligned with the estimated
useful lives of certain buildings assets of 40 years as disclosed
in Note 2(h). The changes in estimated term of the land use
rights under the applicable land concession contracts have resulted
in a reduction in amortization of land use rights of $10,413, an
increase in net income attributable to Melco Resorts &amp;
Entertainment Limited of $6,763 and an increase in basic and
diluted earnings per share of $0.004 for the year ended
December 31, 2015.</t>
  </si>
  <si>
    <t>Revenue Recognition and Promotional Allowances</t>
  </si>
  <si>
    <t>(o) Revenue Recognition and
Promotional Allowances
The Group recognizes revenue at the time persuasive evidence of an
arrangement exists, the service is provided or the retail goods are
sold, prices are fixed or determinable and collection is reasonably
assured.
Casino revenues are measured by the aggregate net difference
between gaming wins and losses less accruals for the anticipated
payouts of progressive slot jackpots. Funds deposited by customers
in advance and chips in the customers’ possession are
recognized as a liability before gaming play occurs.
The Group follows the accounting standards for reporting revenue
gross as a principal versus net as an agent, when accounting for
operations of certain hotels and Taipa Square Casino. For the
operations of certain hotels, the Group is the owner of the hotels
property, and the hotel managers operate the hotels under
management agreements providing management services to the Group,
and the Group receives all rewards and takes substantial risks
associated with the hotels’ business; it is the principal and
the transactions are therefore recognized on a gross basis. For the
operations of Taipa Square Casino, given the Group operates the
casino under a right to use agreement with the owner of the casino
premises and has full responsibility for the casino operations in
accordance with its gaming subconcession, it is the principal and
casino revenue is therefore recognized on a gross basis.
Rooms, food and beverage, entertainment, retail and other revenues
are recognized when services are performed. Advance deposits on
rooms and advance ticket sales are recorded as customer deposits
until services are provided to the customer. Minimum operating and
right to use fees, adjusted for contractual base fees and operating
fees escalations, are included in entertainment, retail and other
revenues and are recognized on a straight-line basis over the terms
of the related agreements.
Revenues are recognized net of certain sales incentives which are
required to be recorded as a reduction of revenue; consequently,
the Group’s casino revenues are reduced by discounts,
commissions and points earned in customer loyalty programs, such as
the player’s club loyalty program.
The retail value of rooms, food and beverage, entertainment, retail
and other services furnished to guests without charge is included
in gross revenues and then deducted as promotional allowances. The
estimated cost of providing such promotional allowances for the
years ended December 31, 2016, 2015 and 2014 is reclassified
from rooms costs, food and beverage costs, entertainment, retail
and other services costs and is included in casino expenses as
follows:
Year Ended December 31,
2016 2015 2014
Rooms $ 30,865 $ 24,625 $ 22,282
Food and beverage 79,719 64,676 53,941
Entertainment, retail and others 16,057 9,365 7,683
$ 126,641 $ 98,666 $ 83,906</t>
  </si>
  <si>
    <t>Point-loyalty Programs</t>
  </si>
  <si>
    <t>(p) Point-loyalty Programs
The Group operates different loyalty programs in certain of its
properties to encourage repeat business mainly from loyal slot
machine customers and table games patrons. Members earn points
primarily based on gaming activity and such points can be redeemed
for free play and other free goods and services. The Group accrues
for loyalty program points expected to be redeemed for cash and
free play as a reduction to gaming revenue and accrues for loyalty
program points expected to be redeemed for free goods and services
as casino expense. The accruals are based on management’s
estimates and assumptions regarding the estimated costs of
providing those benefits, age and history with expiration of
unused points resulting in a reduction of the accruals.</t>
  </si>
  <si>
    <t>Gaming Taxes and License Fees</t>
  </si>
  <si>
    <t>(q) Gaming Taxes and License
Fees
The Group is subject to taxes and license fees based on gross
gaming revenue and other metrics in the jurisdictions in which it
operates, subject to applicable jurisdictional adjustments. These
gaming taxes and license fees are determined mainly from an
assessment of the Group’s gaming revenue and are recognized
in the accompanying consolidated statements of operations. These
taxes and license fees totaled $1,826,061, $1,717,805 and
$2,275,610 for the years ended December 31, 2016, 2015 and
2014, respectively.</t>
  </si>
  <si>
    <t>Pre-opening Costs</t>
  </si>
  <si>
    <t>(r) Pre-opening
Pre-opening start-up pre-opening pre-opening one-off</t>
  </si>
  <si>
    <t>Development Costs</t>
  </si>
  <si>
    <t>(s) Development Costs
Development costs include the costs associated with the
Group’s evaluation and pursuit of new business opportunities,
which are expensed as incurred.</t>
  </si>
  <si>
    <t>Advertising and Promotional Costs</t>
  </si>
  <si>
    <t>(t) Advertising and Promotional
Costs
The Group expenses advertising and promotional costs the first time
the advertising takes place or as incurred. Advertising and
promotional costs included in the accompanying consolidated
statements of operations were $83,068, $107,383 and $47,906 for the
years ended December 31, 2016, 2015 and 2014,
respectively.</t>
  </si>
  <si>
    <t>Foreign Currency Transactions and Translations</t>
  </si>
  <si>
    <t>(u) Foreign Currency Transactions and
Translations
All transactions in currencies other than functional currencies of
the Company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major subsidiaries
are the United States dollar (“$” or
“US$”), the Hong Kong dollar (“HK$”), the
Macau Pataca (“MOP”) or the Philippine Peso
(“PHP”),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t>Share-based Compensation Expenses</t>
  </si>
  <si>
    <t>(v) Share-based Compensation
Expenses
The Group measures the cost of employee services received in
exchange for an award of equity instruments based on the grant date
fair value of the award and recognizes that cost over the service
period. Compensation is attributed to the periods of associated
service and such expense is being recognized on a straight-line
basis over the vesting period of the awards. Forfeitures are
estimated at the time of grant and actual forfeitures are
recognized currently to the extent they differ from the
estimate.
Further information on the Group’s share-based compensation
arrangements is included in Note 17.</t>
  </si>
  <si>
    <t>Income Tax</t>
  </si>
  <si>
    <t>(w) Income Tax
The Group is subject to income taxes in Hong Kong, Macau, the
Philippines and other jurisdictions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The
components of the deferred tax assets and liabilities are
individually classified as current and non-current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t>
  </si>
  <si>
    <t>Net Income Attributable to Melco Resorts &amp; Entertainment Limited Per Share</t>
  </si>
  <si>
    <t>(x) Net Income Attributable to Melco
Resorts &amp; Entertainment Limited Per Share
Basic net income attributable to Melco Resorts &amp;
Entertainment Limited per share is calculated by dividing the net
income attributable to Melco Resorts &amp; Entertainment
Limited by the weighted average number of ordinary shares
outstanding during the year.
Diluted net income attributable to Melco Resorts &amp;
Entertainment Limited per share is calculated by dividing the net
income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attributable to Melco Resorts &amp; Entertainment Limited per
share consisted of the following:
Year Ended December 31,
2016 2015 2014
Weighted average number of ordinary shares outstanding used in the
calculation of basic net income attributable to Melco
Resorts &amp; Entertainment Limited per share 1,516,714,277 1,617,263,041 1,647,571,547
Incremental weighted average number of ordinary shares from assumed
vesting of restricted shares and exercise of share options using
the treasury stock method 8,569,995 9,845,729 12,931,583
Weighted average number of ordinary shares outstanding used in the
calculation of diluted net income attributable to Melco
Resorts &amp; Entertainment Limited per share 1,525,284,272 1,627,108,770 1,660,503,130
During the years ended December 31, 2016, 2015 and 2014,
9,404,584, 4,778,880 and 2,519,037 outstanding share options and
95,664, 237,855 and 701,681 outstanding restricted shares as at
December 31, 2016, 2015 and 2014, respectively, were excluded
from the computation of diluted net income attributable to Melco
Resorts &amp; Entertainment Limited per share as their effect
would have been anti-dilutive.</t>
  </si>
  <si>
    <t>Accounting for Derivative Instruments and Hedging Activities</t>
  </si>
  <si>
    <t>(y) Accounting for Derivative
Instruments and Hedging Activities
The Group uses derivative financial instruments such as
floating-for-fixed</t>
  </si>
  <si>
    <t>Comprehensive Income (Loss) and Accumulated Other Comprehensive Losses</t>
  </si>
  <si>
    <t>(z) Comprehensive Income (Loss) and
Accumulated Other Comprehensive Losses
Comprehensive income (loss) includes net income (loss), foreign
currency translation adjustment and change in fair value of
interest rate swap agreements and is reported in the consolidated
statements of comprehensive income.
As of December 31, 2016 and 2015, the Group’s
accumulated other comprehensive losses consisted of the
following:
December 31,
2016 2015
Foreign currency translation adjustment $ (24,768 ) $ (21,897 )
Change in fair value of interest rate swap agreements
— (37 )
$ (24,768 ) $ (21,934 )</t>
  </si>
  <si>
    <t>Recent Changes in Accounting Standards</t>
  </si>
  <si>
    <t>(aa) Recent Changes in Accounting
Standards
Newly Adopted Accounting Pronouncements:
In June 2014, the Financial Accounting Standards Board
(“FASB”) issued an accounting standard updat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was effective for the Group as of January 1, 2016 and
did not have a material impact on the Group’s consolidated
financial statements.
In April 2015, the FASB issued an accounting standard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 update which
clarifies that the guidance issued in April 2015 is not required to
be applied to line-of-credit line-of-credit non-current
Recent Accounting Pronouncements Not Yet Adopted:
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for which the entity
expects to be entitled in exchange for those goods or services.
This update also requires enhanced disclosures regarding the
nature, amount, timing, and uncertainty of revenue and cash flows
arising from an entity’s contracts with customers. In August
2015, the FASB issued an accounting standard update which defers
the effective date of the new revenue recognition accounting
guidance by one year, to annual and interim periods beginning after
December 15, 2017, and early adoption is permitted for annual
and interim periods beginning after December 15, 2016. From
March 2016 through May 2016, the FASB issued accounting standard
updates which amend and further clarify the new revenue guidance
such as reporting revenue as a principal versus agent, identifying
performance obligations, accounting for intellectual property
licenses, assessing collectability and presentation of sales taxes.
The guidance can be applied either retrospectively to each period
presented or as a cumulative-effect adjustment as of the date of
adoption. Management is currently assessing the potential impact of
adopting this guidance on the Group’s consolidated financial
statements. The Group anticipates the goods and services furnished
to guests without charge currently included in gross revenue and
deducted as promotional allowances in the accompanying consolidated
statements of operations will be presented on a net basis. The
Group also anticipates a change in the manner of assigning value to
accrued customer benefits related to the point-loyalty
programs.
In November 2015, the FASB issued an accounting standard update
which simplifies balance sheet classification of deferred taxes.
The guidance requires that all deferred tax assets and liabilities,
along with any related valuation allowance, be classified as
non-current.
In February 2016, the FASB issued an accounting standard update on
leases, which amends various aspects of existing accounting
guidance for leases. The guidance requires all lessees to recognize
a lease liability and a right-of-use
In August 2016, the FASB issued an accounting standard update which
amends the guidance on the classification of certain cash receipts
and payments in the statement of cash flows. The guidance is
effective for interim and fiscal years beginning after
December 15, 2017, with early adoption is permitted. The
guidance should be applied retrospectively. The adoption of this
guidance is not expected to have a material impact on the
Group’s consolidated financial statements.
In November 2016, the FASB issued an accounting standard update
which amends and clarifies the guidance on the classification and
presentation of restricted cash in the statement of cash flows. The
guidance requires that a statement of cash flows explain the change
during the period in the total of cash, cash equivalents,
restricted cash and restricted cash equivalents. Accordingly,
restricted cash and restricted cash equivalents should be included
with cash and cash equivalents when reconciling the beginning-of-period end-of-period
In January 2017, the FASB issued an accounting standard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s years beginning after December 15, 2019,
with early adoption permitted. The guidance should be applied
prospectively. Management is currently assessing the potential
impact of adopting this guidance on the Group’s consolidated
financial statements. The adoption of this guidance would only
impact the Group’s consolidated financial statements in
situations where an impairment of a reporting unit’s assets
is determined and the measurement of the impairment charge.</t>
  </si>
  <si>
    <t>SUMMARY OF SIGNIFICANT ACCOUNTING POLICIES (Tables)</t>
  </si>
  <si>
    <t>Schedule of Estimated Useful Lives of Property and Equipment</t>
  </si>
  <si>
    <t>Estimated useful lives are as follows:
Buildings
4 to 40 years
Transportation
5 to 10 years
Leasehold improvements
3 to 10 years or over the lease term, whichever is shorter
Furniture, fixtures and equipment 2 to 15 years
Plant and gaming machinery 3 to 5 years</t>
  </si>
  <si>
    <t>Schedule of Estimated Cost of Providing Promotional Allowances</t>
  </si>
  <si>
    <t>The estimated cost of providing such promotional allowances for the
years ended December 31, 2016, 2015 and 2014 is reclassified
from rooms costs, food and beverage costs, entertainment, retail
and other services costs and is included in casino expenses as
follows:
Year Ended December 31,
2016 2015 2014
Rooms $ 30,865 $ 24,625 $ 22,282
Food and beverage 79,719 64,676 53,941
Entertainment, retail and others 16,057 9,365 7,683
$ 126,641 $ 98,666 $ 83,906</t>
  </si>
  <si>
    <t>Weighted Average Number of Ordinary and Ordinary Equivalent Shares Used in Calculation of Basic and Diluted Net Income</t>
  </si>
  <si>
    <t>The weighted average number of ordinary and ordinary equivalent
shares used in the calculation of basic and diluted net income
attributable to Melco Resorts &amp; Entertainment Limited per
share consisted of the following:
Year Ended December 31,
2016 2015 2014
Weighted average number of ordinary shares outstanding used in the
calculation of basic net income attributable to Melco
Resorts &amp; Entertainment Limited per share 1,516,714,277 1,617,263,041 1,647,571,547
Incremental weighted average number of ordinary shares from assumed
vesting of restricted shares and exercise of share options using
the treasury stock method 8,569,995 9,845,729 12,931,583
Weighted average number of ordinary shares outstanding used in the
calculation of diluted net income attributable to Melco
Resorts &amp; Entertainment Limited per share 1,525,284,272 1,627,108,770 1,660,503,130</t>
  </si>
  <si>
    <t>Components of Group's Accumulated Other Comprehensive Losses</t>
  </si>
  <si>
    <t>As of December 31, 2016 and 2015, the Group’s
accumulated other comprehensive losses consisted of the
following:
December 31,
2016 2015
Foreign currency translation adjustment $ (24,768 ) $ (21,897 )
Change in fair value of interest rate swap agreements
— (37 )
$ (24,768 ) $ (21,934 )</t>
  </si>
  <si>
    <t>ACCOUNTS RECEIVABLE, NET (Tables)</t>
  </si>
  <si>
    <t>Components of Accounts Receivable, Net</t>
  </si>
  <si>
    <t>Components of accounts receivable, net are as follows:
December 31,
2016 2015
Casino $ 480,227 $ 466,259
Hotel 4,224 8,427
Other 6,918 7,698
Sub-total 491,369 482,384
Less: allowance for doubtful debts (265,931 ) (210,757 )
$ 225,438 $ 271,627</t>
  </si>
  <si>
    <t>Movement of Allowance for Doubtful Debts</t>
  </si>
  <si>
    <t>Movement of allowance for doubtful debts are as follows:
Year Ended December 31,
2016 2015 2014
At beginning of year $ 210,757 $ 168,786 $ 143,334
Additional allowance, net of recoveries 64,747 37,978 29,979
Reclassified (to) from long-term receivables, net (9,573 ) 3,993 (4,527 )
At end of year $ 265,931 $ 210,757 $ 168,786</t>
  </si>
  <si>
    <t>PROPERTY AND EQUIPMENT, NET (Tables)</t>
  </si>
  <si>
    <t>Components of Property and Equipment, Net</t>
  </si>
  <si>
    <t>December 31,
2016 2015
Cost
Buildings $ 5,179,324 $ 4,944,672
Furniture, fixtures and equipment 898,038 885,724
Leasehold improvements 755,804 775,422
Plant and gaming machinery 225,146 228,591
Transportation 87,281 88,590
Construction in progress 652,662 563,720
Sub-total 7,798,255 7,486,719
Less: accumulated depreciation and amortization (2,142,432 ) (1,726,490 )
Property and equipment, net $ 5,655,823 $ 5,760,229</t>
  </si>
  <si>
    <t>GAMING SUBCONCESSION, NET (Tables)</t>
  </si>
  <si>
    <t>Schedule of Gaming Subconcession, Net</t>
  </si>
  <si>
    <t>December 31,
2016 2015
Deemed cost $ 900,000 $ 900,000
Less: accumulated amortization (586,680 ) (529,443 )
Gaming subconcession, net $ 313,320 $ 370,557</t>
  </si>
  <si>
    <t>LONG-TERM PREPAYMENTS, DEPOSITS AND OTHER ASSETS (Tables)</t>
  </si>
  <si>
    <t>Long-Term Prepayments, Deposits and Other Assets</t>
  </si>
  <si>
    <t>Long-term prepayments, deposits and other assets consisted of the
following:
December 31,
2016 2015
Entertainment production costs $ 76,884 $ 77,284
Less: accumulated amortization (51,744 ) (43,888 )
Entertainment production costs, net 25,140 33,396
Other long-term prepayments and other assets 36,240 40,596
Advance payments for construction costs 33,783 26,544
Deferred rent assets 32,219 10,393
Deferred financing costs, net 27,235 32,335
Input value-added tax, net 19,392 23,281
Other deposits 15,143 16,265
Long-term receivables, net 5,759 9,202
Long-term prepayments, deposits and other assets $ 194,911 $ 192,012</t>
  </si>
  <si>
    <t>LAND USE RIGHTS, NET (Tables)</t>
  </si>
  <si>
    <t>Schedule of Land Use Rights, Net</t>
  </si>
  <si>
    <t>December 31,
2016 2015
Altira Macau (“Taipa Land”) $ 146,475 $ 146,475
City of Dreams (“Cotai Land”) 399,578 399,578
Studio City (“Studio City Land”) 653,564 653,564
1,199,617 1,199,617
Less: accumulated amortization (389,301 ) (366,485 )
Land use rights, net $ 810,316 $ 833,132</t>
  </si>
  <si>
    <t>ACCRUED EXPENSES AND OTHER CURRENT LIABILITIES (Tables)</t>
  </si>
  <si>
    <t>Schedule of Accrued Expenses and Other Current Liabilities</t>
  </si>
  <si>
    <t>December 31,
2016 2015
Outstanding gaming chips and tokens $ 395,572 $ 184,223
Customer deposits and ticket sales 259,693 83,265
Staff cost accruals 200,031 123,978
Gaming tax and license fees accruals 159,802 185,223
Construction costs payables 141,681 189,592
Operating expense and other accruals and liabilities 133,669 143,318
Property and equipment payables 41,362 87,291
Interest expenses payable 38,133 32,755
Escrow funds refundable to the Philippine Parties
— 23,417
Land use rights payable
— 3,788
$ 1,369,943 $ 1,056,850</t>
  </si>
  <si>
    <t>LONG-TERM DEBT, NET (Tables)</t>
  </si>
  <si>
    <t>Summary of Long-Term Debt, Net</t>
  </si>
  <si>
    <t>Long-term debt, net consisted of the following:
December 31,
2016 2015
2015 Credit Facilities (net of unamortized deferred financing costs
of $9,611 and $12,399, respectively) $ 469,116 $ 488,886
Aircraft Term Loan 16,537 22,705
2012 Studio City Notes (net of unamortized deferred financing costs
of $12,556 and $15,129, respectively) 812,444 809,871
2013 Senior Notes (net of unamortized deferred financing costs of
$52,687 and $63,486, respectively) 947,313 936,514
Studio City Project Facility (net of unamortized deferred financing
costs of $51,845)
— 1,243,844
2016 Studio City Credit Facilities 129
—
2016 7.250% SC Secured Notes (net of unamortized deferred financing
costs of $16,596) 833,404
—
2016 5.875% SC Secured Notes (net of unamortized deferred financing
costs of $6,753) 343,247
—
Philippine Notes (net of unamortized deferred financing costs of
$3,041 and $4,614, respectively) 298,085 313,412
3,720,275 3,815,232
Current portion of long-term debt (net of unamortized deferred
financing costs of $906 and $3,669, respectively) (50,583 ) (102,836 )
$ 3,669,692 $ 3,712,396</t>
  </si>
  <si>
    <t>Scheduled Maturities of Long-Term Debt (Excluding Unamortized Deferred Financing Costs)</t>
  </si>
  <si>
    <t>Scheduled maturities of the long-term debt (excluding unamortized
deferred financing costs) as of December 31, 2016 are as
follows:
Year ending
December 31,
2017 $ 51,489
2018 51,728
2019 699,793
2020 870,116
2021 2,148,393
$ 3,821,519</t>
  </si>
  <si>
    <t>CAPITAL LEASE OBLIGATIONS (Tables)</t>
  </si>
  <si>
    <t>Future Minimum Lease Payments under Capital Lease Obligations</t>
  </si>
  <si>
    <t>Future minimum lease payments under capital lease obligations for
the Group as of December 31, 2016 are as follows:
Year ending December 31,
2017 $ 33,026
2018 36,140
2019 39,515
2020 43,503
2021 47,944
Over 2021 594,111
Total minimum lease payments 794,239
Less: amounts representing interest (501,152 )
Present value of minimum lease payments 293,087
Current portion (30,730 )
Non-current $ 262,357</t>
  </si>
  <si>
    <t>OTHER LONG-TERM LIABILITIES (Tables)</t>
  </si>
  <si>
    <t>Schedule of Other Long-Term Liabilities</t>
  </si>
  <si>
    <t>December 31,
2016 2015
Deferred rent liabilities $ 15,357 $ 11,749
Staff cost accruals 14,579 47,979
Other liabilities 11,952 13,778
Other deposits received 7,399 7,456
$ 49,287 $ 80,962</t>
  </si>
  <si>
    <t>INCOME TAXES (Tables)</t>
  </si>
  <si>
    <t>Summary of Income (Loss) before Income Tax</t>
  </si>
  <si>
    <t>Income (loss) before income tax consisted of:
Year Ended December 31,
2016
2015
2014
Macau operations $ 334,409 $ 277,764 $ 775,790
Hong Kong operations (10,511 ) (54,778 ) (10,062 )
Philippines operations (18,226 ) (189,269 ) (138,744 )
Other jurisdictions’ operations (230,576 ) (93,494 ) (96,562 )
Income (loss) before income tax $ 75,096 $ (59,777 ) $ 530,422</t>
  </si>
  <si>
    <t>Summary of Income Tax Expense</t>
  </si>
  <si>
    <t xml:space="preserve">The income tax expense consisted of:
Year Ended December 31,
2016 2015 2014
Income tax expense - current:
Macau Complementary Tax $ 2,832
$ 408
$ 2,761
Lump sum in lieu of Macau Complementary Tax on dividend 2,795 2,795 2,795
Hong Kong Profits Tax 1,889 800 1,171
Income tax in other jurisdictions 36 283 622
Sub-total 7,552 4,286 7,349
(Over) under provision of income tax in prior years:
Macau Complementary Tax (224 ) (423 ) (57 )
Hong Kong Profits Tax 39 (14 ) 124
Income tax in other jurisdictions (4 ) (5 ) 91
Sub-total (189 ) (442 ) 158
Income tax (benefit) expense-deferred:
Macau Complementary Tax (1,074 ) (3,351 ) (3,917 )
Hong Kong Profits Tax (69 ) 32 (22 )
Income tax in other jurisdictions 1,958
506 (532 )
Sub-total 815 (2,813 ) (4,471 )
Total income tax expense $ 8,178 $ 1,031 $
3,036 </t>
  </si>
  <si>
    <t>Schedule of Reconciliation of Income Tax Expense from Income (Loss) Before Income Tax</t>
  </si>
  <si>
    <t>A reconciliation of the income tax expense from income (loss)
before income tax per the consolidated statements of operations is
as follows:
Year Ended December 31,
2016 2015 2014
Income (loss) before income tax $ 75,096
$ (59,777 ) $ 530,422
Macau Complementary Tax rate 12 % 12 % 12 %
Income tax expense (credit) at Macau Complementary Tax rate 9,012 (7,173 ) 63,651
Lump sum in lieu of Macau Complementary Tax on dividend 2,795 2,795 2,795
Effect of different tax rates of subsidiaries operating in other
jurisdictions (5,823 ) (37,422 ) (25,416 )
(Over) under provision in prior years (189 ) (442 ) 158
Effect of income for which no income tax expense is payable (1,960 ) (1,850 ) (2,272 )
Effect of expenses for which no income tax benefit is
receivable 30,475 18,824 12,441
Effect of profits generated by gaming operations exempted (93,611 ) (64,437 ) (109,189 )
Losses that cannot be carried forward
— 979
—
Change in valuation allowance 67,479 89,757 60,868
$ 8,178 $ 1,031
$ 3,036</t>
  </si>
  <si>
    <t>Schedule of Net Deferred Tax Liabilities</t>
  </si>
  <si>
    <t>The net deferred tax liabilities as of December 31, 2016 and
2015 consisted of the following:
December 31,
2016 2015
Deferred tax assets
Net operating loss carried forwards $ 167,949 $ 149,616
Depreciation and amortization 24,248 15,644
Deferred deductible expenses 2,454 3,994
Deferred rents 26,326 21,243
Others 9,949 7,219
Sub-total 230,926 197,716
Valuation allowances
Current (43,764 ) (26,617 )
Long-term (182,349 ) (165,583 )
Sub-total (226,113 ) (192,200 )
Total deferred tax assets 4,813 5,516
Deferred tax liabilities
Land use rights (50,645 ) (52,032 )
Intangible assets (505 ) (505 )
Unrealized capital allowance (3,374 ) (3,061 )
Others (6,588 ) (5,414 )
Total deferred tax liabilities (61,112 ) (61,012 )
Deferred tax liabilities, net $ (56,299 ) $ (55,496 )</t>
  </si>
  <si>
    <t>SHARE-BASED COMPENSATION (Tables)</t>
  </si>
  <si>
    <t>Impact of Share Options and Restricted Shares</t>
  </si>
  <si>
    <t>The share-based compensation cost for the Group was recognized as
follows:
Year Ended December 31,
2016 2015 2014
Share-based compensation cost:
2006 Share Incentive Plan $
— $
— $ 1,071
2011 Share Incentive Plan 16,399 13,734 11,505
MCP Share Incentive Plan 2,088 7,093 7,825
Total share-based compensation expenses recognized in general and
administrative expenses $
18,487 $
20,827 $
20,401</t>
  </si>
  <si>
    <t>2006 Share Incentive Plan [Member]</t>
  </si>
  <si>
    <t>Summary of Share Options Activity</t>
  </si>
  <si>
    <t>A summary of share options activity under the 2006 Share Incentive
Plan for the year ended December 31, 2016, is presented
below:
Number Weighted Weighted Aggregate
Outstanding as of January 1, 2016 11,657,403 $
1.61
Exercised (1,743,609 ) 1.74
Outstanding as of December 31, 2016 9,913,794 $ 1.58 2.52 $ 36,846
Fully vested as of December 31, 2016 9,913,794 $ 1.58 2.52 $ 36,846
Exercisable as of December 31, 2016 9,913,794 $ 1.58 2.52 $ 36,846
The following is provided for share options under the 2006 Share
Incentive Plan:
Year Ended December 31,
2016 2015 2014
Proceeds from the exercise of share options $
3,036 $
1,904 $
1,758
Intrinsic value of share options exercised $ 6,205 $ 5,152 $ 5,472</t>
  </si>
  <si>
    <t>2011 Share Incentive Plan [Member]</t>
  </si>
  <si>
    <t>A summary of share options activity under the 2011 Share Incentive
Plan for the year ended December 31, 2016, is presented
below:
Number Weighted Weighted Aggregate
Outstanding as of January 1, 2016 6,272,967 $
7.98
Granted 4,951,014 5.74
Granted under modification 4,572,234 5.76
Canceled under modification (4,572,234 ) 9.02
Exercised (46,320 ) 4.70
Forfeited (272,537 ) 7.37
Expired (52,773 ) 8.42
Outstanding as of December 31, 2016 10,852,351 $ 5.61 8.00 $ 887
Vested as of December 31, 2016 1,447,767 $ 4.70 5.24 $ 873
Expected to vest as of December 31, 2016 9,404,584 $ 5.75 8.43 $ 14
Exercisable as of December 31, 2016 1,447,767 $ 4.70 5.24 $ 873
The following is provided for share options under the 2011 Share
Incentive Plan:
Year Ended December 31,
2016 2015 2014
Weighted average grant date fair value (excluding options granted
under modification) $
2.29 $
3.45 $
7.11
Proceeds from the exercise of share options $ 218 $ 511 $ 397
Intrinsic value of share options exercised $ 28 $ 98 $ 232</t>
  </si>
  <si>
    <t>Summary of Assumptions Used to Estimate Fair Value of Stock Options</t>
  </si>
  <si>
    <t xml:space="preserve">The fair value of share options granted under the 2011 Share
Incentive Plan was estimated on the date of grant using the
following weighted average assumptions:
Year Ended December 31,
2016 2015 2014
Expected dividend yield 1.00 % 1.40 % 1.11 %
Expected stock price volatility
46.08 %
57.86 %
69.56 %
Risk-free interest rate 1.47 % 1.59 % 2.04 %
Expected term (years) 5.6 6.1 6.1 </t>
  </si>
  <si>
    <t>Summary of Restricted Shares Activity</t>
  </si>
  <si>
    <t>A summary of restricted shares activity under the 2011 Share
Incentive Plan for the year ended December 31, 2016, is
presented below:
Number of Weighted
Unvested as of January 1, 2016 2,234,690 $ 8.80
Granted 3,160,176 5.74
Vested (321,531 ) 8.56
Forfeited (182,238 ) 6.95
Unvested as of December 31, 2016 4,891,097 $ 6.91
The following is provided for restricted shares under the 2011
Share Incentive Plan:
Year Ended December 31,
2016 2015 2014
Weighted average grant date fair value $
5.74 $
7.24 $
12.42
Grant date fair value of restricted shares vested $ 2,751 $ 3,809 $ 3,821</t>
  </si>
  <si>
    <t>MCP Share Incentive Plan [Member]</t>
  </si>
  <si>
    <t>A summary of share options activity under the MCP Share Incentive
Plan for the year ended December 31, 2016, is presented
below:
Number Weighted Weighted Aggregate
Outstanding as of January 1, 2016 124,710,632 $ 0.17
Forfeited (6,850,299 ) 0.19
Canceled under Option Exchange Program (96,593,629 ) 0.17
Expired (8,891,994 ) 0.18
Outstanding as of December 31, 2016 12,374,710 $ 0.11 7.86 $ 44
Vested as of December 31, 2016 7,277,311 $ 0.15 7.15 $ 11
Expected to vest as of December 31, 2016 5,097,399 $ 0.07 8.88 $ 33
Exercisable as of December 31, 2016 7,277,311 $ 0.15 7.15 $ 11
The following is provided for share options under the MCP Share
Incentive Plan:
Year Ended December 31,
2016 2015 2014
Weighted average grant date fair value $
— $
0.03 $
0.14</t>
  </si>
  <si>
    <t xml:space="preserve">The fair value of share options granted under the MCP Share
Incentive Plan was estimated on the date of grant using the
following weighted average assumptions:
Year Ended December 31,
2015 2014
Expected dividend yield
—
—
Expected stock price volatility 45.00 % 40.00 %
Risk-free interest rate 4.08 % 3.77 %
Expected term (years) 5.4 5.2 </t>
  </si>
  <si>
    <t>A summary of restricted shares activity under the MCP Share
Incentive Plan for the year ended December 31, 2016, is
presented below:
Number of Weighted
Unvested as of January 1, 2016 28,531,215 $
0.17
Granted under Option Exchange Program 43,700,116 0.09
Vested (19,541,800 ) 0.17
Forfeited (3,433,823 ) 0.20
Unvested as of December 31, 2016 49,255,708 $ 0.09
The following is provided for restricted shares under the MCP Share
Incentive Plan:
Year Ended December 31,
2016 2015 2014
Weighted average grant date fair value $
— $
0.08 $
0.29
Grant date fair value of restricted shares vested $ 3,280 $ 6,989 $
—</t>
  </si>
  <si>
    <t>COMMITMENTS AND CONTINGENCIES (Tables)</t>
  </si>
  <si>
    <t>Minimum Lease Payments under Non-Cancellable Leases</t>
  </si>
  <si>
    <t>As of December 31, 2016, minimum lease payments under all
non-cancelable leases were as follows:
Year ending
December 31,
2017 $ 24,474
2018 23,738
2019 23,213
2020 16,167
2021 15,631
Over 2021 62,177
$ 165,400</t>
  </si>
  <si>
    <t>Minimum Future Fees to be Received under Non-Cancellable Operating and Right to Use Agreements</t>
  </si>
  <si>
    <t>As of December 31, 2016, minimum future fees to be received
under all non-cancelable operating and right to use agreements were
as follows:
Year ending
December 31,
2017 $ 13,938
2018 25,042
2019 20,935
2020 14,246
Over 2021 2,779
$ 76,940</t>
  </si>
  <si>
    <t>RELATED PARTY TRANSACTIONS (Tables)</t>
  </si>
  <si>
    <t>Schedule of Significant Related Party Transactions</t>
  </si>
  <si>
    <t>During the years ended December 31, 2016, 2015 and 2014, the
Group entered into the following significant related party
transactions:
Year Ended December 31,
Related companies
Nature of transactions 2016 2015 2014
Transactions with affiliated companies
Crown’s subsidiaries and its associated company
Consultancy and software license fee expense $
1,699 $ 773 $ 699
Purchase of property and equipment 138 771 830
Short film production cost (4)
—
— 15,619
Lisboa Holdings Limited (“Lisboa”) (1)
Office rental expense 1,377 1,597 1,810
Melco International’s subsidiaries and its associated
company
Management fee expense (2) 1,191 1,177 1,321
Purchase of property and equipment 315 7,758 2,852
Other service fee income 1,221 1,609 632
Shun Tak Holdings Limited and its subsidiaries and associated
company (collectively referred to as the “Shun Tak
Group”) (1)
Office rental expense 280 238 199
Traveling expense (3) 3,890 3,685 3,641
Sky Shuttle Helicopters Limited (“Sky
Shuttle”) (1)
Traveling expense 920 1,021 1,399
Sociedade de Jogos de Macau S.A. (“SJM”) (1)
Traveling expense (3) 340 395 515
Sociedade de Turismo e Diversões de Macau, S.A. and its
subsidiaries (collectively referred to as the “STDM
Group”) (1)
Office rental expense 1,452 1,451 1,457
Notes
(1) Companies in which a
relative/relatives of Mr. Lawrence Yau Lung Ho, the
Company’s Chief Executive Officer, has/have beneficial
interests.
(2) Management fee expense including the
Company’s reimbursement to Melco International’s
subsidiary for service fees incurred on its behalf for the
operation of the office of the Company’s Chief Executive
Officer.
(3) Traveling expenses including ferry
and hotel accommodation services within Hong Kong and Macau.
(4) The amounts represent short film
production cost pursuant to an assignment agreement entered into by
a subsidiary of the Company and a subsidiary of Crown for assigning
exclusively to a subsidiary of the Company a 50% share of a short
film and all related elements. The short film was produced for the
purpose of promoting the Company’s properties in Asia and
Crown’s properties in Australia.</t>
  </si>
  <si>
    <t>Schedule of Outstanding Balances Arising from Operating Income or Prepayment of Operating Expenses</t>
  </si>
  <si>
    <t>The outstanding balances arising from operating income or
prepayment of operating expenses as of December 31, 2016 and
2015 are as follows:
December 31,
2016 2015
Melco International’s subsidiaries $ 1,012 $ 1,174
Crown and its subsidiary 90
—
Shun Tak Group 1 1
$
1,103 $
1,175</t>
  </si>
  <si>
    <t>Schedule of Outstanding Balances Arising from Operating Expenses</t>
  </si>
  <si>
    <t>The outstanding balances arising from operating expenses and
expenses paid by affiliated companies on behalf of the Group as of
December 31, 2016 and 2015 are as follows:
December 31,
2016 2015
Crown’s subsidiary and associated company $ 2,063 $ 1,935
Shun Tak Group 519 231
Sky Shuttle 238 87
Melco International and its subsidiaries 88
—
SJM 75 98
STDM Group 33 87
Lisboa 12 26
$
3,028 $
2,464</t>
  </si>
  <si>
    <t>SEGMENT INFORMATION (Tables)</t>
  </si>
  <si>
    <t>Total Assets</t>
  </si>
  <si>
    <t>Total Assets
December 31,
2016 2015 2014
Macau:
Mocha Clubs $ 135,707 $ 145,631 $ 173,150
Altira Macau 473,731 496,455 501,105
City of Dreams 3,193,895 3,183,460 3,133,680
Studio City 3,466,291 3,769,284 3,902,717
Sub-total 7,269,624 7,594,830 7,710,652
The Philippines:
City of Dreams Manila 825,247 941,926 1,064,459
Corporate and Others 1,245,470 1,725,553 1,485,669
Total consolidated assets $ 9,340,341 $ 10,262,309 $ 10,260,780</t>
  </si>
  <si>
    <t>Capital Expenditures</t>
  </si>
  <si>
    <t>December 31,
2016 2015 2014
Macau:
Mocha Clubs $ 135,707 $ 145,631 $ 173,150
Altira Macau 473,731 496,455 501,105
City of Dreams 3,193,895 3,183,460 3,133,680
Studio City 3,466,291 3,769,284 3,902,717
Sub-total 7,269,624 7,594,830 7,710,652
The Philippines:
City of Dreams Manila 825,247 941,926 1,064,459
Corporate and Others 1,245,470 1,725,553 1,485,669
Total consolidated assets $ 9,340,341 $ 10,262,309 $ 10,260,780
Capital Expenditures
Year Ended December 31,
2016 2015 2014
Macau:
Mocha Clubs $ 7,763 $ 6,446 $ 13,116
Altira Macau 3,031 18,404 21,984
City of Dreams 359,258 331,503 264,922
Studio City 62,754 968,696 907,455
Sub-total 432,806 1,325,049 1,207,477
The Philippines:
City of Dreams Manila 3,621 98,884 405,196
Corporate and Others 1,485 31,909 24,632
Total capital expenditures $ 437,912 $ 1,455,842 $ 1,637,305</t>
  </si>
  <si>
    <t>Results of Operations of Segments</t>
  </si>
  <si>
    <t>The Group’s segment information and reconciliation to net
income attributable to Melco Resorts &amp; Entertainment
Limited is as follows:
Year Ended December 31,
2016 2015 2014
NET REVENUES
Macau:
Mocha Clubs $ 120,491 $ 136,217 $ 147,373
Altira Macau 439,127 574,848 744,850
City of Dreams 2,590,824 2,794,673 3,848,623
Studio City 838,179 125,303 1,767
Sub-total 3,988,621 3,631,041 4,742,613
The Philippines:
City of Dreams Manila 491,235 300,409 7,564
Corporate and Others 39,540 43,350 52,132
Total net revenues $ 4,519,396 $ 3,974,800 $ 4,802,309
ADJUSTED PROPERTY EBITDA (1)
Macau:
Mocha Clubs $ 23,789 $ 30,259 $ 36,337
Altira Macau 5,116 36,261 84,795
City of Dreams 742,291 798,504 1,165,632
Studio City 155,985 11,594 (1,296 )
Sub-total 927,181 876,618 1,285,468
The Philippines:
City of Dreams Manila 160,336 55,366 6
Total adjusted property EBITDA 1,087,517 931,984 1,285,474
OPERATING COSTS AND EXPENSES
Payments to the Philippine Parties (34,403 ) (16,547 ) (870 )
Pre-opening (3,883 ) (168,172 ) (90,556 )
Development costs (95 ) (110 ) (10,734 )
Amortization of gaming subconcession (57,237 ) (57,237 ) (57,237 )
Amortization of land use rights (22,816 ) (54,056 ) (64,471 )
Depreciation and amortization (472,219 ) (359,341 ) (246,686 )
Land rent to Belle (3,327 ) (3,476 ) (3,562 )
Share-based compensation (18,487 ) (20,827 ) (20,401 )
Property charges and others (5,298 ) (38,068 ) (8,698 )
Net gain on disposal of property and equipment to Belle 8,134
—
—
Gain on disposal of assets held for sale
—
— 22,072
Corporate and Others expenses (114,770 ) (115,735 ) (118,971 )
Total operating costs and expenses (724,401 ) (833,569 ) (600,114 )
OPERATING INCOME $ 363,116 $ 98,415 $ 685,360
Year Ended December 31,
2016 2015 2014
NON-OPERATING
Interest income $
5,951 $
13,900 $
20,025
Interest expenses, net of capitalized interest (223,567 ) (118,330 ) (124,090 )
Amortization of deferred financing costs (48,345 ) (38,511 ) (28,055 )
Loan commitment and other finance fees (7,451 ) (7,328 ) (18,976 )
Foreign exchange gains (losses), net 7,356 (2,156 ) (6,155 )
Other income, net 3,572 2,317 2,313
Loss on extinguishment of debt (17,435 ) (481 )
—
Costs associated with debt modification (8,101 ) (7,603 )
—
Total non-operating (288,020 ) (158,192 ) (154,938 )
INCOME (LOSS) BEFORE INCOME TAX 75,096 (59,777 ) 530,422
INCOME TAX EXPENSE (8,178 ) (1,031 ) (3,036 )
NET INCOME (LOSS) 66,918 (60,808 ) 527,386
NET LOSS ATTRIBUTABLE TO NONCONTROLLING INTERESTS 108,988 166,555 80,894
NET INCOME ATTRIBUTABLE TO MELCO RESORTS &amp; ENTERTAINMENT
LIMITED $ 175,906 $ 105,747 $ 608,280
Note
(1) “Adjusted property
EBITDA” is earnings before interest, taxes, depreciation,
amortization, pre-opening non-operating</t>
  </si>
  <si>
    <t>Long-Lived Assets</t>
  </si>
  <si>
    <t>Long-lived Assets
December 31,
2016 2015 2014
Macau $ 6,330,624 $ 6,355,934 $ 5,366,692
The Philippines 533,477 691,729 728,999
Hong Kong and other foreign countries 1,493 2,390 1,817
Total long-lived assets $ 6,865,594 $ 7,050,053 $ 6,097,508</t>
  </si>
  <si>
    <t>CHANGE IN SHAREHOLDING OF THE PHILIPPINE SUBSIDIARIES (Tables)</t>
  </si>
  <si>
    <t>Effects of Changes in Company's Ownership Interest</t>
  </si>
  <si>
    <t>The schedule below discloses the effects of changes in the
Company’s ownership interest in MCP on the Company’s
equity:
Year Ended December 31,
2016 2015 2014
Net income attributable to Melco Resorts &amp; Entertainment
Limited $ 175,906 $ 105,747 $ 608,280
Transfers (to) from noncontrolling interests:
Decrease in Melco Resorts &amp; Entertainment Limited
additional paid-in (761 )
—
—
Decrease in Melco Resorts &amp; Entertainment Limited
additional paid-in
— (7,368 )
—
Decrease in Melco Resorts &amp; Entertainment Limited
additional paid-in (543 ) (1,740 )
—
Increase in Melco Resorts &amp; Entertainment Limited
additional paid-in
—
— 57,293
Changes from net income attributable to Melco Resorts &amp;
Entertainment Limited’s shareholders and transfers from
noncontrolling interests $ 174,602 $ 96,639 $ 665,573</t>
  </si>
  <si>
    <t>SUMMARY OF SIGNIFICANT ACCOUNTING POLICIES - Schedule of Estimated Useful Lives of Property and Equipment (Detail)</t>
  </si>
  <si>
    <t>Buildings [Member] | Minimum [Member]</t>
  </si>
  <si>
    <t>Property and Equipment [Line Items]</t>
  </si>
  <si>
    <t>Estimated Useful Lives</t>
  </si>
  <si>
    <t>4 years</t>
  </si>
  <si>
    <t>Buildings [Member] | Maximum [Member]</t>
  </si>
  <si>
    <t>40 years</t>
  </si>
  <si>
    <t>Transportation [Member] | Minimum [Member]</t>
  </si>
  <si>
    <t>5 years</t>
  </si>
  <si>
    <t>Transportation [Member] | Maximum [Member]</t>
  </si>
  <si>
    <t>10 years</t>
  </si>
  <si>
    <t>Leasehold improvements [Member]</t>
  </si>
  <si>
    <t>3 to 10 years or over the lease term, whichever is shorter</t>
  </si>
  <si>
    <t>Furniture, fixtures and equipment [Member] | Minimum [Member]</t>
  </si>
  <si>
    <t>2 years</t>
  </si>
  <si>
    <t>Furniture, fixtures and equipment [Member] | Maximum [Member]</t>
  </si>
  <si>
    <t>15 years</t>
  </si>
  <si>
    <t>Plant and gaming machinery [Member] | Minimum [Member]</t>
  </si>
  <si>
    <t>3 years</t>
  </si>
  <si>
    <t>Plant and gaming machinery [Member] | Maximum [Member]</t>
  </si>
  <si>
    <t>SUMMARY OF SIGNIFICANT ACCOUNTING POLICIES - Additional Information (Detail) - USD ($)</t>
  </si>
  <si>
    <t>Schedule Of Significant Accounting Policies [Line Items]</t>
  </si>
  <si>
    <t>Interest expenses incurred</t>
  </si>
  <si>
    <t>Interest expenses capitalized</t>
  </si>
  <si>
    <t>Amortization of deferred financing costs, before capitalization</t>
  </si>
  <si>
    <t>Amortization of deferred financing cost, capitalized</t>
  </si>
  <si>
    <t>Gaming taxes and license fees</t>
  </si>
  <si>
    <t>Total advertising and promotional expenses</t>
  </si>
  <si>
    <t>Percentage of tax benefit greater than likelihood</t>
  </si>
  <si>
    <t>50.00%</t>
  </si>
  <si>
    <t>Deferred financing costs, net</t>
  </si>
  <si>
    <t>Land concession contracts [Member]</t>
  </si>
  <si>
    <t>Initial contract term (in years)</t>
  </si>
  <si>
    <t>25 years</t>
  </si>
  <si>
    <t>Contract term of further renewable consecutive periods (in years)</t>
  </si>
  <si>
    <t>Altira Macau - Taipa Land [Member]</t>
  </si>
  <si>
    <t>Initial expiry dates of land use rights</t>
  </si>
  <si>
    <t>2031-03</t>
  </si>
  <si>
    <t>End dates of estimated term of the land use rights effective from October 1, 2015</t>
  </si>
  <si>
    <t>2047-04</t>
  </si>
  <si>
    <t>City of Dreams - Cotai Land [Member]</t>
  </si>
  <si>
    <t>2033-08</t>
  </si>
  <si>
    <t>2049-05</t>
  </si>
  <si>
    <t>Studio City - Studio City Land [Member]</t>
  </si>
  <si>
    <t>2026-10</t>
  </si>
  <si>
    <t>2055-10</t>
  </si>
  <si>
    <t>Land Use Rights Assets [Member]</t>
  </si>
  <si>
    <t>Increase in net income</t>
  </si>
  <si>
    <t>Increase in basic and diluted earnings per share</t>
  </si>
  <si>
    <t>Reduction in amortization</t>
  </si>
  <si>
    <t>Adjustments for New Accounting Pronouncement [Member] | Scenario, Previously Reported [Member] | Long Term Prepayment Deposits and Other Assets [Member]</t>
  </si>
  <si>
    <t>Adjustments for New Accounting Pronouncement [Member] | Scenario, Previously Reported [Member] | Long Term Debt Net [Member]</t>
  </si>
  <si>
    <t>Adjustments for New Accounting Pronouncement [Member] | Scenario, Previously Reported [Member] | Current Portion of Long Term Debt Net [Member]</t>
  </si>
  <si>
    <t>Adjustments for New Accounting Pronouncement [Member] | Restatement Adjustment [Member] | Long Term Prepayment Deposits and Other Assets [Member]</t>
  </si>
  <si>
    <t>Adjustments for New Accounting Pronouncement [Member] | Restatement Adjustment [Member] | Long Term Debt Net [Member]</t>
  </si>
  <si>
    <t>Non-current portion of unamortized deferred financing costs</t>
  </si>
  <si>
    <t>Adjustments for New Accounting Pronouncement [Member] | Restatement Adjustment [Member] | Current Portion of Long Term Debt Net [Member]</t>
  </si>
  <si>
    <t>Current portion of unamortized deferred financing costs</t>
  </si>
  <si>
    <t>Share options [Member]</t>
  </si>
  <si>
    <t>Outstanding shares excluded from the computation of diluted net income</t>
  </si>
  <si>
    <t>Restricted shares [Member]</t>
  </si>
  <si>
    <t>Buildings [Member]</t>
  </si>
  <si>
    <t>Reduction in depreciation</t>
  </si>
  <si>
    <t>Buildings [Member] | Altira Macau [Member]</t>
  </si>
  <si>
    <t>Initial useful lives of property plant and equipment</t>
  </si>
  <si>
    <t>Revised estimated useful lives of property plant and equipment effective from October 1, 2015</t>
  </si>
  <si>
    <t>Buildings [Member] | City of Dreams [Member]</t>
  </si>
  <si>
    <t>SUMMARY OF SIGNIFICANT ACCOUNTING POLICIES - Schedule of Estimated Cost of Providing Promotional Allowances (Detail) - USD ($) $ in Thousands</t>
  </si>
  <si>
    <t>Other Income and Expenses [Abstract]</t>
  </si>
  <si>
    <t>Total casino expenses</t>
  </si>
  <si>
    <t>SUMMARY OF SIGNIFICANT ACCOUNTING POLICIES - Weighted Average Number of Ordinary and Ordinary Equivalent Shares Used in Calculation of Basic and Diluted Net Income (Detail) - shares</t>
  </si>
  <si>
    <t>Earnings Per Share [Abstract]</t>
  </si>
  <si>
    <t>Weighted average number of ordinary shares outstanding used in the calculation of basic net income attributable to Melco Resorts &amp; Entertainment Limited per share</t>
  </si>
  <si>
    <t>Incremental weighted average number of ordinary shares from assumed vesting of restricted shares and exercise of share options using the treasury stock method</t>
  </si>
  <si>
    <t>Weighted average number of ordinary shares outstanding used in the calculation of diluted net income attributable to Melco Resorts &amp; Entertainment Limited per share</t>
  </si>
  <si>
    <t>SUMMARY OF SIGNIFICANT ACCOUNTING POLICIES - Components of Group's Accumulated Other Comprehensive Losses (Detail) - USD ($) $ in Thousands</t>
  </si>
  <si>
    <t>Equity [Abstract]</t>
  </si>
  <si>
    <t>Accumulated Other Comprehensive Loss</t>
  </si>
  <si>
    <t>ACCOUNTS RECEIVABLE, NET - Components of Accounts Receivable, Net (Detail) - USD ($) $ in Thousands</t>
  </si>
  <si>
    <t>Dec. 31, 2013</t>
  </si>
  <si>
    <t>Accounts Receivable [Line Items]</t>
  </si>
  <si>
    <t>Accounts receivable, gross</t>
  </si>
  <si>
    <t>Less: allowance for doubtful debts</t>
  </si>
  <si>
    <t>Casino [Member]</t>
  </si>
  <si>
    <t>Hotel [Member]</t>
  </si>
  <si>
    <t>Other [Member]</t>
  </si>
  <si>
    <t>ACCOUNTS RECEIVABLE, NET - Additional Information (Detail) - USD ($) $ in Thousands</t>
  </si>
  <si>
    <t>Accounts receivable written off</t>
  </si>
  <si>
    <t>ACCOUNTS RECEIVABLE, NET - Movement of Allowance for Doubtful Debts (Detail) - USD ($) $ in Thousands</t>
  </si>
  <si>
    <t>At beginning of year</t>
  </si>
  <si>
    <t>Additional allowance, net of recoveries</t>
  </si>
  <si>
    <t>Reclassified (to) from long-term receivables, net</t>
  </si>
  <si>
    <t>At end of year</t>
  </si>
  <si>
    <t>ASSETS HELD FOR SALE - Additional Information (Detail) $ in Thousands</t>
  </si>
  <si>
    <t>Dec. 31, 2016USD ($)</t>
  </si>
  <si>
    <t>Dec. 31, 2015USD ($)</t>
  </si>
  <si>
    <t>Dec. 31, 2014USD ($)</t>
  </si>
  <si>
    <t>Dec. 31, 2014HKD</t>
  </si>
  <si>
    <t>Asset Retirement Obligation Disclosure [Abstract]</t>
  </si>
  <si>
    <t>Total consideration of properties disposed</t>
  </si>
  <si>
    <t>PROPERTY AND EQUIPMENT, NET - Components of Property and Equipment, Net (Detail) - USD ($) $ in Thousands</t>
  </si>
  <si>
    <t>Property and Equipment, Net</t>
  </si>
  <si>
    <t>Cost</t>
  </si>
  <si>
    <t>Less: accumulated depreciation and amortization</t>
  </si>
  <si>
    <t>Property and equipment, net</t>
  </si>
  <si>
    <t>Furniture, fixtures and equipment [Member]</t>
  </si>
  <si>
    <t>Plant and gaming machinery [Member]</t>
  </si>
  <si>
    <t>Transportation [Member]</t>
  </si>
  <si>
    <t>Construction in progress [Member]</t>
  </si>
  <si>
    <t>PROPERTY AND EQUIPMENT, NET - Additional Information (Detail) - USD ($) $ in Thousands</t>
  </si>
  <si>
    <t>Costs capitalized to construction in progress</t>
  </si>
  <si>
    <t>Cost of property and equipment held under capital lease</t>
  </si>
  <si>
    <t>Accumulated depreciation and amortization of property and equipment held under capital lease</t>
  </si>
  <si>
    <t>GAMING SUBCONCESSION, NET - Schedule of Gaming Subconcession, Net (Detail) - USD ($) $ in Thousands</t>
  </si>
  <si>
    <t>Goodwill and Intangible Assets Disclosure [Abstract]</t>
  </si>
  <si>
    <t>Deemed cost</t>
  </si>
  <si>
    <t>Less: accumulated amortization</t>
  </si>
  <si>
    <t>Gaming subconcession, net</t>
  </si>
  <si>
    <t>GAMING SUBCONCESSION, NET - Additional Information (Detail) $ in Thousands</t>
  </si>
  <si>
    <t>Amortization of gaming subconcession, year 2017</t>
  </si>
  <si>
    <t>Amortization of gaming subconcession, year 2018</t>
  </si>
  <si>
    <t>Amortization of gaming subconcession, year 2019</t>
  </si>
  <si>
    <t>Amortization of gaming subconcession, year 2020</t>
  </si>
  <si>
    <t>Amortization of gaming subconcession, year 2021</t>
  </si>
  <si>
    <t>Amortization of gaming subconcession, year 2022</t>
  </si>
  <si>
    <t>GOODWILL AND INTANGIBLE ASSETS - Additional Information (Detail) - USD ($)</t>
  </si>
  <si>
    <t>Recognized impairment loss</t>
  </si>
  <si>
    <t>LONG-TERM PREPAYMENTS, DEPOSITS AND OTHER ASSETS - Schedule of Long-Term Prepayments, Deposits and Other Assets (Detail) - USD ($) $ in Thousands</t>
  </si>
  <si>
    <t>Long Term Prepayment Deposits and Other Assets [Abstract]</t>
  </si>
  <si>
    <t>Entertainment production costs</t>
  </si>
  <si>
    <t>Entertainment production costs, net</t>
  </si>
  <si>
    <t>Other long-term prepayments and other assets</t>
  </si>
  <si>
    <t>Deferred rent assets</t>
  </si>
  <si>
    <t>Input value-added tax, net</t>
  </si>
  <si>
    <t>Other deposits</t>
  </si>
  <si>
    <t>Long-term receivables, net</t>
  </si>
  <si>
    <t>LONG-TERM PREPAYMENTS, DEPOSITS AND OTHER ASSETS - Additional Information (Detail) - USD ($) $ in Thousands</t>
  </si>
  <si>
    <t>Useful life of the entertainment</t>
  </si>
  <si>
    <t>Over 10 years or the respective estimated useful life of the  entertainment show, whichever is shorter.</t>
  </si>
  <si>
    <t>Accounts receivables reclassified from (to) long-term receivables</t>
  </si>
  <si>
    <t>Reclassified from (to) long-term receivables, net</t>
  </si>
  <si>
    <t>LAND USE RIGHTS, NET - Schedule of Land Use Rights, Net (Detail) - USD ($) $ in Thousands</t>
  </si>
  <si>
    <t>Land Use Rights [Line Items]</t>
  </si>
  <si>
    <t>Land use rights, gross</t>
  </si>
  <si>
    <t>Land use rights, net</t>
  </si>
  <si>
    <t>ACCRUED EXPENSES AND OTHER CURRENT LIABILITIES - Schedule of Accrued Expenses and Other Current Liabilities (Detail) - USD ($) $ in Thousands</t>
  </si>
  <si>
    <t>Accounts Payable and Accrued Liabilities, Current [Abstract]</t>
  </si>
  <si>
    <t>Outstanding gaming chips and tokens</t>
  </si>
  <si>
    <t>Customer deposits and ticket sales</t>
  </si>
  <si>
    <t>Staff cost accruals</t>
  </si>
  <si>
    <t>Gaming tax and license fees accruals</t>
  </si>
  <si>
    <t>Construction costs payables</t>
  </si>
  <si>
    <t>Operating expense and other accruals and liabilities</t>
  </si>
  <si>
    <t>Property and equipment payables</t>
  </si>
  <si>
    <t>Interest expenses payable</t>
  </si>
  <si>
    <t>Land use rights payable</t>
  </si>
  <si>
    <t>Total Accrued Expenses and Other Current Liabilities</t>
  </si>
  <si>
    <t>LONG-TERM DEBT, NET - Summary of Long-Term Debt (Detail) - USD ($) $ in Thousands</t>
  </si>
  <si>
    <t>Long-Term Debt [Line Items]</t>
  </si>
  <si>
    <t>Long-term debt, net</t>
  </si>
  <si>
    <t>Non current portion of long-term debt, net</t>
  </si>
  <si>
    <t>Total Credit Facility [Member] | 2015 Credit Facilities [Member]</t>
  </si>
  <si>
    <t>Total Credit Facility [Member] | Studio City Project Facility [Member]</t>
  </si>
  <si>
    <t>Total Credit Facility [Member] | 2016 Studio City Credit Facilities [Member]</t>
  </si>
  <si>
    <t>Term Loan Facility [Member] | Aircraft Term Loan [Member]</t>
  </si>
  <si>
    <t>Senior Notes [Member] | 2012 Studio City Notes [Member]</t>
  </si>
  <si>
    <t>Senior Notes [Member] | 2013 Senior Notes [Member]</t>
  </si>
  <si>
    <t>Senior Notes [Member] | Philippine Notes [Member]</t>
  </si>
  <si>
    <t>2016 Studio City Secured Notes [Member] | 2016 7.250% SC Secured Notes [Member]</t>
  </si>
  <si>
    <t>2016 Studio City Secured Notes [Member] | 2016 5.875% SC Secured Notes [Member]</t>
  </si>
  <si>
    <t>LONG-TERM DEBT, NET - Summary of Long-Term Debt (Parenthetical) (Detail) - USD ($) $ in Thousands</t>
  </si>
  <si>
    <t>2012 Studio City Notes [Member] | Senior Notes [Member]</t>
  </si>
  <si>
    <t>Unamortized deferred financing costs</t>
  </si>
  <si>
    <t>2013 Senior Notes [Member] | Senior Notes [Member]</t>
  </si>
  <si>
    <t>2016 7.250% SC Secured Notes [Member] | 2016 Studio City Secured Notes [Member]</t>
  </si>
  <si>
    <t>2016 5.875% SC Secured Notes [Member] | 2016 Studio City Secured Notes [Member]</t>
  </si>
  <si>
    <t>Philippine Notes [Member] | Senior Notes [Member]</t>
  </si>
  <si>
    <t>LONG-TERM DEBT, NET (2015 Credit Facilities) - Additional Information (Detail) $ in Thousands</t>
  </si>
  <si>
    <t>Jun. 29, 2015USD ($)</t>
  </si>
  <si>
    <t>Jun. 30, 2011USD ($)</t>
  </si>
  <si>
    <t>Dec. 31, 2016HKD</t>
  </si>
  <si>
    <t>Jun. 29, 2015HKD</t>
  </si>
  <si>
    <t>Dec. 31, 2011USD ($)</t>
  </si>
  <si>
    <t>Dec. 31, 2011HKD</t>
  </si>
  <si>
    <t>Jun. 30, 2011HKD</t>
  </si>
  <si>
    <t>Total outstanding borrowings</t>
  </si>
  <si>
    <t>2011 Credit Facilities [Member] | Total Credit Facility [Member]</t>
  </si>
  <si>
    <t>Credit facility, maximum borrowing capacity</t>
  </si>
  <si>
    <t>Loan commitment fees recognized</t>
  </si>
  <si>
    <t>2011 Credit Facilities [Member] | Total Credit Facility [Member] | Hong Kong Interbank Offered Rate HIBOR [Member] | Minimum [Member]</t>
  </si>
  <si>
    <t>Interest rate margin per annum added to applicable variable rate</t>
  </si>
  <si>
    <t>1.75%</t>
  </si>
  <si>
    <t>2011 Credit Facilities [Member] | Total Credit Facility [Member] | Hong Kong Interbank Offered Rate HIBOR [Member] | Maximum [Member]</t>
  </si>
  <si>
    <t>2.75%</t>
  </si>
  <si>
    <t>2011 Credit Facilities [Member] | Term Loan Facility [Member]</t>
  </si>
  <si>
    <t>Amount drawn down as of the date</t>
  </si>
  <si>
    <t>2011 Credit Facilities [Member] | Revolving Credit Facility [Member]</t>
  </si>
  <si>
    <t>2015 Credit Facilities [Member] | Total Credit Facility [Member]</t>
  </si>
  <si>
    <t>Costs capitalized as deferred finance costs</t>
  </si>
  <si>
    <t>2015 Credit Facilities [Member] | Total Credit Facility [Member] | Hong Kong Interbank Offered Rate HIBOR [Member] | Initial Interest Period [Member]</t>
  </si>
  <si>
    <t>Initial interest period, description</t>
  </si>
  <si>
    <t>For the six months from June 29, 2015</t>
  </si>
  <si>
    <t>2015 Credit Facilities [Member] | Total Credit Facility [Member] | Hong Kong Interbank Offered Rate HIBOR [Member] | Minimum [Member] | After Initial Interest Period [Member]</t>
  </si>
  <si>
    <t>1.25%</t>
  </si>
  <si>
    <t>2015 Credit Facilities [Member] | Total Credit Facility [Member] | Hong Kong Interbank Offered Rate HIBOR [Member] | Maximum [Member] | After Initial Interest Period [Member]</t>
  </si>
  <si>
    <t>2.50%</t>
  </si>
  <si>
    <t>2015 Credit Facilities [Member] | Term Loan Facility [Member]</t>
  </si>
  <si>
    <t>Maturity date</t>
  </si>
  <si>
    <t>Jun. 29,
		2021</t>
  </si>
  <si>
    <t>2015 Credit Facilities [Member] | Revolving Credit Facility [Member]</t>
  </si>
  <si>
    <t>Amount available for future drawdown</t>
  </si>
  <si>
    <t>Jun. 29,
		2020</t>
  </si>
  <si>
    <t>2015 Credit Facilities [Member] | Incremental Facilities [Member]</t>
  </si>
  <si>
    <t>LONG-TERM DEBT, NET (Aircraft Term Loan) - Additional Information (Detail) - USD ($) $ in Thousands</t>
  </si>
  <si>
    <t>Jun. 25, 2012</t>
  </si>
  <si>
    <t>Carrying value of aircraft</t>
  </si>
  <si>
    <t>Aircraft Term Loan [Member] | Term Loan Facility [Member]</t>
  </si>
  <si>
    <t>Term loan facility, maximum borrowing capacity</t>
  </si>
  <si>
    <t>Jun. 27,
		2019</t>
  </si>
  <si>
    <t>Aircraft Term Loan [Member] | Term Loan Facility [Member] | Aircraft [Member]</t>
  </si>
  <si>
    <t>Aircraft Term Loan [Member] | Term Loan Facility [Member] | London Interbank Offered Rate (LIBOR) [Member]</t>
  </si>
  <si>
    <t>2.80%</t>
  </si>
  <si>
    <t>LONG-TERM DEBT, NET (2012 Studio City Notes) - Additional Information (Detail) - USD ($) $ in Thousands</t>
  </si>
  <si>
    <t>Nov. 26, 2012</t>
  </si>
  <si>
    <t>Total long-term debt</t>
  </si>
  <si>
    <t>Purchase price as percentage of principal</t>
  </si>
  <si>
    <t>100.00%</t>
  </si>
  <si>
    <t>Dec. 1,
		2020</t>
  </si>
  <si>
    <t>Interest rate per annum</t>
  </si>
  <si>
    <t>8.50%</t>
  </si>
  <si>
    <t>Net assets restricted from distribution</t>
  </si>
  <si>
    <t>LONG-TERM DEBT, NET (2013 Senior Notes) - Additional Information (Detail) - USD ($) $ in Thousands</t>
  </si>
  <si>
    <t>Feb. 07, 2013</t>
  </si>
  <si>
    <t>Feb. 15,
		2021</t>
  </si>
  <si>
    <t>5.00%</t>
  </si>
  <si>
    <t>2013 Senior Notes [Member] | Senior Notes [Member] | Prior to February 15, 2016 [Member]</t>
  </si>
  <si>
    <t>Maximum redeemable percentage of principal prior to a specific date for partial redemption</t>
  </si>
  <si>
    <t>35.00%</t>
  </si>
  <si>
    <t>LONG-TERM DEBT, NET (Studio City Project Facility) - Additional Information (Detail) $ in Thousands</t>
  </si>
  <si>
    <t>Nov. 30, 2016USD ($)</t>
  </si>
  <si>
    <t>Nov. 30, 2016HKD</t>
  </si>
  <si>
    <t>Jan. 28, 2013USD ($)</t>
  </si>
  <si>
    <t>Dec. 31, 2016USD ($)Agreement</t>
  </si>
  <si>
    <t>Nov. 30, 2015USD ($)</t>
  </si>
  <si>
    <t>Jan. 28, 2013HKD</t>
  </si>
  <si>
    <t>Studio City Project Facility [Member] | Total Credit Facility [Member]</t>
  </si>
  <si>
    <t>Liability cap on contingent equity undertaking or similar</t>
  </si>
  <si>
    <t>Cash Collateral released from restricted cash on November 30, 2015 according to the Amendments to the Studio City Project Facility</t>
  </si>
  <si>
    <t>Studio City Project Facility [Member] | Total Credit Facility [Member] | Until Specific Date [Member] | Hong Kong Interbank Offered Rate HIBOR [Member]</t>
  </si>
  <si>
    <t>4.50%</t>
  </si>
  <si>
    <t>Specific date up to and after that different interest rate margin applied</t>
  </si>
  <si>
    <t>Sep. 30,
		2016</t>
  </si>
  <si>
    <t>Studio City Project Facility [Member] | Total Credit Facility [Member] | After Specific Date [Member] | Minimum [Member] | Hong Kong Interbank Offered Rate HIBOR [Member]</t>
  </si>
  <si>
    <t>3.75%</t>
  </si>
  <si>
    <t>Studio City Project Facility [Member] | Total Credit Facility [Member] | After Specific Date [Member] | Maximum [Member] | Hong Kong Interbank Offered Rate HIBOR [Member]</t>
  </si>
  <si>
    <t>Studio City Project Facility [Member] | Term Loan Facility [Member]</t>
  </si>
  <si>
    <t>Voluntary repayments</t>
  </si>
  <si>
    <t>Minimum percentage of aggregate of drawn Studio City Term Loan Facility and the Studio City Notes to be hedged</t>
  </si>
  <si>
    <t>Studio City Project Facility [Member] | Term Loan Facility [Member] | Interest Rate Swap [Member]</t>
  </si>
  <si>
    <t>Number of outstanding agreements entered | Agreement</t>
  </si>
  <si>
    <t>Studio City Project Facility [Member] | Revolving Credit Facility [Member]</t>
  </si>
  <si>
    <t>2016 Studio City Credit Facilities [Member] | Total Credit Facility [Member]</t>
  </si>
  <si>
    <t>2016 Studio City Credit Facilities [Member] | Total Credit Facility [Member] | Hong Kong Interbank Offered Rate HIBOR [Member]</t>
  </si>
  <si>
    <t>4.00%</t>
  </si>
  <si>
    <t>2016 Studio City Credit Facilities [Member] | Term Loan Facility [Member]</t>
  </si>
  <si>
    <t>2016 Studio City Credit Facilities [Member] | Revolving Credit Facility [Member]</t>
  </si>
  <si>
    <t>LONG-TERM DEBT, NET (2016 Studio City Credit Facilities) - Additional Information (Detail) $ in Thousands</t>
  </si>
  <si>
    <t>Nov. 30,
		2021</t>
  </si>
  <si>
    <t>Term loan facility, cash collateral</t>
  </si>
  <si>
    <t>LONG-TERM DEBT, NET (2016 Studio City Secured Notes) - Additional Information (Detail) - USD ($) $ in Thousands</t>
  </si>
  <si>
    <t>Nov. 30, 2016</t>
  </si>
  <si>
    <t>5.875%</t>
  </si>
  <si>
    <t>Nov. 30,
		2019</t>
  </si>
  <si>
    <t>2016 5.875% SC Secured Notes [Member] | 2016 Studio City Secured Notes [Member] | Prior to November 30, 2019 [Member]</t>
  </si>
  <si>
    <t>7.25%</t>
  </si>
  <si>
    <t>2016 7.250% SC Secured Notes [Member] | 2016 Studio City Secured Notes [Member] | Prior to November 30, 2018 [Member]</t>
  </si>
  <si>
    <t>Total 2016 5.875% and 7.250% SC Secured Notes [Member] | 2016 Studio City Secured Notes [Member]</t>
  </si>
  <si>
    <t>LONG-TERM DEBT, NET (Philippine Notes) - Additional Information (Detail) - Philippine Notes [Member] - Senior Notes [Member] $ in Thousands, PHP in Billions</t>
  </si>
  <si>
    <t>Jan. 24, 2014USD ($)</t>
  </si>
  <si>
    <t>Jan. 24, 2014PHP</t>
  </si>
  <si>
    <t>Philippine Notes, face amount</t>
  </si>
  <si>
    <t>Jan. 24,
		2019</t>
  </si>
  <si>
    <t>Redemption price percentage prior to January 24, 2015</t>
  </si>
  <si>
    <t>LONG-TERM DEBT, NET (Philippine Credit Facility) - Additional Information (Detail) - Philippine Credit Facility [Member] - Line of Credit [Member] $ in Thousands</t>
  </si>
  <si>
    <t>Oct. 14, 2015USD ($)</t>
  </si>
  <si>
    <t>Oct. 14, 2015PHP</t>
  </si>
  <si>
    <t>Interest rate, description</t>
  </si>
  <si>
    <t>Interest at the higher of (i) the Philippine Dealing System Treasury  Reference Rate PM (the "PDST-R2") of the selected interest period plus the  applicable PDST-R2 margin of 1.25% per annum and (ii) Philippines Special  Deposit Account Rate (the "SDA") of the selected interest period plus the  applicable SDA margin ranging from 0.50% to 0.75% per annum. As of the date of this report, the Credit Facility availability period was extended to February 28, 2018 and the SDA is replaced by Philippines Term Deposit Facility Rate.</t>
  </si>
  <si>
    <t>Maturity date, description</t>
  </si>
  <si>
    <t>The Philippine Credit Facility availability period was extended from August 31, 2016 to November 29, 2016 and further extended to February 28, 2017 during the year ended December 31, 2016, and the maturity date of each individual drawdown cannot extend beyond the earlier of (i) the date which is one year from the date of drawdown, and (ii) 90 days after the end of the availability period. As of the date of this report, the Credit Facility availability period was extended to February 28, 2018 and the maturity date shall not extend beyond 180 days from February 28, 2018.</t>
  </si>
  <si>
    <t>PDST-R2 [Member]</t>
  </si>
  <si>
    <t>Philippines Term Deposit Facility Rate [Member] | Minimum [Member]</t>
  </si>
  <si>
    <t>0.50%</t>
  </si>
  <si>
    <t>Philippines Term Deposit Facility Rate [Member] | Maximum [Member]</t>
  </si>
  <si>
    <t>0.75%</t>
  </si>
  <si>
    <t>LONG-TERM DEBT, NET - Interest on Long-Term Debt - Additional Information (Detail)</t>
  </si>
  <si>
    <t>Average borrowing rate per annum</t>
  </si>
  <si>
    <t>5.37%</t>
  </si>
  <si>
    <t>5.40%</t>
  </si>
  <si>
    <t>5.41%</t>
  </si>
  <si>
    <t>LONG-TERM DEBT, NET - Scheduled Maturities of Long-Term Debt (Excluding Unamortized Deferred Financing Costs) (Detail) - USD ($) $ in Thousands</t>
  </si>
  <si>
    <t>Year ending December 31, 2017</t>
  </si>
  <si>
    <t>Year ending December 31, 2018</t>
  </si>
  <si>
    <t>Year ending December 31, 2019</t>
  </si>
  <si>
    <t>Year ending December 31, 2020</t>
  </si>
  <si>
    <t>Year ending December 31, 2021</t>
  </si>
  <si>
    <t>CAPITAL LEASE OBLIGATIONS - Additional Information (Detail)</t>
  </si>
  <si>
    <t>MCP Lease Agreement [Member]</t>
  </si>
  <si>
    <t>Capital Leased Assets [Line Items]</t>
  </si>
  <si>
    <t>Lease agreement expire date</t>
  </si>
  <si>
    <t>Jul. 11,
		2033</t>
  </si>
  <si>
    <t>CAPITAL LEASE OBLIGATIONS - Future Minimum Lease Payments under Capital Lease Obligations (Detail) - USD ($) $ in Thousands</t>
  </si>
  <si>
    <t>Year Ending December 31, 2017</t>
  </si>
  <si>
    <t>Year Ending December 31, 2018</t>
  </si>
  <si>
    <t>Year Ending December 31, 2019</t>
  </si>
  <si>
    <t>Year Ending December 31, 2020</t>
  </si>
  <si>
    <t>Year Ending December 31, 2021</t>
  </si>
  <si>
    <t>Total minimum lease payments</t>
  </si>
  <si>
    <t>Less: amounts representing interest</t>
  </si>
  <si>
    <t>Present value of minimum lease payments</t>
  </si>
  <si>
    <t>Capital Lease Obligations, Current and Noncurrent</t>
  </si>
  <si>
    <t>Current portion</t>
  </si>
  <si>
    <t>Non-current portion</t>
  </si>
  <si>
    <t>OTHER LONG-TERM LIABILITIES - Schedule of Other Long-Term Liabilities (Detail) - USD ($) $ in Thousands</t>
  </si>
  <si>
    <t>Other Liabilities, Noncurrent [Abstract]</t>
  </si>
  <si>
    <t>Deferred rent liabilities</t>
  </si>
  <si>
    <t>Other liabilities</t>
  </si>
  <si>
    <t>Other deposits received</t>
  </si>
  <si>
    <t>FAIR VALUE MEASUREMENTS - Additional Information (Detail) - USD ($) $ in Thousands</t>
  </si>
  <si>
    <t>The estimated fair value of long-term debt</t>
  </si>
  <si>
    <t>The carrying value of long-term debt, excluding unamortized deferred financing costs</t>
  </si>
  <si>
    <t>CAPITAL STRUCTURE - Shares Issued By Company - Additional Information (Detail) - shares</t>
  </si>
  <si>
    <t>Capital Structure [Line Items]</t>
  </si>
  <si>
    <t>New Shares Issued [Member]</t>
  </si>
  <si>
    <t>Ordinary Shares [Member] | New Shares Issued [Member]</t>
  </si>
  <si>
    <t>Treasury Shares [Member] | New Shares Issued [Member]</t>
  </si>
  <si>
    <t>CAPITAL STRUCTURE - Shares Purchased under Trust Arrangement - Additional Information (Detail) - $ / shares</t>
  </si>
  <si>
    <t>Shares Purchased Under Trust Arrangement [Member]</t>
  </si>
  <si>
    <t>Shares purchased under trust arrangement for future vesting of restricted shares (in ADSs or in shares)</t>
  </si>
  <si>
    <t>Treasury Shares [Member] | Shares Purchased Under Trust Arrangement [Member]</t>
  </si>
  <si>
    <t>Shares purchased under trust arrangement, average market price per ADS or per share</t>
  </si>
  <si>
    <t>Treasury Shares [Member] | Shares Purchased Under Trust Arrangement [Member] | American Depository Shares [Member]</t>
  </si>
  <si>
    <t>CAPITAL STRUCTURE - Shares Repurchased for Retirement - Additional Information (Detail) - USD ($)</t>
  </si>
  <si>
    <t>May 09, 2016</t>
  </si>
  <si>
    <t>May 20, 2015</t>
  </si>
  <si>
    <t>Aug. 07, 2014</t>
  </si>
  <si>
    <t>Shares Purchased For Retirement [Member]</t>
  </si>
  <si>
    <t>Shares repurchased for retirement (in ADSs or in shares)</t>
  </si>
  <si>
    <t>Treasury Shares [Member] | 2015 Stock Repurchase Program [Member]</t>
  </si>
  <si>
    <t>Stock repurchase program authorized amount</t>
  </si>
  <si>
    <t>Treasury Shares [Member] | 2014 Stock Repurchase Program [Member]</t>
  </si>
  <si>
    <t>Share repurchase for retirement, average market price per ADS or per share</t>
  </si>
  <si>
    <t>Treasury Shares [Member] | 2014 Stock Repurchase Program [Member] | American Depository Shares [Member]</t>
  </si>
  <si>
    <t>Ordinary Shares [Member] | 2014 Stock Repurchase Program [Member]</t>
  </si>
  <si>
    <t>Crown's subsidiary [Member] | Treasury Shares [Member]</t>
  </si>
  <si>
    <t>Share repurchased from shareholder for retirement (in ADSs or in shares)</t>
  </si>
  <si>
    <t>Share repurchased from shareholder for retirement</t>
  </si>
  <si>
    <t>Crown's subsidiary [Member] | Treasury Shares [Member] | American Depository Shares [Member]</t>
  </si>
  <si>
    <t>Crown's subsidiary [Member] | Ordinary Shares [Member]</t>
  </si>
  <si>
    <t>INCOME TAXES - Summary of Income (Loss) before Income Tax (Detail) - USD ($) $ in Thousands</t>
  </si>
  <si>
    <t>Schedule Of Income Taxes [Line Items]</t>
  </si>
  <si>
    <t>Macau Complementary Tax [Member]</t>
  </si>
  <si>
    <t>Hong Kong Profits Tax [Member]</t>
  </si>
  <si>
    <t>Philippine Corporate Income Tax [Member]</t>
  </si>
  <si>
    <t>Income Tax in Other Jurisdictions [Member]</t>
  </si>
  <si>
    <t>INCOME TAXES - Summary of Income Tax Expense (Detail) - USD ($) $ in Thousands</t>
  </si>
  <si>
    <t>Income tax expense - current:</t>
  </si>
  <si>
    <t>Income tax expense - current</t>
  </si>
  <si>
    <t>(Over) under provision of income tax in prior years:</t>
  </si>
  <si>
    <t>(Over) under provision of income tax in prior years</t>
  </si>
  <si>
    <t>Income tax (benefit) expense-deferred</t>
  </si>
  <si>
    <t>Income tax (benefit) expense - deferred</t>
  </si>
  <si>
    <t>Total income tax expense</t>
  </si>
  <si>
    <t>Lump sum in lieu of Macau Complementary Tax on dividend [Member]</t>
  </si>
  <si>
    <t>INCOME TAXES - Schedule of Reconciliation of Income Tax Expense from Income (Loss) Before Income Tax (Detail) - USD ($) $ in Thousands</t>
  </si>
  <si>
    <t>Macau Complementary Tax rate</t>
  </si>
  <si>
    <t>12.00%</t>
  </si>
  <si>
    <t>Income tax expense (credit) at Macau Complementary Tax rate</t>
  </si>
  <si>
    <t>Lump sum in lieu of Macau Complementary Tax on dividend</t>
  </si>
  <si>
    <t>Effect of different tax rates of subsidiaries operating in other jurisdictions</t>
  </si>
  <si>
    <t>(Over) under provision in prior years</t>
  </si>
  <si>
    <t>Effect of income for which no income tax expense is payable</t>
  </si>
  <si>
    <t>Effect of expenses for which no income tax benefit is receivable</t>
  </si>
  <si>
    <t>Effect of profits generated by gaming operations exempted</t>
  </si>
  <si>
    <t>Losses that cannot be carried forward</t>
  </si>
  <si>
    <t>Change in valuation allowance</t>
  </si>
  <si>
    <t>INCOME TAXES - Additional Information (Detail)</t>
  </si>
  <si>
    <t>Dec. 31, 2016USD ($)$ / shares</t>
  </si>
  <si>
    <t>Dec. 31, 2015USD ($)$ / shares</t>
  </si>
  <si>
    <t>Dec. 31, 2014USD ($)$ / shares</t>
  </si>
  <si>
    <t>Dec. 31, 2013USD ($)</t>
  </si>
  <si>
    <t>Dec. 31, 2013MOP</t>
  </si>
  <si>
    <t>Percentage of tax on estimated taxable income</t>
  </si>
  <si>
    <t>Expected increase (decrease) in net income attributable to the parent if taxes on casino gaming profits have been paid</t>
  </si>
  <si>
    <t>Effective tax rate</t>
  </si>
  <si>
    <t>10.90%</t>
  </si>
  <si>
    <t>(1.70%)</t>
  </si>
  <si>
    <t>0.60%</t>
  </si>
  <si>
    <t>Valuation allowances</t>
  </si>
  <si>
    <t>Adjusted operating tax loss carried forwards, expired</t>
  </si>
  <si>
    <t>Aggregate undistributed earnings of foreign subsidiaries</t>
  </si>
  <si>
    <t>Provision related to tax withholding for dividends</t>
  </si>
  <si>
    <t>Deferred income tax liability, undistributed earnings</t>
  </si>
  <si>
    <t>Interest and penalties related to uncertain tax positions recognized</t>
  </si>
  <si>
    <t>Macau Complementary Tax [Member] | Basic [Member]</t>
  </si>
  <si>
    <t>Expected reduction in earnings per share if taxes on casino gaming profits have been paid | $ / shares</t>
  </si>
  <si>
    <t>Macau Complementary Tax [Member] | Diluted [Member]</t>
  </si>
  <si>
    <t>16.50%</t>
  </si>
  <si>
    <t>Statute of limitation for tax return</t>
  </si>
  <si>
    <t>6 years</t>
  </si>
  <si>
    <t>30.00%</t>
  </si>
  <si>
    <t>Corporate income tax rate on casino operations</t>
  </si>
  <si>
    <t>Annual lump sum in lieu of Macau Complementary tax on dividend</t>
  </si>
  <si>
    <t>Macau Tax [Member]</t>
  </si>
  <si>
    <t>Operating Tax Loss Carry Forwards Expiring 2017 [Member]</t>
  </si>
  <si>
    <t>Adjusted operating tax loss carry forwards expiration</t>
  </si>
  <si>
    <t>Operating Tax Loss Carry Forwards Expiring 2018 [Member]</t>
  </si>
  <si>
    <t>Operating Tax Loss Carry Forwards Expiring 2019 [Member]</t>
  </si>
  <si>
    <t>INCOME TAXES - Schedule of Net Deferred Tax Liabilities (Detail) - USD ($) $ in Thousands</t>
  </si>
  <si>
    <t>Net operating loss carried forwards</t>
  </si>
  <si>
    <t>Deferred deductible expenses</t>
  </si>
  <si>
    <t>Deferred rents</t>
  </si>
  <si>
    <t>Others</t>
  </si>
  <si>
    <t>Sub-total</t>
  </si>
  <si>
    <t>Current</t>
  </si>
  <si>
    <t>Long-term</t>
  </si>
  <si>
    <t>Total deferred tax assets</t>
  </si>
  <si>
    <t>Deferred tax liabilities</t>
  </si>
  <si>
    <t>Land use rights</t>
  </si>
  <si>
    <t>Intangible assets</t>
  </si>
  <si>
    <t>Unrealized capital allowance</t>
  </si>
  <si>
    <t>Total deferred tax liabilities</t>
  </si>
  <si>
    <t>Deferred tax liabilities, net</t>
  </si>
  <si>
    <t>SHARE-BASED COMPENSATION - Additional Information (Detail) - USD ($)</t>
  </si>
  <si>
    <t>Oct. 21, 2016</t>
  </si>
  <si>
    <t>Mar. 18, 2016</t>
  </si>
  <si>
    <t>Share-based Compensation Arrangement by Share-based Payment Award [Line Items]</t>
  </si>
  <si>
    <t>The period which the maximum aggregate number of ordinary shares that can be issued</t>
  </si>
  <si>
    <t>Maximum aggregate number of ordinary shares that can be issued</t>
  </si>
  <si>
    <t>2006 Share Incentive Plan [Member] | Share options [Member]</t>
  </si>
  <si>
    <t>Unrecognized compensation cost</t>
  </si>
  <si>
    <t>The maximum percentage of issued share capital that can be issued for the share based awards plan upon shareholders' approval</t>
  </si>
  <si>
    <t>10.00%</t>
  </si>
  <si>
    <t>Remaining shares available for grant</t>
  </si>
  <si>
    <t>Expected dividend yield</t>
  </si>
  <si>
    <t>1.00%</t>
  </si>
  <si>
    <t>1.40%</t>
  </si>
  <si>
    <t>1.11%</t>
  </si>
  <si>
    <t>Expected stock price volatility</t>
  </si>
  <si>
    <t>46.08%</t>
  </si>
  <si>
    <t>57.86%</t>
  </si>
  <si>
    <t>69.56%</t>
  </si>
  <si>
    <t>Risk-free interest rate</t>
  </si>
  <si>
    <t>1.47%</t>
  </si>
  <si>
    <t>1.59%</t>
  </si>
  <si>
    <t>2.04%</t>
  </si>
  <si>
    <t>Expected term (years)</t>
  </si>
  <si>
    <t>5 years 7 months 6 days</t>
  </si>
  <si>
    <t>6 years 1 month 6 days</t>
  </si>
  <si>
    <t>2011 Share Incentive Plan [Member] | Stock Option Modification [Member]</t>
  </si>
  <si>
    <t>Number of years the awards becomes exercisable</t>
  </si>
  <si>
    <t>Number of Share Options, Granted</t>
  </si>
  <si>
    <t>Weighted-Average Exercise Price per Share, Granted</t>
  </si>
  <si>
    <t>Incremental share based compensation</t>
  </si>
  <si>
    <t>45.80%</t>
  </si>
  <si>
    <t>1.31%</t>
  </si>
  <si>
    <t>2011 Share Incentive Plan [Member] | Stock Option Modification [Member] | American Depository Shares [Member]</t>
  </si>
  <si>
    <t>2011 Share Incentive Plan [Member] | Share options [Member]</t>
  </si>
  <si>
    <t>Expiration term of ordinary share options granted</t>
  </si>
  <si>
    <t>Period of recognition of unrecognized compensation cost</t>
  </si>
  <si>
    <t>2 years 2 months 23 days</t>
  </si>
  <si>
    <t>Number of shares options, forfeited</t>
  </si>
  <si>
    <t>2011 Share Incentive Plan [Member] | Share options [Member] | Stock Option Modification [Member]</t>
  </si>
  <si>
    <t>2011 Share Incentive Plan [Member] | Restricted shares [Member]</t>
  </si>
  <si>
    <t>1 year 11 months 9 days</t>
  </si>
  <si>
    <t>Number of restricted share, Granted</t>
  </si>
  <si>
    <t>0.00%</t>
  </si>
  <si>
    <t>45.00%</t>
  </si>
  <si>
    <t>40.00%</t>
  </si>
  <si>
    <t>4.08%</t>
  </si>
  <si>
    <t>3.77%</t>
  </si>
  <si>
    <t>5 years 4 months 24 days</t>
  </si>
  <si>
    <t>5 years 2 months 12 days</t>
  </si>
  <si>
    <t>MCP Share Incentive Plan [Member] | Stock Option Modification [Member]</t>
  </si>
  <si>
    <t>Percentage of eligible options tendered by employee for stock option exchange program</t>
  </si>
  <si>
    <t>99.20%</t>
  </si>
  <si>
    <t>MCP Share Incentive Plan [Member] | Share options [Member]</t>
  </si>
  <si>
    <t>1 year 10 months 13 days</t>
  </si>
  <si>
    <t>MCP Share Incentive Plan [Member] | Share options [Member] | Exercise Price Higher Of Closing Price On Grant Date And Average Closing Price For Five Trading Days Proceeding Grant Date [Member]</t>
  </si>
  <si>
    <t>MCP Share Incentive Plan [Member] | Share options [Member] | Exercise Price 0.19 [Member]</t>
  </si>
  <si>
    <t>Fixed exercise price per share, granted</t>
  </si>
  <si>
    <t>MCP Share Incentive Plan [Member] | Share options [Member] | Stock Option Modification [Member]</t>
  </si>
  <si>
    <t>MCP Share Incentive Plan [Member] | Restricted shares [Member]</t>
  </si>
  <si>
    <t>2 years 3 months 22 days</t>
  </si>
  <si>
    <t>MCP Share Incentive Plan [Member] | Restricted shares [Member] | Stock Option Modification [Member]</t>
  </si>
  <si>
    <t>SHARE-BASED COMPENSATION - Summary of Share Options Activity (Detail) - USD ($) $ / shares in Units, $ in Thousands</t>
  </si>
  <si>
    <t>Number of Share Options, Beginning Balance</t>
  </si>
  <si>
    <t>Number of Share Options, Exercisable</t>
  </si>
  <si>
    <t>Number of Share Options, Exercised</t>
  </si>
  <si>
    <t>Number of Share Options, Ending Balance</t>
  </si>
  <si>
    <t>Weighted-Average Exercise Price per Share, Beginning Balance</t>
  </si>
  <si>
    <t>Weighted-Average Exercise Price per Share, Exercised</t>
  </si>
  <si>
    <t>Weighted-Average Exercise Price per Share, Ending Balance</t>
  </si>
  <si>
    <t>Weighted-Average Exercise Price per Share, Exercisable</t>
  </si>
  <si>
    <t>Weighted-Average Remaining Contractual Term, Outstanding</t>
  </si>
  <si>
    <t>2 years 6 months 7 days</t>
  </si>
  <si>
    <t>Weighted-Average Remaining Contractual Term, Exercisable</t>
  </si>
  <si>
    <t>Aggregate Intrinsic Value, Outstanding</t>
  </si>
  <si>
    <t>Aggregate Intrinsic Value, Exercisable</t>
  </si>
  <si>
    <t>2006 Share Incentive Plan [Member] | Share options [Member] | Vested [Member]</t>
  </si>
  <si>
    <t>Number of Share Options</t>
  </si>
  <si>
    <t>Weighted-Average Exercise Price per Share</t>
  </si>
  <si>
    <t>Weighted-Average Remaining Contractual Term</t>
  </si>
  <si>
    <t>Aggregate Intrinsic Value</t>
  </si>
  <si>
    <t>Number of Share Options, Forfeited</t>
  </si>
  <si>
    <t>Number of Share Options, Expired</t>
  </si>
  <si>
    <t>Weighted-Average Exercise Price per Share, Forfeited</t>
  </si>
  <si>
    <t>Weighted-Average Exercise Price per Share, Expired</t>
  </si>
  <si>
    <t>8 years</t>
  </si>
  <si>
    <t>5 years 2 months 27 days</t>
  </si>
  <si>
    <t>2011 Share Incentive Plan [Member] | Share options [Member] | Vested [Member]</t>
  </si>
  <si>
    <t>2011 Share Incentive Plan [Member] | Share options [Member] | Expected To Vest [Member]</t>
  </si>
  <si>
    <t>8 years 5 months 5 days</t>
  </si>
  <si>
    <t>7 years 10 months 10 days</t>
  </si>
  <si>
    <t>7 years 1 month 24 days</t>
  </si>
  <si>
    <t>MCP Share Incentive Plan [Member] | Share options [Member] | Vested [Member]</t>
  </si>
  <si>
    <t>MCP Share Incentive Plan [Member] | Share options [Member] | Expected To Vest [Member]</t>
  </si>
  <si>
    <t>8 years 10 months 17 days</t>
  </si>
  <si>
    <t>SHARE-BASED COMPENSATION - Information for Share Options (Detail) - Share options [Member] - USD ($) $ / shares in Units, $ in Thousands</t>
  </si>
  <si>
    <t>Proceeds from the exercise of share options</t>
  </si>
  <si>
    <t>Intrinsic value of share options exercised</t>
  </si>
  <si>
    <t>Weighted average grant date fair value</t>
  </si>
  <si>
    <t>SHARE-BASED COMPENSATION - Summary of Assumptions Used to Estimate Fair Value of Stock Options (Detail)</t>
  </si>
  <si>
    <t>SHARE-BASED COMPENSATION - Summary of Restricted Shares Activity (Detail) - $ / shares</t>
  </si>
  <si>
    <t>Number of Restricted Shares, Granted</t>
  </si>
  <si>
    <t>Restricted shares [Member] | 2011 Share Incentive Plan [Member]</t>
  </si>
  <si>
    <t>Number of Restricted Shares, Unvested Beginning Balance</t>
  </si>
  <si>
    <t>Number of Restricted Shares, Vested</t>
  </si>
  <si>
    <t>Number of Restricted Shares, Forfeited</t>
  </si>
  <si>
    <t>Number of Restricted Shares, Unvested Ending Balance</t>
  </si>
  <si>
    <t>Weighted-Average Grant Date Fair Value, Beginning Balance</t>
  </si>
  <si>
    <t>Weighted-Average Grant Date Fair Value, Granted</t>
  </si>
  <si>
    <t>Weighted-Average Grant Date Fair Value, Vested</t>
  </si>
  <si>
    <t>Weighted-Average Grant Date Fair Value, Forfeited</t>
  </si>
  <si>
    <t>Weighted-Average Grant Date Fair Value, Ending Balance</t>
  </si>
  <si>
    <t>Restricted shares [Member] | MCP Share Incentive Plan [Member]</t>
  </si>
  <si>
    <t>Restricted shares [Member] | MCP Share Incentive Plan [Member] | Stock Option Modification [Member]</t>
  </si>
  <si>
    <t>SHARE-BASED COMPENSATION - Information for Restricted Shares (Detail) - Restricted shares [Member] - USD ($) $ / shares in Units, $ in Thousands</t>
  </si>
  <si>
    <t>Grant date fair value of restricted shares vested</t>
  </si>
  <si>
    <t>SHARE-BASED COMPENSATION - Impact of Share Options and Restricted Shares (Detail) - USD ($) $ in Thousands</t>
  </si>
  <si>
    <t>Share-based Compensation Arrangement by Share-based Payment Award, Compensation Cost [Line Items]</t>
  </si>
  <si>
    <t>Share-based compensation cost</t>
  </si>
  <si>
    <t>General and Administrative Expense [Member]</t>
  </si>
  <si>
    <t>EMPLOYEE BENEFIT PLANS - Additional Information (Detail) - USD ($) $ in Thousands</t>
  </si>
  <si>
    <t>Defined Contribution Plan Disclosure [Line Items]</t>
  </si>
  <si>
    <t>Amount of employer contributions into the defined contribution plans</t>
  </si>
  <si>
    <t>Voluntary Defined Contribution Scheme Enrolled Employees Macau since July. 1, 2013 [Member]</t>
  </si>
  <si>
    <t>Vesting period of employer voluntary contribution</t>
  </si>
  <si>
    <t>Voluntary Defined Contribution Scheme Enrolled Employees HK since July. 1, 2013 [Member]</t>
  </si>
  <si>
    <t>DISTRIBUTION OF PROFITS - Additional Information (Detail) - USD ($) $ in Thousands</t>
  </si>
  <si>
    <t>Reserve Quantities [Line Items]</t>
  </si>
  <si>
    <t>Balance of legal reserve</t>
  </si>
  <si>
    <t>Minimum [Member]</t>
  </si>
  <si>
    <t>Profit after taxation to legal reserve</t>
  </si>
  <si>
    <t>Percentage of legal reserve to share capital</t>
  </si>
  <si>
    <t>25.00%</t>
  </si>
  <si>
    <t>Maximum [Member]</t>
  </si>
  <si>
    <t>DIVIDENDS - Additional Information (Detail) - USD ($) $ / shares in Units, $ in Thousands</t>
  </si>
  <si>
    <t>Feb. 16, 2017</t>
  </si>
  <si>
    <t>Jan. 12, 2017</t>
  </si>
  <si>
    <t>Aug. 31, 2016</t>
  </si>
  <si>
    <t>May 31, 2016</t>
  </si>
  <si>
    <t>Mar. 16, 2016</t>
  </si>
  <si>
    <t>Dec. 04, 2015</t>
  </si>
  <si>
    <t>Sep. 04, 2015</t>
  </si>
  <si>
    <t>Jun. 05, 2015</t>
  </si>
  <si>
    <t>Mar. 16, 2015</t>
  </si>
  <si>
    <t>Dec. 04, 2014</t>
  </si>
  <si>
    <t>Sep. 04, 2014</t>
  </si>
  <si>
    <t>Jun. 06, 2014</t>
  </si>
  <si>
    <t>Apr. 16, 2014</t>
  </si>
  <si>
    <t>Feb. 25, 2014</t>
  </si>
  <si>
    <t>Dividends [Line Items]</t>
  </si>
  <si>
    <t>Dividends</t>
  </si>
  <si>
    <t>2014 Dividend Policy [Member]</t>
  </si>
  <si>
    <t>Aggregate dividend payment on consolidated net income attributable to Melco Resorts &amp; Entertainment Limited, percentage</t>
  </si>
  <si>
    <t>Effective period of new dividend policy</t>
  </si>
  <si>
    <t>First quarter of 2014</t>
  </si>
  <si>
    <t>2017 Dividend Policy [Member]</t>
  </si>
  <si>
    <t>Fourth quarter of 2016</t>
  </si>
  <si>
    <t>Special Dividend [Member]</t>
  </si>
  <si>
    <t>Dividends paid amount per share</t>
  </si>
  <si>
    <t>Quarterly Dividend [Member]</t>
  </si>
  <si>
    <t>Retained Earnings [Member] | Special Dividend [Member]</t>
  </si>
  <si>
    <t>Retained Earnings [Member] | Quarterly Dividend [Member]</t>
  </si>
  <si>
    <t>Subsequent Event [Member]</t>
  </si>
  <si>
    <t>Dividends payable, date of record</t>
  </si>
  <si>
    <t>Feb. 27,
		2017</t>
  </si>
  <si>
    <t>Dividend paid, month and year</t>
  </si>
  <si>
    <t>2017-03</t>
  </si>
  <si>
    <t>Subsequent Event [Member] | 2017 Dividend Policy [Member]</t>
  </si>
  <si>
    <t>Dividends payable amount per share</t>
  </si>
  <si>
    <t>Subsequent Event [Member] | Special Dividend [Member]</t>
  </si>
  <si>
    <t>Jan. 23,
		2017</t>
  </si>
  <si>
    <t>REGULAR LICENSE, COOPERATION AGREEMENT, OPERATING AGREEMENT AND MCP LEASE AGREEMENT FOR CITY OF DREAMS MANILA - Additional Information (Detail)</t>
  </si>
  <si>
    <t>Cooperation Agreement [Member]</t>
  </si>
  <si>
    <t>Agreements [Line Items]</t>
  </si>
  <si>
    <t>Date of agreement</t>
  </si>
  <si>
    <t>Oct. 25,
		2012</t>
  </si>
  <si>
    <t>Effective date of agreement</t>
  </si>
  <si>
    <t>Mar. 13,
		2013</t>
  </si>
  <si>
    <t>Expected expiry date of agreement</t>
  </si>
  <si>
    <t>Provisional License [Member]</t>
  </si>
  <si>
    <t>Regular License [Member]</t>
  </si>
  <si>
    <t>Apr. 29,
		2015</t>
  </si>
  <si>
    <t>Operating Agreement [Member]</t>
  </si>
  <si>
    <t>COMMITMENTS AND CONTINGENCIES - Additional Information - 1 Capital Commitments, Lease Commitments and Other Arrangements (Detail) - USD ($) $ in Thousands</t>
  </si>
  <si>
    <t>Commitments And Contingencies [Line Items]</t>
  </si>
  <si>
    <t>Capital commitments</t>
  </si>
  <si>
    <t>Rental expenses (including contingent fees)</t>
  </si>
  <si>
    <t>Minimum rental expenses</t>
  </si>
  <si>
    <t>Contingent rental expenses</t>
  </si>
  <si>
    <t>Contingent fees earned</t>
  </si>
  <si>
    <t>Lease expiry dates - as grantor</t>
  </si>
  <si>
    <t>2025-10</t>
  </si>
  <si>
    <t>Mocha Clubs [Member]</t>
  </si>
  <si>
    <t>Lease expiry dates - as lessee</t>
  </si>
  <si>
    <t>2033-07</t>
  </si>
  <si>
    <t>City of Dreams Manila [Member]</t>
  </si>
  <si>
    <t>COMMITMENTS AND CONTINGENCIES - Minimum Lease Payments under Non-Cancellable Leases (Detail) $ in Thousands</t>
  </si>
  <si>
    <t>COMMITMENTS AND CONTINGENCIES - Minimum Future Fees Received under Non-Cancellable Operating and Right to Use Agreements (Detail) $ in Thousands</t>
  </si>
  <si>
    <t>Total minimum future fees received</t>
  </si>
  <si>
    <t>COMMITMENTS AND CONTINGENCIES - Additional Information - 2 Other Commitments - Gaming Subconcession (Detail) - 12 months ended Dec. 31, 2016 - Gaming subconcession agreement [Member]</t>
  </si>
  <si>
    <t>USD ($)Seat</t>
  </si>
  <si>
    <t>MOPSeat</t>
  </si>
  <si>
    <t>MOP</t>
  </si>
  <si>
    <t>Fixed annual premium</t>
  </si>
  <si>
    <t>Variable premium</t>
  </si>
  <si>
    <t>Percentage of guarantee amount payable quarterly to bank</t>
  </si>
  <si>
    <t>Guarantee until the 180th day after the termination date of the gaming subconcession [Member]</t>
  </si>
  <si>
    <t>Maximum beneficiary amount</t>
  </si>
  <si>
    <t>Reserved exclusively for certain kind of games or to certain players [Member]</t>
  </si>
  <si>
    <t>Minimum number of tables</t>
  </si>
  <si>
    <t>Not reserved exclusively for certain kind of games or to certain players [Member]</t>
  </si>
  <si>
    <t>Special gaming tax [Member]</t>
  </si>
  <si>
    <t>Percentage of gross revenues of the gaming business operations</t>
  </si>
  <si>
    <t>Utilities designated by the local government [Member]</t>
  </si>
  <si>
    <t>COMMITMENTS AND CONTINGENCIES - Additional Information - 3 Other Commitments - Land Concession Contracts (Detail) - USD ($) $ in Thousands</t>
  </si>
  <si>
    <t>Dec. 18, 2013</t>
  </si>
  <si>
    <t>Jan. 31, 2016</t>
  </si>
  <si>
    <t>Jan. 29, 2014</t>
  </si>
  <si>
    <t>Outstanding balance of land premium included in accrued expenses and other current liabilities</t>
  </si>
  <si>
    <t>Contract expiration date</t>
  </si>
  <si>
    <t>Total commitment for government land use fees</t>
  </si>
  <si>
    <t>Additional land premium paid</t>
  </si>
  <si>
    <t>Additional land premium payable</t>
  </si>
  <si>
    <t>Government land use fee payable per annum during the development period</t>
  </si>
  <si>
    <t>Government land use fee payable per annum after the development period</t>
  </si>
  <si>
    <t>Frequency of land use fee amounts to be adjusted</t>
  </si>
  <si>
    <t>Every five years</t>
  </si>
  <si>
    <t>Revised [Member] | Altira Macau - Taipa Land [Member]</t>
  </si>
  <si>
    <t>Government land use fee payable per annum on land concession contract</t>
  </si>
  <si>
    <t>COMMITMENTS AND CONTINGENCIES - Additional Information - 4 Other Commitments - Regular/Provisional License (Detail) $ in Thousands</t>
  </si>
  <si>
    <t>Aug. 15, 2016</t>
  </si>
  <si>
    <t>Aug. 10, 2016</t>
  </si>
  <si>
    <t>Apr. 01, 2014</t>
  </si>
  <si>
    <t>Dec. 31, 2016PHP</t>
  </si>
  <si>
    <t>Franchise tax on the gross revenue or earnings</t>
  </si>
  <si>
    <t>Discontinued rate of license fees for payment of corporate income tax</t>
  </si>
  <si>
    <t>Cultural heritage fee percentage of casino revenues generated from non-junket operation tables payable to PAGCOR</t>
  </si>
  <si>
    <t>2.00%</t>
  </si>
  <si>
    <t>Additional fee percentage on non-gaming revenues payable to PAGCOR</t>
  </si>
  <si>
    <t>Grounds for revocation of the regular license - Number of days of failing to remit the license fees upon the receipt of notice of default</t>
  </si>
  <si>
    <t>30 days</t>
  </si>
  <si>
    <t>Grounds for revocation of the regular - Exceeding the Debt-to-equity ratio</t>
  </si>
  <si>
    <t>High Roller Tables [Member]</t>
  </si>
  <si>
    <t>Monthly license fees range as a percentage of gross gaming revenue payable to PAGCOR</t>
  </si>
  <si>
    <t>15.00%</t>
  </si>
  <si>
    <t>Non-High Roller Tables [Member]</t>
  </si>
  <si>
    <t>Slot Machines And Electronic Gaming Machines [Member]</t>
  </si>
  <si>
    <t>Junket Operation [Member]</t>
  </si>
  <si>
    <t>PAGCOR [Member]</t>
  </si>
  <si>
    <t>Temporary percentage adjustment of license fee to gross gaming revenues</t>
  </si>
  <si>
    <t>MCE Leisure [Member]</t>
  </si>
  <si>
    <t>Amount of surety bond required to ensure prompt and punctual remittance/payment of license fees</t>
  </si>
  <si>
    <t>Bloomberry Resorts and Hotels Inc</t>
  </si>
  <si>
    <t>COMMITMENTS AND CONTINGENCIES - Additional Information - 5 Guarantees (Detail) $ in Thousands</t>
  </si>
  <si>
    <t>1 Months Ended</t>
  </si>
  <si>
    <t>Oct. 31, 2013USD ($)</t>
  </si>
  <si>
    <t>Oct. 31, 2013HKD</t>
  </si>
  <si>
    <t>Dec. 31, 2016PHPAgreement</t>
  </si>
  <si>
    <t>Dec. 31, 2016MOPAgreement</t>
  </si>
  <si>
    <t>Issuance of promissory note</t>
  </si>
  <si>
    <t>City of Dreams [Member]</t>
  </si>
  <si>
    <t>Number of deeds of guarantee with third parties | Agreement</t>
  </si>
  <si>
    <t>Amount entered with third parties in relation to guarantee</t>
  </si>
  <si>
    <t>Studio City [Member] | Trade Credit Facility [Member]</t>
  </si>
  <si>
    <t>Amount entered with a bank to meet certain payment obligations</t>
  </si>
  <si>
    <t>Credit facility utilized</t>
  </si>
  <si>
    <t>Credit facility, maturity date</t>
  </si>
  <si>
    <t>Aug. 31,
		2017</t>
  </si>
  <si>
    <t>RELATED PARTY TRANSACTIONS - Schedule of Significant Related Party Transactions (Detail) - USD ($) $ in Thousands</t>
  </si>
  <si>
    <t>Related Party Transaction [Line Items]</t>
  </si>
  <si>
    <t>Purchase of property and equipment</t>
  </si>
  <si>
    <t>Office rental expense</t>
  </si>
  <si>
    <t>Crown's Subsidiaries and Its Associated Company [Member] | Transactions with affiliated companies [Member]</t>
  </si>
  <si>
    <t>Consultancy and software license fee expense</t>
  </si>
  <si>
    <t>Short film production cost</t>
  </si>
  <si>
    <t>[1]</t>
  </si>
  <si>
    <t>Lisboa [Member] | Transactions with affiliated companies [Member]</t>
  </si>
  <si>
    <t>[2]</t>
  </si>
  <si>
    <t>Melco International's Subsidiaries and its Associated Company [Member] | Transactions with affiliated companies [Member]</t>
  </si>
  <si>
    <t>Management fee expense</t>
  </si>
  <si>
    <t>[3]</t>
  </si>
  <si>
    <t>Other service fee income</t>
  </si>
  <si>
    <t>Shun Tak Group [Member] | Transactions with affiliated companies [Member]</t>
  </si>
  <si>
    <t>Traveling expense</t>
  </si>
  <si>
    <t>[2],[4]</t>
  </si>
  <si>
    <t>Sky Shuttle [Member] | Transactions with affiliated companies [Member]</t>
  </si>
  <si>
    <t>SJM [Member] | Transactions with affiliated companies [Member]</t>
  </si>
  <si>
    <t>STDM and STDM Group [Member] | Transactions with affiliated companies [Member]</t>
  </si>
  <si>
    <t>The amounts represent short film production cost pursuant to an assignment agreement entered into by a subsidiary of the Company and a subsidiary of Crown for assigning exclusively to a subsidiary of the Company a 50% share of a short film and all related elements. The short film was produced for the purpose of promoting the Company's properties in Asia and Crown's properties in Australia.</t>
  </si>
  <si>
    <t>Companies in which a relative/relatives of Mr. Lawrence Yau Lung Ho, the Company's Chief Executive Officer, has/have beneficial interests.</t>
  </si>
  <si>
    <t>Management fee expense including the Company's reimbursement to Melco's subsidiary for service fees incurred on its behalf for the operation of the office of the Company's Chief Executive Officer.</t>
  </si>
  <si>
    <t>[4]</t>
  </si>
  <si>
    <t>Traveling expenses including ferry and hotel accommodation services within Hong Kong and Macau.</t>
  </si>
  <si>
    <t>RELATED PARTY TRANSACTIONS - Schedule of Significant Related Party Transactions (Parenthetical) (Detail)</t>
  </si>
  <si>
    <t>Transactions with affiliated companies [Member] | Crown's subsidiary [Member]</t>
  </si>
  <si>
    <t>Assigned share of short film and all related elements</t>
  </si>
  <si>
    <t>RELATED PARTY TRANSACTIONS - Schedule of Outstanding Balances Arising from Operating Income or Prepayment of Operating Expenses (Detail) - USD ($) $ in Thousands</t>
  </si>
  <si>
    <t>Melco International's subsidiaries [Member] | Transactions with affiliated companies [Member]</t>
  </si>
  <si>
    <t>Crown and its Subsidiary [Member] | Transactions with affiliated companies [Member]</t>
  </si>
  <si>
    <t>RELATED PARTY TRANSACTIONS - Schedule of Outstanding Balances Arising from Operating Expenses (Detail) - USD ($) $ in Thousands</t>
  </si>
  <si>
    <t>Crown's Subsidiary and Associated Company [Member] | Transactions with affiliated companies [Member]</t>
  </si>
  <si>
    <t>Melco International and Its Subsidiaries [Member] | Transactions with affiliated companies [Member]</t>
  </si>
  <si>
    <t>STDM Group [Member] | Transactions with affiliated companies [Member]</t>
  </si>
  <si>
    <t>SEGMENT INFORMATION - Additional Information (Detail)</t>
  </si>
  <si>
    <t>Dec. 31, 2016Region</t>
  </si>
  <si>
    <t>Concentration Risk [Line Items]</t>
  </si>
  <si>
    <t>Commencement of operation date</t>
  </si>
  <si>
    <t>Dec. 14,
		2014</t>
  </si>
  <si>
    <t>Studio City [Member]</t>
  </si>
  <si>
    <t>Oct. 27,
		2015</t>
  </si>
  <si>
    <t>Geographic [Member]</t>
  </si>
  <si>
    <t>Number of geographic areas</t>
  </si>
  <si>
    <t>SEGMENT INFORMATION - Total Assets (Detail) - USD ($) $ in Thousands</t>
  </si>
  <si>
    <t>Segment Reporting Information [Line Items]</t>
  </si>
  <si>
    <t>Total consolidated assets</t>
  </si>
  <si>
    <t>Macau [Member]</t>
  </si>
  <si>
    <t>Mocha Clubs [Member] | Macau [Member]</t>
  </si>
  <si>
    <t>Altira Macau [Member] | Macau [Member]</t>
  </si>
  <si>
    <t>City of Dreams [Member] | Macau [Member]</t>
  </si>
  <si>
    <t>Studio City [Member] | Macau [Member]</t>
  </si>
  <si>
    <t>City of Dreams Manila [Member] | The Philippines [Member]</t>
  </si>
  <si>
    <t>Corporate and Others [Member]</t>
  </si>
  <si>
    <t>SEGMENT INFORMATION - Capital Expenditures (Detail) - USD ($) $ in Thousands</t>
  </si>
  <si>
    <t>Total capital expenditures</t>
  </si>
  <si>
    <t>SEGMENT INFORMATION - Results of Operations (Detail) - USD ($) $ in Thousands</t>
  </si>
  <si>
    <t>NET REVENUES</t>
  </si>
  <si>
    <t>Total net revenues</t>
  </si>
  <si>
    <t>ADJUSTED PROPERTY EBITDA</t>
  </si>
  <si>
    <t>Total adjusted property EBITDA</t>
  </si>
  <si>
    <t>Land rent to Belle</t>
  </si>
  <si>
    <t>Corporate and Others expenses</t>
  </si>
  <si>
    <t>Net income attributable to Melco Resorts &amp; Entertainment Limited</t>
  </si>
  <si>
    <t>Belle Corporation [Member]</t>
  </si>
  <si>
    <t>Macau [Member] | Mocha Clubs [Member]</t>
  </si>
  <si>
    <t>Macau [Member] | Altira Macau [Member]</t>
  </si>
  <si>
    <t>Macau [Member] | City of Dreams [Member]</t>
  </si>
  <si>
    <t>Macau [Member] | Studio City [Member]</t>
  </si>
  <si>
    <t>The Philippines [Member] | City of Dreams Manila [Member]</t>
  </si>
  <si>
    <t>"Adjusted property EBITDA" is earnings before interest, taxes, depreciation, amortization, pre-opening costs, development costs, property charges and others, share-based compensation, payments to the Philippine Parties, land rent to Belle, net gain on disposal of property and equipment to Belle, gain on disposal of assets held for sale, Corporate and Others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t>
  </si>
  <si>
    <t>SEGMENT INFORMATION - Long-Lived Assets (Detail) - USD ($) $ in Thousands</t>
  </si>
  <si>
    <t>Long-Lived Assets [Line Items]</t>
  </si>
  <si>
    <t>Total long-lived assets</t>
  </si>
  <si>
    <t>The Philippines [Member]</t>
  </si>
  <si>
    <t>Hong Kong and other foreign countries [Member]</t>
  </si>
  <si>
    <t>CHANGE IN SHAREHOLDING OF THE PHILIPPINE SUBSIDIARIES - Additional Information (Detail) PHP / shares in Units, $ / shares in Units, $ in Thousands</t>
  </si>
  <si>
    <t>Nov. 23, 2015USD ($)shares</t>
  </si>
  <si>
    <t>Jun. 24, 2014USD ($)</t>
  </si>
  <si>
    <t>Dec. 31, 2016USD ($)$ / sharesshares</t>
  </si>
  <si>
    <t>Dec. 31, 2015USD ($)$ / sharesshares</t>
  </si>
  <si>
    <t>Dec. 31, 2014USD ($)shares</t>
  </si>
  <si>
    <t>Dec. 31, 2016PHPshares</t>
  </si>
  <si>
    <t>Nov. 23, 2015PHPshares</t>
  </si>
  <si>
    <t>Jun. 24, 2014PHP / sharesshares</t>
  </si>
  <si>
    <t>Jun. 24, 2014$ / sharesshares</t>
  </si>
  <si>
    <t>Schedule of Equity Method Investments [Line Items]</t>
  </si>
  <si>
    <t>Common stock value per share | $ / shares</t>
  </si>
  <si>
    <t>Increase (decrease) in additional paid in capital resulting from subscription of common shares</t>
  </si>
  <si>
    <t>Decrease in additional paid in capital resulting from vesting of restricted shares</t>
  </si>
  <si>
    <t>Number of restricted shares, Vested | shares</t>
  </si>
  <si>
    <t>Melco Crown Philippines Resorts Corporation [Member]</t>
  </si>
  <si>
    <t>Subscribed common shares of subsidiary | shares</t>
  </si>
  <si>
    <t>Common stock value per share | (per share)</t>
  </si>
  <si>
    <t>Additional Common Stock Shares Acquired | shares</t>
  </si>
  <si>
    <t>Number Of Common Stock Sold | shares</t>
  </si>
  <si>
    <t>Consideration value for subscribed shares</t>
  </si>
  <si>
    <t>Total transfer from (to) noncontrolling interests of Melco Resorts &amp; Entertainment Limited</t>
  </si>
  <si>
    <t>Melco Crown Philippines Resorts Corporation [Member] | Private Placement [Member]</t>
  </si>
  <si>
    <t>CHANGE IN SHAREHOLDING OF THE PHILIPPINE SUBSIDIARIES - Effects of Changes in Company's Ownership Interest (Detail) - USD ($) $ in Thousands</t>
  </si>
  <si>
    <t>Transfers (to) from noncontrolling interests:</t>
  </si>
  <si>
    <t>Decrease in Melco Resorts &amp; Entertainment Limited additional paid-in capital resulting from purchases of common shares of MCP from the open market</t>
  </si>
  <si>
    <t>Decrease in Melco Resorts &amp; Entertainment Limited additional paid-in capital resulting from subscription of common shares of MCP</t>
  </si>
  <si>
    <t>Increase in Melco Resorts &amp; Entertainment Limited additional paid-in capital resulting from the 2014 Placing and Subscription Transaction for subscription of common shares of MCP</t>
  </si>
  <si>
    <t>Changes from net income attributable to Melco Resorts &amp; Entertainment Limited's shareholders and transfers from noncontrolling interests</t>
  </si>
  <si>
    <t>Decrease in Melco Resorts &amp; Entertainment Limited additional paid-in capital resulting from the vesting of restricted shares under the MCP Share Incentive Pla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_);_(&quot;$ &quot;(#,##0.0000)" numFmtId="167"/>
    <numFmt formatCode="_(&quot;HKD &quot;#,##0_);_(&quot;HKD &quot;(#,##0)" numFmtId="168"/>
    <numFmt formatCode="_(&quot;PHP &quot;#,##0_);_(&quot;PHP &quot;(#,##0)" numFmtId="169"/>
    <numFmt formatCode="_(&quot;Over &quot;#,##0_);_(&quot;Over &quot;(#,##0)" numFmtId="170"/>
    <numFmt formatCode="_(&quot;MOP &quot;#,##0_);_(&quot;MOP &quot;(#,##0)" numFmtId="171"/>
    <numFmt formatCode="_(&quot;PHP &quot;#,##0.00_);_(&quot;PHP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38164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475924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7</v>
      </c>
      <c r="C2" s="2" t="s">
        <v>28</v>
      </c>
      <c r="D2" s="2" t="s">
        <v>80</v>
      </c>
    </row>
    <row r="3" spans="1:4">
      <c r="A3" s="3" t="s">
        <v>984</v>
      </c>
    </row>
    <row r="4" spans="1:4">
      <c r="A4" s="4" t="s">
        <v>985</v>
      </c>
      <c r="B4" s="6" t="n">
        <v>18487</v>
      </c>
      <c r="C4" s="6" t="n">
        <v>20827</v>
      </c>
      <c r="D4" s="6" t="n">
        <v>20401</v>
      </c>
    </row>
    <row r="5" spans="1:4">
      <c r="A5" s="4" t="s">
        <v>397</v>
      </c>
    </row>
    <row r="6" spans="1:4">
      <c r="A6" s="3" t="s">
        <v>984</v>
      </c>
    </row>
    <row r="7" spans="1:4">
      <c r="A7" s="4" t="s">
        <v>985</v>
      </c>
      <c r="B7" s="5" t="n">
        <v>0</v>
      </c>
      <c r="C7" s="5" t="n">
        <v>0</v>
      </c>
      <c r="D7" s="5" t="n">
        <v>1071</v>
      </c>
    </row>
    <row r="8" spans="1:4">
      <c r="A8" s="4" t="s">
        <v>400</v>
      </c>
    </row>
    <row r="9" spans="1:4">
      <c r="A9" s="3" t="s">
        <v>984</v>
      </c>
    </row>
    <row r="10" spans="1:4">
      <c r="A10" s="4" t="s">
        <v>985</v>
      </c>
      <c r="B10" s="5" t="n">
        <v>16399</v>
      </c>
      <c r="C10" s="5" t="n">
        <v>13734</v>
      </c>
      <c r="D10" s="5" t="n">
        <v>11505</v>
      </c>
    </row>
    <row r="11" spans="1:4">
      <c r="A11" s="4" t="s">
        <v>406</v>
      </c>
    </row>
    <row r="12" spans="1:4">
      <c r="A12" s="3" t="s">
        <v>984</v>
      </c>
    </row>
    <row r="13" spans="1:4">
      <c r="A13" s="4" t="s">
        <v>985</v>
      </c>
      <c r="B13" s="5" t="n">
        <v>2088</v>
      </c>
      <c r="C13" s="5" t="n">
        <v>7093</v>
      </c>
      <c r="D13" s="5" t="n">
        <v>7825</v>
      </c>
    </row>
    <row r="14" spans="1:4">
      <c r="A14" s="4" t="s">
        <v>986</v>
      </c>
    </row>
    <row r="15" spans="1:4">
      <c r="A15" s="3" t="s">
        <v>984</v>
      </c>
    </row>
    <row r="16" spans="1:4">
      <c r="A16" s="4" t="s">
        <v>985</v>
      </c>
      <c r="B16" s="6" t="n">
        <v>18487</v>
      </c>
      <c r="C16" s="6" t="n">
        <v>20827</v>
      </c>
      <c r="D16" s="6" t="n">
        <v>204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7</v>
      </c>
      <c r="C2" s="2" t="s">
        <v>28</v>
      </c>
      <c r="D2" s="2" t="s">
        <v>80</v>
      </c>
    </row>
    <row r="3" spans="1:4">
      <c r="A3" s="3" t="s">
        <v>988</v>
      </c>
    </row>
    <row r="4" spans="1:4">
      <c r="A4" s="4" t="s">
        <v>989</v>
      </c>
      <c r="B4" s="6" t="n">
        <v>16105</v>
      </c>
      <c r="C4" s="6" t="n">
        <v>18295</v>
      </c>
      <c r="D4" s="6" t="n">
        <v>14823</v>
      </c>
    </row>
    <row r="5" spans="1:4">
      <c r="A5" s="4" t="s">
        <v>990</v>
      </c>
    </row>
    <row r="6" spans="1:4">
      <c r="A6" s="3" t="s">
        <v>988</v>
      </c>
    </row>
    <row r="7" spans="1:4">
      <c r="A7" s="4" t="s">
        <v>991</v>
      </c>
      <c r="B7" s="4" t="s">
        <v>444</v>
      </c>
    </row>
    <row r="8" spans="1:4">
      <c r="A8" s="4" t="s">
        <v>992</v>
      </c>
    </row>
    <row r="9" spans="1:4">
      <c r="A9" s="3" t="s">
        <v>988</v>
      </c>
    </row>
    <row r="10" spans="1:4">
      <c r="A10" s="4" t="s">
        <v>991</v>
      </c>
      <c r="B10" s="4" t="s">
        <v>4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7</v>
      </c>
      <c r="C2" s="2" t="s">
        <v>28</v>
      </c>
    </row>
    <row r="3" spans="1:3">
      <c r="A3" s="3" t="s">
        <v>994</v>
      </c>
    </row>
    <row r="4" spans="1:3">
      <c r="A4" s="4" t="s">
        <v>995</v>
      </c>
      <c r="B4" s="6" t="n">
        <v>31202</v>
      </c>
      <c r="C4" s="6" t="n">
        <v>31202</v>
      </c>
    </row>
    <row r="5" spans="1:3">
      <c r="A5" s="4" t="s">
        <v>996</v>
      </c>
    </row>
    <row r="6" spans="1:3">
      <c r="A6" s="3" t="s">
        <v>994</v>
      </c>
    </row>
    <row r="7" spans="1:3">
      <c r="A7" s="4" t="s">
        <v>997</v>
      </c>
      <c r="B7" s="4" t="s">
        <v>876</v>
      </c>
    </row>
    <row r="8" spans="1:3">
      <c r="A8" s="4" t="s">
        <v>998</v>
      </c>
      <c r="B8" s="4" t="s">
        <v>999</v>
      </c>
    </row>
    <row r="9" spans="1:3">
      <c r="A9" s="4" t="s">
        <v>1000</v>
      </c>
    </row>
    <row r="10" spans="1:3">
      <c r="A10" s="3" t="s">
        <v>994</v>
      </c>
    </row>
    <row r="11" spans="1:3">
      <c r="A11" s="4" t="s">
        <v>997</v>
      </c>
      <c r="B11" s="4" t="s">
        <v>999</v>
      </c>
    </row>
    <row r="12" spans="1:3">
      <c r="A12" s="4" t="s">
        <v>998</v>
      </c>
      <c r="B12" s="4" t="s">
        <v>4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23"/>
    <col customWidth="1" max="18" min="18" width="14"/>
    <col customWidth="1" max="19" min="19" width="14"/>
  </cols>
  <sheetData>
    <row r="1" spans="1:19">
      <c r="A1" s="1" t="s">
        <v>1001</v>
      </c>
      <c r="B1" s="2" t="s">
        <v>1002</v>
      </c>
      <c r="C1" s="2" t="s">
        <v>1003</v>
      </c>
      <c r="D1" s="2" t="s">
        <v>704</v>
      </c>
      <c r="E1" s="2" t="s">
        <v>1004</v>
      </c>
      <c r="F1" s="2" t="s">
        <v>1005</v>
      </c>
      <c r="G1" s="2" t="s">
        <v>1006</v>
      </c>
      <c r="H1" s="2" t="s">
        <v>1007</v>
      </c>
      <c r="I1" s="2" t="s">
        <v>1008</v>
      </c>
      <c r="J1" s="2" t="s">
        <v>1009</v>
      </c>
      <c r="K1" s="2" t="s">
        <v>1010</v>
      </c>
      <c r="L1" s="2" t="s">
        <v>1011</v>
      </c>
      <c r="M1" s="2" t="s">
        <v>1012</v>
      </c>
      <c r="N1" s="2" t="s">
        <v>1013</v>
      </c>
      <c r="O1" s="2" t="s">
        <v>1014</v>
      </c>
      <c r="P1" s="2" t="s">
        <v>1015</v>
      </c>
      <c r="Q1" s="2" t="s">
        <v>27</v>
      </c>
      <c r="R1" s="2" t="s">
        <v>28</v>
      </c>
      <c r="S1" s="2" t="s">
        <v>80</v>
      </c>
    </row>
    <row r="2" spans="1:19">
      <c r="A2" s="3" t="s">
        <v>1016</v>
      </c>
    </row>
    <row r="3" spans="1:19">
      <c r="A3" s="4" t="s">
        <v>1017</v>
      </c>
      <c r="Q3" s="6" t="n">
        <v>385569</v>
      </c>
      <c r="R3" s="6" t="n">
        <v>62850</v>
      </c>
      <c r="S3" s="6" t="n">
        <v>342718</v>
      </c>
    </row>
    <row r="4" spans="1:19">
      <c r="A4" s="4" t="s">
        <v>204</v>
      </c>
      <c r="Q4" s="6" t="n">
        <v>385569</v>
      </c>
      <c r="R4" s="5" t="n">
        <v>62850</v>
      </c>
      <c r="S4" s="5" t="n">
        <v>342718</v>
      </c>
    </row>
    <row r="5" spans="1:19">
      <c r="A5" s="4" t="s">
        <v>1018</v>
      </c>
    </row>
    <row r="6" spans="1:19">
      <c r="A6" s="3" t="s">
        <v>1016</v>
      </c>
    </row>
    <row r="7" spans="1:19">
      <c r="A7" s="4" t="s">
        <v>1019</v>
      </c>
      <c r="P7" s="4" t="s">
        <v>844</v>
      </c>
    </row>
    <row r="8" spans="1:19">
      <c r="A8" s="4" t="s">
        <v>1020</v>
      </c>
      <c r="Q8" s="4" t="s">
        <v>1021</v>
      </c>
    </row>
    <row r="9" spans="1:19">
      <c r="A9" s="4" t="s">
        <v>1022</v>
      </c>
    </row>
    <row r="10" spans="1:19">
      <c r="A10" s="3" t="s">
        <v>1016</v>
      </c>
    </row>
    <row r="11" spans="1:19">
      <c r="A11" s="4" t="s">
        <v>1020</v>
      </c>
      <c r="Q11" s="4" t="s">
        <v>1023</v>
      </c>
    </row>
    <row r="12" spans="1:19">
      <c r="A12" s="4" t="s">
        <v>1024</v>
      </c>
    </row>
    <row r="13" spans="1:19">
      <c r="A13" s="3" t="s">
        <v>1016</v>
      </c>
    </row>
    <row r="14" spans="1:19">
      <c r="A14" s="4" t="s">
        <v>1025</v>
      </c>
      <c r="G14" s="9" t="n">
        <v>0.2146</v>
      </c>
      <c r="O14" s="9" t="n">
        <v>0.1147</v>
      </c>
    </row>
    <row r="15" spans="1:19">
      <c r="A15" s="4" t="s">
        <v>1026</v>
      </c>
    </row>
    <row r="16" spans="1:19">
      <c r="A16" s="3" t="s">
        <v>1016</v>
      </c>
    </row>
    <row r="17" spans="1:19">
      <c r="A17" s="4" t="s">
        <v>1025</v>
      </c>
      <c r="D17" s="9" t="n">
        <v>0.0126</v>
      </c>
      <c r="E17" s="9" t="n">
        <v>0.0063</v>
      </c>
      <c r="F17" s="9" t="n">
        <v>0.0073</v>
      </c>
      <c r="H17" s="9" t="n">
        <v>0.0061</v>
      </c>
      <c r="I17" s="9" t="n">
        <v>0.0045</v>
      </c>
      <c r="J17" s="9" t="n">
        <v>0.0112</v>
      </c>
      <c r="K17" s="9" t="n">
        <v>0.0171</v>
      </c>
      <c r="L17" s="9" t="n">
        <v>0.0239</v>
      </c>
      <c r="M17" s="9" t="n">
        <v>0.0259</v>
      </c>
      <c r="N17" s="9" t="n">
        <v>0.0431</v>
      </c>
    </row>
    <row r="18" spans="1:19">
      <c r="A18" s="4" t="s">
        <v>134</v>
      </c>
    </row>
    <row r="19" spans="1:19">
      <c r="A19" s="3" t="s">
        <v>1016</v>
      </c>
    </row>
    <row r="20" spans="1:19">
      <c r="A20" s="4" t="s">
        <v>1017</v>
      </c>
      <c r="G20" s="6" t="n">
        <v>108639</v>
      </c>
      <c r="O20" s="6" t="n">
        <v>189459</v>
      </c>
      <c r="Q20" s="6" t="n">
        <v>108639</v>
      </c>
      <c r="S20" s="5" t="n">
        <v>189459</v>
      </c>
    </row>
    <row r="21" spans="1:19">
      <c r="A21" s="4" t="s">
        <v>136</v>
      </c>
    </row>
    <row r="22" spans="1:19">
      <c r="A22" s="3" t="s">
        <v>1016</v>
      </c>
    </row>
    <row r="23" spans="1:19">
      <c r="A23" s="4" t="s">
        <v>1017</v>
      </c>
      <c r="Q23" s="5" t="n">
        <v>276930</v>
      </c>
      <c r="R23" s="5" t="n">
        <v>62850</v>
      </c>
      <c r="S23" s="5" t="n">
        <v>153259</v>
      </c>
    </row>
    <row r="24" spans="1:19">
      <c r="A24" s="4" t="s">
        <v>1027</v>
      </c>
    </row>
    <row r="25" spans="1:19">
      <c r="A25" s="3" t="s">
        <v>1016</v>
      </c>
    </row>
    <row r="26" spans="1:19">
      <c r="A26" s="4" t="s">
        <v>1017</v>
      </c>
      <c r="G26" s="6" t="n">
        <v>238586</v>
      </c>
    </row>
    <row r="27" spans="1:19">
      <c r="A27" s="4" t="s">
        <v>1028</v>
      </c>
    </row>
    <row r="28" spans="1:19">
      <c r="A28" s="3" t="s">
        <v>1016</v>
      </c>
    </row>
    <row r="29" spans="1:19">
      <c r="A29" s="4" t="s">
        <v>1017</v>
      </c>
      <c r="Q29" s="6" t="n">
        <v>38344</v>
      </c>
      <c r="R29" s="6" t="n">
        <v>62850</v>
      </c>
      <c r="S29" s="6" t="n">
        <v>153259</v>
      </c>
    </row>
    <row r="30" spans="1:19">
      <c r="A30" s="4" t="s">
        <v>1029</v>
      </c>
    </row>
    <row r="31" spans="1:19">
      <c r="A31" s="3" t="s">
        <v>1016</v>
      </c>
    </row>
    <row r="32" spans="1:19">
      <c r="A32" s="4" t="s">
        <v>1025</v>
      </c>
      <c r="B32" s="7" t="n">
        <v>0.03</v>
      </c>
    </row>
    <row r="33" spans="1:19">
      <c r="A33" s="4" t="s">
        <v>1030</v>
      </c>
      <c r="B33" s="4" t="s">
        <v>1031</v>
      </c>
    </row>
    <row r="34" spans="1:19">
      <c r="A34" s="4" t="s">
        <v>1032</v>
      </c>
      <c r="B34" s="4" t="s">
        <v>1033</v>
      </c>
    </row>
    <row r="35" spans="1:19">
      <c r="A35" s="4" t="s">
        <v>1034</v>
      </c>
    </row>
    <row r="36" spans="1:19">
      <c r="A36" s="3" t="s">
        <v>1016</v>
      </c>
    </row>
    <row r="37" spans="1:19">
      <c r="A37" s="4" t="s">
        <v>1035</v>
      </c>
      <c r="C37" s="7" t="n">
        <v>0.03</v>
      </c>
    </row>
    <row r="38" spans="1:19">
      <c r="A38" s="4" t="s">
        <v>1036</v>
      </c>
    </row>
    <row r="39" spans="1:19">
      <c r="A39" s="3" t="s">
        <v>1016</v>
      </c>
    </row>
    <row r="40" spans="1:19">
      <c r="A40" s="4" t="s">
        <v>1025</v>
      </c>
      <c r="C40" s="9" t="n">
        <v>0.4404</v>
      </c>
    </row>
    <row r="41" spans="1:19">
      <c r="A41" s="4" t="s">
        <v>1030</v>
      </c>
      <c r="C41" s="4" t="s">
        <v>10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1038</v>
      </c>
      <c r="B1" s="2" t="s">
        <v>1</v>
      </c>
    </row>
    <row r="2" spans="1:2">
      <c r="B2" s="2" t="s">
        <v>27</v>
      </c>
    </row>
    <row r="3" spans="1:2">
      <c r="A3" s="4" t="s">
        <v>1039</v>
      </c>
    </row>
    <row r="4" spans="1:2">
      <c r="A4" s="3" t="s">
        <v>1040</v>
      </c>
    </row>
    <row r="5" spans="1:2">
      <c r="A5" s="4" t="s">
        <v>1041</v>
      </c>
      <c r="B5" s="4" t="s">
        <v>1042</v>
      </c>
    </row>
    <row r="6" spans="1:2">
      <c r="A6" s="4" t="s">
        <v>1043</v>
      </c>
      <c r="B6" s="4" t="s">
        <v>1044</v>
      </c>
    </row>
    <row r="7" spans="1:2">
      <c r="A7" s="4" t="s">
        <v>1045</v>
      </c>
      <c r="B7" s="4" t="s">
        <v>744</v>
      </c>
    </row>
    <row r="8" spans="1:2">
      <c r="A8" s="4" t="s">
        <v>1046</v>
      </c>
    </row>
    <row r="9" spans="1:2">
      <c r="A9" s="3" t="s">
        <v>1040</v>
      </c>
    </row>
    <row r="10" spans="1:2">
      <c r="A10" s="4" t="s">
        <v>1043</v>
      </c>
      <c r="B10" s="4" t="s">
        <v>1044</v>
      </c>
    </row>
    <row r="11" spans="1:2">
      <c r="A11" s="4" t="s">
        <v>1045</v>
      </c>
      <c r="B11" s="4" t="s">
        <v>744</v>
      </c>
    </row>
    <row r="12" spans="1:2">
      <c r="A12" s="4" t="s">
        <v>1047</v>
      </c>
    </row>
    <row r="13" spans="1:2">
      <c r="A13" s="3" t="s">
        <v>1040</v>
      </c>
    </row>
    <row r="14" spans="1:2">
      <c r="A14" s="4" t="s">
        <v>1041</v>
      </c>
      <c r="B14" s="4" t="s">
        <v>1048</v>
      </c>
    </row>
    <row r="15" spans="1:2">
      <c r="A15" s="4" t="s">
        <v>1045</v>
      </c>
      <c r="B15" s="4" t="s">
        <v>744</v>
      </c>
    </row>
    <row r="16" spans="1:2">
      <c r="A16" s="4" t="s">
        <v>1049</v>
      </c>
    </row>
    <row r="17" spans="1:2">
      <c r="A17" s="3" t="s">
        <v>1040</v>
      </c>
    </row>
    <row r="18" spans="1:2">
      <c r="A18" s="4" t="s">
        <v>1041</v>
      </c>
      <c r="B18" s="4" t="s">
        <v>1044</v>
      </c>
    </row>
    <row r="19" spans="1:2">
      <c r="A19" s="4" t="s">
        <v>1043</v>
      </c>
      <c r="B19" s="4" t="s">
        <v>1044</v>
      </c>
    </row>
    <row r="20" spans="1:2">
      <c r="A20" s="4" t="s">
        <v>1045</v>
      </c>
      <c r="B20" s="4" t="s">
        <v>744</v>
      </c>
    </row>
    <row r="21" spans="1:2">
      <c r="A21" s="4" t="s">
        <v>741</v>
      </c>
    </row>
    <row r="22" spans="1:2">
      <c r="A22" s="3" t="s">
        <v>1040</v>
      </c>
    </row>
    <row r="23" spans="1:2">
      <c r="A23" s="4" t="s">
        <v>1043</v>
      </c>
      <c r="B23" s="4" t="s">
        <v>1044</v>
      </c>
    </row>
    <row r="24" spans="1:2">
      <c r="A24" s="4" t="s">
        <v>1045</v>
      </c>
      <c r="B24" s="4" t="s">
        <v>74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7</v>
      </c>
      <c r="C2" s="2" t="s">
        <v>28</v>
      </c>
      <c r="D2" s="2" t="s">
        <v>80</v>
      </c>
    </row>
    <row r="3" spans="1:4">
      <c r="A3" s="3" t="s">
        <v>1051</v>
      </c>
    </row>
    <row r="4" spans="1:4">
      <c r="A4" s="4" t="s">
        <v>1052</v>
      </c>
      <c r="B4" s="6" t="n">
        <v>317185</v>
      </c>
    </row>
    <row r="5" spans="1:4">
      <c r="A5" s="4" t="s">
        <v>1053</v>
      </c>
      <c r="B5" s="5" t="n">
        <v>37349</v>
      </c>
      <c r="C5" s="6" t="n">
        <v>39667</v>
      </c>
      <c r="D5" s="6" t="n">
        <v>32829</v>
      </c>
    </row>
    <row r="6" spans="1:4">
      <c r="A6" s="4" t="s">
        <v>1054</v>
      </c>
      <c r="B6" s="5" t="n">
        <v>32228</v>
      </c>
      <c r="C6" s="5" t="n">
        <v>32864</v>
      </c>
      <c r="D6" s="5" t="n">
        <v>25374</v>
      </c>
    </row>
    <row r="7" spans="1:4">
      <c r="A7" s="4" t="s">
        <v>1055</v>
      </c>
      <c r="B7" s="5" t="n">
        <v>5121</v>
      </c>
      <c r="C7" s="5" t="n">
        <v>6803</v>
      </c>
      <c r="D7" s="5" t="n">
        <v>7455</v>
      </c>
    </row>
    <row r="8" spans="1:4">
      <c r="A8" s="4" t="s">
        <v>1056</v>
      </c>
      <c r="B8" s="6" t="n">
        <v>23461</v>
      </c>
      <c r="C8" s="6" t="n">
        <v>12898</v>
      </c>
      <c r="D8" s="6" t="n">
        <v>17497</v>
      </c>
    </row>
    <row r="9" spans="1:4">
      <c r="A9" s="4" t="s">
        <v>1057</v>
      </c>
      <c r="B9" s="4" t="s">
        <v>1058</v>
      </c>
    </row>
    <row r="10" spans="1:4">
      <c r="A10" s="4" t="s">
        <v>1059</v>
      </c>
    </row>
    <row r="11" spans="1:4">
      <c r="A11" s="3" t="s">
        <v>1051</v>
      </c>
    </row>
    <row r="12" spans="1:4">
      <c r="A12" s="4" t="s">
        <v>1060</v>
      </c>
      <c r="B12" s="4" t="s">
        <v>1061</v>
      </c>
    </row>
    <row r="13" spans="1:4">
      <c r="A13" s="4" t="s">
        <v>1062</v>
      </c>
    </row>
    <row r="14" spans="1:4">
      <c r="A14" s="3" t="s">
        <v>1051</v>
      </c>
    </row>
    <row r="15" spans="1:4">
      <c r="A15" s="4" t="s">
        <v>1060</v>
      </c>
      <c r="B15" s="4" t="s">
        <v>106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528</v>
      </c>
    </row>
    <row r="2" spans="1:2">
      <c r="A2" s="3" t="s">
        <v>279</v>
      </c>
    </row>
    <row r="3" spans="1:2">
      <c r="A3" s="5" t="n">
        <v>2017</v>
      </c>
      <c r="B3" s="6" t="n">
        <v>24474</v>
      </c>
    </row>
    <row r="4" spans="1:2">
      <c r="A4" s="5" t="n">
        <v>2018</v>
      </c>
      <c r="B4" s="5" t="n">
        <v>23738</v>
      </c>
    </row>
    <row r="5" spans="1:2">
      <c r="A5" s="5" t="n">
        <v>2019</v>
      </c>
      <c r="B5" s="5" t="n">
        <v>23213</v>
      </c>
    </row>
    <row r="6" spans="1:2">
      <c r="A6" s="5" t="n">
        <v>2020</v>
      </c>
      <c r="B6" s="5" t="n">
        <v>16167</v>
      </c>
    </row>
    <row r="7" spans="1:2">
      <c r="A7" s="5" t="n">
        <v>2021</v>
      </c>
      <c r="B7" s="5" t="n">
        <v>15631</v>
      </c>
    </row>
    <row r="8" spans="1:2">
      <c r="A8" s="12" t="n">
        <v>2021</v>
      </c>
      <c r="B8" s="5" t="n">
        <v>62177</v>
      </c>
    </row>
    <row r="9" spans="1:2">
      <c r="A9" s="4" t="s">
        <v>751</v>
      </c>
      <c r="B9" s="6" t="n">
        <v>1654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528</v>
      </c>
    </row>
    <row r="2" spans="1:2">
      <c r="A2" s="3" t="s">
        <v>279</v>
      </c>
    </row>
    <row r="3" spans="1:2">
      <c r="A3" s="5" t="n">
        <v>2017</v>
      </c>
      <c r="B3" s="6" t="n">
        <v>13938</v>
      </c>
    </row>
    <row r="4" spans="1:2">
      <c r="A4" s="5" t="n">
        <v>2018</v>
      </c>
      <c r="B4" s="5" t="n">
        <v>25042</v>
      </c>
    </row>
    <row r="5" spans="1:2">
      <c r="A5" s="5" t="n">
        <v>2019</v>
      </c>
      <c r="B5" s="5" t="n">
        <v>20935</v>
      </c>
    </row>
    <row r="6" spans="1:2">
      <c r="A6" s="5" t="n">
        <v>2020</v>
      </c>
      <c r="B6" s="5" t="n">
        <v>14246</v>
      </c>
    </row>
    <row r="7" spans="1:2">
      <c r="A7" s="12" t="n">
        <v>2021</v>
      </c>
      <c r="B7" s="5" t="n">
        <v>2779</v>
      </c>
    </row>
    <row r="8" spans="1:2">
      <c r="A8" s="4" t="s">
        <v>1065</v>
      </c>
      <c r="B8" s="6" t="n">
        <v>769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7"/>
  </cols>
  <sheetData>
    <row r="1" spans="1:4">
      <c r="A1" s="1" t="s">
        <v>1066</v>
      </c>
      <c r="B1" s="2" t="s">
        <v>1067</v>
      </c>
      <c r="C1" s="2" t="s">
        <v>1068</v>
      </c>
      <c r="D1" s="2" t="s">
        <v>1069</v>
      </c>
    </row>
    <row r="2" spans="1:4">
      <c r="A2" s="3" t="s">
        <v>1051</v>
      </c>
    </row>
    <row r="3" spans="1:4">
      <c r="A3" s="4" t="s">
        <v>1070</v>
      </c>
      <c r="B3" s="6" t="n">
        <v>3744000</v>
      </c>
      <c r="C3" s="13" t="n">
        <v>30000000</v>
      </c>
    </row>
    <row r="4" spans="1:4">
      <c r="A4" s="4" t="s">
        <v>1071</v>
      </c>
      <c r="B4" s="6" t="n">
        <v>100</v>
      </c>
      <c r="D4" s="13" t="n">
        <v>1000</v>
      </c>
    </row>
    <row r="5" spans="1:4">
      <c r="A5" s="4" t="s">
        <v>1072</v>
      </c>
      <c r="B5" s="4" t="s">
        <v>625</v>
      </c>
      <c r="D5" s="4" t="s">
        <v>625</v>
      </c>
    </row>
    <row r="6" spans="1:4">
      <c r="A6" s="4" t="s">
        <v>1073</v>
      </c>
    </row>
    <row r="7" spans="1:4">
      <c r="A7" s="3" t="s">
        <v>1051</v>
      </c>
    </row>
    <row r="8" spans="1:4">
      <c r="A8" s="4" t="s">
        <v>1074</v>
      </c>
      <c r="B8" s="6" t="n">
        <v>37437000</v>
      </c>
      <c r="D8" s="13" t="n">
        <v>300000000</v>
      </c>
    </row>
    <row r="9" spans="1:4">
      <c r="A9" s="4" t="s">
        <v>1075</v>
      </c>
    </row>
    <row r="10" spans="1:4">
      <c r="A10" s="3" t="s">
        <v>1051</v>
      </c>
    </row>
    <row r="11" spans="1:4">
      <c r="A11" s="4" t="s">
        <v>1071</v>
      </c>
      <c r="B11" s="6" t="n">
        <v>37000</v>
      </c>
      <c r="D11" s="5" t="n">
        <v>300000</v>
      </c>
    </row>
    <row r="12" spans="1:4">
      <c r="A12" s="4" t="s">
        <v>1076</v>
      </c>
      <c r="B12" s="5" t="n">
        <v>100</v>
      </c>
      <c r="C12" s="5" t="n">
        <v>100</v>
      </c>
    </row>
    <row r="13" spans="1:4">
      <c r="A13" s="4" t="s">
        <v>1077</v>
      </c>
    </row>
    <row r="14" spans="1:4">
      <c r="A14" s="3" t="s">
        <v>1051</v>
      </c>
    </row>
    <row r="15" spans="1:4">
      <c r="A15" s="4" t="s">
        <v>1071</v>
      </c>
      <c r="B15" s="6" t="n">
        <v>19000</v>
      </c>
      <c r="D15" s="13" t="n">
        <v>150000</v>
      </c>
    </row>
    <row r="16" spans="1:4">
      <c r="A16" s="4" t="s">
        <v>1076</v>
      </c>
      <c r="B16" s="5" t="n">
        <v>100</v>
      </c>
      <c r="C16" s="5" t="n">
        <v>100</v>
      </c>
    </row>
    <row r="17" spans="1:4">
      <c r="A17" s="4" t="s">
        <v>1078</v>
      </c>
    </row>
    <row r="18" spans="1:4">
      <c r="A18" s="3" t="s">
        <v>1051</v>
      </c>
    </row>
    <row r="19" spans="1:4">
      <c r="A19" s="4" t="s">
        <v>1079</v>
      </c>
      <c r="B19" s="4" t="s">
        <v>671</v>
      </c>
      <c r="C19" s="4" t="s">
        <v>671</v>
      </c>
    </row>
    <row r="20" spans="1:4">
      <c r="A20" s="4" t="s">
        <v>1080</v>
      </c>
    </row>
    <row r="21" spans="1:4">
      <c r="A21" s="3" t="s">
        <v>1051</v>
      </c>
    </row>
    <row r="22" spans="1:4">
      <c r="A22" s="4" t="s">
        <v>1079</v>
      </c>
      <c r="B22" s="4" t="s">
        <v>697</v>
      </c>
      <c r="C22" s="4" t="s">
        <v>69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1081</v>
      </c>
      <c r="B1" s="2" t="s">
        <v>1082</v>
      </c>
      <c r="C1" s="2" t="s">
        <v>1083</v>
      </c>
      <c r="D1" s="2" t="s">
        <v>27</v>
      </c>
      <c r="E1" s="2" t="s">
        <v>28</v>
      </c>
      <c r="F1" s="2" t="s">
        <v>1084</v>
      </c>
    </row>
    <row r="2" spans="1:6">
      <c r="A2" s="3" t="s">
        <v>1051</v>
      </c>
    </row>
    <row r="3" spans="1:6">
      <c r="A3" s="4" t="s">
        <v>1085</v>
      </c>
      <c r="E3" s="6" t="n">
        <v>3788</v>
      </c>
    </row>
    <row r="4" spans="1:6">
      <c r="A4" s="4" t="s">
        <v>469</v>
      </c>
    </row>
    <row r="5" spans="1:6">
      <c r="A5" s="3" t="s">
        <v>1051</v>
      </c>
    </row>
    <row r="6" spans="1:6">
      <c r="A6" s="4" t="s">
        <v>1086</v>
      </c>
      <c r="D6" s="4" t="s">
        <v>471</v>
      </c>
    </row>
    <row r="7" spans="1:6">
      <c r="A7" s="4" t="s">
        <v>474</v>
      </c>
    </row>
    <row r="8" spans="1:6">
      <c r="A8" s="3" t="s">
        <v>1051</v>
      </c>
    </row>
    <row r="9" spans="1:6">
      <c r="A9" s="4" t="s">
        <v>1087</v>
      </c>
      <c r="D9" s="6" t="n">
        <v>20431</v>
      </c>
    </row>
    <row r="10" spans="1:6">
      <c r="A10" s="4" t="s">
        <v>1086</v>
      </c>
      <c r="D10" s="4" t="s">
        <v>475</v>
      </c>
    </row>
    <row r="11" spans="1:6">
      <c r="A11" s="4" t="s">
        <v>1088</v>
      </c>
      <c r="C11" s="6" t="n">
        <v>23344</v>
      </c>
    </row>
    <row r="12" spans="1:6">
      <c r="A12" s="4" t="s">
        <v>1089</v>
      </c>
      <c r="F12" s="6" t="n">
        <v>23344</v>
      </c>
    </row>
    <row r="13" spans="1:6">
      <c r="A13" s="4" t="s">
        <v>1090</v>
      </c>
      <c r="D13" s="6" t="n">
        <v>1185</v>
      </c>
    </row>
    <row r="14" spans="1:6">
      <c r="A14" s="4" t="s">
        <v>1091</v>
      </c>
      <c r="D14" s="5" t="n">
        <v>1235</v>
      </c>
    </row>
    <row r="15" spans="1:6">
      <c r="A15" s="4" t="s">
        <v>1085</v>
      </c>
      <c r="E15" s="6" t="n">
        <v>3788</v>
      </c>
    </row>
    <row r="16" spans="1:6">
      <c r="A16" s="4" t="s">
        <v>477</v>
      </c>
    </row>
    <row r="17" spans="1:6">
      <c r="A17" s="3" t="s">
        <v>1051</v>
      </c>
    </row>
    <row r="18" spans="1:6">
      <c r="A18" s="4" t="s">
        <v>1087</v>
      </c>
      <c r="D18" s="6" t="n">
        <v>10034</v>
      </c>
    </row>
    <row r="19" spans="1:6">
      <c r="A19" s="4" t="s">
        <v>1086</v>
      </c>
      <c r="D19" s="4" t="s">
        <v>478</v>
      </c>
    </row>
    <row r="20" spans="1:6">
      <c r="A20" s="4" t="s">
        <v>1090</v>
      </c>
      <c r="D20" s="6" t="n">
        <v>490</v>
      </c>
    </row>
    <row r="21" spans="1:6">
      <c r="A21" s="4" t="s">
        <v>1091</v>
      </c>
      <c r="D21" s="6" t="n">
        <v>1131</v>
      </c>
    </row>
    <row r="22" spans="1:6">
      <c r="A22" s="4" t="s">
        <v>465</v>
      </c>
    </row>
    <row r="23" spans="1:6">
      <c r="A23" s="3" t="s">
        <v>1051</v>
      </c>
    </row>
    <row r="24" spans="1:6">
      <c r="A24" s="4" t="s">
        <v>466</v>
      </c>
      <c r="D24" s="4" t="s">
        <v>467</v>
      </c>
    </row>
    <row r="25" spans="1:6">
      <c r="A25" s="4" t="s">
        <v>468</v>
      </c>
      <c r="D25" s="4" t="s">
        <v>444</v>
      </c>
    </row>
    <row r="26" spans="1:6">
      <c r="A26" s="4" t="s">
        <v>1092</v>
      </c>
      <c r="D26" s="4" t="s">
        <v>1093</v>
      </c>
    </row>
    <row r="27" spans="1:6">
      <c r="A27" s="4" t="s">
        <v>1094</v>
      </c>
    </row>
    <row r="28" spans="1:6">
      <c r="A28" s="3" t="s">
        <v>1051</v>
      </c>
    </row>
    <row r="29" spans="1:6">
      <c r="A29" s="4" t="s">
        <v>1095</v>
      </c>
      <c r="B29" s="6" t="n">
        <v>186</v>
      </c>
    </row>
    <row r="30" spans="1:6">
      <c r="A30" s="4" t="s">
        <v>1087</v>
      </c>
      <c r="D30" s="6" t="n">
        <v>2631</v>
      </c>
    </row>
    <row r="31" spans="1:6">
      <c r="A31" s="4" t="s">
        <v>1086</v>
      </c>
      <c r="D31" s="4" t="s">
        <v>4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17"/>
  </cols>
  <sheetData>
    <row r="1" spans="1:6">
      <c r="A1" s="1" t="s">
        <v>1096</v>
      </c>
      <c r="B1" s="2" t="s">
        <v>1097</v>
      </c>
      <c r="C1" s="2" t="s">
        <v>1098</v>
      </c>
      <c r="D1" s="2" t="s">
        <v>1099</v>
      </c>
      <c r="E1" s="2" t="s">
        <v>528</v>
      </c>
      <c r="F1" s="2" t="s">
        <v>1100</v>
      </c>
    </row>
    <row r="2" spans="1:6">
      <c r="A2" s="3" t="s">
        <v>1051</v>
      </c>
    </row>
    <row r="3" spans="1:6">
      <c r="A3" s="4" t="s">
        <v>1101</v>
      </c>
      <c r="E3" s="4" t="s">
        <v>668</v>
      </c>
      <c r="F3" s="4" t="s">
        <v>668</v>
      </c>
    </row>
    <row r="4" spans="1:6">
      <c r="A4" s="4" t="s">
        <v>1102</v>
      </c>
      <c r="B4" s="4" t="s">
        <v>876</v>
      </c>
    </row>
    <row r="5" spans="1:6">
      <c r="A5" s="4" t="s">
        <v>1103</v>
      </c>
      <c r="E5" s="4" t="s">
        <v>1104</v>
      </c>
      <c r="F5" s="4" t="s">
        <v>1104</v>
      </c>
    </row>
    <row r="6" spans="1:6">
      <c r="A6" s="4" t="s">
        <v>1105</v>
      </c>
      <c r="E6" s="4" t="s">
        <v>668</v>
      </c>
      <c r="F6" s="4" t="s">
        <v>668</v>
      </c>
    </row>
    <row r="7" spans="1:6">
      <c r="A7" s="4" t="s">
        <v>1106</v>
      </c>
      <c r="E7" s="4" t="s">
        <v>1107</v>
      </c>
      <c r="F7" s="4" t="s">
        <v>1107</v>
      </c>
    </row>
    <row r="8" spans="1:6">
      <c r="A8" s="4" t="s">
        <v>1108</v>
      </c>
      <c r="E8" s="14" t="n">
        <v>2.33</v>
      </c>
      <c r="F8" s="14" t="n">
        <v>2.33</v>
      </c>
    </row>
    <row r="9" spans="1:6">
      <c r="A9" s="4" t="s">
        <v>1109</v>
      </c>
    </row>
    <row r="10" spans="1:6">
      <c r="A10" s="3" t="s">
        <v>1051</v>
      </c>
    </row>
    <row r="11" spans="1:6">
      <c r="A11" s="4" t="s">
        <v>1110</v>
      </c>
      <c r="E11" s="4" t="s">
        <v>1111</v>
      </c>
      <c r="F11" s="4" t="s">
        <v>1111</v>
      </c>
    </row>
    <row r="12" spans="1:6">
      <c r="A12" s="4" t="s">
        <v>1112</v>
      </c>
    </row>
    <row r="13" spans="1:6">
      <c r="A13" s="3" t="s">
        <v>1051</v>
      </c>
    </row>
    <row r="14" spans="1:6">
      <c r="A14" s="4" t="s">
        <v>1110</v>
      </c>
      <c r="E14" s="4" t="s">
        <v>999</v>
      </c>
      <c r="F14" s="4" t="s">
        <v>999</v>
      </c>
    </row>
    <row r="15" spans="1:6">
      <c r="A15" s="4" t="s">
        <v>1113</v>
      </c>
    </row>
    <row r="16" spans="1:6">
      <c r="A16" s="3" t="s">
        <v>1051</v>
      </c>
    </row>
    <row r="17" spans="1:6">
      <c r="A17" s="4" t="s">
        <v>1110</v>
      </c>
      <c r="E17" s="4" t="s">
        <v>999</v>
      </c>
      <c r="F17" s="4" t="s">
        <v>999</v>
      </c>
    </row>
    <row r="18" spans="1:6">
      <c r="A18" s="4" t="s">
        <v>1114</v>
      </c>
    </row>
    <row r="19" spans="1:6">
      <c r="A19" s="3" t="s">
        <v>1051</v>
      </c>
    </row>
    <row r="20" spans="1:6">
      <c r="A20" s="4" t="s">
        <v>1110</v>
      </c>
      <c r="E20" s="4" t="s">
        <v>1111</v>
      </c>
      <c r="F20" s="4" t="s">
        <v>1111</v>
      </c>
    </row>
    <row r="21" spans="1:6">
      <c r="A21" s="4" t="s">
        <v>1115</v>
      </c>
    </row>
    <row r="22" spans="1:6">
      <c r="A22" s="3" t="s">
        <v>1051</v>
      </c>
    </row>
    <row r="23" spans="1:6">
      <c r="A23" s="4" t="s">
        <v>1116</v>
      </c>
      <c r="D23" s="4" t="s">
        <v>876</v>
      </c>
    </row>
    <row r="24" spans="1:6">
      <c r="A24" s="4" t="s">
        <v>1117</v>
      </c>
    </row>
    <row r="25" spans="1:6">
      <c r="A25" s="3" t="s">
        <v>1051</v>
      </c>
    </row>
    <row r="26" spans="1:6">
      <c r="A26" s="4" t="s">
        <v>1118</v>
      </c>
      <c r="E26" s="6" t="n">
        <v>2008</v>
      </c>
      <c r="F26" s="11" t="n">
        <v>100000000</v>
      </c>
    </row>
    <row r="27" spans="1:6">
      <c r="A27" s="4" t="s">
        <v>1119</v>
      </c>
    </row>
    <row r="28" spans="1:6">
      <c r="A28" s="3" t="s">
        <v>1051</v>
      </c>
    </row>
    <row r="29" spans="1:6">
      <c r="A29" s="4" t="s">
        <v>1101</v>
      </c>
      <c r="C29" s="4" t="s">
        <v>6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30"/>
    <col customWidth="1" max="5" min="5" width="26"/>
    <col customWidth="1" max="6" min="6" width="26"/>
  </cols>
  <sheetData>
    <row r="1" spans="1:6">
      <c r="A1" s="1" t="s">
        <v>1120</v>
      </c>
      <c r="B1" s="2" t="s">
        <v>1121</v>
      </c>
      <c r="D1" s="2" t="s">
        <v>1</v>
      </c>
    </row>
    <row r="2" spans="1:6">
      <c r="B2" s="2" t="s">
        <v>1122</v>
      </c>
      <c r="C2" s="2" t="s">
        <v>1123</v>
      </c>
      <c r="D2" s="2" t="s">
        <v>676</v>
      </c>
      <c r="E2" s="2" t="s">
        <v>1124</v>
      </c>
      <c r="F2" s="2" t="s">
        <v>1125</v>
      </c>
    </row>
    <row r="3" spans="1:6">
      <c r="A3" s="3" t="s">
        <v>1051</v>
      </c>
    </row>
    <row r="4" spans="1:6">
      <c r="A4" s="4" t="s">
        <v>1126</v>
      </c>
      <c r="D4" s="6" t="n">
        <v>68635</v>
      </c>
      <c r="F4" s="13" t="n">
        <v>550000000</v>
      </c>
    </row>
    <row r="5" spans="1:6">
      <c r="A5" s="4" t="s">
        <v>1117</v>
      </c>
    </row>
    <row r="6" spans="1:6">
      <c r="A6" s="3" t="s">
        <v>1051</v>
      </c>
    </row>
    <row r="7" spans="1:6">
      <c r="A7" s="4" t="s">
        <v>1118</v>
      </c>
      <c r="D7" s="6" t="n">
        <v>2008</v>
      </c>
      <c r="E7" s="11" t="n">
        <v>100000000</v>
      </c>
    </row>
    <row r="8" spans="1:6">
      <c r="A8" s="4" t="s">
        <v>1127</v>
      </c>
    </row>
    <row r="9" spans="1:6">
      <c r="A9" s="3" t="s">
        <v>1051</v>
      </c>
    </row>
    <row r="10" spans="1:6">
      <c r="A10" s="4" t="s">
        <v>1128</v>
      </c>
      <c r="D10" s="5" t="n">
        <v>2</v>
      </c>
      <c r="E10" s="5" t="n">
        <v>2</v>
      </c>
      <c r="F10" s="5" t="n">
        <v>2</v>
      </c>
    </row>
    <row r="11" spans="1:6">
      <c r="A11" s="4" t="s">
        <v>1129</v>
      </c>
      <c r="D11" s="6" t="n">
        <v>35000</v>
      </c>
    </row>
    <row r="12" spans="1:6">
      <c r="A12" s="4" t="s">
        <v>1130</v>
      </c>
    </row>
    <row r="13" spans="1:6">
      <c r="A13" s="3" t="s">
        <v>1051</v>
      </c>
    </row>
    <row r="14" spans="1:6">
      <c r="A14" s="4" t="s">
        <v>1131</v>
      </c>
      <c r="B14" s="6" t="n">
        <v>25707</v>
      </c>
      <c r="C14" s="10" t="n">
        <v>200000000</v>
      </c>
    </row>
    <row r="15" spans="1:6">
      <c r="A15" s="4" t="s">
        <v>1132</v>
      </c>
      <c r="D15" s="6" t="n">
        <v>643</v>
      </c>
    </row>
    <row r="16" spans="1:6">
      <c r="A16" s="4" t="s">
        <v>1133</v>
      </c>
      <c r="D16" s="4" t="s">
        <v>1134</v>
      </c>
      <c r="E16" s="4" t="s">
        <v>1134</v>
      </c>
      <c r="F16" s="4" t="s">
        <v>1134</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5</v>
      </c>
      <c r="C1" s="2" t="s">
        <v>1</v>
      </c>
    </row>
    <row r="2" spans="1:5">
      <c r="C2" s="2" t="s">
        <v>27</v>
      </c>
      <c r="D2" s="2" t="s">
        <v>28</v>
      </c>
      <c r="E2" s="2" t="s">
        <v>80</v>
      </c>
    </row>
    <row r="3" spans="1:5">
      <c r="A3" s="3" t="s">
        <v>1136</v>
      </c>
    </row>
    <row r="4" spans="1:5">
      <c r="A4" s="4" t="s">
        <v>1137</v>
      </c>
      <c r="C4" s="6" t="n">
        <v>437912</v>
      </c>
      <c r="D4" s="6" t="n">
        <v>1455842</v>
      </c>
      <c r="E4" s="6" t="n">
        <v>1637305</v>
      </c>
    </row>
    <row r="5" spans="1:5">
      <c r="A5" s="4" t="s">
        <v>1138</v>
      </c>
      <c r="C5" s="5" t="n">
        <v>37349</v>
      </c>
      <c r="D5" s="5" t="n">
        <v>39667</v>
      </c>
      <c r="E5" s="5" t="n">
        <v>32829</v>
      </c>
    </row>
    <row r="6" spans="1:5">
      <c r="A6" s="4" t="s">
        <v>1139</v>
      </c>
    </row>
    <row r="7" spans="1:5">
      <c r="A7" s="3" t="s">
        <v>1136</v>
      </c>
    </row>
    <row r="8" spans="1:5">
      <c r="A8" s="4" t="s">
        <v>1140</v>
      </c>
      <c r="C8" s="5" t="n">
        <v>1699</v>
      </c>
      <c r="D8" s="5" t="n">
        <v>773</v>
      </c>
      <c r="E8" s="5" t="n">
        <v>699</v>
      </c>
    </row>
    <row r="9" spans="1:5">
      <c r="A9" s="4" t="s">
        <v>1137</v>
      </c>
      <c r="C9" s="5" t="n">
        <v>138</v>
      </c>
      <c r="D9" s="5" t="n">
        <v>771</v>
      </c>
      <c r="E9" s="5" t="n">
        <v>830</v>
      </c>
    </row>
    <row r="10" spans="1:5">
      <c r="A10" s="4" t="s">
        <v>1141</v>
      </c>
      <c r="B10" s="4" t="s">
        <v>1142</v>
      </c>
      <c r="C10" s="5" t="n">
        <v>0</v>
      </c>
      <c r="D10" s="5" t="n">
        <v>0</v>
      </c>
      <c r="E10" s="5" t="n">
        <v>15619</v>
      </c>
    </row>
    <row r="11" spans="1:5">
      <c r="A11" s="4" t="s">
        <v>1143</v>
      </c>
    </row>
    <row r="12" spans="1:5">
      <c r="A12" s="3" t="s">
        <v>1136</v>
      </c>
    </row>
    <row r="13" spans="1:5">
      <c r="A13" s="4" t="s">
        <v>1138</v>
      </c>
      <c r="B13" s="4" t="s">
        <v>1144</v>
      </c>
      <c r="C13" s="5" t="n">
        <v>1377</v>
      </c>
      <c r="D13" s="5" t="n">
        <v>1597</v>
      </c>
      <c r="E13" s="5" t="n">
        <v>1810</v>
      </c>
    </row>
    <row r="14" spans="1:5">
      <c r="A14" s="4" t="s">
        <v>1145</v>
      </c>
    </row>
    <row r="15" spans="1:5">
      <c r="A15" s="3" t="s">
        <v>1136</v>
      </c>
    </row>
    <row r="16" spans="1:5">
      <c r="A16" s="4" t="s">
        <v>1146</v>
      </c>
      <c r="B16" s="4" t="s">
        <v>1147</v>
      </c>
      <c r="C16" s="5" t="n">
        <v>1191</v>
      </c>
      <c r="D16" s="5" t="n">
        <v>1177</v>
      </c>
      <c r="E16" s="5" t="n">
        <v>1321</v>
      </c>
    </row>
    <row r="17" spans="1:5">
      <c r="A17" s="4" t="s">
        <v>1137</v>
      </c>
      <c r="C17" s="5" t="n">
        <v>315</v>
      </c>
      <c r="D17" s="5" t="n">
        <v>7758</v>
      </c>
      <c r="E17" s="5" t="n">
        <v>2852</v>
      </c>
    </row>
    <row r="18" spans="1:5">
      <c r="A18" s="4" t="s">
        <v>1148</v>
      </c>
      <c r="C18" s="5" t="n">
        <v>1221</v>
      </c>
      <c r="D18" s="5" t="n">
        <v>1609</v>
      </c>
      <c r="E18" s="5" t="n">
        <v>632</v>
      </c>
    </row>
    <row r="19" spans="1:5">
      <c r="A19" s="4" t="s">
        <v>1149</v>
      </c>
    </row>
    <row r="20" spans="1:5">
      <c r="A20" s="3" t="s">
        <v>1136</v>
      </c>
    </row>
    <row r="21" spans="1:5">
      <c r="A21" s="4" t="s">
        <v>1138</v>
      </c>
      <c r="B21" s="4" t="s">
        <v>1144</v>
      </c>
      <c r="C21" s="5" t="n">
        <v>280</v>
      </c>
      <c r="D21" s="5" t="n">
        <v>238</v>
      </c>
      <c r="E21" s="5" t="n">
        <v>199</v>
      </c>
    </row>
    <row r="22" spans="1:5">
      <c r="A22" s="4" t="s">
        <v>1150</v>
      </c>
      <c r="B22" s="4" t="s">
        <v>1151</v>
      </c>
      <c r="C22" s="5" t="n">
        <v>3890</v>
      </c>
      <c r="D22" s="5" t="n">
        <v>3685</v>
      </c>
      <c r="E22" s="5" t="n">
        <v>3641</v>
      </c>
    </row>
    <row r="23" spans="1:5">
      <c r="A23" s="4" t="s">
        <v>1152</v>
      </c>
    </row>
    <row r="24" spans="1:5">
      <c r="A24" s="3" t="s">
        <v>1136</v>
      </c>
    </row>
    <row r="25" spans="1:5">
      <c r="A25" s="4" t="s">
        <v>1150</v>
      </c>
      <c r="B25" s="4" t="s">
        <v>1144</v>
      </c>
      <c r="C25" s="5" t="n">
        <v>920</v>
      </c>
      <c r="D25" s="5" t="n">
        <v>1021</v>
      </c>
      <c r="E25" s="5" t="n">
        <v>1399</v>
      </c>
    </row>
    <row r="26" spans="1:5">
      <c r="A26" s="4" t="s">
        <v>1153</v>
      </c>
    </row>
    <row r="27" spans="1:5">
      <c r="A27" s="3" t="s">
        <v>1136</v>
      </c>
    </row>
    <row r="28" spans="1:5">
      <c r="A28" s="4" t="s">
        <v>1150</v>
      </c>
      <c r="B28" s="4" t="s">
        <v>1151</v>
      </c>
      <c r="C28" s="5" t="n">
        <v>340</v>
      </c>
      <c r="D28" s="5" t="n">
        <v>395</v>
      </c>
      <c r="E28" s="5" t="n">
        <v>515</v>
      </c>
    </row>
    <row r="29" spans="1:5">
      <c r="A29" s="4" t="s">
        <v>1154</v>
      </c>
    </row>
    <row r="30" spans="1:5">
      <c r="A30" s="3" t="s">
        <v>1136</v>
      </c>
    </row>
    <row r="31" spans="1:5">
      <c r="A31" s="4" t="s">
        <v>1138</v>
      </c>
      <c r="B31" s="4" t="s">
        <v>1144</v>
      </c>
      <c r="C31" s="6" t="n">
        <v>1452</v>
      </c>
      <c r="D31" s="6" t="n">
        <v>1451</v>
      </c>
      <c r="E31" s="6" t="n">
        <v>1457</v>
      </c>
    </row>
    <row r="32" spans="1:5"/>
    <row r="33" spans="1:5">
      <c r="A33" s="4" t="s">
        <v>1142</v>
      </c>
      <c r="B33" s="4" t="s">
        <v>1155</v>
      </c>
    </row>
    <row r="34" spans="1:5">
      <c r="A34" s="4" t="s">
        <v>1144</v>
      </c>
      <c r="B34" s="4" t="s">
        <v>1156</v>
      </c>
    </row>
    <row r="35" spans="1:5">
      <c r="A35" s="4" t="s">
        <v>1147</v>
      </c>
      <c r="B35" s="4" t="s">
        <v>1157</v>
      </c>
    </row>
    <row r="36" spans="1:5">
      <c r="A36" s="4" t="s">
        <v>1158</v>
      </c>
      <c r="B36" s="4" t="s">
        <v>1159</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60</v>
      </c>
      <c r="B1" s="2" t="s">
        <v>1</v>
      </c>
    </row>
    <row r="2" spans="1:2">
      <c r="B2" s="2" t="s">
        <v>27</v>
      </c>
    </row>
    <row r="3" spans="1:2">
      <c r="A3" s="4" t="s">
        <v>1161</v>
      </c>
    </row>
    <row r="4" spans="1:2">
      <c r="A4" s="3" t="s">
        <v>1136</v>
      </c>
    </row>
    <row r="5" spans="1:2">
      <c r="A5" s="4" t="s">
        <v>1162</v>
      </c>
      <c r="B5" s="4" t="s">
        <v>46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7</v>
      </c>
      <c r="C1" s="2" t="s">
        <v>28</v>
      </c>
    </row>
    <row r="2" spans="1:3">
      <c r="A2" s="3" t="s">
        <v>1136</v>
      </c>
    </row>
    <row r="3" spans="1:3">
      <c r="A3" s="4" t="s">
        <v>34</v>
      </c>
      <c r="B3" s="6" t="n">
        <v>1103</v>
      </c>
      <c r="C3" s="6" t="n">
        <v>1175</v>
      </c>
    </row>
    <row r="4" spans="1:3">
      <c r="A4" s="4" t="s">
        <v>1164</v>
      </c>
    </row>
    <row r="5" spans="1:3">
      <c r="A5" s="3" t="s">
        <v>1136</v>
      </c>
    </row>
    <row r="6" spans="1:3">
      <c r="A6" s="4" t="s">
        <v>34</v>
      </c>
      <c r="B6" s="5" t="n">
        <v>1012</v>
      </c>
      <c r="C6" s="5" t="n">
        <v>1174</v>
      </c>
    </row>
    <row r="7" spans="1:3">
      <c r="A7" s="4" t="s">
        <v>1165</v>
      </c>
    </row>
    <row r="8" spans="1:3">
      <c r="A8" s="3" t="s">
        <v>1136</v>
      </c>
    </row>
    <row r="9" spans="1:3">
      <c r="A9" s="4" t="s">
        <v>34</v>
      </c>
      <c r="B9" s="5" t="n">
        <v>90</v>
      </c>
      <c r="C9" s="5" t="n">
        <v>0</v>
      </c>
    </row>
    <row r="10" spans="1:3">
      <c r="A10" s="4" t="s">
        <v>1149</v>
      </c>
    </row>
    <row r="11" spans="1:3">
      <c r="A11" s="3" t="s">
        <v>1136</v>
      </c>
    </row>
    <row r="12" spans="1:3">
      <c r="A12" s="4" t="s">
        <v>34</v>
      </c>
      <c r="B12" s="6" t="n">
        <v>1</v>
      </c>
      <c r="C12" s="6"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7</v>
      </c>
      <c r="C1" s="2" t="s">
        <v>28</v>
      </c>
    </row>
    <row r="2" spans="1:3">
      <c r="A2" s="3" t="s">
        <v>1136</v>
      </c>
    </row>
    <row r="3" spans="1:3">
      <c r="A3" s="4" t="s">
        <v>54</v>
      </c>
      <c r="B3" s="6" t="n">
        <v>3028</v>
      </c>
      <c r="C3" s="6" t="n">
        <v>2464</v>
      </c>
    </row>
    <row r="4" spans="1:3">
      <c r="A4" s="4" t="s">
        <v>1167</v>
      </c>
    </row>
    <row r="5" spans="1:3">
      <c r="A5" s="3" t="s">
        <v>1136</v>
      </c>
    </row>
    <row r="6" spans="1:3">
      <c r="A6" s="4" t="s">
        <v>54</v>
      </c>
      <c r="B6" s="5" t="n">
        <v>2063</v>
      </c>
      <c r="C6" s="5" t="n">
        <v>1935</v>
      </c>
    </row>
    <row r="7" spans="1:3">
      <c r="A7" s="4" t="s">
        <v>1149</v>
      </c>
    </row>
    <row r="8" spans="1:3">
      <c r="A8" s="3" t="s">
        <v>1136</v>
      </c>
    </row>
    <row r="9" spans="1:3">
      <c r="A9" s="4" t="s">
        <v>54</v>
      </c>
      <c r="B9" s="5" t="n">
        <v>519</v>
      </c>
      <c r="C9" s="5" t="n">
        <v>231</v>
      </c>
    </row>
    <row r="10" spans="1:3">
      <c r="A10" s="4" t="s">
        <v>1152</v>
      </c>
    </row>
    <row r="11" spans="1:3">
      <c r="A11" s="3" t="s">
        <v>1136</v>
      </c>
    </row>
    <row r="12" spans="1:3">
      <c r="A12" s="4" t="s">
        <v>54</v>
      </c>
      <c r="B12" s="5" t="n">
        <v>238</v>
      </c>
      <c r="C12" s="5" t="n">
        <v>87</v>
      </c>
    </row>
    <row r="13" spans="1:3">
      <c r="A13" s="4" t="s">
        <v>1168</v>
      </c>
    </row>
    <row r="14" spans="1:3">
      <c r="A14" s="3" t="s">
        <v>1136</v>
      </c>
    </row>
    <row r="15" spans="1:3">
      <c r="A15" s="4" t="s">
        <v>54</v>
      </c>
      <c r="B15" s="5" t="n">
        <v>88</v>
      </c>
      <c r="C15" s="5" t="n">
        <v>0</v>
      </c>
    </row>
    <row r="16" spans="1:3">
      <c r="A16" s="4" t="s">
        <v>1153</v>
      </c>
    </row>
    <row r="17" spans="1:3">
      <c r="A17" s="3" t="s">
        <v>1136</v>
      </c>
    </row>
    <row r="18" spans="1:3">
      <c r="A18" s="4" t="s">
        <v>54</v>
      </c>
      <c r="B18" s="5" t="n">
        <v>75</v>
      </c>
      <c r="C18" s="5" t="n">
        <v>98</v>
      </c>
    </row>
    <row r="19" spans="1:3">
      <c r="A19" s="4" t="s">
        <v>1169</v>
      </c>
    </row>
    <row r="20" spans="1:3">
      <c r="A20" s="3" t="s">
        <v>1136</v>
      </c>
    </row>
    <row r="21" spans="1:3">
      <c r="A21" s="4" t="s">
        <v>54</v>
      </c>
      <c r="B21" s="5" t="n">
        <v>33</v>
      </c>
      <c r="C21" s="5" t="n">
        <v>87</v>
      </c>
    </row>
    <row r="22" spans="1:3">
      <c r="A22" s="4" t="s">
        <v>1143</v>
      </c>
    </row>
    <row r="23" spans="1:3">
      <c r="A23" s="3" t="s">
        <v>1136</v>
      </c>
    </row>
    <row r="24" spans="1:3">
      <c r="A24" s="4" t="s">
        <v>54</v>
      </c>
      <c r="B24" s="6" t="n">
        <v>12</v>
      </c>
      <c r="C24" s="6" t="n">
        <v>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0"/>
  </cols>
  <sheetData>
    <row r="1" spans="1:2">
      <c r="A1" s="1" t="s">
        <v>1170</v>
      </c>
      <c r="B1" s="2" t="s">
        <v>1</v>
      </c>
    </row>
    <row r="2" spans="1:2">
      <c r="B2" s="2" t="s">
        <v>1171</v>
      </c>
    </row>
    <row r="3" spans="1:2">
      <c r="A3" s="4" t="s">
        <v>1062</v>
      </c>
    </row>
    <row r="4" spans="1:2">
      <c r="A4" s="3" t="s">
        <v>1172</v>
      </c>
    </row>
    <row r="5" spans="1:2">
      <c r="A5" s="4" t="s">
        <v>1173</v>
      </c>
      <c r="B5" s="4" t="s">
        <v>1174</v>
      </c>
    </row>
    <row r="6" spans="1:2">
      <c r="A6" s="4" t="s">
        <v>1175</v>
      </c>
    </row>
    <row r="7" spans="1:2">
      <c r="A7" s="3" t="s">
        <v>1172</v>
      </c>
    </row>
    <row r="8" spans="1:2">
      <c r="A8" s="4" t="s">
        <v>1173</v>
      </c>
      <c r="B8" s="4" t="s">
        <v>1176</v>
      </c>
    </row>
    <row r="9" spans="1:2">
      <c r="A9" s="4" t="s">
        <v>1177</v>
      </c>
    </row>
    <row r="10" spans="1:2">
      <c r="A10" s="3" t="s">
        <v>1172</v>
      </c>
    </row>
    <row r="11" spans="1:2">
      <c r="A11" s="4" t="s">
        <v>1178</v>
      </c>
      <c r="B11" s="5"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79</v>
      </c>
      <c r="B1" s="2" t="s">
        <v>27</v>
      </c>
      <c r="C1" s="2" t="s">
        <v>28</v>
      </c>
      <c r="D1" s="2" t="s">
        <v>80</v>
      </c>
    </row>
    <row r="2" spans="1:4">
      <c r="A2" s="3" t="s">
        <v>1180</v>
      </c>
    </row>
    <row r="3" spans="1:4">
      <c r="A3" s="4" t="s">
        <v>1181</v>
      </c>
      <c r="B3" s="6" t="n">
        <v>9340341</v>
      </c>
      <c r="C3" s="6" t="n">
        <v>10262309</v>
      </c>
      <c r="D3" s="6" t="n">
        <v>10260780</v>
      </c>
    </row>
    <row r="4" spans="1:4">
      <c r="A4" s="4" t="s">
        <v>1182</v>
      </c>
    </row>
    <row r="5" spans="1:4">
      <c r="A5" s="3" t="s">
        <v>1180</v>
      </c>
    </row>
    <row r="6" spans="1:4">
      <c r="A6" s="4" t="s">
        <v>1181</v>
      </c>
      <c r="B6" s="5" t="n">
        <v>7269624</v>
      </c>
      <c r="C6" s="5" t="n">
        <v>7594830</v>
      </c>
      <c r="D6" s="5" t="n">
        <v>7710652</v>
      </c>
    </row>
    <row r="7" spans="1:4">
      <c r="A7" s="4" t="s">
        <v>1183</v>
      </c>
    </row>
    <row r="8" spans="1:4">
      <c r="A8" s="3" t="s">
        <v>1180</v>
      </c>
    </row>
    <row r="9" spans="1:4">
      <c r="A9" s="4" t="s">
        <v>1181</v>
      </c>
      <c r="B9" s="5" t="n">
        <v>135707</v>
      </c>
      <c r="C9" s="5" t="n">
        <v>145631</v>
      </c>
      <c r="D9" s="5" t="n">
        <v>173150</v>
      </c>
    </row>
    <row r="10" spans="1:4">
      <c r="A10" s="4" t="s">
        <v>1184</v>
      </c>
    </row>
    <row r="11" spans="1:4">
      <c r="A11" s="3" t="s">
        <v>1180</v>
      </c>
    </row>
    <row r="12" spans="1:4">
      <c r="A12" s="4" t="s">
        <v>1181</v>
      </c>
      <c r="B12" s="5" t="n">
        <v>473731</v>
      </c>
      <c r="C12" s="5" t="n">
        <v>496455</v>
      </c>
      <c r="D12" s="5" t="n">
        <v>501105</v>
      </c>
    </row>
    <row r="13" spans="1:4">
      <c r="A13" s="4" t="s">
        <v>1185</v>
      </c>
    </row>
    <row r="14" spans="1:4">
      <c r="A14" s="3" t="s">
        <v>1180</v>
      </c>
    </row>
    <row r="15" spans="1:4">
      <c r="A15" s="4" t="s">
        <v>1181</v>
      </c>
      <c r="B15" s="5" t="n">
        <v>3193895</v>
      </c>
      <c r="C15" s="5" t="n">
        <v>3183460</v>
      </c>
      <c r="D15" s="5" t="n">
        <v>3133680</v>
      </c>
    </row>
    <row r="16" spans="1:4">
      <c r="A16" s="4" t="s">
        <v>1186</v>
      </c>
    </row>
    <row r="17" spans="1:4">
      <c r="A17" s="3" t="s">
        <v>1180</v>
      </c>
    </row>
    <row r="18" spans="1:4">
      <c r="A18" s="4" t="s">
        <v>1181</v>
      </c>
      <c r="B18" s="5" t="n">
        <v>3466291</v>
      </c>
      <c r="C18" s="5" t="n">
        <v>3769284</v>
      </c>
      <c r="D18" s="5" t="n">
        <v>3902717</v>
      </c>
    </row>
    <row r="19" spans="1:4">
      <c r="A19" s="4" t="s">
        <v>1187</v>
      </c>
    </row>
    <row r="20" spans="1:4">
      <c r="A20" s="3" t="s">
        <v>1180</v>
      </c>
    </row>
    <row r="21" spans="1:4">
      <c r="A21" s="4" t="s">
        <v>1181</v>
      </c>
      <c r="B21" s="5" t="n">
        <v>825247</v>
      </c>
      <c r="C21" s="5" t="n">
        <v>941926</v>
      </c>
      <c r="D21" s="5" t="n">
        <v>1064459</v>
      </c>
    </row>
    <row r="22" spans="1:4">
      <c r="A22" s="4" t="s">
        <v>1188</v>
      </c>
    </row>
    <row r="23" spans="1:4">
      <c r="A23" s="3" t="s">
        <v>1180</v>
      </c>
    </row>
    <row r="24" spans="1:4">
      <c r="A24" s="4" t="s">
        <v>1181</v>
      </c>
      <c r="B24" s="6" t="n">
        <v>1245470</v>
      </c>
      <c r="C24" s="6" t="n">
        <v>1725553</v>
      </c>
      <c r="D24" s="6" t="n">
        <v>14856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9</v>
      </c>
      <c r="B1" s="2" t="s">
        <v>1</v>
      </c>
    </row>
    <row r="2" spans="1:4">
      <c r="B2" s="2" t="s">
        <v>27</v>
      </c>
      <c r="C2" s="2" t="s">
        <v>28</v>
      </c>
      <c r="D2" s="2" t="s">
        <v>80</v>
      </c>
    </row>
    <row r="3" spans="1:4">
      <c r="A3" s="3" t="s">
        <v>1180</v>
      </c>
    </row>
    <row r="4" spans="1:4">
      <c r="A4" s="4" t="s">
        <v>1190</v>
      </c>
      <c r="B4" s="6" t="n">
        <v>437912</v>
      </c>
      <c r="C4" s="6" t="n">
        <v>1455842</v>
      </c>
      <c r="D4" s="6" t="n">
        <v>1637305</v>
      </c>
    </row>
    <row r="5" spans="1:4">
      <c r="A5" s="4" t="s">
        <v>1182</v>
      </c>
    </row>
    <row r="6" spans="1:4">
      <c r="A6" s="3" t="s">
        <v>1180</v>
      </c>
    </row>
    <row r="7" spans="1:4">
      <c r="A7" s="4" t="s">
        <v>1190</v>
      </c>
      <c r="B7" s="5" t="n">
        <v>432806</v>
      </c>
      <c r="C7" s="5" t="n">
        <v>1325049</v>
      </c>
      <c r="D7" s="5" t="n">
        <v>1207477</v>
      </c>
    </row>
    <row r="8" spans="1:4">
      <c r="A8" s="4" t="s">
        <v>1183</v>
      </c>
    </row>
    <row r="9" spans="1:4">
      <c r="A9" s="3" t="s">
        <v>1180</v>
      </c>
    </row>
    <row r="10" spans="1:4">
      <c r="A10" s="4" t="s">
        <v>1190</v>
      </c>
      <c r="B10" s="5" t="n">
        <v>7763</v>
      </c>
      <c r="C10" s="5" t="n">
        <v>6446</v>
      </c>
      <c r="D10" s="5" t="n">
        <v>13116</v>
      </c>
    </row>
    <row r="11" spans="1:4">
      <c r="A11" s="4" t="s">
        <v>1184</v>
      </c>
    </row>
    <row r="12" spans="1:4">
      <c r="A12" s="3" t="s">
        <v>1180</v>
      </c>
    </row>
    <row r="13" spans="1:4">
      <c r="A13" s="4" t="s">
        <v>1190</v>
      </c>
      <c r="B13" s="5" t="n">
        <v>3031</v>
      </c>
      <c r="C13" s="5" t="n">
        <v>18404</v>
      </c>
      <c r="D13" s="5" t="n">
        <v>21984</v>
      </c>
    </row>
    <row r="14" spans="1:4">
      <c r="A14" s="4" t="s">
        <v>1185</v>
      </c>
    </row>
    <row r="15" spans="1:4">
      <c r="A15" s="3" t="s">
        <v>1180</v>
      </c>
    </row>
    <row r="16" spans="1:4">
      <c r="A16" s="4" t="s">
        <v>1190</v>
      </c>
      <c r="B16" s="5" t="n">
        <v>359258</v>
      </c>
      <c r="C16" s="5" t="n">
        <v>331503</v>
      </c>
      <c r="D16" s="5" t="n">
        <v>264922</v>
      </c>
    </row>
    <row r="17" spans="1:4">
      <c r="A17" s="4" t="s">
        <v>1186</v>
      </c>
    </row>
    <row r="18" spans="1:4">
      <c r="A18" s="3" t="s">
        <v>1180</v>
      </c>
    </row>
    <row r="19" spans="1:4">
      <c r="A19" s="4" t="s">
        <v>1190</v>
      </c>
      <c r="B19" s="5" t="n">
        <v>62754</v>
      </c>
      <c r="C19" s="5" t="n">
        <v>968696</v>
      </c>
      <c r="D19" s="5" t="n">
        <v>907455</v>
      </c>
    </row>
    <row r="20" spans="1:4">
      <c r="A20" s="4" t="s">
        <v>1187</v>
      </c>
    </row>
    <row r="21" spans="1:4">
      <c r="A21" s="3" t="s">
        <v>1180</v>
      </c>
    </row>
    <row r="22" spans="1:4">
      <c r="A22" s="4" t="s">
        <v>1190</v>
      </c>
      <c r="B22" s="5" t="n">
        <v>3621</v>
      </c>
      <c r="C22" s="5" t="n">
        <v>98884</v>
      </c>
      <c r="D22" s="5" t="n">
        <v>405196</v>
      </c>
    </row>
    <row r="23" spans="1:4">
      <c r="A23" s="4" t="s">
        <v>1188</v>
      </c>
    </row>
    <row r="24" spans="1:4">
      <c r="A24" s="3" t="s">
        <v>1180</v>
      </c>
    </row>
    <row r="25" spans="1:4">
      <c r="A25" s="4" t="s">
        <v>1190</v>
      </c>
      <c r="B25" s="6" t="n">
        <v>1485</v>
      </c>
      <c r="C25" s="6" t="n">
        <v>31909</v>
      </c>
      <c r="D25" s="6" t="n">
        <v>246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191</v>
      </c>
      <c r="C1" s="2" t="s">
        <v>1</v>
      </c>
    </row>
    <row r="2" spans="1:5">
      <c r="C2" s="2" t="s">
        <v>27</v>
      </c>
      <c r="D2" s="2" t="s">
        <v>28</v>
      </c>
      <c r="E2" s="2" t="s">
        <v>80</v>
      </c>
    </row>
    <row r="3" spans="1:5">
      <c r="A3" s="3" t="s">
        <v>1192</v>
      </c>
    </row>
    <row r="4" spans="1:5">
      <c r="A4" s="4" t="s">
        <v>1193</v>
      </c>
      <c r="C4" s="6" t="n">
        <v>4519396</v>
      </c>
      <c r="D4" s="6" t="n">
        <v>3974800</v>
      </c>
      <c r="E4" s="6" t="n">
        <v>4802309</v>
      </c>
    </row>
    <row r="5" spans="1:5">
      <c r="A5" s="3" t="s">
        <v>1194</v>
      </c>
    </row>
    <row r="6" spans="1:5">
      <c r="A6" s="4" t="s">
        <v>1195</v>
      </c>
      <c r="B6" s="4" t="s">
        <v>1142</v>
      </c>
      <c r="C6" s="5" t="n">
        <v>1087517</v>
      </c>
      <c r="D6" s="5" t="n">
        <v>931984</v>
      </c>
      <c r="E6" s="5" t="n">
        <v>1285474</v>
      </c>
    </row>
    <row r="7" spans="1:5">
      <c r="A7" s="3" t="s">
        <v>89</v>
      </c>
    </row>
    <row r="8" spans="1:5">
      <c r="A8" s="4" t="s">
        <v>91</v>
      </c>
      <c r="C8" s="5" t="n">
        <v>-34403</v>
      </c>
      <c r="D8" s="5" t="n">
        <v>-16547</v>
      </c>
      <c r="E8" s="5" t="n">
        <v>-870</v>
      </c>
    </row>
    <row r="9" spans="1:5">
      <c r="A9" s="4" t="s">
        <v>92</v>
      </c>
      <c r="C9" s="5" t="n">
        <v>-3883</v>
      </c>
      <c r="D9" s="5" t="n">
        <v>-168172</v>
      </c>
      <c r="E9" s="5" t="n">
        <v>-90556</v>
      </c>
    </row>
    <row r="10" spans="1:5">
      <c r="A10" s="4" t="s">
        <v>93</v>
      </c>
      <c r="C10" s="5" t="n">
        <v>-95</v>
      </c>
      <c r="D10" s="5" t="n">
        <v>-110</v>
      </c>
      <c r="E10" s="5" t="n">
        <v>-10734</v>
      </c>
    </row>
    <row r="11" spans="1:5">
      <c r="A11" s="4" t="s">
        <v>94</v>
      </c>
      <c r="C11" s="5" t="n">
        <v>-57237</v>
      </c>
      <c r="D11" s="5" t="n">
        <v>-57237</v>
      </c>
      <c r="E11" s="5" t="n">
        <v>-57237</v>
      </c>
    </row>
    <row r="12" spans="1:5">
      <c r="A12" s="4" t="s">
        <v>95</v>
      </c>
      <c r="C12" s="5" t="n">
        <v>-22816</v>
      </c>
      <c r="D12" s="5" t="n">
        <v>-54056</v>
      </c>
      <c r="E12" s="5" t="n">
        <v>-64471</v>
      </c>
    </row>
    <row r="13" spans="1:5">
      <c r="A13" s="4" t="s">
        <v>96</v>
      </c>
      <c r="C13" s="5" t="n">
        <v>-472219</v>
      </c>
      <c r="D13" s="5" t="n">
        <v>-359341</v>
      </c>
      <c r="E13" s="5" t="n">
        <v>-246686</v>
      </c>
    </row>
    <row r="14" spans="1:5">
      <c r="A14" s="4" t="s">
        <v>1196</v>
      </c>
      <c r="C14" s="5" t="n">
        <v>-3327</v>
      </c>
      <c r="D14" s="5" t="n">
        <v>-3476</v>
      </c>
      <c r="E14" s="5" t="n">
        <v>-3562</v>
      </c>
    </row>
    <row r="15" spans="1:5">
      <c r="A15" s="4" t="s">
        <v>142</v>
      </c>
      <c r="C15" s="5" t="n">
        <v>-18487</v>
      </c>
      <c r="D15" s="5" t="n">
        <v>-20827</v>
      </c>
      <c r="E15" s="5" t="n">
        <v>-20401</v>
      </c>
    </row>
    <row r="16" spans="1:5">
      <c r="A16" s="4" t="s">
        <v>97</v>
      </c>
      <c r="C16" s="5" t="n">
        <v>-5298</v>
      </c>
      <c r="D16" s="5" t="n">
        <v>-38068</v>
      </c>
      <c r="E16" s="5" t="n">
        <v>-8698</v>
      </c>
    </row>
    <row r="17" spans="1:5">
      <c r="A17" s="4" t="s">
        <v>176</v>
      </c>
      <c r="C17" s="5" t="n">
        <v>8509</v>
      </c>
      <c r="D17" s="5" t="n">
        <v>-474</v>
      </c>
      <c r="E17" s="5" t="n">
        <v>-4550</v>
      </c>
    </row>
    <row r="18" spans="1:5">
      <c r="A18" s="4" t="s">
        <v>98</v>
      </c>
      <c r="C18" s="5" t="n">
        <v>0</v>
      </c>
      <c r="D18" s="5" t="n">
        <v>0</v>
      </c>
      <c r="E18" s="5" t="n">
        <v>22072</v>
      </c>
    </row>
    <row r="19" spans="1:5">
      <c r="A19" s="4" t="s">
        <v>1197</v>
      </c>
      <c r="C19" s="5" t="n">
        <v>-114770</v>
      </c>
      <c r="D19" s="5" t="n">
        <v>-115735</v>
      </c>
      <c r="E19" s="5" t="n">
        <v>-118971</v>
      </c>
    </row>
    <row r="20" spans="1:5">
      <c r="A20" s="4" t="s">
        <v>99</v>
      </c>
      <c r="C20" s="5" t="n">
        <v>-724401</v>
      </c>
      <c r="D20" s="5" t="n">
        <v>-833569</v>
      </c>
      <c r="E20" s="5" t="n">
        <v>-600114</v>
      </c>
    </row>
    <row r="21" spans="1:5">
      <c r="A21" s="4" t="s">
        <v>100</v>
      </c>
      <c r="C21" s="5" t="n">
        <v>363116</v>
      </c>
      <c r="D21" s="5" t="n">
        <v>98415</v>
      </c>
      <c r="E21" s="5" t="n">
        <v>685360</v>
      </c>
    </row>
    <row r="22" spans="1:5">
      <c r="A22" s="3" t="s">
        <v>101</v>
      </c>
    </row>
    <row r="23" spans="1:5">
      <c r="A23" s="4" t="s">
        <v>102</v>
      </c>
      <c r="C23" s="5" t="n">
        <v>5951</v>
      </c>
      <c r="D23" s="5" t="n">
        <v>13900</v>
      </c>
      <c r="E23" s="5" t="n">
        <v>20025</v>
      </c>
    </row>
    <row r="24" spans="1:5">
      <c r="A24" s="4" t="s">
        <v>103</v>
      </c>
      <c r="C24" s="5" t="n">
        <v>-223567</v>
      </c>
      <c r="D24" s="5" t="n">
        <v>-118330</v>
      </c>
      <c r="E24" s="5" t="n">
        <v>-124090</v>
      </c>
    </row>
    <row r="25" spans="1:5">
      <c r="A25" s="4" t="s">
        <v>104</v>
      </c>
      <c r="C25" s="5" t="n">
        <v>-48345</v>
      </c>
      <c r="D25" s="5" t="n">
        <v>-38511</v>
      </c>
      <c r="E25" s="5" t="n">
        <v>-28055</v>
      </c>
    </row>
    <row r="26" spans="1:5">
      <c r="A26" s="4" t="s">
        <v>105</v>
      </c>
      <c r="C26" s="5" t="n">
        <v>-7451</v>
      </c>
      <c r="D26" s="5" t="n">
        <v>-7328</v>
      </c>
      <c r="E26" s="5" t="n">
        <v>-18976</v>
      </c>
    </row>
    <row r="27" spans="1:5">
      <c r="A27" s="4" t="s">
        <v>106</v>
      </c>
      <c r="C27" s="5" t="n">
        <v>7356</v>
      </c>
      <c r="D27" s="5" t="n">
        <v>-2156</v>
      </c>
      <c r="E27" s="5" t="n">
        <v>-6155</v>
      </c>
    </row>
    <row r="28" spans="1:5">
      <c r="A28" s="4" t="s">
        <v>107</v>
      </c>
      <c r="C28" s="5" t="n">
        <v>3572</v>
      </c>
      <c r="D28" s="5" t="n">
        <v>2317</v>
      </c>
      <c r="E28" s="5" t="n">
        <v>2313</v>
      </c>
    </row>
    <row r="29" spans="1:5">
      <c r="A29" s="4" t="s">
        <v>108</v>
      </c>
      <c r="C29" s="5" t="n">
        <v>-17435</v>
      </c>
      <c r="D29" s="5" t="n">
        <v>-481</v>
      </c>
      <c r="E29" s="5" t="n">
        <v>0</v>
      </c>
    </row>
    <row r="30" spans="1:5">
      <c r="A30" s="4" t="s">
        <v>109</v>
      </c>
      <c r="C30" s="5" t="n">
        <v>-8101</v>
      </c>
      <c r="D30" s="5" t="n">
        <v>-7603</v>
      </c>
      <c r="E30" s="5" t="n">
        <v>0</v>
      </c>
    </row>
    <row r="31" spans="1:5">
      <c r="A31" s="4" t="s">
        <v>110</v>
      </c>
      <c r="C31" s="5" t="n">
        <v>-288020</v>
      </c>
      <c r="D31" s="5" t="n">
        <v>-158192</v>
      </c>
      <c r="E31" s="5" t="n">
        <v>-154938</v>
      </c>
    </row>
    <row r="32" spans="1:5">
      <c r="A32" s="4" t="s">
        <v>111</v>
      </c>
      <c r="C32" s="5" t="n">
        <v>75096</v>
      </c>
      <c r="D32" s="5" t="n">
        <v>-59777</v>
      </c>
      <c r="E32" s="5" t="n">
        <v>530422</v>
      </c>
    </row>
    <row r="33" spans="1:5">
      <c r="A33" s="4" t="s">
        <v>112</v>
      </c>
      <c r="C33" s="5" t="n">
        <v>-8178</v>
      </c>
      <c r="D33" s="5" t="n">
        <v>-1031</v>
      </c>
      <c r="E33" s="5" t="n">
        <v>-3036</v>
      </c>
    </row>
    <row r="34" spans="1:5">
      <c r="A34" s="4" t="s">
        <v>122</v>
      </c>
      <c r="C34" s="5" t="n">
        <v>66918</v>
      </c>
      <c r="D34" s="5" t="n">
        <v>-60808</v>
      </c>
      <c r="E34" s="5" t="n">
        <v>527386</v>
      </c>
    </row>
    <row r="35" spans="1:5">
      <c r="A35" s="4" t="s">
        <v>114</v>
      </c>
      <c r="C35" s="5" t="n">
        <v>108988</v>
      </c>
      <c r="D35" s="5" t="n">
        <v>166555</v>
      </c>
      <c r="E35" s="5" t="n">
        <v>80894</v>
      </c>
    </row>
    <row r="36" spans="1:5">
      <c r="A36" s="4" t="s">
        <v>1198</v>
      </c>
      <c r="C36" s="5" t="n">
        <v>175906</v>
      </c>
      <c r="D36" s="5" t="n">
        <v>105747</v>
      </c>
      <c r="E36" s="5" t="n">
        <v>608280</v>
      </c>
    </row>
    <row r="37" spans="1:5">
      <c r="A37" s="4" t="s">
        <v>1188</v>
      </c>
    </row>
    <row r="38" spans="1:5">
      <c r="A38" s="3" t="s">
        <v>1192</v>
      </c>
    </row>
    <row r="39" spans="1:5">
      <c r="A39" s="4" t="s">
        <v>1193</v>
      </c>
      <c r="C39" s="5" t="n">
        <v>39540</v>
      </c>
      <c r="D39" s="5" t="n">
        <v>43350</v>
      </c>
      <c r="E39" s="5" t="n">
        <v>52132</v>
      </c>
    </row>
    <row r="40" spans="1:5">
      <c r="A40" s="4" t="s">
        <v>1199</v>
      </c>
    </row>
    <row r="41" spans="1:5">
      <c r="A41" s="3" t="s">
        <v>89</v>
      </c>
    </row>
    <row r="42" spans="1:5">
      <c r="A42" s="4" t="s">
        <v>176</v>
      </c>
      <c r="C42" s="5" t="n">
        <v>8134</v>
      </c>
      <c r="D42" s="5" t="n">
        <v>0</v>
      </c>
      <c r="E42" s="5" t="n">
        <v>0</v>
      </c>
    </row>
    <row r="43" spans="1:5">
      <c r="A43" s="4" t="s">
        <v>1182</v>
      </c>
    </row>
    <row r="44" spans="1:5">
      <c r="A44" s="3" t="s">
        <v>1192</v>
      </c>
    </row>
    <row r="45" spans="1:5">
      <c r="A45" s="4" t="s">
        <v>1193</v>
      </c>
      <c r="C45" s="5" t="n">
        <v>3988621</v>
      </c>
      <c r="D45" s="5" t="n">
        <v>3631041</v>
      </c>
      <c r="E45" s="5" t="n">
        <v>4742613</v>
      </c>
    </row>
    <row r="46" spans="1:5">
      <c r="A46" s="3" t="s">
        <v>1194</v>
      </c>
    </row>
    <row r="47" spans="1:5">
      <c r="A47" s="4" t="s">
        <v>1195</v>
      </c>
      <c r="B47" s="4" t="s">
        <v>1142</v>
      </c>
      <c r="C47" s="5" t="n">
        <v>927181</v>
      </c>
      <c r="D47" s="5" t="n">
        <v>876618</v>
      </c>
      <c r="E47" s="5" t="n">
        <v>1285468</v>
      </c>
    </row>
    <row r="48" spans="1:5">
      <c r="A48" s="4" t="s">
        <v>1200</v>
      </c>
    </row>
    <row r="49" spans="1:5">
      <c r="A49" s="3" t="s">
        <v>1192</v>
      </c>
    </row>
    <row r="50" spans="1:5">
      <c r="A50" s="4" t="s">
        <v>1193</v>
      </c>
      <c r="C50" s="5" t="n">
        <v>120491</v>
      </c>
      <c r="D50" s="5" t="n">
        <v>136217</v>
      </c>
      <c r="E50" s="5" t="n">
        <v>147373</v>
      </c>
    </row>
    <row r="51" spans="1:5">
      <c r="A51" s="3" t="s">
        <v>1194</v>
      </c>
    </row>
    <row r="52" spans="1:5">
      <c r="A52" s="4" t="s">
        <v>1195</v>
      </c>
      <c r="B52" s="4" t="s">
        <v>1142</v>
      </c>
      <c r="C52" s="5" t="n">
        <v>23789</v>
      </c>
      <c r="D52" s="5" t="n">
        <v>30259</v>
      </c>
      <c r="E52" s="5" t="n">
        <v>36337</v>
      </c>
    </row>
    <row r="53" spans="1:5">
      <c r="A53" s="4" t="s">
        <v>1201</v>
      </c>
    </row>
    <row r="54" spans="1:5">
      <c r="A54" s="3" t="s">
        <v>1192</v>
      </c>
    </row>
    <row r="55" spans="1:5">
      <c r="A55" s="4" t="s">
        <v>1193</v>
      </c>
      <c r="C55" s="5" t="n">
        <v>439127</v>
      </c>
      <c r="D55" s="5" t="n">
        <v>574848</v>
      </c>
      <c r="E55" s="5" t="n">
        <v>744850</v>
      </c>
    </row>
    <row r="56" spans="1:5">
      <c r="A56" s="3" t="s">
        <v>1194</v>
      </c>
    </row>
    <row r="57" spans="1:5">
      <c r="A57" s="4" t="s">
        <v>1195</v>
      </c>
      <c r="B57" s="4" t="s">
        <v>1142</v>
      </c>
      <c r="C57" s="5" t="n">
        <v>5116</v>
      </c>
      <c r="D57" s="5" t="n">
        <v>36261</v>
      </c>
      <c r="E57" s="5" t="n">
        <v>84795</v>
      </c>
    </row>
    <row r="58" spans="1:5">
      <c r="A58" s="4" t="s">
        <v>1202</v>
      </c>
    </row>
    <row r="59" spans="1:5">
      <c r="A59" s="3" t="s">
        <v>1192</v>
      </c>
    </row>
    <row r="60" spans="1:5">
      <c r="A60" s="4" t="s">
        <v>1193</v>
      </c>
      <c r="C60" s="5" t="n">
        <v>2590824</v>
      </c>
      <c r="D60" s="5" t="n">
        <v>2794673</v>
      </c>
      <c r="E60" s="5" t="n">
        <v>3848623</v>
      </c>
    </row>
    <row r="61" spans="1:5">
      <c r="A61" s="3" t="s">
        <v>1194</v>
      </c>
    </row>
    <row r="62" spans="1:5">
      <c r="A62" s="4" t="s">
        <v>1195</v>
      </c>
      <c r="B62" s="4" t="s">
        <v>1142</v>
      </c>
      <c r="C62" s="5" t="n">
        <v>742291</v>
      </c>
      <c r="D62" s="5" t="n">
        <v>798504</v>
      </c>
      <c r="E62" s="5" t="n">
        <v>1165632</v>
      </c>
    </row>
    <row r="63" spans="1:5">
      <c r="A63" s="4" t="s">
        <v>1203</v>
      </c>
    </row>
    <row r="64" spans="1:5">
      <c r="A64" s="3" t="s">
        <v>1192</v>
      </c>
    </row>
    <row r="65" spans="1:5">
      <c r="A65" s="4" t="s">
        <v>1193</v>
      </c>
      <c r="C65" s="5" t="n">
        <v>838179</v>
      </c>
      <c r="D65" s="5" t="n">
        <v>125303</v>
      </c>
      <c r="E65" s="5" t="n">
        <v>1767</v>
      </c>
    </row>
    <row r="66" spans="1:5">
      <c r="A66" s="3" t="s">
        <v>1194</v>
      </c>
    </row>
    <row r="67" spans="1:5">
      <c r="A67" s="4" t="s">
        <v>1195</v>
      </c>
      <c r="B67" s="4" t="s">
        <v>1142</v>
      </c>
      <c r="C67" s="5" t="n">
        <v>155985</v>
      </c>
      <c r="D67" s="5" t="n">
        <v>11594</v>
      </c>
      <c r="E67" s="5" t="n">
        <v>-1296</v>
      </c>
    </row>
    <row r="68" spans="1:5">
      <c r="A68" s="4" t="s">
        <v>1204</v>
      </c>
    </row>
    <row r="69" spans="1:5">
      <c r="A69" s="3" t="s">
        <v>1192</v>
      </c>
    </row>
    <row r="70" spans="1:5">
      <c r="A70" s="4" t="s">
        <v>1193</v>
      </c>
      <c r="C70" s="5" t="n">
        <v>491235</v>
      </c>
      <c r="D70" s="5" t="n">
        <v>300409</v>
      </c>
      <c r="E70" s="5" t="n">
        <v>7564</v>
      </c>
    </row>
    <row r="71" spans="1:5">
      <c r="A71" s="3" t="s">
        <v>1194</v>
      </c>
    </row>
    <row r="72" spans="1:5">
      <c r="A72" s="4" t="s">
        <v>1195</v>
      </c>
      <c r="B72" s="4" t="s">
        <v>1142</v>
      </c>
      <c r="C72" s="6" t="n">
        <v>160336</v>
      </c>
      <c r="D72" s="6" t="n">
        <v>55366</v>
      </c>
      <c r="E72" s="6" t="n">
        <v>6</v>
      </c>
    </row>
    <row r="73" spans="1:5"/>
    <row r="74" spans="1:5">
      <c r="A74" s="4" t="s">
        <v>1142</v>
      </c>
      <c r="B74" s="4" t="s">
        <v>1205</v>
      </c>
    </row>
  </sheetData>
  <mergeCells count="4">
    <mergeCell ref="A1:B2"/>
    <mergeCell ref="C1:E1"/>
    <mergeCell ref="A73:D73"/>
    <mergeCell ref="B74:D7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06</v>
      </c>
      <c r="B1" s="2" t="s">
        <v>27</v>
      </c>
      <c r="C1" s="2" t="s">
        <v>28</v>
      </c>
      <c r="D1" s="2" t="s">
        <v>80</v>
      </c>
    </row>
    <row r="2" spans="1:4">
      <c r="A2" s="3" t="s">
        <v>1207</v>
      </c>
    </row>
    <row r="3" spans="1:4">
      <c r="A3" s="4" t="s">
        <v>1208</v>
      </c>
      <c r="B3" s="6" t="n">
        <v>6865594</v>
      </c>
      <c r="C3" s="6" t="n">
        <v>7050053</v>
      </c>
      <c r="D3" s="6" t="n">
        <v>6097508</v>
      </c>
    </row>
    <row r="4" spans="1:4">
      <c r="A4" s="4" t="s">
        <v>1182</v>
      </c>
    </row>
    <row r="5" spans="1:4">
      <c r="A5" s="3" t="s">
        <v>1207</v>
      </c>
    </row>
    <row r="6" spans="1:4">
      <c r="A6" s="4" t="s">
        <v>1208</v>
      </c>
      <c r="B6" s="5" t="n">
        <v>6330624</v>
      </c>
      <c r="C6" s="5" t="n">
        <v>6355934</v>
      </c>
      <c r="D6" s="5" t="n">
        <v>5366692</v>
      </c>
    </row>
    <row r="7" spans="1:4">
      <c r="A7" s="4" t="s">
        <v>1209</v>
      </c>
    </row>
    <row r="8" spans="1:4">
      <c r="A8" s="3" t="s">
        <v>1207</v>
      </c>
    </row>
    <row r="9" spans="1:4">
      <c r="A9" s="4" t="s">
        <v>1208</v>
      </c>
      <c r="B9" s="5" t="n">
        <v>533477</v>
      </c>
      <c r="C9" s="5" t="n">
        <v>691729</v>
      </c>
      <c r="D9" s="5" t="n">
        <v>728999</v>
      </c>
    </row>
    <row r="10" spans="1:4">
      <c r="A10" s="4" t="s">
        <v>1210</v>
      </c>
    </row>
    <row r="11" spans="1:4">
      <c r="A11" s="3" t="s">
        <v>1207</v>
      </c>
    </row>
    <row r="12" spans="1:4">
      <c r="A12" s="4" t="s">
        <v>1208</v>
      </c>
      <c r="B12" s="6" t="n">
        <v>1493</v>
      </c>
      <c r="C12" s="6" t="n">
        <v>2390</v>
      </c>
      <c r="D12" s="6" t="n">
        <v>181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7"/>
    <col customWidth="1" max="6" min="6" width="27"/>
    <col customWidth="1" max="7" min="7" width="23"/>
    <col customWidth="1" max="8" min="8" width="23"/>
    <col customWidth="1" max="9" min="9" width="32"/>
    <col customWidth="1" max="10" min="10" width="30"/>
  </cols>
  <sheetData>
    <row r="1" spans="1:10">
      <c r="A1" s="1" t="s">
        <v>1211</v>
      </c>
      <c r="B1" s="2" t="s">
        <v>1212</v>
      </c>
      <c r="C1" s="2" t="s">
        <v>1213</v>
      </c>
      <c r="D1" s="2" t="s">
        <v>1214</v>
      </c>
      <c r="E1" s="2" t="s">
        <v>1215</v>
      </c>
      <c r="F1" s="2" t="s">
        <v>1216</v>
      </c>
      <c r="G1" s="2" t="s">
        <v>1217</v>
      </c>
      <c r="H1" s="2" t="s">
        <v>1218</v>
      </c>
      <c r="I1" s="2" t="s">
        <v>1219</v>
      </c>
      <c r="J1" s="2" t="s">
        <v>1220</v>
      </c>
    </row>
    <row r="2" spans="1:10">
      <c r="A2" s="3" t="s">
        <v>1221</v>
      </c>
    </row>
    <row r="3" spans="1:10">
      <c r="A3" s="4" t="s">
        <v>1222</v>
      </c>
      <c r="D3" s="7" t="n">
        <v>0.01</v>
      </c>
      <c r="E3" s="7" t="n">
        <v>0.01</v>
      </c>
    </row>
    <row r="4" spans="1:10">
      <c r="A4" s="4" t="s">
        <v>1223</v>
      </c>
      <c r="D4" s="6" t="n">
        <v>0</v>
      </c>
      <c r="E4" s="6" t="n">
        <v>-7368</v>
      </c>
      <c r="F4" s="6" t="n">
        <v>0</v>
      </c>
    </row>
    <row r="5" spans="1:10">
      <c r="A5" s="4" t="s">
        <v>494</v>
      </c>
    </row>
    <row r="6" spans="1:10">
      <c r="A6" s="3" t="s">
        <v>1221</v>
      </c>
    </row>
    <row r="7" spans="1:10">
      <c r="A7" s="4" t="s">
        <v>1224</v>
      </c>
      <c r="D7" s="6" t="n">
        <v>543</v>
      </c>
      <c r="E7" s="6" t="n">
        <v>1740</v>
      </c>
      <c r="F7" s="6" t="n">
        <v>0</v>
      </c>
    </row>
    <row r="8" spans="1:10">
      <c r="A8" s="4" t="s">
        <v>979</v>
      </c>
    </row>
    <row r="9" spans="1:10">
      <c r="A9" s="3" t="s">
        <v>1221</v>
      </c>
    </row>
    <row r="10" spans="1:10">
      <c r="A10" s="4" t="s">
        <v>1225</v>
      </c>
      <c r="D10" s="5" t="n">
        <v>19541800</v>
      </c>
      <c r="E10" s="5" t="n">
        <v>38375178</v>
      </c>
    </row>
    <row r="11" spans="1:10">
      <c r="A11" s="4" t="s">
        <v>1224</v>
      </c>
      <c r="D11" s="6" t="n">
        <v>543</v>
      </c>
      <c r="E11" s="6" t="n">
        <v>1740</v>
      </c>
    </row>
    <row r="12" spans="1:10">
      <c r="A12" s="4" t="s">
        <v>1226</v>
      </c>
    </row>
    <row r="13" spans="1:10">
      <c r="A13" s="3" t="s">
        <v>1221</v>
      </c>
    </row>
    <row r="14" spans="1:10">
      <c r="A14" s="4" t="s">
        <v>1227</v>
      </c>
      <c r="B14" s="5" t="n">
        <v>693500000</v>
      </c>
      <c r="D14" s="5" t="n">
        <v>50263000</v>
      </c>
      <c r="G14" s="5" t="n">
        <v>50263000</v>
      </c>
      <c r="H14" s="5" t="n">
        <v>693500000</v>
      </c>
      <c r="I14" s="5" t="n">
        <v>485177000</v>
      </c>
      <c r="J14" s="5" t="n">
        <v>485177000</v>
      </c>
    </row>
    <row r="15" spans="1:10">
      <c r="A15" s="4" t="s">
        <v>1228</v>
      </c>
      <c r="I15" s="15" t="n">
        <v>11.3</v>
      </c>
      <c r="J15" s="7" t="n">
        <v>0.26</v>
      </c>
    </row>
    <row r="16" spans="1:10">
      <c r="A16" s="4" t="s">
        <v>1223</v>
      </c>
      <c r="B16" s="6" t="n">
        <v>-7368</v>
      </c>
      <c r="D16" s="6" t="n">
        <v>-761</v>
      </c>
    </row>
    <row r="17" spans="1:10">
      <c r="A17" s="4" t="s">
        <v>1229</v>
      </c>
      <c r="F17" s="5" t="n">
        <v>3400</v>
      </c>
    </row>
    <row r="18" spans="1:10">
      <c r="A18" s="4" t="s">
        <v>1230</v>
      </c>
      <c r="F18" s="5" t="n">
        <v>200</v>
      </c>
    </row>
    <row r="19" spans="1:10">
      <c r="A19" s="4" t="s">
        <v>1231</v>
      </c>
      <c r="B19" s="6" t="n">
        <v>57681</v>
      </c>
      <c r="D19" s="5" t="n">
        <v>2614</v>
      </c>
      <c r="G19" s="11" t="n">
        <v>123307331</v>
      </c>
      <c r="H19" s="11" t="n">
        <v>2704650000</v>
      </c>
    </row>
    <row r="20" spans="1:10">
      <c r="A20" s="4" t="s">
        <v>1232</v>
      </c>
      <c r="D20" s="6" t="n">
        <v>-1304</v>
      </c>
      <c r="E20" s="6" t="n">
        <v>-9108</v>
      </c>
      <c r="F20" s="6" t="n">
        <v>57293</v>
      </c>
    </row>
    <row r="21" spans="1:10">
      <c r="A21" s="4" t="s">
        <v>1233</v>
      </c>
    </row>
    <row r="22" spans="1:10">
      <c r="A22" s="3" t="s">
        <v>1221</v>
      </c>
    </row>
    <row r="23" spans="1:10">
      <c r="A23" s="4" t="s">
        <v>1227</v>
      </c>
      <c r="I23" s="5" t="n">
        <v>485177000</v>
      </c>
      <c r="J23" s="5" t="n">
        <v>485177000</v>
      </c>
    </row>
    <row r="24" spans="1:10">
      <c r="A24" s="4" t="s">
        <v>1228</v>
      </c>
      <c r="I24" s="15" t="n">
        <v>11.3</v>
      </c>
      <c r="J24" s="7" t="n">
        <v>0.26</v>
      </c>
    </row>
    <row r="25" spans="1:10">
      <c r="A25" s="4" t="s">
        <v>1223</v>
      </c>
      <c r="C25" s="6" t="n">
        <v>5729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7</v>
      </c>
      <c r="C2" s="2" t="s">
        <v>28</v>
      </c>
      <c r="D2" s="2" t="s">
        <v>80</v>
      </c>
    </row>
    <row r="3" spans="1:4">
      <c r="A3" s="3" t="s">
        <v>1221</v>
      </c>
    </row>
    <row r="4" spans="1:4">
      <c r="A4" s="4" t="s">
        <v>1198</v>
      </c>
      <c r="B4" s="6" t="n">
        <v>175906</v>
      </c>
      <c r="C4" s="6" t="n">
        <v>105747</v>
      </c>
      <c r="D4" s="6" t="n">
        <v>608280</v>
      </c>
    </row>
    <row r="5" spans="1:4">
      <c r="A5" s="3" t="s">
        <v>1235</v>
      </c>
    </row>
    <row r="6" spans="1:4">
      <c r="A6" s="4" t="s">
        <v>1236</v>
      </c>
      <c r="B6" s="5" t="n">
        <v>-761</v>
      </c>
      <c r="C6" s="5" t="n">
        <v>0</v>
      </c>
      <c r="D6" s="5" t="n">
        <v>0</v>
      </c>
    </row>
    <row r="7" spans="1:4">
      <c r="A7" s="4" t="s">
        <v>1237</v>
      </c>
      <c r="B7" s="5" t="n">
        <v>0</v>
      </c>
      <c r="C7" s="5" t="n">
        <v>-7368</v>
      </c>
      <c r="D7" s="5" t="n">
        <v>0</v>
      </c>
    </row>
    <row r="8" spans="1:4">
      <c r="A8" s="4" t="s">
        <v>1238</v>
      </c>
      <c r="B8" s="5" t="n">
        <v>0</v>
      </c>
      <c r="C8" s="5" t="n">
        <v>0</v>
      </c>
      <c r="D8" s="5" t="n">
        <v>57293</v>
      </c>
    </row>
    <row r="9" spans="1:4">
      <c r="A9" s="4" t="s">
        <v>1239</v>
      </c>
      <c r="B9" s="5" t="n">
        <v>174602</v>
      </c>
      <c r="C9" s="5" t="n">
        <v>96639</v>
      </c>
      <c r="D9" s="5" t="n">
        <v>665573</v>
      </c>
    </row>
    <row r="10" spans="1:4">
      <c r="A10" s="4" t="s">
        <v>494</v>
      </c>
    </row>
    <row r="11" spans="1:4">
      <c r="A11" s="3" t="s">
        <v>1235</v>
      </c>
    </row>
    <row r="12" spans="1:4">
      <c r="A12" s="4" t="s">
        <v>1240</v>
      </c>
      <c r="B12" s="6" t="n">
        <v>-543</v>
      </c>
      <c r="C12" s="6" t="n">
        <v>-1740</v>
      </c>
      <c r="D12"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7</v>
      </c>
    </row>
    <row r="3" spans="1:2">
      <c r="A3" s="3" t="s">
        <v>239</v>
      </c>
    </row>
    <row r="4" spans="1:2">
      <c r="A4" s="4" t="s">
        <v>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7</v>
      </c>
    </row>
    <row r="3" spans="1:2">
      <c r="A3" s="3" t="s">
        <v>241</v>
      </c>
    </row>
    <row r="4" spans="1:2">
      <c r="A4" s="4" t="s">
        <v>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7</v>
      </c>
    </row>
    <row r="3" spans="1:2">
      <c r="A3" s="3" t="s">
        <v>241</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v>
      </c>
      <c r="B1" s="2" t="s">
        <v>1</v>
      </c>
    </row>
    <row r="2" spans="1:2">
      <c r="B2" s="2" t="s">
        <v>27</v>
      </c>
    </row>
    <row r="3" spans="1:2">
      <c r="A3" s="3" t="s">
        <v>241</v>
      </c>
    </row>
    <row r="4" spans="1:2">
      <c r="A4" s="4" t="s">
        <v>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7</v>
      </c>
    </row>
    <row r="3" spans="1:2">
      <c r="A3" s="3" t="s">
        <v>241</v>
      </c>
    </row>
    <row r="4" spans="1:2">
      <c r="A4" s="4" t="s">
        <v>46</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7</v>
      </c>
    </row>
    <row r="3" spans="1:2">
      <c r="A3" s="3" t="s">
        <v>250</v>
      </c>
    </row>
    <row r="4" spans="1:2">
      <c r="A4" s="4" t="s">
        <v>56</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702310</v>
      </c>
      <c r="C3" s="6" t="n">
        <v>1611026</v>
      </c>
    </row>
    <row r="4" spans="1:3">
      <c r="A4" s="4" t="s">
        <v>31</v>
      </c>
      <c r="B4" s="5" t="n">
        <v>210840</v>
      </c>
      <c r="C4" s="5" t="n">
        <v>724736</v>
      </c>
    </row>
    <row r="5" spans="1:3">
      <c r="A5" s="4" t="s">
        <v>32</v>
      </c>
      <c r="B5" s="5" t="n">
        <v>39152</v>
      </c>
      <c r="C5" s="5" t="n">
        <v>317118</v>
      </c>
    </row>
    <row r="6" spans="1:3">
      <c r="A6" s="4" t="s">
        <v>33</v>
      </c>
      <c r="B6" s="5" t="n">
        <v>225438</v>
      </c>
      <c r="C6" s="5" t="n">
        <v>271627</v>
      </c>
    </row>
    <row r="7" spans="1:3">
      <c r="A7" s="4" t="s">
        <v>34</v>
      </c>
      <c r="B7" s="5" t="n">
        <v>1103</v>
      </c>
      <c r="C7" s="5" t="n">
        <v>1175</v>
      </c>
    </row>
    <row r="8" spans="1:3">
      <c r="A8" s="4" t="s">
        <v>35</v>
      </c>
      <c r="B8" s="5" t="n">
        <v>0</v>
      </c>
      <c r="C8" s="5" t="n">
        <v>19</v>
      </c>
    </row>
    <row r="9" spans="1:3">
      <c r="A9" s="4" t="s">
        <v>36</v>
      </c>
      <c r="B9" s="5" t="n">
        <v>32600</v>
      </c>
      <c r="C9" s="5" t="n">
        <v>33074</v>
      </c>
    </row>
    <row r="10" spans="1:3">
      <c r="A10" s="4" t="s">
        <v>37</v>
      </c>
      <c r="B10" s="5" t="n">
        <v>68111</v>
      </c>
      <c r="C10" s="5" t="n">
        <v>61386</v>
      </c>
    </row>
    <row r="11" spans="1:3">
      <c r="A11" s="4" t="s">
        <v>38</v>
      </c>
      <c r="B11" s="5" t="n">
        <v>2279554</v>
      </c>
      <c r="C11" s="5" t="n">
        <v>3020161</v>
      </c>
    </row>
    <row r="12" spans="1:3">
      <c r="A12" s="4" t="s">
        <v>39</v>
      </c>
      <c r="B12" s="5" t="n">
        <v>5655823</v>
      </c>
      <c r="C12" s="5" t="n">
        <v>5760229</v>
      </c>
    </row>
    <row r="13" spans="1:3">
      <c r="A13" s="4" t="s">
        <v>40</v>
      </c>
      <c r="B13" s="5" t="n">
        <v>313320</v>
      </c>
      <c r="C13" s="5" t="n">
        <v>370557</v>
      </c>
    </row>
    <row r="14" spans="1:3">
      <c r="A14" s="4" t="s">
        <v>41</v>
      </c>
      <c r="B14" s="5" t="n">
        <v>4220</v>
      </c>
      <c r="C14" s="5" t="n">
        <v>4220</v>
      </c>
    </row>
    <row r="15" spans="1:3">
      <c r="A15" s="4" t="s">
        <v>42</v>
      </c>
      <c r="B15" s="5" t="n">
        <v>81915</v>
      </c>
      <c r="C15" s="5" t="n">
        <v>81915</v>
      </c>
    </row>
    <row r="16" spans="1:3">
      <c r="A16" s="4" t="s">
        <v>43</v>
      </c>
      <c r="B16" s="5" t="n">
        <v>194911</v>
      </c>
      <c r="C16" s="5" t="n">
        <v>192012</v>
      </c>
    </row>
    <row r="17" spans="1:3">
      <c r="A17" s="4" t="s">
        <v>44</v>
      </c>
      <c r="B17" s="5" t="n">
        <v>130</v>
      </c>
      <c r="C17" s="5" t="n">
        <v>0</v>
      </c>
    </row>
    <row r="18" spans="1:3">
      <c r="A18" s="4" t="s">
        <v>45</v>
      </c>
      <c r="B18" s="5" t="n">
        <v>152</v>
      </c>
      <c r="C18" s="5" t="n">
        <v>83</v>
      </c>
    </row>
    <row r="19" spans="1:3">
      <c r="A19" s="4" t="s">
        <v>46</v>
      </c>
      <c r="B19" s="5" t="n">
        <v>810316</v>
      </c>
      <c r="C19" s="5" t="n">
        <v>833132</v>
      </c>
    </row>
    <row r="20" spans="1:3">
      <c r="A20" s="4" t="s">
        <v>47</v>
      </c>
      <c r="B20" s="5" t="n">
        <v>9340341</v>
      </c>
      <c r="C20" s="5" t="n">
        <v>10262309</v>
      </c>
    </row>
    <row r="21" spans="1:3">
      <c r="A21" s="3" t="s">
        <v>48</v>
      </c>
    </row>
    <row r="22" spans="1:3">
      <c r="A22" s="4" t="s">
        <v>49</v>
      </c>
      <c r="B22" s="5" t="n">
        <v>17434</v>
      </c>
      <c r="C22" s="5" t="n">
        <v>15588</v>
      </c>
    </row>
    <row r="23" spans="1:3">
      <c r="A23" s="4" t="s">
        <v>50</v>
      </c>
      <c r="B23" s="5" t="n">
        <v>1369943</v>
      </c>
      <c r="C23" s="5" t="n">
        <v>1056850</v>
      </c>
    </row>
    <row r="24" spans="1:3">
      <c r="A24" s="4" t="s">
        <v>51</v>
      </c>
      <c r="B24" s="5" t="n">
        <v>7422</v>
      </c>
      <c r="C24" s="5" t="n">
        <v>3487</v>
      </c>
    </row>
    <row r="25" spans="1:3">
      <c r="A25" s="4" t="s">
        <v>52</v>
      </c>
      <c r="B25" s="5" t="n">
        <v>30730</v>
      </c>
      <c r="C25" s="5" t="n">
        <v>29792</v>
      </c>
    </row>
    <row r="26" spans="1:3">
      <c r="A26" s="4" t="s">
        <v>53</v>
      </c>
      <c r="B26" s="5" t="n">
        <v>50583</v>
      </c>
      <c r="C26" s="5" t="n">
        <v>102836</v>
      </c>
    </row>
    <row r="27" spans="1:3">
      <c r="A27" s="4" t="s">
        <v>54</v>
      </c>
      <c r="B27" s="5" t="n">
        <v>3028</v>
      </c>
      <c r="C27" s="5" t="n">
        <v>2464</v>
      </c>
    </row>
    <row r="28" spans="1:3">
      <c r="A28" s="4" t="s">
        <v>55</v>
      </c>
      <c r="B28" s="5" t="n">
        <v>1479140</v>
      </c>
      <c r="C28" s="5" t="n">
        <v>1211017</v>
      </c>
    </row>
    <row r="29" spans="1:3">
      <c r="A29" s="4" t="s">
        <v>56</v>
      </c>
      <c r="B29" s="5" t="n">
        <v>3669692</v>
      </c>
      <c r="C29" s="5" t="n">
        <v>3712396</v>
      </c>
    </row>
    <row r="30" spans="1:3">
      <c r="A30" s="4" t="s">
        <v>57</v>
      </c>
      <c r="B30" s="5" t="n">
        <v>49287</v>
      </c>
      <c r="C30" s="5" t="n">
        <v>80962</v>
      </c>
    </row>
    <row r="31" spans="1:3">
      <c r="A31" s="4" t="s">
        <v>58</v>
      </c>
      <c r="B31" s="5" t="n">
        <v>56451</v>
      </c>
      <c r="C31" s="5" t="n">
        <v>55598</v>
      </c>
    </row>
    <row r="32" spans="1:3">
      <c r="A32" s="4" t="s">
        <v>59</v>
      </c>
      <c r="B32" s="5" t="n">
        <v>262357</v>
      </c>
      <c r="C32" s="5" t="n">
        <v>270477</v>
      </c>
    </row>
    <row r="33" spans="1:3">
      <c r="A33" s="4" t="s">
        <v>60</v>
      </c>
      <c r="B33" s="4" t="s">
        <v>61</v>
      </c>
      <c r="C33" s="4" t="s">
        <v>61</v>
      </c>
    </row>
    <row r="34" spans="1:3">
      <c r="A34" s="3" t="s">
        <v>62</v>
      </c>
    </row>
    <row r="35" spans="1:3">
      <c r="A35" s="4" t="s">
        <v>63</v>
      </c>
      <c r="B35" s="5" t="n">
        <v>14759</v>
      </c>
      <c r="C35" s="5" t="n">
        <v>16309</v>
      </c>
    </row>
    <row r="36" spans="1:3">
      <c r="A36" s="4" t="s">
        <v>64</v>
      </c>
      <c r="B36" s="5" t="n">
        <v>-108</v>
      </c>
      <c r="C36" s="5" t="n">
        <v>-275</v>
      </c>
    </row>
    <row r="37" spans="1:3">
      <c r="A37" s="4" t="s">
        <v>65</v>
      </c>
      <c r="B37" s="5" t="n">
        <v>2783062</v>
      </c>
      <c r="C37" s="5" t="n">
        <v>3075459</v>
      </c>
    </row>
    <row r="38" spans="1:3">
      <c r="A38" s="4" t="s">
        <v>66</v>
      </c>
      <c r="B38" s="5" t="n">
        <v>-24768</v>
      </c>
      <c r="C38" s="5" t="n">
        <v>-21934</v>
      </c>
    </row>
    <row r="39" spans="1:3">
      <c r="A39" s="4" t="s">
        <v>67</v>
      </c>
      <c r="B39" s="5" t="n">
        <v>570925</v>
      </c>
      <c r="C39" s="5" t="n">
        <v>1270074</v>
      </c>
    </row>
    <row r="40" spans="1:3">
      <c r="A40" s="4" t="s">
        <v>68</v>
      </c>
      <c r="B40" s="5" t="n">
        <v>3343870</v>
      </c>
      <c r="C40" s="5" t="n">
        <v>4339633</v>
      </c>
    </row>
    <row r="41" spans="1:3">
      <c r="A41" s="4" t="s">
        <v>69</v>
      </c>
      <c r="B41" s="5" t="n">
        <v>479544</v>
      </c>
      <c r="C41" s="5" t="n">
        <v>592226</v>
      </c>
    </row>
    <row r="42" spans="1:3">
      <c r="A42" s="4" t="s">
        <v>70</v>
      </c>
      <c r="B42" s="5" t="n">
        <v>3823414</v>
      </c>
      <c r="C42" s="5" t="n">
        <v>4931859</v>
      </c>
    </row>
    <row r="43" spans="1:3">
      <c r="A43" s="4" t="s">
        <v>71</v>
      </c>
      <c r="B43" s="6" t="n">
        <v>9340341</v>
      </c>
      <c r="C43" s="6" t="n">
        <v>10262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7</v>
      </c>
      <c r="B1" s="2" t="s">
        <v>1</v>
      </c>
    </row>
    <row r="2" spans="1:2">
      <c r="B2" s="2" t="s">
        <v>27</v>
      </c>
    </row>
    <row r="3" spans="1:2">
      <c r="A3" s="3" t="s">
        <v>255</v>
      </c>
    </row>
    <row r="4" spans="1:2">
      <c r="A4" s="4" t="s">
        <v>57</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7</v>
      </c>
    </row>
    <row r="3" spans="1:2">
      <c r="A3" s="3" t="s">
        <v>241</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7</v>
      </c>
    </row>
    <row r="3" spans="1:2">
      <c r="A3" s="3" t="s">
        <v>24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7</v>
      </c>
    </row>
    <row r="3" spans="1:2">
      <c r="A3" s="3" t="s">
        <v>24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7</v>
      </c>
      <c r="C1" s="2" t="s">
        <v>28</v>
      </c>
    </row>
    <row r="2" spans="1:3">
      <c r="A2" s="3" t="s">
        <v>73</v>
      </c>
    </row>
    <row r="3" spans="1:3">
      <c r="A3" s="4" t="s">
        <v>74</v>
      </c>
      <c r="B3" s="7" t="n">
        <v>0.01</v>
      </c>
      <c r="C3" s="7" t="n">
        <v>0.01</v>
      </c>
    </row>
    <row r="4" spans="1:3">
      <c r="A4" s="4" t="s">
        <v>75</v>
      </c>
      <c r="B4" s="5" t="n">
        <v>7300000000</v>
      </c>
      <c r="C4" s="5" t="n">
        <v>7300000000</v>
      </c>
    </row>
    <row r="5" spans="1:3">
      <c r="A5" s="4" t="s">
        <v>76</v>
      </c>
      <c r="B5" s="5" t="n">
        <v>1475924523</v>
      </c>
      <c r="C5" s="5" t="n">
        <v>1630924523</v>
      </c>
    </row>
    <row r="6" spans="1:3">
      <c r="A6" s="4" t="s">
        <v>77</v>
      </c>
      <c r="B6" s="5" t="n">
        <v>1465100753</v>
      </c>
      <c r="C6" s="5" t="n">
        <v>1617989293</v>
      </c>
    </row>
    <row r="7" spans="1:3">
      <c r="A7" s="4" t="s">
        <v>78</v>
      </c>
      <c r="B7" s="5" t="n">
        <v>10823770</v>
      </c>
      <c r="C7" s="5" t="n">
        <v>12935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7</v>
      </c>
    </row>
    <row r="3" spans="1:2">
      <c r="A3" s="3" t="s">
        <v>241</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7</v>
      </c>
    </row>
    <row r="3" spans="1:2">
      <c r="A3" s="3" t="s">
        <v>23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6</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339</v>
      </c>
      <c r="B29" s="4" t="s">
        <v>340</v>
      </c>
    </row>
    <row r="30" spans="1:2">
      <c r="A30" s="4" t="s">
        <v>341</v>
      </c>
      <c r="B30" s="4" t="s">
        <v>342</v>
      </c>
    </row>
    <row r="31" spans="1:2">
      <c r="A31" s="4" t="s">
        <v>343</v>
      </c>
      <c r="B31"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3" t="s">
        <v>23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7</v>
      </c>
    </row>
    <row r="3" spans="1:2">
      <c r="A3" s="3" t="s">
        <v>23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7</v>
      </c>
    </row>
    <row r="3" spans="1:2">
      <c r="A3" s="3" t="s">
        <v>239</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7</v>
      </c>
    </row>
    <row r="3" spans="1:2">
      <c r="A3" s="3" t="s">
        <v>241</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7</v>
      </c>
    </row>
    <row r="3" spans="1:2">
      <c r="A3" s="3" t="s">
        <v>241</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7</v>
      </c>
      <c r="C2" s="2" t="s">
        <v>28</v>
      </c>
      <c r="D2" s="2" t="s">
        <v>80</v>
      </c>
    </row>
    <row r="3" spans="1:4">
      <c r="A3" s="3" t="s">
        <v>81</v>
      </c>
    </row>
    <row r="4" spans="1:4">
      <c r="A4" s="4" t="s">
        <v>82</v>
      </c>
      <c r="B4" s="6" t="n">
        <v>4176667</v>
      </c>
      <c r="C4" s="6" t="n">
        <v>3767291</v>
      </c>
      <c r="D4" s="6" t="n">
        <v>4654184</v>
      </c>
    </row>
    <row r="5" spans="1:4">
      <c r="A5" s="4" t="s">
        <v>83</v>
      </c>
      <c r="B5" s="5" t="n">
        <v>265289</v>
      </c>
      <c r="C5" s="5" t="n">
        <v>199727</v>
      </c>
      <c r="D5" s="5" t="n">
        <v>136427</v>
      </c>
    </row>
    <row r="6" spans="1:4">
      <c r="A6" s="4" t="s">
        <v>84</v>
      </c>
      <c r="B6" s="5" t="n">
        <v>177515</v>
      </c>
      <c r="C6" s="5" t="n">
        <v>126848</v>
      </c>
      <c r="D6" s="5" t="n">
        <v>84895</v>
      </c>
    </row>
    <row r="7" spans="1:4">
      <c r="A7" s="4" t="s">
        <v>85</v>
      </c>
      <c r="B7" s="5" t="n">
        <v>197011</v>
      </c>
      <c r="C7" s="5" t="n">
        <v>117543</v>
      </c>
      <c r="D7" s="5" t="n">
        <v>108417</v>
      </c>
    </row>
    <row r="8" spans="1:4">
      <c r="A8" s="4" t="s">
        <v>86</v>
      </c>
      <c r="B8" s="5" t="n">
        <v>4816482</v>
      </c>
      <c r="C8" s="5" t="n">
        <v>4211409</v>
      </c>
      <c r="D8" s="5" t="n">
        <v>4983923</v>
      </c>
    </row>
    <row r="9" spans="1:4">
      <c r="A9" s="4" t="s">
        <v>87</v>
      </c>
      <c r="B9" s="5" t="n">
        <v>-297086</v>
      </c>
      <c r="C9" s="5" t="n">
        <v>-236609</v>
      </c>
      <c r="D9" s="5" t="n">
        <v>-181614</v>
      </c>
    </row>
    <row r="10" spans="1:4">
      <c r="A10" s="4" t="s">
        <v>88</v>
      </c>
      <c r="B10" s="5" t="n">
        <v>4519396</v>
      </c>
      <c r="C10" s="5" t="n">
        <v>3974800</v>
      </c>
      <c r="D10" s="5" t="n">
        <v>4802309</v>
      </c>
    </row>
    <row r="11" spans="1:4">
      <c r="A11" s="3" t="s">
        <v>89</v>
      </c>
    </row>
    <row r="12" spans="1:4">
      <c r="A12" s="4" t="s">
        <v>82</v>
      </c>
      <c r="B12" s="5" t="n">
        <v>-2904922</v>
      </c>
      <c r="C12" s="5" t="n">
        <v>-2654760</v>
      </c>
      <c r="D12" s="5" t="n">
        <v>-3246404</v>
      </c>
    </row>
    <row r="13" spans="1:4">
      <c r="A13" s="4" t="s">
        <v>83</v>
      </c>
      <c r="B13" s="5" t="n">
        <v>-33218</v>
      </c>
      <c r="C13" s="5" t="n">
        <v>-23419</v>
      </c>
      <c r="D13" s="5" t="n">
        <v>-12669</v>
      </c>
    </row>
    <row r="14" spans="1:4">
      <c r="A14" s="4" t="s">
        <v>84</v>
      </c>
      <c r="B14" s="5" t="n">
        <v>-65781</v>
      </c>
      <c r="C14" s="5" t="n">
        <v>-43295</v>
      </c>
      <c r="D14" s="5" t="n">
        <v>-23513</v>
      </c>
    </row>
    <row r="15" spans="1:4">
      <c r="A15" s="4" t="s">
        <v>85</v>
      </c>
      <c r="B15" s="5" t="n">
        <v>-109817</v>
      </c>
      <c r="C15" s="5" t="n">
        <v>-77506</v>
      </c>
      <c r="D15" s="5" t="n">
        <v>-62073</v>
      </c>
    </row>
    <row r="16" spans="1:4">
      <c r="A16" s="4" t="s">
        <v>90</v>
      </c>
      <c r="B16" s="5" t="n">
        <v>-446591</v>
      </c>
      <c r="C16" s="5" t="n">
        <v>-383874</v>
      </c>
      <c r="D16" s="5" t="n">
        <v>-311696</v>
      </c>
    </row>
    <row r="17" spans="1:4">
      <c r="A17" s="4" t="s">
        <v>91</v>
      </c>
      <c r="B17" s="5" t="n">
        <v>-34403</v>
      </c>
      <c r="C17" s="5" t="n">
        <v>-16547</v>
      </c>
      <c r="D17" s="5" t="n">
        <v>-870</v>
      </c>
    </row>
    <row r="18" spans="1:4">
      <c r="A18" s="4" t="s">
        <v>92</v>
      </c>
      <c r="B18" s="5" t="n">
        <v>-3883</v>
      </c>
      <c r="C18" s="5" t="n">
        <v>-168172</v>
      </c>
      <c r="D18" s="5" t="n">
        <v>-93970</v>
      </c>
    </row>
    <row r="19" spans="1:4">
      <c r="A19" s="4" t="s">
        <v>93</v>
      </c>
      <c r="B19" s="5" t="n">
        <v>-95</v>
      </c>
      <c r="C19" s="5" t="n">
        <v>-110</v>
      </c>
      <c r="D19" s="5" t="n">
        <v>-10734</v>
      </c>
    </row>
    <row r="20" spans="1:4">
      <c r="A20" s="4" t="s">
        <v>94</v>
      </c>
      <c r="B20" s="5" t="n">
        <v>-57237</v>
      </c>
      <c r="C20" s="5" t="n">
        <v>-57237</v>
      </c>
      <c r="D20" s="5" t="n">
        <v>-57237</v>
      </c>
    </row>
    <row r="21" spans="1:4">
      <c r="A21" s="4" t="s">
        <v>95</v>
      </c>
      <c r="B21" s="5" t="n">
        <v>-22816</v>
      </c>
      <c r="C21" s="5" t="n">
        <v>-54056</v>
      </c>
      <c r="D21" s="5" t="n">
        <v>-64471</v>
      </c>
    </row>
    <row r="22" spans="1:4">
      <c r="A22" s="4" t="s">
        <v>96</v>
      </c>
      <c r="B22" s="5" t="n">
        <v>-472219</v>
      </c>
      <c r="C22" s="5" t="n">
        <v>-359341</v>
      </c>
      <c r="D22" s="5" t="n">
        <v>-246686</v>
      </c>
    </row>
    <row r="23" spans="1:4">
      <c r="A23" s="4" t="s">
        <v>97</v>
      </c>
      <c r="B23" s="5" t="n">
        <v>-5298</v>
      </c>
      <c r="C23" s="5" t="n">
        <v>-38068</v>
      </c>
      <c r="D23" s="5" t="n">
        <v>-8698</v>
      </c>
    </row>
    <row r="24" spans="1:4">
      <c r="A24" s="4" t="s">
        <v>98</v>
      </c>
      <c r="B24" s="5" t="n">
        <v>0</v>
      </c>
      <c r="C24" s="5" t="n">
        <v>0</v>
      </c>
      <c r="D24" s="5" t="n">
        <v>22072</v>
      </c>
    </row>
    <row r="25" spans="1:4">
      <c r="A25" s="4" t="s">
        <v>99</v>
      </c>
      <c r="B25" s="5" t="n">
        <v>-4156280</v>
      </c>
      <c r="C25" s="5" t="n">
        <v>-3876385</v>
      </c>
      <c r="D25" s="5" t="n">
        <v>-4116949</v>
      </c>
    </row>
    <row r="26" spans="1:4">
      <c r="A26" s="4" t="s">
        <v>100</v>
      </c>
      <c r="B26" s="5" t="n">
        <v>363116</v>
      </c>
      <c r="C26" s="5" t="n">
        <v>98415</v>
      </c>
      <c r="D26" s="5" t="n">
        <v>685360</v>
      </c>
    </row>
    <row r="27" spans="1:4">
      <c r="A27" s="3" t="s">
        <v>101</v>
      </c>
    </row>
    <row r="28" spans="1:4">
      <c r="A28" s="4" t="s">
        <v>102</v>
      </c>
      <c r="B28" s="5" t="n">
        <v>5951</v>
      </c>
      <c r="C28" s="5" t="n">
        <v>13900</v>
      </c>
      <c r="D28" s="5" t="n">
        <v>20025</v>
      </c>
    </row>
    <row r="29" spans="1:4">
      <c r="A29" s="4" t="s">
        <v>103</v>
      </c>
      <c r="B29" s="5" t="n">
        <v>-223567</v>
      </c>
      <c r="C29" s="5" t="n">
        <v>-118330</v>
      </c>
      <c r="D29" s="5" t="n">
        <v>-124090</v>
      </c>
    </row>
    <row r="30" spans="1:4">
      <c r="A30" s="4" t="s">
        <v>104</v>
      </c>
      <c r="B30" s="5" t="n">
        <v>-48345</v>
      </c>
      <c r="C30" s="5" t="n">
        <v>-38511</v>
      </c>
      <c r="D30" s="5" t="n">
        <v>-28055</v>
      </c>
    </row>
    <row r="31" spans="1:4">
      <c r="A31" s="4" t="s">
        <v>105</v>
      </c>
      <c r="B31" s="5" t="n">
        <v>-7451</v>
      </c>
      <c r="C31" s="5" t="n">
        <v>-7328</v>
      </c>
      <c r="D31" s="5" t="n">
        <v>-18976</v>
      </c>
    </row>
    <row r="32" spans="1:4">
      <c r="A32" s="4" t="s">
        <v>106</v>
      </c>
      <c r="B32" s="5" t="n">
        <v>7356</v>
      </c>
      <c r="C32" s="5" t="n">
        <v>-2156</v>
      </c>
      <c r="D32" s="5" t="n">
        <v>-6155</v>
      </c>
    </row>
    <row r="33" spans="1:4">
      <c r="A33" s="4" t="s">
        <v>107</v>
      </c>
      <c r="B33" s="5" t="n">
        <v>3572</v>
      </c>
      <c r="C33" s="5" t="n">
        <v>2317</v>
      </c>
      <c r="D33" s="5" t="n">
        <v>2313</v>
      </c>
    </row>
    <row r="34" spans="1:4">
      <c r="A34" s="4" t="s">
        <v>108</v>
      </c>
      <c r="B34" s="5" t="n">
        <v>-17435</v>
      </c>
      <c r="C34" s="5" t="n">
        <v>-481</v>
      </c>
      <c r="D34" s="5" t="n">
        <v>0</v>
      </c>
    </row>
    <row r="35" spans="1:4">
      <c r="A35" s="4" t="s">
        <v>109</v>
      </c>
      <c r="B35" s="5" t="n">
        <v>-8101</v>
      </c>
      <c r="C35" s="5" t="n">
        <v>-7603</v>
      </c>
      <c r="D35" s="5" t="n">
        <v>0</v>
      </c>
    </row>
    <row r="36" spans="1:4">
      <c r="A36" s="4" t="s">
        <v>110</v>
      </c>
      <c r="B36" s="5" t="n">
        <v>-288020</v>
      </c>
      <c r="C36" s="5" t="n">
        <v>-158192</v>
      </c>
      <c r="D36" s="5" t="n">
        <v>-154938</v>
      </c>
    </row>
    <row r="37" spans="1:4">
      <c r="A37" s="4" t="s">
        <v>111</v>
      </c>
      <c r="B37" s="5" t="n">
        <v>75096</v>
      </c>
      <c r="C37" s="5" t="n">
        <v>-59777</v>
      </c>
      <c r="D37" s="5" t="n">
        <v>530422</v>
      </c>
    </row>
    <row r="38" spans="1:4">
      <c r="A38" s="4" t="s">
        <v>112</v>
      </c>
      <c r="B38" s="5" t="n">
        <v>-8178</v>
      </c>
      <c r="C38" s="5" t="n">
        <v>-1031</v>
      </c>
      <c r="D38" s="5" t="n">
        <v>-3036</v>
      </c>
    </row>
    <row r="39" spans="1:4">
      <c r="A39" s="4" t="s">
        <v>113</v>
      </c>
      <c r="B39" s="5" t="n">
        <v>66918</v>
      </c>
      <c r="C39" s="5" t="n">
        <v>-60808</v>
      </c>
      <c r="D39" s="5" t="n">
        <v>527386</v>
      </c>
    </row>
    <row r="40" spans="1:4">
      <c r="A40" s="4" t="s">
        <v>114</v>
      </c>
      <c r="B40" s="5" t="n">
        <v>108988</v>
      </c>
      <c r="C40" s="5" t="n">
        <v>166555</v>
      </c>
      <c r="D40" s="5" t="n">
        <v>80894</v>
      </c>
    </row>
    <row r="41" spans="1:4">
      <c r="A41" s="4" t="s">
        <v>115</v>
      </c>
      <c r="B41" s="6" t="n">
        <v>175906</v>
      </c>
      <c r="C41" s="6" t="n">
        <v>105747</v>
      </c>
      <c r="D41" s="6" t="n">
        <v>608280</v>
      </c>
    </row>
    <row r="42" spans="1:4">
      <c r="A42" s="3" t="s">
        <v>116</v>
      </c>
    </row>
    <row r="43" spans="1:4">
      <c r="A43" s="4" t="s">
        <v>117</v>
      </c>
      <c r="B43" s="8" t="n">
        <v>0.116</v>
      </c>
      <c r="C43" s="8" t="n">
        <v>0.065</v>
      </c>
      <c r="D43" s="8" t="n">
        <v>0.369</v>
      </c>
    </row>
    <row r="44" spans="1:4">
      <c r="A44" s="4" t="s">
        <v>118</v>
      </c>
      <c r="B44" s="8" t="n">
        <v>0.115</v>
      </c>
      <c r="C44" s="8" t="n">
        <v>0.065</v>
      </c>
      <c r="D44" s="8" t="n">
        <v>0.366</v>
      </c>
    </row>
    <row r="45" spans="1:4">
      <c r="A45" s="3" t="s">
        <v>119</v>
      </c>
    </row>
    <row r="46" spans="1:4">
      <c r="A46" s="4" t="s">
        <v>117</v>
      </c>
      <c r="B46" s="5" t="n">
        <v>1516714277</v>
      </c>
      <c r="C46" s="5" t="n">
        <v>1617263041</v>
      </c>
      <c r="D46" s="5" t="n">
        <v>1647571547</v>
      </c>
    </row>
    <row r="47" spans="1:4">
      <c r="A47" s="4" t="s">
        <v>118</v>
      </c>
      <c r="B47" s="5" t="n">
        <v>1525284272</v>
      </c>
      <c r="C47" s="5" t="n">
        <v>1627108770</v>
      </c>
      <c r="D47" s="5" t="n">
        <v>16605031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7</v>
      </c>
    </row>
    <row r="3" spans="1:2">
      <c r="A3" s="3" t="s">
        <v>241</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7</v>
      </c>
    </row>
    <row r="3" spans="1:2">
      <c r="A3" s="3" t="s">
        <v>248</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7</v>
      </c>
    </row>
    <row r="3" spans="1:2">
      <c r="A3" s="3" t="s">
        <v>25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7</v>
      </c>
    </row>
    <row r="3" spans="1:2">
      <c r="A3" s="3" t="s">
        <v>253</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27</v>
      </c>
    </row>
    <row r="3" spans="1:2">
      <c r="A3" s="3" t="s">
        <v>255</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7</v>
      </c>
    </row>
    <row r="3" spans="1:2">
      <c r="A3" s="3" t="s">
        <v>263</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7</v>
      </c>
    </row>
    <row r="3" spans="1:2">
      <c r="A3" s="4" t="s">
        <v>395</v>
      </c>
      <c r="B3" s="4" t="s">
        <v>396</v>
      </c>
    </row>
    <row r="4" spans="1:2">
      <c r="A4" s="4" t="s">
        <v>397</v>
      </c>
    </row>
    <row r="5" spans="1:2">
      <c r="A5" s="4" t="s">
        <v>398</v>
      </c>
      <c r="B5" s="4" t="s">
        <v>399</v>
      </c>
    </row>
    <row r="6" spans="1:2">
      <c r="A6" s="4" t="s">
        <v>400</v>
      </c>
    </row>
    <row r="7" spans="1:2">
      <c r="A7" s="4" t="s">
        <v>398</v>
      </c>
      <c r="B7" s="4" t="s">
        <v>401</v>
      </c>
    </row>
    <row r="8" spans="1:2">
      <c r="A8" s="4" t="s">
        <v>402</v>
      </c>
      <c r="B8" s="4" t="s">
        <v>403</v>
      </c>
    </row>
    <row r="9" spans="1:2">
      <c r="A9" s="4" t="s">
        <v>404</v>
      </c>
      <c r="B9" s="4" t="s">
        <v>405</v>
      </c>
    </row>
    <row r="10" spans="1:2">
      <c r="A10" s="4" t="s">
        <v>406</v>
      </c>
    </row>
    <row r="11" spans="1:2">
      <c r="A11" s="4" t="s">
        <v>398</v>
      </c>
      <c r="B11" s="4" t="s">
        <v>407</v>
      </c>
    </row>
    <row r="12" spans="1:2">
      <c r="A12" s="4" t="s">
        <v>402</v>
      </c>
      <c r="B12" s="4" t="s">
        <v>408</v>
      </c>
    </row>
    <row r="13" spans="1:2">
      <c r="A13" s="4" t="s">
        <v>404</v>
      </c>
      <c r="B13"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7</v>
      </c>
    </row>
    <row r="3" spans="1:2">
      <c r="A3" s="3" t="s">
        <v>27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7</v>
      </c>
    </row>
    <row r="3" spans="1:2">
      <c r="A3" s="3" t="s">
        <v>28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422</v>
      </c>
      <c r="B1" s="2" t="s">
        <v>1</v>
      </c>
    </row>
    <row r="2" spans="1:2">
      <c r="B2" s="2" t="s">
        <v>27</v>
      </c>
    </row>
    <row r="3" spans="1:2">
      <c r="A3" s="3" t="s">
        <v>285</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0</v>
      </c>
      <c r="B1" s="2" t="s">
        <v>1</v>
      </c>
    </row>
    <row r="2" spans="1:4">
      <c r="B2" s="2" t="s">
        <v>27</v>
      </c>
      <c r="C2" s="2" t="s">
        <v>28</v>
      </c>
      <c r="D2" s="2" t="s">
        <v>80</v>
      </c>
    </row>
    <row r="3" spans="1:4">
      <c r="A3" s="3" t="s">
        <v>121</v>
      </c>
    </row>
    <row r="4" spans="1:4">
      <c r="A4" s="4" t="s">
        <v>122</v>
      </c>
      <c r="B4" s="6" t="n">
        <v>66918</v>
      </c>
      <c r="C4" s="6" t="n">
        <v>-60808</v>
      </c>
      <c r="D4" s="6" t="n">
        <v>527386</v>
      </c>
    </row>
    <row r="5" spans="1:4">
      <c r="A5" s="3" t="s">
        <v>123</v>
      </c>
    </row>
    <row r="6" spans="1:4">
      <c r="A6" s="4" t="s">
        <v>124</v>
      </c>
      <c r="B6" s="5" t="n">
        <v>-5803</v>
      </c>
      <c r="C6" s="5" t="n">
        <v>-9376</v>
      </c>
      <c r="D6" s="5" t="n">
        <v>-2468</v>
      </c>
    </row>
    <row r="7" spans="1:4">
      <c r="A7" s="4" t="s">
        <v>125</v>
      </c>
      <c r="B7" s="5" t="n">
        <v>61</v>
      </c>
      <c r="C7" s="5" t="n">
        <v>-42</v>
      </c>
      <c r="D7" s="5" t="n">
        <v>-19</v>
      </c>
    </row>
    <row r="8" spans="1:4">
      <c r="A8" s="4" t="s">
        <v>126</v>
      </c>
      <c r="B8" s="5" t="n">
        <v>-5742</v>
      </c>
      <c r="C8" s="5" t="n">
        <v>-9418</v>
      </c>
      <c r="D8" s="5" t="n">
        <v>-2487</v>
      </c>
    </row>
    <row r="9" spans="1:4">
      <c r="A9" s="4" t="s">
        <v>127</v>
      </c>
      <c r="B9" s="5" t="n">
        <v>61176</v>
      </c>
      <c r="C9" s="5" t="n">
        <v>-70226</v>
      </c>
      <c r="D9" s="5" t="n">
        <v>524899</v>
      </c>
    </row>
    <row r="10" spans="1:4">
      <c r="A10" s="4" t="s">
        <v>128</v>
      </c>
      <c r="B10" s="5" t="n">
        <v>111896</v>
      </c>
      <c r="C10" s="5" t="n">
        <v>171188</v>
      </c>
      <c r="D10" s="5" t="n">
        <v>81824</v>
      </c>
    </row>
    <row r="11" spans="1:4">
      <c r="A11" s="4" t="s">
        <v>129</v>
      </c>
      <c r="B11" s="6" t="n">
        <v>173072</v>
      </c>
      <c r="C11" s="6" t="n">
        <v>100962</v>
      </c>
      <c r="D11" s="6" t="n">
        <v>6067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1</v>
      </c>
      <c r="B1" s="2" t="s">
        <v>1</v>
      </c>
    </row>
    <row r="2" spans="1:2">
      <c r="B2" s="2" t="s">
        <v>27</v>
      </c>
    </row>
    <row r="3" spans="1:2">
      <c r="A3" s="3" t="s">
        <v>241</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9"/>
  </cols>
  <sheetData>
    <row r="1" spans="1:2">
      <c r="A1" s="1" t="s">
        <v>434</v>
      </c>
      <c r="B1" s="2" t="s">
        <v>1</v>
      </c>
    </row>
    <row r="2" spans="1:2">
      <c r="B2" s="2" t="s">
        <v>27</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row r="9" spans="1:2">
      <c r="A9" s="4" t="s">
        <v>441</v>
      </c>
    </row>
    <row r="10" spans="1:2">
      <c r="A10" s="3" t="s">
        <v>436</v>
      </c>
    </row>
    <row r="11" spans="1:2">
      <c r="A11" s="4" t="s">
        <v>437</v>
      </c>
      <c r="B11" s="4" t="s">
        <v>442</v>
      </c>
    </row>
    <row r="12" spans="1:2">
      <c r="A12" s="4" t="s">
        <v>443</v>
      </c>
    </row>
    <row r="13" spans="1:2">
      <c r="A13" s="3" t="s">
        <v>436</v>
      </c>
    </row>
    <row r="14" spans="1:2">
      <c r="A14" s="4" t="s">
        <v>437</v>
      </c>
      <c r="B14" s="4" t="s">
        <v>444</v>
      </c>
    </row>
    <row r="15" spans="1:2">
      <c r="A15" s="4" t="s">
        <v>445</v>
      </c>
    </row>
    <row r="16" spans="1:2">
      <c r="A16" s="3" t="s">
        <v>436</v>
      </c>
    </row>
    <row r="17" spans="1:2">
      <c r="A17" s="4" t="s">
        <v>437</v>
      </c>
      <c r="B17" s="4" t="s">
        <v>446</v>
      </c>
    </row>
    <row r="18" spans="1:2">
      <c r="A18" s="4" t="s">
        <v>447</v>
      </c>
    </row>
    <row r="19" spans="1:2">
      <c r="A19" s="3" t="s">
        <v>436</v>
      </c>
    </row>
    <row r="20" spans="1:2">
      <c r="A20" s="4" t="s">
        <v>437</v>
      </c>
      <c r="B20" s="4" t="s">
        <v>448</v>
      </c>
    </row>
    <row r="21" spans="1:2">
      <c r="A21" s="4" t="s">
        <v>449</v>
      </c>
    </row>
    <row r="22" spans="1:2">
      <c r="A22" s="3" t="s">
        <v>436</v>
      </c>
    </row>
    <row r="23" spans="1:2">
      <c r="A23" s="4" t="s">
        <v>437</v>
      </c>
      <c r="B23" s="4" t="s">
        <v>450</v>
      </c>
    </row>
    <row r="24" spans="1:2">
      <c r="A24" s="4" t="s">
        <v>451</v>
      </c>
    </row>
    <row r="25" spans="1:2">
      <c r="A25" s="3" t="s">
        <v>436</v>
      </c>
    </row>
    <row r="26" spans="1:2">
      <c r="A26" s="4" t="s">
        <v>437</v>
      </c>
      <c r="B26" s="4" t="s">
        <v>452</v>
      </c>
    </row>
    <row r="27" spans="1:2">
      <c r="A27" s="4" t="s">
        <v>453</v>
      </c>
    </row>
    <row r="28" spans="1:2">
      <c r="A28" s="3" t="s">
        <v>436</v>
      </c>
    </row>
    <row r="29" spans="1:2">
      <c r="A29" s="4" t="s">
        <v>437</v>
      </c>
      <c r="B29"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7</v>
      </c>
      <c r="C2" s="2" t="s">
        <v>28</v>
      </c>
      <c r="D2" s="2" t="s">
        <v>80</v>
      </c>
    </row>
    <row r="3" spans="1:4">
      <c r="A3" s="3" t="s">
        <v>455</v>
      </c>
    </row>
    <row r="4" spans="1:4">
      <c r="A4" s="4" t="s">
        <v>456</v>
      </c>
      <c r="B4" s="6" t="n">
        <v>252600000</v>
      </c>
      <c r="C4" s="6" t="n">
        <v>253168000</v>
      </c>
      <c r="D4" s="6" t="n">
        <v>220974000</v>
      </c>
    </row>
    <row r="5" spans="1:4">
      <c r="A5" s="4" t="s">
        <v>457</v>
      </c>
      <c r="B5" s="5" t="n">
        <v>29033000</v>
      </c>
      <c r="C5" s="5" t="n">
        <v>134838000</v>
      </c>
      <c r="D5" s="5" t="n">
        <v>96884000</v>
      </c>
    </row>
    <row r="6" spans="1:4">
      <c r="A6" s="4" t="s">
        <v>458</v>
      </c>
      <c r="B6" s="5" t="n">
        <v>48345000</v>
      </c>
      <c r="C6" s="5" t="n">
        <v>38511000</v>
      </c>
      <c r="D6" s="5" t="n">
        <v>28055000</v>
      </c>
    </row>
    <row r="7" spans="1:4">
      <c r="A7" s="4" t="s">
        <v>459</v>
      </c>
      <c r="B7" s="5" t="n">
        <v>0</v>
      </c>
      <c r="C7" s="5" t="n">
        <v>5458000</v>
      </c>
      <c r="D7" s="5" t="n">
        <v>0</v>
      </c>
    </row>
    <row r="8" spans="1:4">
      <c r="A8" s="4" t="s">
        <v>177</v>
      </c>
      <c r="B8" s="5" t="n">
        <v>-3245000</v>
      </c>
      <c r="C8" s="5" t="n">
        <v>0</v>
      </c>
      <c r="D8" s="5" t="n">
        <v>-4146000</v>
      </c>
    </row>
    <row r="9" spans="1:4">
      <c r="A9" s="4" t="s">
        <v>460</v>
      </c>
      <c r="B9" s="5" t="n">
        <v>1826061000</v>
      </c>
      <c r="C9" s="5" t="n">
        <v>1717805000</v>
      </c>
      <c r="D9" s="5" t="n">
        <v>2275610000</v>
      </c>
    </row>
    <row r="10" spans="1:4">
      <c r="A10" s="4" t="s">
        <v>461</v>
      </c>
      <c r="B10" s="6" t="n">
        <v>83068000</v>
      </c>
      <c r="C10" s="5" t="n">
        <v>107383000</v>
      </c>
      <c r="D10" s="6" t="n">
        <v>47906000</v>
      </c>
    </row>
    <row r="11" spans="1:4">
      <c r="A11" s="4" t="s">
        <v>462</v>
      </c>
      <c r="B11" s="4" t="s">
        <v>463</v>
      </c>
    </row>
    <row r="12" spans="1:4">
      <c r="A12" s="4" t="s">
        <v>464</v>
      </c>
      <c r="B12" s="6" t="n">
        <v>27235000</v>
      </c>
      <c r="C12" s="5" t="n">
        <v>32335000</v>
      </c>
    </row>
    <row r="13" spans="1:4">
      <c r="A13" s="4" t="s">
        <v>465</v>
      </c>
    </row>
    <row r="14" spans="1:4">
      <c r="A14" s="3" t="s">
        <v>455</v>
      </c>
    </row>
    <row r="15" spans="1:4">
      <c r="A15" s="4" t="s">
        <v>466</v>
      </c>
      <c r="B15" s="4" t="s">
        <v>467</v>
      </c>
    </row>
    <row r="16" spans="1:4">
      <c r="A16" s="4" t="s">
        <v>468</v>
      </c>
      <c r="B16" s="4" t="s">
        <v>444</v>
      </c>
    </row>
    <row r="17" spans="1:4">
      <c r="A17" s="4" t="s">
        <v>469</v>
      </c>
    </row>
    <row r="18" spans="1:4">
      <c r="A18" s="3" t="s">
        <v>455</v>
      </c>
    </row>
    <row r="19" spans="1:4">
      <c r="A19" s="4" t="s">
        <v>470</v>
      </c>
      <c r="B19" s="4" t="s">
        <v>471</v>
      </c>
    </row>
    <row r="20" spans="1:4">
      <c r="A20" s="4" t="s">
        <v>472</v>
      </c>
      <c r="B20" s="4" t="s">
        <v>473</v>
      </c>
    </row>
    <row r="21" spans="1:4">
      <c r="A21" s="4" t="s">
        <v>474</v>
      </c>
    </row>
    <row r="22" spans="1:4">
      <c r="A22" s="3" t="s">
        <v>455</v>
      </c>
    </row>
    <row r="23" spans="1:4">
      <c r="A23" s="4" t="s">
        <v>470</v>
      </c>
      <c r="B23" s="4" t="s">
        <v>475</v>
      </c>
    </row>
    <row r="24" spans="1:4">
      <c r="A24" s="4" t="s">
        <v>472</v>
      </c>
      <c r="B24" s="4" t="s">
        <v>476</v>
      </c>
    </row>
    <row r="25" spans="1:4">
      <c r="A25" s="4" t="s">
        <v>477</v>
      </c>
    </row>
    <row r="26" spans="1:4">
      <c r="A26" s="3" t="s">
        <v>455</v>
      </c>
    </row>
    <row r="27" spans="1:4">
      <c r="A27" s="4" t="s">
        <v>470</v>
      </c>
      <c r="B27" s="4" t="s">
        <v>478</v>
      </c>
    </row>
    <row r="28" spans="1:4">
      <c r="A28" s="4" t="s">
        <v>472</v>
      </c>
      <c r="B28" s="4" t="s">
        <v>479</v>
      </c>
    </row>
    <row r="29" spans="1:4">
      <c r="A29" s="4" t="s">
        <v>480</v>
      </c>
    </row>
    <row r="30" spans="1:4">
      <c r="A30" s="3" t="s">
        <v>455</v>
      </c>
    </row>
    <row r="31" spans="1:4">
      <c r="A31" s="4" t="s">
        <v>481</v>
      </c>
      <c r="C31" s="6" t="n">
        <v>6763000</v>
      </c>
    </row>
    <row r="32" spans="1:4">
      <c r="A32" s="4" t="s">
        <v>482</v>
      </c>
      <c r="C32" s="8" t="n">
        <v>0.004</v>
      </c>
    </row>
    <row r="33" spans="1:4">
      <c r="A33" s="4" t="s">
        <v>483</v>
      </c>
      <c r="C33" s="6" t="n">
        <v>10413000</v>
      </c>
    </row>
    <row r="34" spans="1:4">
      <c r="A34" s="4" t="s">
        <v>484</v>
      </c>
    </row>
    <row r="35" spans="1:4">
      <c r="A35" s="3" t="s">
        <v>455</v>
      </c>
    </row>
    <row r="36" spans="1:4">
      <c r="A36" s="4" t="s">
        <v>464</v>
      </c>
      <c r="C36" s="5" t="n">
        <v>32335000</v>
      </c>
    </row>
    <row r="37" spans="1:4">
      <c r="A37" s="4" t="s">
        <v>485</v>
      </c>
    </row>
    <row r="38" spans="1:4">
      <c r="A38" s="3" t="s">
        <v>455</v>
      </c>
    </row>
    <row r="39" spans="1:4">
      <c r="A39" s="4" t="s">
        <v>464</v>
      </c>
      <c r="C39" s="5" t="n">
        <v>143804000</v>
      </c>
    </row>
    <row r="40" spans="1:4">
      <c r="A40" s="4" t="s">
        <v>486</v>
      </c>
    </row>
    <row r="41" spans="1:4">
      <c r="A41" s="3" t="s">
        <v>455</v>
      </c>
    </row>
    <row r="42" spans="1:4">
      <c r="A42" s="4" t="s">
        <v>464</v>
      </c>
      <c r="C42" s="5" t="n">
        <v>3669000</v>
      </c>
    </row>
    <row r="43" spans="1:4">
      <c r="A43" s="4" t="s">
        <v>487</v>
      </c>
    </row>
    <row r="44" spans="1:4">
      <c r="A44" s="3" t="s">
        <v>455</v>
      </c>
    </row>
    <row r="45" spans="1:4">
      <c r="A45" s="4" t="s">
        <v>464</v>
      </c>
      <c r="C45" s="5" t="n">
        <v>32335000</v>
      </c>
    </row>
    <row r="46" spans="1:4">
      <c r="A46" s="4" t="s">
        <v>488</v>
      </c>
    </row>
    <row r="47" spans="1:4">
      <c r="A47" s="3" t="s">
        <v>455</v>
      </c>
    </row>
    <row r="48" spans="1:4">
      <c r="A48" s="4" t="s">
        <v>489</v>
      </c>
      <c r="C48" s="5" t="n">
        <v>143804000</v>
      </c>
    </row>
    <row r="49" spans="1:4">
      <c r="A49" s="4" t="s">
        <v>490</v>
      </c>
    </row>
    <row r="50" spans="1:4">
      <c r="A50" s="3" t="s">
        <v>455</v>
      </c>
    </row>
    <row r="51" spans="1:4">
      <c r="A51" s="4" t="s">
        <v>491</v>
      </c>
      <c r="C51" s="6" t="n">
        <v>3669000</v>
      </c>
    </row>
    <row r="52" spans="1:4">
      <c r="A52" s="4" t="s">
        <v>492</v>
      </c>
    </row>
    <row r="53" spans="1:4">
      <c r="A53" s="3" t="s">
        <v>455</v>
      </c>
    </row>
    <row r="54" spans="1:4">
      <c r="A54" s="4" t="s">
        <v>493</v>
      </c>
      <c r="B54" s="5" t="n">
        <v>9404584</v>
      </c>
      <c r="C54" s="5" t="n">
        <v>4778880</v>
      </c>
      <c r="D54" s="5" t="n">
        <v>2519037</v>
      </c>
    </row>
    <row r="55" spans="1:4">
      <c r="A55" s="4" t="s">
        <v>494</v>
      </c>
    </row>
    <row r="56" spans="1:4">
      <c r="A56" s="3" t="s">
        <v>455</v>
      </c>
    </row>
    <row r="57" spans="1:4">
      <c r="A57" s="4" t="s">
        <v>493</v>
      </c>
      <c r="B57" s="5" t="n">
        <v>95664</v>
      </c>
      <c r="C57" s="5" t="n">
        <v>237855</v>
      </c>
      <c r="D57" s="5" t="n">
        <v>701681</v>
      </c>
    </row>
    <row r="58" spans="1:4">
      <c r="A58" s="4" t="s">
        <v>495</v>
      </c>
    </row>
    <row r="59" spans="1:4">
      <c r="A59" s="3" t="s">
        <v>455</v>
      </c>
    </row>
    <row r="60" spans="1:4">
      <c r="A60" s="4" t="s">
        <v>496</v>
      </c>
      <c r="C60" s="6" t="n">
        <v>5827000</v>
      </c>
    </row>
    <row r="61" spans="1:4">
      <c r="A61" s="4" t="s">
        <v>481</v>
      </c>
      <c r="C61" s="6" t="n">
        <v>5827000</v>
      </c>
    </row>
    <row r="62" spans="1:4">
      <c r="A62" s="4" t="s">
        <v>482</v>
      </c>
      <c r="C62" s="8" t="n">
        <v>0.004</v>
      </c>
    </row>
    <row r="63" spans="1:4">
      <c r="A63" s="4" t="s">
        <v>497</v>
      </c>
    </row>
    <row r="64" spans="1:4">
      <c r="A64" s="3" t="s">
        <v>455</v>
      </c>
    </row>
    <row r="65" spans="1:4">
      <c r="A65" s="4" t="s">
        <v>498</v>
      </c>
      <c r="B65" s="4" t="s">
        <v>467</v>
      </c>
    </row>
    <row r="66" spans="1:4">
      <c r="A66" s="4" t="s">
        <v>499</v>
      </c>
      <c r="B66" s="4" t="s">
        <v>440</v>
      </c>
    </row>
    <row r="67" spans="1:4">
      <c r="A67" s="4" t="s">
        <v>500</v>
      </c>
    </row>
    <row r="68" spans="1:4">
      <c r="A68" s="3" t="s">
        <v>455</v>
      </c>
    </row>
    <row r="69" spans="1:4">
      <c r="A69" s="4" t="s">
        <v>498</v>
      </c>
      <c r="B69" s="4" t="s">
        <v>467</v>
      </c>
    </row>
    <row r="70" spans="1:4">
      <c r="A70" s="4" t="s">
        <v>499</v>
      </c>
      <c r="B70" s="4" t="s">
        <v>4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7</v>
      </c>
      <c r="C2" s="2" t="s">
        <v>28</v>
      </c>
      <c r="D2" s="2" t="s">
        <v>80</v>
      </c>
    </row>
    <row r="3" spans="1:4">
      <c r="A3" s="3" t="s">
        <v>502</v>
      </c>
    </row>
    <row r="4" spans="1:4">
      <c r="A4" s="4" t="s">
        <v>83</v>
      </c>
      <c r="B4" s="6" t="n">
        <v>30865</v>
      </c>
      <c r="C4" s="6" t="n">
        <v>24625</v>
      </c>
      <c r="D4" s="6" t="n">
        <v>22282</v>
      </c>
    </row>
    <row r="5" spans="1:4">
      <c r="A5" s="4" t="s">
        <v>84</v>
      </c>
      <c r="B5" s="5" t="n">
        <v>79719</v>
      </c>
      <c r="C5" s="5" t="n">
        <v>64676</v>
      </c>
      <c r="D5" s="5" t="n">
        <v>53941</v>
      </c>
    </row>
    <row r="6" spans="1:4">
      <c r="A6" s="4" t="s">
        <v>85</v>
      </c>
      <c r="B6" s="5" t="n">
        <v>16057</v>
      </c>
      <c r="C6" s="5" t="n">
        <v>9365</v>
      </c>
      <c r="D6" s="5" t="n">
        <v>7683</v>
      </c>
    </row>
    <row r="7" spans="1:4">
      <c r="A7" s="4" t="s">
        <v>503</v>
      </c>
      <c r="B7" s="6" t="n">
        <v>126641</v>
      </c>
      <c r="C7" s="6" t="n">
        <v>98666</v>
      </c>
      <c r="D7" s="6" t="n">
        <v>839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7</v>
      </c>
      <c r="C2" s="2" t="s">
        <v>28</v>
      </c>
      <c r="D2" s="2" t="s">
        <v>80</v>
      </c>
    </row>
    <row r="3" spans="1:4">
      <c r="A3" s="3" t="s">
        <v>505</v>
      </c>
    </row>
    <row r="4" spans="1:4">
      <c r="A4" s="4" t="s">
        <v>506</v>
      </c>
      <c r="B4" s="5" t="n">
        <v>1516714277</v>
      </c>
      <c r="C4" s="5" t="n">
        <v>1617263041</v>
      </c>
      <c r="D4" s="5" t="n">
        <v>1647571547</v>
      </c>
    </row>
    <row r="5" spans="1:4">
      <c r="A5" s="4" t="s">
        <v>507</v>
      </c>
      <c r="B5" s="5" t="n">
        <v>8569995</v>
      </c>
      <c r="C5" s="5" t="n">
        <v>9845729</v>
      </c>
      <c r="D5" s="5" t="n">
        <v>12931583</v>
      </c>
    </row>
    <row r="6" spans="1:4">
      <c r="A6" s="4" t="s">
        <v>508</v>
      </c>
      <c r="B6" s="5" t="n">
        <v>1525284272</v>
      </c>
      <c r="C6" s="5" t="n">
        <v>1627108770</v>
      </c>
      <c r="D6" s="5" t="n">
        <v>16605031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7</v>
      </c>
      <c r="C1" s="2" t="s">
        <v>28</v>
      </c>
    </row>
    <row r="2" spans="1:3">
      <c r="A2" s="3" t="s">
        <v>510</v>
      </c>
    </row>
    <row r="3" spans="1:3">
      <c r="A3" s="4" t="s">
        <v>124</v>
      </c>
      <c r="B3" s="6" t="n">
        <v>-24768</v>
      </c>
      <c r="C3" s="6" t="n">
        <v>-21897</v>
      </c>
    </row>
    <row r="4" spans="1:3">
      <c r="A4" s="4" t="s">
        <v>125</v>
      </c>
      <c r="B4" s="5" t="n">
        <v>0</v>
      </c>
      <c r="C4" s="5" t="n">
        <v>-37</v>
      </c>
    </row>
    <row r="5" spans="1:3">
      <c r="A5" s="4" t="s">
        <v>511</v>
      </c>
      <c r="B5" s="6" t="n">
        <v>-24768</v>
      </c>
      <c r="C5" s="6" t="n">
        <v>-219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7</v>
      </c>
      <c r="C1" s="2" t="s">
        <v>28</v>
      </c>
      <c r="D1" s="2" t="s">
        <v>80</v>
      </c>
      <c r="E1" s="2" t="s">
        <v>513</v>
      </c>
    </row>
    <row r="2" spans="1:5">
      <c r="A2" s="3" t="s">
        <v>514</v>
      </c>
    </row>
    <row r="3" spans="1:5">
      <c r="A3" s="4" t="s">
        <v>515</v>
      </c>
      <c r="B3" s="6" t="n">
        <v>491369</v>
      </c>
      <c r="C3" s="6" t="n">
        <v>482384</v>
      </c>
    </row>
    <row r="4" spans="1:5">
      <c r="A4" s="4" t="s">
        <v>516</v>
      </c>
      <c r="B4" s="5" t="n">
        <v>-265931</v>
      </c>
      <c r="C4" s="5" t="n">
        <v>-210757</v>
      </c>
      <c r="D4" s="6" t="n">
        <v>-168786</v>
      </c>
      <c r="E4" s="6" t="n">
        <v>-143334</v>
      </c>
    </row>
    <row r="5" spans="1:5">
      <c r="A5" s="4" t="s">
        <v>33</v>
      </c>
      <c r="B5" s="5" t="n">
        <v>225438</v>
      </c>
      <c r="C5" s="5" t="n">
        <v>271627</v>
      </c>
    </row>
    <row r="6" spans="1:5">
      <c r="A6" s="4" t="s">
        <v>517</v>
      </c>
    </row>
    <row r="7" spans="1:5">
      <c r="A7" s="3" t="s">
        <v>514</v>
      </c>
    </row>
    <row r="8" spans="1:5">
      <c r="A8" s="4" t="s">
        <v>515</v>
      </c>
      <c r="B8" s="5" t="n">
        <v>480227</v>
      </c>
      <c r="C8" s="5" t="n">
        <v>466259</v>
      </c>
    </row>
    <row r="9" spans="1:5">
      <c r="A9" s="4" t="s">
        <v>518</v>
      </c>
    </row>
    <row r="10" spans="1:5">
      <c r="A10" s="3" t="s">
        <v>514</v>
      </c>
    </row>
    <row r="11" spans="1:5">
      <c r="A11" s="4" t="s">
        <v>515</v>
      </c>
      <c r="B11" s="5" t="n">
        <v>4224</v>
      </c>
      <c r="C11" s="5" t="n">
        <v>8427</v>
      </c>
    </row>
    <row r="12" spans="1:5">
      <c r="A12" s="4" t="s">
        <v>519</v>
      </c>
    </row>
    <row r="13" spans="1:5">
      <c r="A13" s="3" t="s">
        <v>514</v>
      </c>
    </row>
    <row r="14" spans="1:5">
      <c r="A14" s="4" t="s">
        <v>515</v>
      </c>
      <c r="B14" s="6" t="n">
        <v>6918</v>
      </c>
      <c r="C14" s="6" t="n">
        <v>76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7</v>
      </c>
      <c r="C2" s="2" t="s">
        <v>28</v>
      </c>
      <c r="D2" s="2" t="s">
        <v>80</v>
      </c>
    </row>
    <row r="3" spans="1:4">
      <c r="A3" s="3" t="s">
        <v>234</v>
      </c>
    </row>
    <row r="4" spans="1:4">
      <c r="A4" s="4" t="s">
        <v>521</v>
      </c>
      <c r="B4" s="6" t="n">
        <v>3039</v>
      </c>
      <c r="C4" s="6" t="n">
        <v>1350</v>
      </c>
      <c r="D4" s="6" t="n">
        <v>76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7</v>
      </c>
      <c r="C2" s="2" t="s">
        <v>28</v>
      </c>
      <c r="D2" s="2" t="s">
        <v>80</v>
      </c>
    </row>
    <row r="3" spans="1:4">
      <c r="A3" s="3" t="s">
        <v>234</v>
      </c>
    </row>
    <row r="4" spans="1:4">
      <c r="A4" s="4" t="s">
        <v>523</v>
      </c>
      <c r="B4" s="6" t="n">
        <v>210757</v>
      </c>
      <c r="C4" s="6" t="n">
        <v>168786</v>
      </c>
      <c r="D4" s="6" t="n">
        <v>143334</v>
      </c>
    </row>
    <row r="5" spans="1:4">
      <c r="A5" s="4" t="s">
        <v>524</v>
      </c>
      <c r="B5" s="5" t="n">
        <v>64747</v>
      </c>
      <c r="C5" s="5" t="n">
        <v>37978</v>
      </c>
      <c r="D5" s="5" t="n">
        <v>29979</v>
      </c>
    </row>
    <row r="6" spans="1:4">
      <c r="A6" s="4" t="s">
        <v>525</v>
      </c>
      <c r="B6" s="5" t="n">
        <v>-9573</v>
      </c>
      <c r="C6" s="5" t="n">
        <v>3993</v>
      </c>
      <c r="D6" s="5" t="n">
        <v>-4527</v>
      </c>
    </row>
    <row r="7" spans="1:4">
      <c r="A7" s="4" t="s">
        <v>526</v>
      </c>
      <c r="B7" s="6" t="n">
        <v>265931</v>
      </c>
      <c r="C7" s="6" t="n">
        <v>210757</v>
      </c>
      <c r="D7" s="6" t="n">
        <v>1687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7"/>
  </cols>
  <sheetData>
    <row r="1" spans="1:5">
      <c r="A1" s="1" t="s">
        <v>527</v>
      </c>
      <c r="B1" s="2" t="s">
        <v>1</v>
      </c>
    </row>
    <row r="2" spans="1:5">
      <c r="B2" s="2" t="s">
        <v>528</v>
      </c>
      <c r="C2" s="2" t="s">
        <v>529</v>
      </c>
      <c r="D2" s="2" t="s">
        <v>530</v>
      </c>
      <c r="E2" s="2" t="s">
        <v>531</v>
      </c>
    </row>
    <row r="3" spans="1:5">
      <c r="A3" s="3" t="s">
        <v>532</v>
      </c>
    </row>
    <row r="4" spans="1:5">
      <c r="A4" s="4" t="s">
        <v>533</v>
      </c>
      <c r="D4" s="6" t="n">
        <v>30848</v>
      </c>
      <c r="E4" s="10" t="n">
        <v>240000000</v>
      </c>
    </row>
    <row r="5" spans="1:5">
      <c r="A5" s="4" t="s">
        <v>98</v>
      </c>
      <c r="B5" s="6" t="n">
        <v>0</v>
      </c>
      <c r="C5" s="6" t="n">
        <v>0</v>
      </c>
      <c r="D5" s="6" t="n">
        <v>220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36"/>
    <col customWidth="1" max="6" min="6" width="48"/>
    <col customWidth="1" max="7" min="7" width="27"/>
    <col customWidth="1" max="8" min="8" width="34"/>
  </cols>
  <sheetData>
    <row r="1" spans="1:8">
      <c r="A1" s="1" t="s">
        <v>130</v>
      </c>
      <c r="B1" s="2" t="s">
        <v>131</v>
      </c>
      <c r="C1" s="2" t="s">
        <v>132</v>
      </c>
      <c r="D1" s="2" t="s">
        <v>133</v>
      </c>
      <c r="E1" s="2" t="s">
        <v>134</v>
      </c>
      <c r="F1" s="2" t="s">
        <v>135</v>
      </c>
      <c r="G1" s="2" t="s">
        <v>136</v>
      </c>
      <c r="H1" s="2" t="s">
        <v>137</v>
      </c>
    </row>
    <row r="2" spans="1:8">
      <c r="A2" s="4" t="s">
        <v>138</v>
      </c>
      <c r="B2" s="6" t="n">
        <v>4924982</v>
      </c>
      <c r="C2" s="6" t="n">
        <v>16667</v>
      </c>
      <c r="D2" s="6" t="n">
        <v>-5960</v>
      </c>
      <c r="E2" s="6" t="n">
        <v>3479399</v>
      </c>
      <c r="F2" s="6" t="n">
        <v>-15592</v>
      </c>
      <c r="G2" s="6" t="n">
        <v>772156</v>
      </c>
      <c r="H2" s="6" t="n">
        <v>678312</v>
      </c>
    </row>
    <row r="3" spans="1:8">
      <c r="A3" s="4" t="s">
        <v>139</v>
      </c>
      <c r="C3" s="5" t="n">
        <v>1666633448</v>
      </c>
      <c r="D3" s="5" t="n">
        <v>-16222246</v>
      </c>
    </row>
    <row r="4" spans="1:8">
      <c r="A4" s="4" t="s">
        <v>140</v>
      </c>
      <c r="B4" s="5" t="n">
        <v>527386</v>
      </c>
      <c r="G4" s="5" t="n">
        <v>608280</v>
      </c>
      <c r="H4" s="5" t="n">
        <v>-80894</v>
      </c>
    </row>
    <row r="5" spans="1:8">
      <c r="A5" s="4" t="s">
        <v>141</v>
      </c>
      <c r="B5" s="5" t="n">
        <v>92000</v>
      </c>
      <c r="H5" s="5" t="n">
        <v>92000</v>
      </c>
    </row>
    <row r="6" spans="1:8">
      <c r="A6" s="4" t="s">
        <v>124</v>
      </c>
      <c r="B6" s="5" t="n">
        <v>-2468</v>
      </c>
      <c r="F6" s="5" t="n">
        <v>-1538</v>
      </c>
      <c r="H6" s="5" t="n">
        <v>-930</v>
      </c>
    </row>
    <row r="7" spans="1:8">
      <c r="A7" s="4" t="s">
        <v>125</v>
      </c>
      <c r="B7" s="5" t="n">
        <v>-19</v>
      </c>
      <c r="F7" s="5" t="n">
        <v>-19</v>
      </c>
    </row>
    <row r="8" spans="1:8">
      <c r="A8" s="4" t="s">
        <v>142</v>
      </c>
      <c r="B8" s="5" t="n">
        <v>20401</v>
      </c>
      <c r="E8" s="5" t="n">
        <v>18233</v>
      </c>
      <c r="H8" s="5" t="n">
        <v>2168</v>
      </c>
    </row>
    <row r="9" spans="1:8">
      <c r="A9" s="4" t="s">
        <v>143</v>
      </c>
      <c r="D9" s="5" t="n">
        <v>-208278</v>
      </c>
    </row>
    <row r="10" spans="1:8">
      <c r="A10" s="4" t="s">
        <v>144</v>
      </c>
      <c r="B10" s="5" t="n">
        <v>-1721</v>
      </c>
      <c r="D10" s="6" t="n">
        <v>-1721</v>
      </c>
    </row>
    <row r="11" spans="1:8">
      <c r="A11" s="4" t="s">
        <v>145</v>
      </c>
      <c r="D11" s="5" t="n">
        <v>467121</v>
      </c>
    </row>
    <row r="12" spans="1:8">
      <c r="A12" s="4" t="s">
        <v>146</v>
      </c>
      <c r="D12" s="6" t="n">
        <v>3648</v>
      </c>
      <c r="E12" s="5" t="n">
        <v>-3648</v>
      </c>
    </row>
    <row r="13" spans="1:8">
      <c r="A13" s="4" t="s">
        <v>147</v>
      </c>
      <c r="D13" s="5" t="n">
        <v>-36649344</v>
      </c>
    </row>
    <row r="14" spans="1:8">
      <c r="A14" s="4" t="s">
        <v>148</v>
      </c>
      <c r="B14" s="5" t="n">
        <v>-300495</v>
      </c>
      <c r="D14" s="6" t="n">
        <v>-300495</v>
      </c>
    </row>
    <row r="15" spans="1:8">
      <c r="A15" s="4" t="s">
        <v>149</v>
      </c>
      <c r="C15" s="5" t="n">
        <v>-32931528</v>
      </c>
      <c r="D15" s="5" t="n">
        <v>32931528</v>
      </c>
    </row>
    <row r="16" spans="1:8">
      <c r="A16" s="4" t="s">
        <v>150</v>
      </c>
      <c r="C16" s="6" t="n">
        <v>-330</v>
      </c>
      <c r="D16" s="6" t="n">
        <v>271341</v>
      </c>
      <c r="E16" s="5" t="n">
        <v>-271011</v>
      </c>
    </row>
    <row r="17" spans="1:8">
      <c r="A17" s="4" t="s">
        <v>151</v>
      </c>
      <c r="D17" s="5" t="n">
        <v>1068534</v>
      </c>
    </row>
    <row r="18" spans="1:8">
      <c r="A18" s="4" t="s">
        <v>152</v>
      </c>
      <c r="D18" s="6" t="n">
        <v>11</v>
      </c>
      <c r="E18" s="5" t="n">
        <v>-11</v>
      </c>
    </row>
    <row r="19" spans="1:8">
      <c r="A19" s="4" t="s">
        <v>153</v>
      </c>
      <c r="D19" s="5" t="n">
        <v>928299</v>
      </c>
    </row>
    <row r="20" spans="1:8">
      <c r="A20" s="4" t="s">
        <v>154</v>
      </c>
      <c r="B20" s="5" t="n">
        <v>2156</v>
      </c>
      <c r="D20" s="6" t="n">
        <v>9</v>
      </c>
      <c r="E20" s="5" t="n">
        <v>2147</v>
      </c>
    </row>
    <row r="21" spans="1:8">
      <c r="A21" s="4" t="s">
        <v>155</v>
      </c>
      <c r="B21" s="5" t="n">
        <v>122166</v>
      </c>
      <c r="E21" s="5" t="n">
        <v>57293</v>
      </c>
      <c r="H21" s="5" t="n">
        <v>64873</v>
      </c>
    </row>
    <row r="22" spans="1:8">
      <c r="A22" s="4" t="s">
        <v>156</v>
      </c>
      <c r="B22" s="5" t="n">
        <v>-342718</v>
      </c>
      <c r="E22" s="5" t="n">
        <v>-189459</v>
      </c>
      <c r="G22" s="5" t="n">
        <v>-153259</v>
      </c>
    </row>
    <row r="23" spans="1:8">
      <c r="A23" s="4" t="s">
        <v>157</v>
      </c>
      <c r="B23" s="5" t="n">
        <v>5041670</v>
      </c>
      <c r="C23" s="6" t="n">
        <v>16337</v>
      </c>
      <c r="D23" s="6" t="n">
        <v>-33167</v>
      </c>
      <c r="E23" s="5" t="n">
        <v>3092943</v>
      </c>
      <c r="F23" s="5" t="n">
        <v>-17149</v>
      </c>
      <c r="G23" s="5" t="n">
        <v>1227177</v>
      </c>
      <c r="H23" s="5" t="n">
        <v>755529</v>
      </c>
    </row>
    <row r="24" spans="1:8">
      <c r="A24" s="4" t="s">
        <v>158</v>
      </c>
      <c r="C24" s="5" t="n">
        <v>1633701920</v>
      </c>
      <c r="D24" s="5" t="n">
        <v>-17684386</v>
      </c>
    </row>
    <row r="25" spans="1:8">
      <c r="A25" s="4" t="s">
        <v>140</v>
      </c>
      <c r="B25" s="5" t="n">
        <v>-60808</v>
      </c>
      <c r="G25" s="5" t="n">
        <v>105747</v>
      </c>
      <c r="H25" s="5" t="n">
        <v>-166555</v>
      </c>
    </row>
    <row r="26" spans="1:8">
      <c r="A26" s="4" t="s">
        <v>124</v>
      </c>
      <c r="B26" s="5" t="n">
        <v>-9376</v>
      </c>
      <c r="F26" s="5" t="n">
        <v>-4767</v>
      </c>
      <c r="H26" s="5" t="n">
        <v>-4609</v>
      </c>
    </row>
    <row r="27" spans="1:8">
      <c r="A27" s="4" t="s">
        <v>125</v>
      </c>
      <c r="B27" s="5" t="n">
        <v>-42</v>
      </c>
      <c r="F27" s="5" t="n">
        <v>-18</v>
      </c>
      <c r="H27" s="5" t="n">
        <v>-24</v>
      </c>
    </row>
    <row r="28" spans="1:8">
      <c r="A28" s="4" t="s">
        <v>142</v>
      </c>
      <c r="B28" s="5" t="n">
        <v>20850</v>
      </c>
      <c r="E28" s="5" t="n">
        <v>18640</v>
      </c>
      <c r="H28" s="5" t="n">
        <v>2210</v>
      </c>
    </row>
    <row r="29" spans="1:8">
      <c r="A29" s="4" t="s">
        <v>145</v>
      </c>
      <c r="D29" s="5" t="n">
        <v>466203</v>
      </c>
    </row>
    <row r="30" spans="1:8">
      <c r="A30" s="4" t="s">
        <v>146</v>
      </c>
      <c r="D30" s="6" t="n">
        <v>3732</v>
      </c>
      <c r="E30" s="5" t="n">
        <v>-3732</v>
      </c>
    </row>
    <row r="31" spans="1:8">
      <c r="A31" s="4" t="s">
        <v>149</v>
      </c>
      <c r="C31" s="5" t="n">
        <v>-3717816</v>
      </c>
      <c r="D31" s="5" t="n">
        <v>3717816</v>
      </c>
    </row>
    <row r="32" spans="1:8">
      <c r="A32" s="4" t="s">
        <v>150</v>
      </c>
      <c r="C32" s="6" t="n">
        <v>-37</v>
      </c>
      <c r="D32" s="6" t="n">
        <v>29154</v>
      </c>
      <c r="E32" s="5" t="n">
        <v>-29117</v>
      </c>
    </row>
    <row r="33" spans="1:8">
      <c r="A33" s="4" t="s">
        <v>159</v>
      </c>
      <c r="C33" s="5" t="n">
        <v>940419</v>
      </c>
      <c r="D33" s="5" t="n">
        <v>-940419</v>
      </c>
    </row>
    <row r="34" spans="1:8">
      <c r="A34" s="4" t="s">
        <v>160</v>
      </c>
      <c r="C34" s="6" t="n">
        <v>9</v>
      </c>
      <c r="D34" s="6" t="n">
        <v>-9</v>
      </c>
    </row>
    <row r="35" spans="1:8">
      <c r="A35" s="4" t="s">
        <v>151</v>
      </c>
      <c r="D35" s="5" t="n">
        <v>136809</v>
      </c>
    </row>
    <row r="36" spans="1:8">
      <c r="A36" s="4" t="s">
        <v>152</v>
      </c>
      <c r="D36" s="6" t="n">
        <v>1</v>
      </c>
      <c r="E36" s="5" t="n">
        <v>-1</v>
      </c>
    </row>
    <row r="37" spans="1:8">
      <c r="A37" s="4" t="s">
        <v>153</v>
      </c>
      <c r="D37" s="5" t="n">
        <v>1368747</v>
      </c>
    </row>
    <row r="38" spans="1:8">
      <c r="A38" s="4" t="s">
        <v>154</v>
      </c>
      <c r="B38" s="5" t="n">
        <v>2415</v>
      </c>
      <c r="D38" s="6" t="n">
        <v>14</v>
      </c>
      <c r="E38" s="5" t="n">
        <v>2401</v>
      </c>
    </row>
    <row r="39" spans="1:8">
      <c r="A39" s="4" t="s">
        <v>161</v>
      </c>
      <c r="E39" s="5" t="n">
        <v>3433</v>
      </c>
      <c r="H39" s="5" t="n">
        <v>-3433</v>
      </c>
    </row>
    <row r="40" spans="1:8">
      <c r="A40" s="4" t="s">
        <v>155</v>
      </c>
      <c r="E40" s="5" t="n">
        <v>-9108</v>
      </c>
      <c r="H40" s="5" t="n">
        <v>9108</v>
      </c>
    </row>
    <row r="41" spans="1:8">
      <c r="A41" s="4" t="s">
        <v>156</v>
      </c>
      <c r="B41" s="5" t="n">
        <v>-62850</v>
      </c>
      <c r="G41" s="5" t="n">
        <v>-62850</v>
      </c>
    </row>
    <row r="42" spans="1:8">
      <c r="A42" s="4" t="s">
        <v>162</v>
      </c>
      <c r="B42" s="5" t="n">
        <v>4931859</v>
      </c>
      <c r="C42" s="6" t="n">
        <v>16309</v>
      </c>
      <c r="D42" s="6" t="n">
        <v>-275</v>
      </c>
      <c r="E42" s="5" t="n">
        <v>3075459</v>
      </c>
      <c r="F42" s="5" t="n">
        <v>-21934</v>
      </c>
      <c r="G42" s="5" t="n">
        <v>1270074</v>
      </c>
      <c r="H42" s="5" t="n">
        <v>592226</v>
      </c>
    </row>
    <row r="43" spans="1:8">
      <c r="A43" s="4" t="s">
        <v>163</v>
      </c>
      <c r="C43" s="5" t="n">
        <v>1630924523</v>
      </c>
      <c r="D43" s="5" t="n">
        <v>-12935230</v>
      </c>
    </row>
    <row r="44" spans="1:8">
      <c r="A44" s="4" t="s">
        <v>140</v>
      </c>
      <c r="B44" s="5" t="n">
        <v>66918</v>
      </c>
      <c r="G44" s="5" t="n">
        <v>175906</v>
      </c>
      <c r="H44" s="5" t="n">
        <v>-108988</v>
      </c>
    </row>
    <row r="45" spans="1:8">
      <c r="A45" s="4" t="s">
        <v>124</v>
      </c>
      <c r="B45" s="5" t="n">
        <v>-5803</v>
      </c>
      <c r="F45" s="5" t="n">
        <v>-2871</v>
      </c>
      <c r="H45" s="5" t="n">
        <v>-2932</v>
      </c>
    </row>
    <row r="46" spans="1:8">
      <c r="A46" s="4" t="s">
        <v>125</v>
      </c>
      <c r="B46" s="5" t="n">
        <v>61</v>
      </c>
      <c r="F46" s="5" t="n">
        <v>37</v>
      </c>
      <c r="H46" s="5" t="n">
        <v>24</v>
      </c>
    </row>
    <row r="47" spans="1:8">
      <c r="A47" s="4" t="s">
        <v>142</v>
      </c>
      <c r="B47" s="5" t="n">
        <v>18479</v>
      </c>
      <c r="E47" s="5" t="n">
        <v>17900</v>
      </c>
      <c r="H47" s="5" t="n">
        <v>579</v>
      </c>
    </row>
    <row r="48" spans="1:8">
      <c r="A48" s="4" t="s">
        <v>145</v>
      </c>
      <c r="D48" s="5" t="n">
        <v>18213</v>
      </c>
    </row>
    <row r="49" spans="1:8">
      <c r="A49" s="4" t="s">
        <v>146</v>
      </c>
      <c r="D49" s="6" t="n">
        <v>146</v>
      </c>
      <c r="E49" s="5" t="n">
        <v>-146</v>
      </c>
    </row>
    <row r="50" spans="1:8">
      <c r="A50" s="4" t="s">
        <v>164</v>
      </c>
      <c r="C50" s="5" t="n">
        <v>-155000000</v>
      </c>
    </row>
    <row r="51" spans="1:8">
      <c r="A51" s="4" t="s">
        <v>165</v>
      </c>
      <c r="B51" s="5" t="n">
        <v>-803171</v>
      </c>
      <c r="C51" s="6" t="n">
        <v>-1550</v>
      </c>
      <c r="E51" s="5" t="n">
        <v>-203496</v>
      </c>
      <c r="G51" s="5" t="n">
        <v>-598125</v>
      </c>
    </row>
    <row r="52" spans="1:8">
      <c r="A52" s="4" t="s">
        <v>151</v>
      </c>
      <c r="D52" s="5" t="n">
        <v>303318</v>
      </c>
    </row>
    <row r="53" spans="1:8">
      <c r="A53" s="4" t="s">
        <v>152</v>
      </c>
      <c r="D53" s="6" t="n">
        <v>3</v>
      </c>
      <c r="E53" s="5" t="n">
        <v>-3</v>
      </c>
    </row>
    <row r="54" spans="1:8">
      <c r="A54" s="4" t="s">
        <v>153</v>
      </c>
      <c r="D54" s="5" t="n">
        <v>1789929</v>
      </c>
    </row>
    <row r="55" spans="1:8">
      <c r="A55" s="4" t="s">
        <v>154</v>
      </c>
      <c r="B55" s="5" t="n">
        <v>3254</v>
      </c>
      <c r="D55" s="6" t="n">
        <v>18</v>
      </c>
      <c r="E55" s="5" t="n">
        <v>3236</v>
      </c>
    </row>
    <row r="56" spans="1:8">
      <c r="A56" s="4" t="s">
        <v>161</v>
      </c>
      <c r="E56" s="5" t="n">
        <v>55</v>
      </c>
      <c r="H56" s="5" t="n">
        <v>-55</v>
      </c>
    </row>
    <row r="57" spans="1:8">
      <c r="A57" s="4" t="s">
        <v>155</v>
      </c>
      <c r="B57" s="5" t="n">
        <v>-2614</v>
      </c>
      <c r="E57" s="5" t="n">
        <v>-1304</v>
      </c>
      <c r="H57" s="5" t="n">
        <v>-1310</v>
      </c>
    </row>
    <row r="58" spans="1:8">
      <c r="A58" s="4" t="s">
        <v>156</v>
      </c>
      <c r="B58" s="5" t="n">
        <v>-385569</v>
      </c>
      <c r="E58" s="5" t="n">
        <v>-108639</v>
      </c>
      <c r="G58" s="5" t="n">
        <v>-276930</v>
      </c>
    </row>
    <row r="59" spans="1:8">
      <c r="A59" s="4" t="s">
        <v>166</v>
      </c>
      <c r="B59" s="6" t="n">
        <v>3823414</v>
      </c>
      <c r="C59" s="6" t="n">
        <v>14759</v>
      </c>
      <c r="D59" s="6" t="n">
        <v>-108</v>
      </c>
      <c r="E59" s="6" t="n">
        <v>2783062</v>
      </c>
      <c r="F59" s="6" t="n">
        <v>-24768</v>
      </c>
      <c r="G59" s="6" t="n">
        <v>570925</v>
      </c>
      <c r="H59" s="6" t="n">
        <v>479544</v>
      </c>
    </row>
    <row r="60" spans="1:8">
      <c r="A60" s="4" t="s">
        <v>167</v>
      </c>
      <c r="C60" s="5" t="n">
        <v>1475924523</v>
      </c>
      <c r="D60" s="5" t="n">
        <v>-108237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7</v>
      </c>
      <c r="C1" s="2" t="s">
        <v>28</v>
      </c>
    </row>
    <row r="2" spans="1:3">
      <c r="A2" s="3" t="s">
        <v>535</v>
      </c>
    </row>
    <row r="3" spans="1:3">
      <c r="A3" s="4" t="s">
        <v>536</v>
      </c>
      <c r="B3" s="6" t="n">
        <v>7798255</v>
      </c>
      <c r="C3" s="6" t="n">
        <v>7486719</v>
      </c>
    </row>
    <row r="4" spans="1:3">
      <c r="A4" s="4" t="s">
        <v>537</v>
      </c>
      <c r="B4" s="5" t="n">
        <v>-2142432</v>
      </c>
      <c r="C4" s="5" t="n">
        <v>-1726490</v>
      </c>
    </row>
    <row r="5" spans="1:3">
      <c r="A5" s="4" t="s">
        <v>538</v>
      </c>
      <c r="B5" s="5" t="n">
        <v>5655823</v>
      </c>
      <c r="C5" s="5" t="n">
        <v>5760229</v>
      </c>
    </row>
    <row r="6" spans="1:3">
      <c r="A6" s="4" t="s">
        <v>495</v>
      </c>
    </row>
    <row r="7" spans="1:3">
      <c r="A7" s="3" t="s">
        <v>535</v>
      </c>
    </row>
    <row r="8" spans="1:3">
      <c r="A8" s="4" t="s">
        <v>536</v>
      </c>
      <c r="B8" s="5" t="n">
        <v>5179324</v>
      </c>
      <c r="C8" s="5" t="n">
        <v>4944672</v>
      </c>
    </row>
    <row r="9" spans="1:3">
      <c r="A9" s="4" t="s">
        <v>539</v>
      </c>
    </row>
    <row r="10" spans="1:3">
      <c r="A10" s="3" t="s">
        <v>535</v>
      </c>
    </row>
    <row r="11" spans="1:3">
      <c r="A11" s="4" t="s">
        <v>536</v>
      </c>
      <c r="B11" s="5" t="n">
        <v>898038</v>
      </c>
      <c r="C11" s="5" t="n">
        <v>885724</v>
      </c>
    </row>
    <row r="12" spans="1:3">
      <c r="A12" s="4" t="s">
        <v>445</v>
      </c>
    </row>
    <row r="13" spans="1:3">
      <c r="A13" s="3" t="s">
        <v>535</v>
      </c>
    </row>
    <row r="14" spans="1:3">
      <c r="A14" s="4" t="s">
        <v>536</v>
      </c>
      <c r="B14" s="5" t="n">
        <v>755804</v>
      </c>
      <c r="C14" s="5" t="n">
        <v>775422</v>
      </c>
    </row>
    <row r="15" spans="1:3">
      <c r="A15" s="4" t="s">
        <v>540</v>
      </c>
    </row>
    <row r="16" spans="1:3">
      <c r="A16" s="3" t="s">
        <v>535</v>
      </c>
    </row>
    <row r="17" spans="1:3">
      <c r="A17" s="4" t="s">
        <v>536</v>
      </c>
      <c r="B17" s="5" t="n">
        <v>225146</v>
      </c>
      <c r="C17" s="5" t="n">
        <v>228591</v>
      </c>
    </row>
    <row r="18" spans="1:3">
      <c r="A18" s="4" t="s">
        <v>541</v>
      </c>
    </row>
    <row r="19" spans="1:3">
      <c r="A19" s="3" t="s">
        <v>535</v>
      </c>
    </row>
    <row r="20" spans="1:3">
      <c r="A20" s="4" t="s">
        <v>536</v>
      </c>
      <c r="B20" s="5" t="n">
        <v>87281</v>
      </c>
      <c r="C20" s="5" t="n">
        <v>88590</v>
      </c>
    </row>
    <row r="21" spans="1:3">
      <c r="A21" s="4" t="s">
        <v>542</v>
      </c>
    </row>
    <row r="22" spans="1:3">
      <c r="A22" s="3" t="s">
        <v>535</v>
      </c>
    </row>
    <row r="23" spans="1:3">
      <c r="A23" s="4" t="s">
        <v>536</v>
      </c>
      <c r="B23" s="6" t="n">
        <v>652662</v>
      </c>
      <c r="C23" s="6" t="n">
        <v>5637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7</v>
      </c>
      <c r="C1" s="2" t="s">
        <v>28</v>
      </c>
    </row>
    <row r="2" spans="1:3">
      <c r="A2" s="3" t="s">
        <v>239</v>
      </c>
    </row>
    <row r="3" spans="1:3">
      <c r="A3" s="4" t="s">
        <v>544</v>
      </c>
      <c r="B3" s="6" t="n">
        <v>88607</v>
      </c>
      <c r="C3" s="6" t="n">
        <v>69311</v>
      </c>
    </row>
    <row r="4" spans="1:3">
      <c r="A4" s="4" t="s">
        <v>545</v>
      </c>
      <c r="B4" s="5" t="n">
        <v>237858</v>
      </c>
      <c r="C4" s="5" t="n">
        <v>251176</v>
      </c>
    </row>
    <row r="5" spans="1:3">
      <c r="A5" s="4" t="s">
        <v>546</v>
      </c>
      <c r="B5" s="6" t="n">
        <v>26438</v>
      </c>
      <c r="C5" s="6" t="n">
        <v>143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7</v>
      </c>
      <c r="C1" s="2" t="s">
        <v>28</v>
      </c>
    </row>
    <row r="2" spans="1:3">
      <c r="A2" s="3" t="s">
        <v>548</v>
      </c>
    </row>
    <row r="3" spans="1:3">
      <c r="A3" s="4" t="s">
        <v>549</v>
      </c>
      <c r="B3" s="6" t="n">
        <v>900000</v>
      </c>
      <c r="C3" s="6" t="n">
        <v>900000</v>
      </c>
    </row>
    <row r="4" spans="1:3">
      <c r="A4" s="4" t="s">
        <v>550</v>
      </c>
      <c r="B4" s="5" t="n">
        <v>-586680</v>
      </c>
      <c r="C4" s="5" t="n">
        <v>-529443</v>
      </c>
    </row>
    <row r="5" spans="1:3">
      <c r="A5" s="4" t="s">
        <v>551</v>
      </c>
      <c r="B5" s="6" t="n">
        <v>313320</v>
      </c>
      <c r="C5" s="6" t="n">
        <v>370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52</v>
      </c>
      <c r="B1" s="2" t="s">
        <v>528</v>
      </c>
    </row>
    <row r="2" spans="1:2">
      <c r="A2" s="3" t="s">
        <v>548</v>
      </c>
    </row>
    <row r="3" spans="1:2">
      <c r="A3" s="4" t="s">
        <v>553</v>
      </c>
      <c r="B3" s="6" t="n">
        <v>57237</v>
      </c>
    </row>
    <row r="4" spans="1:2">
      <c r="A4" s="4" t="s">
        <v>554</v>
      </c>
      <c r="B4" s="5" t="n">
        <v>57237</v>
      </c>
    </row>
    <row r="5" spans="1:2">
      <c r="A5" s="4" t="s">
        <v>555</v>
      </c>
      <c r="B5" s="5" t="n">
        <v>57237</v>
      </c>
    </row>
    <row r="6" spans="1:2">
      <c r="A6" s="4" t="s">
        <v>556</v>
      </c>
      <c r="B6" s="5" t="n">
        <v>57237</v>
      </c>
    </row>
    <row r="7" spans="1:2">
      <c r="A7" s="4" t="s">
        <v>557</v>
      </c>
      <c r="B7" s="5" t="n">
        <v>57237</v>
      </c>
    </row>
    <row r="8" spans="1:2">
      <c r="A8" s="4" t="s">
        <v>558</v>
      </c>
      <c r="B8" s="6" t="n">
        <v>27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9</v>
      </c>
      <c r="B1" s="2" t="s">
        <v>1</v>
      </c>
    </row>
    <row r="2" spans="1:4">
      <c r="B2" s="2" t="s">
        <v>27</v>
      </c>
      <c r="C2" s="2" t="s">
        <v>28</v>
      </c>
      <c r="D2" s="2" t="s">
        <v>80</v>
      </c>
    </row>
    <row r="3" spans="1:4">
      <c r="A3" s="3" t="s">
        <v>548</v>
      </c>
    </row>
    <row r="4" spans="1:4">
      <c r="A4" s="4" t="s">
        <v>560</v>
      </c>
      <c r="B4" s="6" t="n">
        <v>0</v>
      </c>
      <c r="C4" s="6" t="n">
        <v>0</v>
      </c>
      <c r="D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7</v>
      </c>
      <c r="C1" s="2" t="s">
        <v>28</v>
      </c>
    </row>
    <row r="2" spans="1:3">
      <c r="A2" s="3" t="s">
        <v>562</v>
      </c>
    </row>
    <row r="3" spans="1:3">
      <c r="A3" s="4" t="s">
        <v>563</v>
      </c>
      <c r="B3" s="6" t="n">
        <v>76884</v>
      </c>
      <c r="C3" s="6" t="n">
        <v>77284</v>
      </c>
    </row>
    <row r="4" spans="1:3">
      <c r="A4" s="4" t="s">
        <v>550</v>
      </c>
      <c r="B4" s="5" t="n">
        <v>-51744</v>
      </c>
      <c r="C4" s="5" t="n">
        <v>-43888</v>
      </c>
    </row>
    <row r="5" spans="1:3">
      <c r="A5" s="4" t="s">
        <v>564</v>
      </c>
      <c r="B5" s="5" t="n">
        <v>25140</v>
      </c>
      <c r="C5" s="5" t="n">
        <v>33396</v>
      </c>
    </row>
    <row r="6" spans="1:3">
      <c r="A6" s="4" t="s">
        <v>565</v>
      </c>
      <c r="B6" s="5" t="n">
        <v>36240</v>
      </c>
      <c r="C6" s="5" t="n">
        <v>40596</v>
      </c>
    </row>
    <row r="7" spans="1:3">
      <c r="A7" s="4" t="s">
        <v>192</v>
      </c>
      <c r="B7" s="5" t="n">
        <v>33783</v>
      </c>
      <c r="C7" s="5" t="n">
        <v>26544</v>
      </c>
    </row>
    <row r="8" spans="1:3">
      <c r="A8" s="4" t="s">
        <v>566</v>
      </c>
      <c r="B8" s="5" t="n">
        <v>32219</v>
      </c>
      <c r="C8" s="5" t="n">
        <v>10393</v>
      </c>
    </row>
    <row r="9" spans="1:3">
      <c r="A9" s="4" t="s">
        <v>464</v>
      </c>
      <c r="B9" s="5" t="n">
        <v>27235</v>
      </c>
      <c r="C9" s="5" t="n">
        <v>32335</v>
      </c>
    </row>
    <row r="10" spans="1:3">
      <c r="A10" s="4" t="s">
        <v>567</v>
      </c>
      <c r="B10" s="5" t="n">
        <v>19392</v>
      </c>
      <c r="C10" s="5" t="n">
        <v>23281</v>
      </c>
    </row>
    <row r="11" spans="1:3">
      <c r="A11" s="4" t="s">
        <v>568</v>
      </c>
      <c r="B11" s="5" t="n">
        <v>15143</v>
      </c>
      <c r="C11" s="5" t="n">
        <v>16265</v>
      </c>
    </row>
    <row r="12" spans="1:3">
      <c r="A12" s="4" t="s">
        <v>569</v>
      </c>
      <c r="B12" s="5" t="n">
        <v>5759</v>
      </c>
      <c r="C12" s="5" t="n">
        <v>9202</v>
      </c>
    </row>
    <row r="13" spans="1:3">
      <c r="A13" s="4" t="s">
        <v>184</v>
      </c>
      <c r="B13" s="6" t="n">
        <v>194911</v>
      </c>
      <c r="C13" s="6" t="n">
        <v>1920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B1" s="2" t="s">
        <v>1</v>
      </c>
    </row>
    <row r="2" spans="1:4">
      <c r="B2" s="2" t="s">
        <v>27</v>
      </c>
      <c r="C2" s="2" t="s">
        <v>28</v>
      </c>
      <c r="D2" s="2" t="s">
        <v>80</v>
      </c>
    </row>
    <row r="3" spans="1:4">
      <c r="A3" s="3" t="s">
        <v>562</v>
      </c>
    </row>
    <row r="4" spans="1:4">
      <c r="A4" s="4" t="s">
        <v>571</v>
      </c>
      <c r="B4" s="4" t="s">
        <v>572</v>
      </c>
    </row>
    <row r="5" spans="1:4">
      <c r="A5" s="4" t="s">
        <v>179</v>
      </c>
      <c r="B5" s="6" t="n">
        <v>5459</v>
      </c>
      <c r="C5" s="6" t="n">
        <v>30254</v>
      </c>
      <c r="D5" s="6" t="n">
        <v>0</v>
      </c>
    </row>
    <row r="6" spans="1:4">
      <c r="A6" s="4" t="s">
        <v>573</v>
      </c>
      <c r="B6" s="5" t="n">
        <v>6128</v>
      </c>
      <c r="C6" s="5" t="n">
        <v>5111</v>
      </c>
      <c r="D6" s="5" t="n">
        <v>8642</v>
      </c>
    </row>
    <row r="7" spans="1:4">
      <c r="A7" s="4" t="s">
        <v>574</v>
      </c>
      <c r="B7" s="6" t="n">
        <v>-9573</v>
      </c>
      <c r="C7" s="6" t="n">
        <v>3993</v>
      </c>
      <c r="D7" s="6" t="n">
        <v>-45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7</v>
      </c>
      <c r="C1" s="2" t="s">
        <v>28</v>
      </c>
    </row>
    <row r="2" spans="1:3">
      <c r="A2" s="3" t="s">
        <v>576</v>
      </c>
    </row>
    <row r="3" spans="1:3">
      <c r="A3" s="4" t="s">
        <v>577</v>
      </c>
      <c r="B3" s="6" t="n">
        <v>1199617</v>
      </c>
      <c r="C3" s="6" t="n">
        <v>1199617</v>
      </c>
    </row>
    <row r="4" spans="1:3">
      <c r="A4" s="4" t="s">
        <v>550</v>
      </c>
      <c r="B4" s="5" t="n">
        <v>-389301</v>
      </c>
      <c r="C4" s="5" t="n">
        <v>-366485</v>
      </c>
    </row>
    <row r="5" spans="1:3">
      <c r="A5" s="4" t="s">
        <v>578</v>
      </c>
      <c r="B5" s="5" t="n">
        <v>810316</v>
      </c>
      <c r="C5" s="5" t="n">
        <v>833132</v>
      </c>
    </row>
    <row r="6" spans="1:3">
      <c r="A6" s="4" t="s">
        <v>469</v>
      </c>
    </row>
    <row r="7" spans="1:3">
      <c r="A7" s="3" t="s">
        <v>576</v>
      </c>
    </row>
    <row r="8" spans="1:3">
      <c r="A8" s="4" t="s">
        <v>577</v>
      </c>
      <c r="B8" s="5" t="n">
        <v>146475</v>
      </c>
      <c r="C8" s="5" t="n">
        <v>146475</v>
      </c>
    </row>
    <row r="9" spans="1:3">
      <c r="A9" s="4" t="s">
        <v>474</v>
      </c>
    </row>
    <row r="10" spans="1:3">
      <c r="A10" s="3" t="s">
        <v>576</v>
      </c>
    </row>
    <row r="11" spans="1:3">
      <c r="A11" s="4" t="s">
        <v>577</v>
      </c>
      <c r="B11" s="5" t="n">
        <v>399578</v>
      </c>
      <c r="C11" s="5" t="n">
        <v>399578</v>
      </c>
    </row>
    <row r="12" spans="1:3">
      <c r="A12" s="4" t="s">
        <v>477</v>
      </c>
    </row>
    <row r="13" spans="1:3">
      <c r="A13" s="3" t="s">
        <v>576</v>
      </c>
    </row>
    <row r="14" spans="1:3">
      <c r="A14" s="4" t="s">
        <v>577</v>
      </c>
      <c r="B14" s="6" t="n">
        <v>653564</v>
      </c>
      <c r="C14" s="6" t="n">
        <v>6535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7</v>
      </c>
      <c r="C1" s="2" t="s">
        <v>28</v>
      </c>
    </row>
    <row r="2" spans="1:3">
      <c r="A2" s="3" t="s">
        <v>580</v>
      </c>
    </row>
    <row r="3" spans="1:3">
      <c r="A3" s="4" t="s">
        <v>581</v>
      </c>
      <c r="B3" s="6" t="n">
        <v>395572</v>
      </c>
      <c r="C3" s="6" t="n">
        <v>184223</v>
      </c>
    </row>
    <row r="4" spans="1:3">
      <c r="A4" s="4" t="s">
        <v>582</v>
      </c>
      <c r="B4" s="5" t="n">
        <v>259693</v>
      </c>
      <c r="C4" s="5" t="n">
        <v>83265</v>
      </c>
    </row>
    <row r="5" spans="1:3">
      <c r="A5" s="4" t="s">
        <v>583</v>
      </c>
      <c r="B5" s="5" t="n">
        <v>200031</v>
      </c>
      <c r="C5" s="5" t="n">
        <v>123978</v>
      </c>
    </row>
    <row r="6" spans="1:3">
      <c r="A6" s="4" t="s">
        <v>584</v>
      </c>
      <c r="B6" s="5" t="n">
        <v>159802</v>
      </c>
      <c r="C6" s="5" t="n">
        <v>185223</v>
      </c>
    </row>
    <row r="7" spans="1:3">
      <c r="A7" s="4" t="s">
        <v>585</v>
      </c>
      <c r="B7" s="5" t="n">
        <v>141681</v>
      </c>
      <c r="C7" s="5" t="n">
        <v>189592</v>
      </c>
    </row>
    <row r="8" spans="1:3">
      <c r="A8" s="4" t="s">
        <v>586</v>
      </c>
      <c r="B8" s="5" t="n">
        <v>133669</v>
      </c>
      <c r="C8" s="5" t="n">
        <v>143318</v>
      </c>
    </row>
    <row r="9" spans="1:3">
      <c r="A9" s="4" t="s">
        <v>587</v>
      </c>
      <c r="B9" s="5" t="n">
        <v>41362</v>
      </c>
      <c r="C9" s="5" t="n">
        <v>87291</v>
      </c>
    </row>
    <row r="10" spans="1:3">
      <c r="A10" s="4" t="s">
        <v>588</v>
      </c>
      <c r="B10" s="5" t="n">
        <v>38133</v>
      </c>
      <c r="C10" s="5" t="n">
        <v>32755</v>
      </c>
    </row>
    <row r="11" spans="1:3">
      <c r="A11" s="4" t="s">
        <v>199</v>
      </c>
      <c r="C11" s="5" t="n">
        <v>23417</v>
      </c>
    </row>
    <row r="12" spans="1:3">
      <c r="A12" s="4" t="s">
        <v>589</v>
      </c>
      <c r="C12" s="5" t="n">
        <v>3788</v>
      </c>
    </row>
    <row r="13" spans="1:3">
      <c r="A13" s="4" t="s">
        <v>590</v>
      </c>
      <c r="B13" s="6" t="n">
        <v>1369943</v>
      </c>
      <c r="C13" s="6" t="n">
        <v>10568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7</v>
      </c>
      <c r="C1" s="2" t="s">
        <v>28</v>
      </c>
    </row>
    <row r="2" spans="1:3">
      <c r="A2" s="3" t="s">
        <v>592</v>
      </c>
    </row>
    <row r="3" spans="1:3">
      <c r="A3" s="4" t="s">
        <v>593</v>
      </c>
      <c r="B3" s="6" t="n">
        <v>3720275</v>
      </c>
      <c r="C3" s="6" t="n">
        <v>3815232</v>
      </c>
    </row>
    <row r="4" spans="1:3">
      <c r="A4" s="4" t="s">
        <v>53</v>
      </c>
      <c r="B4" s="5" t="n">
        <v>-50583</v>
      </c>
      <c r="C4" s="5" t="n">
        <v>-102836</v>
      </c>
    </row>
    <row r="5" spans="1:3">
      <c r="A5" s="4" t="s">
        <v>594</v>
      </c>
      <c r="B5" s="5" t="n">
        <v>3669692</v>
      </c>
      <c r="C5" s="5" t="n">
        <v>3712396</v>
      </c>
    </row>
    <row r="6" spans="1:3">
      <c r="A6" s="4" t="s">
        <v>595</v>
      </c>
    </row>
    <row r="7" spans="1:3">
      <c r="A7" s="3" t="s">
        <v>592</v>
      </c>
    </row>
    <row r="8" spans="1:3">
      <c r="A8" s="4" t="s">
        <v>593</v>
      </c>
      <c r="B8" s="5" t="n">
        <v>469116</v>
      </c>
      <c r="C8" s="5" t="n">
        <v>488886</v>
      </c>
    </row>
    <row r="9" spans="1:3">
      <c r="A9" s="4" t="s">
        <v>596</v>
      </c>
    </row>
    <row r="10" spans="1:3">
      <c r="A10" s="3" t="s">
        <v>592</v>
      </c>
    </row>
    <row r="11" spans="1:3">
      <c r="A11" s="4" t="s">
        <v>593</v>
      </c>
      <c r="B11" s="5" t="n">
        <v>0</v>
      </c>
      <c r="C11" s="5" t="n">
        <v>1243844</v>
      </c>
    </row>
    <row r="12" spans="1:3">
      <c r="A12" s="4" t="s">
        <v>597</v>
      </c>
    </row>
    <row r="13" spans="1:3">
      <c r="A13" s="3" t="s">
        <v>592</v>
      </c>
    </row>
    <row r="14" spans="1:3">
      <c r="A14" s="4" t="s">
        <v>593</v>
      </c>
      <c r="B14" s="5" t="n">
        <v>129</v>
      </c>
      <c r="C14" s="5" t="n">
        <v>0</v>
      </c>
    </row>
    <row r="15" spans="1:3">
      <c r="A15" s="4" t="s">
        <v>598</v>
      </c>
    </row>
    <row r="16" spans="1:3">
      <c r="A16" s="3" t="s">
        <v>592</v>
      </c>
    </row>
    <row r="17" spans="1:3">
      <c r="A17" s="4" t="s">
        <v>593</v>
      </c>
      <c r="B17" s="5" t="n">
        <v>16537</v>
      </c>
      <c r="C17" s="5" t="n">
        <v>22705</v>
      </c>
    </row>
    <row r="18" spans="1:3">
      <c r="A18" s="4" t="s">
        <v>599</v>
      </c>
    </row>
    <row r="19" spans="1:3">
      <c r="A19" s="3" t="s">
        <v>592</v>
      </c>
    </row>
    <row r="20" spans="1:3">
      <c r="A20" s="4" t="s">
        <v>593</v>
      </c>
      <c r="B20" s="5" t="n">
        <v>812444</v>
      </c>
      <c r="C20" s="5" t="n">
        <v>809871</v>
      </c>
    </row>
    <row r="21" spans="1:3">
      <c r="A21" s="4" t="s">
        <v>600</v>
      </c>
    </row>
    <row r="22" spans="1:3">
      <c r="A22" s="3" t="s">
        <v>592</v>
      </c>
    </row>
    <row r="23" spans="1:3">
      <c r="A23" s="4" t="s">
        <v>593</v>
      </c>
      <c r="B23" s="5" t="n">
        <v>947313</v>
      </c>
      <c r="C23" s="5" t="n">
        <v>936514</v>
      </c>
    </row>
    <row r="24" spans="1:3">
      <c r="A24" s="4" t="s">
        <v>601</v>
      </c>
    </row>
    <row r="25" spans="1:3">
      <c r="A25" s="3" t="s">
        <v>592</v>
      </c>
    </row>
    <row r="26" spans="1:3">
      <c r="A26" s="4" t="s">
        <v>593</v>
      </c>
      <c r="B26" s="5" t="n">
        <v>298085</v>
      </c>
      <c r="C26" s="5" t="n">
        <v>313412</v>
      </c>
    </row>
    <row r="27" spans="1:3">
      <c r="A27" s="4" t="s">
        <v>602</v>
      </c>
    </row>
    <row r="28" spans="1:3">
      <c r="A28" s="3" t="s">
        <v>592</v>
      </c>
    </row>
    <row r="29" spans="1:3">
      <c r="A29" s="4" t="s">
        <v>593</v>
      </c>
      <c r="B29" s="5" t="n">
        <v>833404</v>
      </c>
      <c r="C29" s="5" t="n">
        <v>0</v>
      </c>
    </row>
    <row r="30" spans="1:3">
      <c r="A30" s="4" t="s">
        <v>603</v>
      </c>
    </row>
    <row r="31" spans="1:3">
      <c r="A31" s="3" t="s">
        <v>592</v>
      </c>
    </row>
    <row r="32" spans="1:3">
      <c r="A32" s="4" t="s">
        <v>593</v>
      </c>
      <c r="B32" s="6" t="n">
        <v>343247</v>
      </c>
      <c r="C3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v>
      </c>
      <c r="B1" s="2" t="s">
        <v>1</v>
      </c>
    </row>
    <row r="2" spans="1:4">
      <c r="B2" s="2" t="s">
        <v>27</v>
      </c>
      <c r="C2" s="2" t="s">
        <v>28</v>
      </c>
      <c r="D2" s="2" t="s">
        <v>80</v>
      </c>
    </row>
    <row r="3" spans="1:4">
      <c r="A3" s="3" t="s">
        <v>169</v>
      </c>
    </row>
    <row r="4" spans="1:4">
      <c r="A4" s="4" t="s">
        <v>170</v>
      </c>
      <c r="B4" s="9" t="n">
        <v>0.2408</v>
      </c>
      <c r="C4" s="9" t="n">
        <v>0.0389</v>
      </c>
      <c r="D4" s="9" t="n">
        <v>0.2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7</v>
      </c>
      <c r="C1" s="2" t="s">
        <v>28</v>
      </c>
    </row>
    <row r="2" spans="1:3">
      <c r="A2" s="3" t="s">
        <v>592</v>
      </c>
    </row>
    <row r="3" spans="1:3">
      <c r="A3" s="4" t="s">
        <v>491</v>
      </c>
      <c r="B3" s="6" t="n">
        <v>906</v>
      </c>
      <c r="C3" s="6" t="n">
        <v>3669</v>
      </c>
    </row>
    <row r="4" spans="1:3">
      <c r="A4" s="4" t="s">
        <v>605</v>
      </c>
    </row>
    <row r="5" spans="1:3">
      <c r="A5" s="3" t="s">
        <v>592</v>
      </c>
    </row>
    <row r="6" spans="1:3">
      <c r="A6" s="4" t="s">
        <v>606</v>
      </c>
      <c r="B6" s="5" t="n">
        <v>12556</v>
      </c>
      <c r="C6" s="5" t="n">
        <v>15129</v>
      </c>
    </row>
    <row r="7" spans="1:3">
      <c r="A7" s="4" t="s">
        <v>607</v>
      </c>
    </row>
    <row r="8" spans="1:3">
      <c r="A8" s="3" t="s">
        <v>592</v>
      </c>
    </row>
    <row r="9" spans="1:3">
      <c r="A9" s="4" t="s">
        <v>606</v>
      </c>
      <c r="B9" s="5" t="n">
        <v>52687</v>
      </c>
      <c r="C9" s="5" t="n">
        <v>63486</v>
      </c>
    </row>
    <row r="10" spans="1:3">
      <c r="A10" s="4" t="s">
        <v>608</v>
      </c>
    </row>
    <row r="11" spans="1:3">
      <c r="A11" s="3" t="s">
        <v>592</v>
      </c>
    </row>
    <row r="12" spans="1:3">
      <c r="A12" s="4" t="s">
        <v>606</v>
      </c>
      <c r="B12" s="5" t="n">
        <v>16596</v>
      </c>
    </row>
    <row r="13" spans="1:3">
      <c r="A13" s="4" t="s">
        <v>609</v>
      </c>
    </row>
    <row r="14" spans="1:3">
      <c r="A14" s="3" t="s">
        <v>592</v>
      </c>
    </row>
    <row r="15" spans="1:3">
      <c r="A15" s="4" t="s">
        <v>606</v>
      </c>
      <c r="B15" s="5" t="n">
        <v>6753</v>
      </c>
    </row>
    <row r="16" spans="1:3">
      <c r="A16" s="4" t="s">
        <v>610</v>
      </c>
    </row>
    <row r="17" spans="1:3">
      <c r="A17" s="3" t="s">
        <v>592</v>
      </c>
    </row>
    <row r="18" spans="1:3">
      <c r="A18" s="4" t="s">
        <v>606</v>
      </c>
      <c r="B18" s="5" t="n">
        <v>3041</v>
      </c>
      <c r="C18" s="5" t="n">
        <v>4614</v>
      </c>
    </row>
    <row r="19" spans="1:3">
      <c r="A19" s="4" t="s">
        <v>595</v>
      </c>
    </row>
    <row r="20" spans="1:3">
      <c r="A20" s="3" t="s">
        <v>592</v>
      </c>
    </row>
    <row r="21" spans="1:3">
      <c r="A21" s="4" t="s">
        <v>606</v>
      </c>
      <c r="B21" s="6" t="n">
        <v>9611</v>
      </c>
      <c r="C21" s="5" t="n">
        <v>12399</v>
      </c>
    </row>
    <row r="22" spans="1:3">
      <c r="A22" s="4" t="s">
        <v>596</v>
      </c>
    </row>
    <row r="23" spans="1:3">
      <c r="A23" s="3" t="s">
        <v>592</v>
      </c>
    </row>
    <row r="24" spans="1:3">
      <c r="A24" s="4" t="s">
        <v>606</v>
      </c>
      <c r="C24" s="6" t="n">
        <v>518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17"/>
    <col customWidth="1" max="8" min="8" width="17"/>
    <col customWidth="1" max="9" min="9" width="21"/>
    <col customWidth="1" max="10" min="10" width="17"/>
    <col customWidth="1" max="11" min="11" width="17"/>
  </cols>
  <sheetData>
    <row r="1" spans="1:11">
      <c r="A1" s="1" t="s">
        <v>611</v>
      </c>
      <c r="B1" s="2" t="s">
        <v>612</v>
      </c>
      <c r="C1" s="2" t="s">
        <v>613</v>
      </c>
      <c r="D1" s="2" t="s">
        <v>528</v>
      </c>
      <c r="E1" s="2" t="s">
        <v>529</v>
      </c>
      <c r="F1" s="2" t="s">
        <v>530</v>
      </c>
      <c r="G1" s="2" t="s">
        <v>614</v>
      </c>
      <c r="H1" s="2" t="s">
        <v>615</v>
      </c>
      <c r="I1" s="2" t="s">
        <v>616</v>
      </c>
      <c r="J1" s="2" t="s">
        <v>617</v>
      </c>
      <c r="K1" s="2" t="s">
        <v>618</v>
      </c>
    </row>
    <row r="2" spans="1:11">
      <c r="A2" s="3" t="s">
        <v>592</v>
      </c>
    </row>
    <row r="3" spans="1:11">
      <c r="A3" s="4" t="s">
        <v>108</v>
      </c>
      <c r="D3" s="6" t="n">
        <v>17435</v>
      </c>
      <c r="E3" s="6" t="n">
        <v>481</v>
      </c>
      <c r="F3" s="6" t="n">
        <v>0</v>
      </c>
    </row>
    <row r="4" spans="1:11">
      <c r="A4" s="4" t="s">
        <v>109</v>
      </c>
      <c r="D4" s="5" t="n">
        <v>8101</v>
      </c>
      <c r="E4" s="5" t="n">
        <v>7603</v>
      </c>
      <c r="F4" s="5" t="n">
        <v>0</v>
      </c>
    </row>
    <row r="5" spans="1:11">
      <c r="A5" s="4" t="s">
        <v>619</v>
      </c>
      <c r="D5" s="5" t="n">
        <v>3821519</v>
      </c>
      <c r="E5" s="5" t="n">
        <v>3962705</v>
      </c>
    </row>
    <row r="6" spans="1:11">
      <c r="A6" s="4" t="s">
        <v>620</v>
      </c>
    </row>
    <row r="7" spans="1:11">
      <c r="A7" s="3" t="s">
        <v>592</v>
      </c>
    </row>
    <row r="8" spans="1:11">
      <c r="A8" s="4" t="s">
        <v>621</v>
      </c>
      <c r="B8" s="6" t="n">
        <v>1203362</v>
      </c>
      <c r="C8" s="6" t="n">
        <v>1203362</v>
      </c>
      <c r="H8" s="10" t="n">
        <v>9362160000</v>
      </c>
      <c r="K8" s="10" t="n">
        <v>9362160000</v>
      </c>
    </row>
    <row r="9" spans="1:11">
      <c r="A9" s="4" t="s">
        <v>622</v>
      </c>
      <c r="E9" s="5" t="n">
        <v>1385</v>
      </c>
      <c r="F9" s="6" t="n">
        <v>2808</v>
      </c>
    </row>
    <row r="10" spans="1:11">
      <c r="A10" s="4" t="s">
        <v>108</v>
      </c>
      <c r="E10" s="5" t="n">
        <v>481</v>
      </c>
    </row>
    <row r="11" spans="1:11">
      <c r="A11" s="4" t="s">
        <v>623</v>
      </c>
    </row>
    <row r="12" spans="1:11">
      <c r="A12" s="3" t="s">
        <v>592</v>
      </c>
    </row>
    <row r="13" spans="1:11">
      <c r="A13" s="4" t="s">
        <v>624</v>
      </c>
      <c r="C13" s="4" t="s">
        <v>625</v>
      </c>
    </row>
    <row r="14" spans="1:11">
      <c r="A14" s="4" t="s">
        <v>626</v>
      </c>
    </row>
    <row r="15" spans="1:11">
      <c r="A15" s="3" t="s">
        <v>592</v>
      </c>
    </row>
    <row r="16" spans="1:11">
      <c r="A16" s="4" t="s">
        <v>624</v>
      </c>
      <c r="C16" s="4" t="s">
        <v>627</v>
      </c>
    </row>
    <row r="17" spans="1:11">
      <c r="A17" s="4" t="s">
        <v>628</v>
      </c>
    </row>
    <row r="18" spans="1:11">
      <c r="A18" s="3" t="s">
        <v>592</v>
      </c>
    </row>
    <row r="19" spans="1:11">
      <c r="A19" s="4" t="s">
        <v>621</v>
      </c>
      <c r="C19" s="6" t="n">
        <v>802241</v>
      </c>
      <c r="K19" s="5" t="n">
        <v>6241440000</v>
      </c>
    </row>
    <row r="20" spans="1:11">
      <c r="A20" s="4" t="s">
        <v>629</v>
      </c>
      <c r="I20" s="6" t="n">
        <v>802241</v>
      </c>
      <c r="J20" s="10" t="n">
        <v>6241440000</v>
      </c>
    </row>
    <row r="21" spans="1:11">
      <c r="A21" s="4" t="s">
        <v>630</v>
      </c>
    </row>
    <row r="22" spans="1:11">
      <c r="A22" s="3" t="s">
        <v>592</v>
      </c>
    </row>
    <row r="23" spans="1:11">
      <c r="A23" s="4" t="s">
        <v>621</v>
      </c>
      <c r="C23" s="6" t="n">
        <v>401121</v>
      </c>
      <c r="K23" s="10" t="n">
        <v>3120720000</v>
      </c>
    </row>
    <row r="24" spans="1:11">
      <c r="A24" s="4" t="s">
        <v>631</v>
      </c>
    </row>
    <row r="25" spans="1:11">
      <c r="A25" s="3" t="s">
        <v>592</v>
      </c>
    </row>
    <row r="26" spans="1:11">
      <c r="A26" s="4" t="s">
        <v>621</v>
      </c>
      <c r="B26" s="6" t="n">
        <v>1750000</v>
      </c>
      <c r="H26" s="5" t="n">
        <v>13650000000</v>
      </c>
    </row>
    <row r="27" spans="1:11">
      <c r="A27" s="4" t="s">
        <v>622</v>
      </c>
      <c r="D27" s="6" t="n">
        <v>4800</v>
      </c>
      <c r="E27" s="5" t="n">
        <v>3100</v>
      </c>
    </row>
    <row r="28" spans="1:11">
      <c r="A28" s="4" t="s">
        <v>109</v>
      </c>
      <c r="E28" s="5" t="n">
        <v>592</v>
      </c>
    </row>
    <row r="29" spans="1:11">
      <c r="A29" s="4" t="s">
        <v>632</v>
      </c>
      <c r="E29" s="6" t="n">
        <v>46507</v>
      </c>
    </row>
    <row r="30" spans="1:11">
      <c r="A30" s="4" t="s">
        <v>633</v>
      </c>
    </row>
    <row r="31" spans="1:11">
      <c r="A31" s="3" t="s">
        <v>592</v>
      </c>
    </row>
    <row r="32" spans="1:11">
      <c r="A32" s="4" t="s">
        <v>624</v>
      </c>
      <c r="B32" s="4" t="s">
        <v>625</v>
      </c>
    </row>
    <row r="33" spans="1:11">
      <c r="A33" s="4" t="s">
        <v>634</v>
      </c>
      <c r="D33" s="4" t="s">
        <v>635</v>
      </c>
    </row>
    <row r="34" spans="1:11">
      <c r="A34" s="4" t="s">
        <v>636</v>
      </c>
    </row>
    <row r="35" spans="1:11">
      <c r="A35" s="3" t="s">
        <v>592</v>
      </c>
    </row>
    <row r="36" spans="1:11">
      <c r="A36" s="4" t="s">
        <v>624</v>
      </c>
      <c r="B36" s="4" t="s">
        <v>637</v>
      </c>
    </row>
    <row r="37" spans="1:11">
      <c r="A37" s="4" t="s">
        <v>638</v>
      </c>
    </row>
    <row r="38" spans="1:11">
      <c r="A38" s="3" t="s">
        <v>592</v>
      </c>
    </row>
    <row r="39" spans="1:11">
      <c r="A39" s="4" t="s">
        <v>624</v>
      </c>
      <c r="B39" s="4" t="s">
        <v>639</v>
      </c>
    </row>
    <row r="40" spans="1:11">
      <c r="A40" s="4" t="s">
        <v>640</v>
      </c>
    </row>
    <row r="41" spans="1:11">
      <c r="A41" s="3" t="s">
        <v>592</v>
      </c>
    </row>
    <row r="42" spans="1:11">
      <c r="A42" s="4" t="s">
        <v>621</v>
      </c>
      <c r="B42" s="6" t="n">
        <v>500000</v>
      </c>
      <c r="H42" s="5" t="n">
        <v>3900000000</v>
      </c>
    </row>
    <row r="43" spans="1:11">
      <c r="A43" s="4" t="s">
        <v>629</v>
      </c>
      <c r="D43" s="6" t="n">
        <v>500000</v>
      </c>
      <c r="G43" s="10" t="n">
        <v>3900000000</v>
      </c>
    </row>
    <row r="44" spans="1:11">
      <c r="A44" s="4" t="s">
        <v>619</v>
      </c>
      <c r="D44" s="6" t="n">
        <v>478727</v>
      </c>
      <c r="G44" s="5" t="n">
        <v>3724500000</v>
      </c>
    </row>
    <row r="45" spans="1:11">
      <c r="A45" s="4" t="s">
        <v>641</v>
      </c>
      <c r="D45" s="4" t="s">
        <v>642</v>
      </c>
    </row>
    <row r="46" spans="1:11">
      <c r="A46" s="4" t="s">
        <v>643</v>
      </c>
    </row>
    <row r="47" spans="1:11">
      <c r="A47" s="3" t="s">
        <v>592</v>
      </c>
    </row>
    <row r="48" spans="1:11">
      <c r="A48" s="4" t="s">
        <v>621</v>
      </c>
      <c r="B48" s="5" t="n">
        <v>1250000</v>
      </c>
      <c r="H48" s="10" t="n">
        <v>9750000000</v>
      </c>
    </row>
    <row r="49" spans="1:11">
      <c r="A49" s="4" t="s">
        <v>644</v>
      </c>
      <c r="D49" s="6" t="n">
        <v>1250000</v>
      </c>
      <c r="G49" s="10" t="n">
        <v>9750000000</v>
      </c>
    </row>
    <row r="50" spans="1:11">
      <c r="A50" s="4" t="s">
        <v>641</v>
      </c>
      <c r="D50" s="4" t="s">
        <v>645</v>
      </c>
    </row>
    <row r="51" spans="1:11">
      <c r="A51" s="4" t="s">
        <v>646</v>
      </c>
    </row>
    <row r="52" spans="1:11">
      <c r="A52" s="3" t="s">
        <v>592</v>
      </c>
    </row>
    <row r="53" spans="1:11">
      <c r="A53" s="4" t="s">
        <v>621</v>
      </c>
      <c r="B53" s="6" t="n">
        <v>1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47</v>
      </c>
      <c r="B1" s="2" t="s">
        <v>648</v>
      </c>
      <c r="C1" s="2" t="s">
        <v>27</v>
      </c>
      <c r="D1" s="2" t="s">
        <v>28</v>
      </c>
    </row>
    <row r="2" spans="1:4">
      <c r="A2" s="3" t="s">
        <v>592</v>
      </c>
    </row>
    <row r="3" spans="1:4">
      <c r="A3" s="4" t="s">
        <v>649</v>
      </c>
      <c r="C3" s="6" t="n">
        <v>5655823</v>
      </c>
      <c r="D3" s="6" t="n">
        <v>5760229</v>
      </c>
    </row>
    <row r="4" spans="1:4">
      <c r="A4" s="4" t="s">
        <v>650</v>
      </c>
    </row>
    <row r="5" spans="1:4">
      <c r="A5" s="3" t="s">
        <v>592</v>
      </c>
    </row>
    <row r="6" spans="1:4">
      <c r="A6" s="4" t="s">
        <v>651</v>
      </c>
      <c r="B6" s="6" t="n">
        <v>43000</v>
      </c>
    </row>
    <row r="7" spans="1:4">
      <c r="A7" s="4" t="s">
        <v>629</v>
      </c>
      <c r="C7" s="6" t="n">
        <v>43000</v>
      </c>
    </row>
    <row r="8" spans="1:4">
      <c r="A8" s="4" t="s">
        <v>641</v>
      </c>
      <c r="C8" s="4" t="s">
        <v>652</v>
      </c>
    </row>
    <row r="9" spans="1:4">
      <c r="A9" s="4" t="s">
        <v>653</v>
      </c>
    </row>
    <row r="10" spans="1:4">
      <c r="A10" s="3" t="s">
        <v>592</v>
      </c>
    </row>
    <row r="11" spans="1:4">
      <c r="A11" s="4" t="s">
        <v>649</v>
      </c>
      <c r="C11" s="6" t="n">
        <v>31781</v>
      </c>
    </row>
    <row r="12" spans="1:4">
      <c r="A12" s="4" t="s">
        <v>654</v>
      </c>
    </row>
    <row r="13" spans="1:4">
      <c r="A13" s="3" t="s">
        <v>592</v>
      </c>
    </row>
    <row r="14" spans="1:4">
      <c r="A14" s="4" t="s">
        <v>624</v>
      </c>
      <c r="B14" s="4" t="s">
        <v>6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656</v>
      </c>
      <c r="B1" s="2" t="s">
        <v>657</v>
      </c>
      <c r="C1" s="2" t="s">
        <v>27</v>
      </c>
      <c r="D1" s="2" t="s">
        <v>28</v>
      </c>
    </row>
    <row r="2" spans="1:4">
      <c r="A2" s="3" t="s">
        <v>592</v>
      </c>
    </row>
    <row r="3" spans="1:4">
      <c r="A3" s="4" t="s">
        <v>658</v>
      </c>
      <c r="C3" s="6" t="n">
        <v>3821519</v>
      </c>
      <c r="D3" s="6" t="n">
        <v>3962705</v>
      </c>
    </row>
    <row r="4" spans="1:4">
      <c r="A4" s="4" t="s">
        <v>605</v>
      </c>
    </row>
    <row r="5" spans="1:4">
      <c r="A5" s="3" t="s">
        <v>592</v>
      </c>
    </row>
    <row r="6" spans="1:4">
      <c r="A6" s="4" t="s">
        <v>658</v>
      </c>
      <c r="B6" s="6" t="n">
        <v>825000</v>
      </c>
    </row>
    <row r="7" spans="1:4">
      <c r="A7" s="4" t="s">
        <v>659</v>
      </c>
      <c r="B7" s="4" t="s">
        <v>660</v>
      </c>
    </row>
    <row r="8" spans="1:4">
      <c r="A8" s="4" t="s">
        <v>641</v>
      </c>
      <c r="C8" s="4" t="s">
        <v>661</v>
      </c>
    </row>
    <row r="9" spans="1:4">
      <c r="A9" s="4" t="s">
        <v>662</v>
      </c>
      <c r="B9" s="4" t="s">
        <v>663</v>
      </c>
    </row>
    <row r="10" spans="1:4">
      <c r="A10" s="4" t="s">
        <v>664</v>
      </c>
      <c r="C10" s="6" t="n">
        <v>79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65</v>
      </c>
      <c r="B1" s="2" t="s">
        <v>666</v>
      </c>
      <c r="C1" s="2" t="s">
        <v>27</v>
      </c>
      <c r="D1" s="2" t="s">
        <v>28</v>
      </c>
    </row>
    <row r="2" spans="1:4">
      <c r="A2" s="3" t="s">
        <v>592</v>
      </c>
    </row>
    <row r="3" spans="1:4">
      <c r="A3" s="4" t="s">
        <v>658</v>
      </c>
      <c r="C3" s="6" t="n">
        <v>3821519</v>
      </c>
      <c r="D3" s="6" t="n">
        <v>3962705</v>
      </c>
    </row>
    <row r="4" spans="1:4">
      <c r="A4" s="4" t="s">
        <v>607</v>
      </c>
    </row>
    <row r="5" spans="1:4">
      <c r="A5" s="3" t="s">
        <v>592</v>
      </c>
    </row>
    <row r="6" spans="1:4">
      <c r="A6" s="4" t="s">
        <v>659</v>
      </c>
      <c r="B6" s="4" t="s">
        <v>660</v>
      </c>
    </row>
    <row r="7" spans="1:4">
      <c r="A7" s="4" t="s">
        <v>658</v>
      </c>
      <c r="B7" s="6" t="n">
        <v>1000000</v>
      </c>
    </row>
    <row r="8" spans="1:4">
      <c r="A8" s="4" t="s">
        <v>641</v>
      </c>
      <c r="C8" s="4" t="s">
        <v>667</v>
      </c>
    </row>
    <row r="9" spans="1:4">
      <c r="A9" s="4" t="s">
        <v>662</v>
      </c>
      <c r="B9" s="4" t="s">
        <v>668</v>
      </c>
    </row>
    <row r="10" spans="1:4">
      <c r="A10" s="4" t="s">
        <v>669</v>
      </c>
    </row>
    <row r="11" spans="1:4">
      <c r="A11" s="3" t="s">
        <v>592</v>
      </c>
    </row>
    <row r="12" spans="1:4">
      <c r="A12" s="4" t="s">
        <v>670</v>
      </c>
      <c r="B12" s="4" t="s">
        <v>6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30"/>
    <col customWidth="1" max="6" min="6" width="21"/>
    <col customWidth="1" max="7" min="7" width="21"/>
    <col customWidth="1" max="8" min="8" width="17"/>
    <col customWidth="1" max="9" min="9" width="21"/>
    <col customWidth="1" max="10" min="10" width="18"/>
  </cols>
  <sheetData>
    <row r="1" spans="1:10">
      <c r="A1" s="1" t="s">
        <v>672</v>
      </c>
      <c r="B1" s="2" t="s">
        <v>673</v>
      </c>
      <c r="C1" s="2" t="s">
        <v>674</v>
      </c>
      <c r="D1" s="2" t="s">
        <v>675</v>
      </c>
      <c r="E1" s="2" t="s">
        <v>676</v>
      </c>
      <c r="F1" s="2" t="s">
        <v>529</v>
      </c>
      <c r="G1" s="2" t="s">
        <v>530</v>
      </c>
      <c r="H1" s="2" t="s">
        <v>674</v>
      </c>
      <c r="I1" s="2" t="s">
        <v>677</v>
      </c>
      <c r="J1" s="2" t="s">
        <v>678</v>
      </c>
    </row>
    <row r="2" spans="1:10">
      <c r="A2" s="3" t="s">
        <v>592</v>
      </c>
    </row>
    <row r="3" spans="1:10">
      <c r="A3" s="4" t="s">
        <v>109</v>
      </c>
      <c r="E3" s="6" t="n">
        <v>8101</v>
      </c>
      <c r="F3" s="6" t="n">
        <v>7603</v>
      </c>
      <c r="G3" s="6" t="n">
        <v>0</v>
      </c>
    </row>
    <row r="4" spans="1:10">
      <c r="A4" s="4" t="s">
        <v>679</v>
      </c>
    </row>
    <row r="5" spans="1:10">
      <c r="A5" s="3" t="s">
        <v>592</v>
      </c>
    </row>
    <row r="6" spans="1:10">
      <c r="A6" s="4" t="s">
        <v>621</v>
      </c>
      <c r="D6" s="6" t="n">
        <v>1395357</v>
      </c>
      <c r="J6" s="10" t="n">
        <v>10855880000</v>
      </c>
    </row>
    <row r="7" spans="1:10">
      <c r="A7" s="4" t="s">
        <v>109</v>
      </c>
      <c r="F7" s="5" t="n">
        <v>7011</v>
      </c>
    </row>
    <row r="8" spans="1:10">
      <c r="A8" s="4" t="s">
        <v>622</v>
      </c>
      <c r="E8" s="6" t="n">
        <v>1647</v>
      </c>
      <c r="F8" s="6" t="n">
        <v>1794</v>
      </c>
      <c r="G8" s="6" t="n">
        <v>15153</v>
      </c>
    </row>
    <row r="9" spans="1:10">
      <c r="A9" s="4" t="s">
        <v>680</v>
      </c>
      <c r="D9" s="6" t="n">
        <v>225000</v>
      </c>
    </row>
    <row r="10" spans="1:10">
      <c r="A10" s="4" t="s">
        <v>681</v>
      </c>
      <c r="I10" s="6" t="n">
        <v>225000</v>
      </c>
    </row>
    <row r="11" spans="1:10">
      <c r="A11" s="4" t="s">
        <v>682</v>
      </c>
    </row>
    <row r="12" spans="1:10">
      <c r="A12" s="3" t="s">
        <v>592</v>
      </c>
    </row>
    <row r="13" spans="1:10">
      <c r="A13" s="4" t="s">
        <v>624</v>
      </c>
      <c r="D13" s="4" t="s">
        <v>683</v>
      </c>
    </row>
    <row r="14" spans="1:10">
      <c r="A14" s="4" t="s">
        <v>684</v>
      </c>
      <c r="D14" s="4" t="s">
        <v>685</v>
      </c>
    </row>
    <row r="15" spans="1:10">
      <c r="A15" s="4" t="s">
        <v>686</v>
      </c>
    </row>
    <row r="16" spans="1:10">
      <c r="A16" s="3" t="s">
        <v>592</v>
      </c>
    </row>
    <row r="17" spans="1:10">
      <c r="A17" s="4" t="s">
        <v>624</v>
      </c>
      <c r="D17" s="4" t="s">
        <v>687</v>
      </c>
    </row>
    <row r="18" spans="1:10">
      <c r="A18" s="4" t="s">
        <v>684</v>
      </c>
      <c r="D18" s="4" t="s">
        <v>685</v>
      </c>
    </row>
    <row r="19" spans="1:10">
      <c r="A19" s="4" t="s">
        <v>688</v>
      </c>
    </row>
    <row r="20" spans="1:10">
      <c r="A20" s="3" t="s">
        <v>592</v>
      </c>
    </row>
    <row r="21" spans="1:10">
      <c r="A21" s="4" t="s">
        <v>624</v>
      </c>
      <c r="D21" s="4" t="s">
        <v>683</v>
      </c>
    </row>
    <row r="22" spans="1:10">
      <c r="A22" s="4" t="s">
        <v>684</v>
      </c>
      <c r="D22" s="4" t="s">
        <v>685</v>
      </c>
    </row>
    <row r="23" spans="1:10">
      <c r="A23" s="4" t="s">
        <v>689</v>
      </c>
    </row>
    <row r="24" spans="1:10">
      <c r="A24" s="3" t="s">
        <v>592</v>
      </c>
    </row>
    <row r="25" spans="1:10">
      <c r="A25" s="4" t="s">
        <v>621</v>
      </c>
      <c r="D25" s="6" t="n">
        <v>1295689</v>
      </c>
      <c r="J25" s="5" t="n">
        <v>10080460000</v>
      </c>
    </row>
    <row r="26" spans="1:10">
      <c r="A26" s="4" t="s">
        <v>690</v>
      </c>
      <c r="B26" s="6" t="n">
        <v>1256690</v>
      </c>
      <c r="C26" s="10" t="n">
        <v>9777046200</v>
      </c>
    </row>
    <row r="27" spans="1:10">
      <c r="A27" s="4" t="s">
        <v>691</v>
      </c>
      <c r="D27" s="4" t="s">
        <v>463</v>
      </c>
    </row>
    <row r="28" spans="1:10">
      <c r="A28" s="4" t="s">
        <v>692</v>
      </c>
    </row>
    <row r="29" spans="1:10">
      <c r="A29" s="3" t="s">
        <v>592</v>
      </c>
    </row>
    <row r="30" spans="1:10">
      <c r="A30" s="4" t="s">
        <v>693</v>
      </c>
      <c r="E30" s="5" t="n">
        <v>0</v>
      </c>
    </row>
    <row r="31" spans="1:10">
      <c r="A31" s="4" t="s">
        <v>694</v>
      </c>
    </row>
    <row r="32" spans="1:10">
      <c r="A32" s="3" t="s">
        <v>592</v>
      </c>
    </row>
    <row r="33" spans="1:10">
      <c r="A33" s="4" t="s">
        <v>621</v>
      </c>
      <c r="D33" s="6" t="n">
        <v>99668</v>
      </c>
      <c r="J33" s="10" t="n">
        <v>775420000</v>
      </c>
    </row>
    <row r="34" spans="1:10">
      <c r="A34" s="4" t="s">
        <v>695</v>
      </c>
    </row>
    <row r="35" spans="1:10">
      <c r="A35" s="3" t="s">
        <v>592</v>
      </c>
    </row>
    <row r="36" spans="1:10">
      <c r="A36" s="4" t="s">
        <v>621</v>
      </c>
      <c r="B36" s="6" t="n">
        <v>30077</v>
      </c>
      <c r="H36" s="10" t="n">
        <v>234000000</v>
      </c>
    </row>
    <row r="37" spans="1:10">
      <c r="A37" s="4" t="s">
        <v>109</v>
      </c>
      <c r="E37" s="6" t="n">
        <v>8101</v>
      </c>
    </row>
    <row r="38" spans="1:10">
      <c r="A38" s="4" t="s">
        <v>696</v>
      </c>
    </row>
    <row r="39" spans="1:10">
      <c r="A39" s="3" t="s">
        <v>592</v>
      </c>
    </row>
    <row r="40" spans="1:10">
      <c r="A40" s="4" t="s">
        <v>624</v>
      </c>
      <c r="B40" s="4" t="s">
        <v>697</v>
      </c>
      <c r="C40" s="4" t="s">
        <v>697</v>
      </c>
    </row>
    <row r="41" spans="1:10">
      <c r="A41" s="4" t="s">
        <v>698</v>
      </c>
    </row>
    <row r="42" spans="1:10">
      <c r="A42" s="3" t="s">
        <v>592</v>
      </c>
    </row>
    <row r="43" spans="1:10">
      <c r="A43" s="4" t="s">
        <v>621</v>
      </c>
      <c r="B43" s="6" t="n">
        <v>129</v>
      </c>
      <c r="H43" s="5" t="n">
        <v>1000000</v>
      </c>
    </row>
    <row r="44" spans="1:10">
      <c r="A44" s="4" t="s">
        <v>699</v>
      </c>
    </row>
    <row r="45" spans="1:10">
      <c r="A45" s="3" t="s">
        <v>592</v>
      </c>
    </row>
    <row r="46" spans="1:10">
      <c r="A46" s="4" t="s">
        <v>621</v>
      </c>
      <c r="B46" s="6" t="n">
        <v>29948</v>
      </c>
      <c r="H46" s="10" t="n">
        <v>233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 customWidth="1" max="9" min="9" width="18"/>
  </cols>
  <sheetData>
    <row r="1" spans="1:9">
      <c r="A1" s="1" t="s">
        <v>700</v>
      </c>
      <c r="B1" s="2" t="s">
        <v>673</v>
      </c>
      <c r="C1" s="2" t="s">
        <v>528</v>
      </c>
      <c r="D1" s="2" t="s">
        <v>529</v>
      </c>
      <c r="E1" s="2" t="s">
        <v>530</v>
      </c>
      <c r="F1" s="2" t="s">
        <v>614</v>
      </c>
      <c r="G1" s="2" t="s">
        <v>674</v>
      </c>
      <c r="H1" s="2" t="s">
        <v>675</v>
      </c>
      <c r="I1" s="2" t="s">
        <v>678</v>
      </c>
    </row>
    <row r="2" spans="1:9">
      <c r="A2" s="3" t="s">
        <v>592</v>
      </c>
    </row>
    <row r="3" spans="1:9">
      <c r="A3" s="4" t="s">
        <v>108</v>
      </c>
      <c r="C3" s="6" t="n">
        <v>17435</v>
      </c>
      <c r="D3" s="6" t="n">
        <v>481</v>
      </c>
      <c r="E3" s="6" t="n">
        <v>0</v>
      </c>
    </row>
    <row r="4" spans="1:9">
      <c r="A4" s="4" t="s">
        <v>109</v>
      </c>
      <c r="C4" s="5" t="n">
        <v>8101</v>
      </c>
      <c r="D4" s="5" t="n">
        <v>7603</v>
      </c>
      <c r="E4" s="6" t="n">
        <v>0</v>
      </c>
    </row>
    <row r="5" spans="1:9">
      <c r="A5" s="4" t="s">
        <v>619</v>
      </c>
      <c r="C5" s="5" t="n">
        <v>3821519</v>
      </c>
      <c r="D5" s="5" t="n">
        <v>3962705</v>
      </c>
    </row>
    <row r="6" spans="1:9">
      <c r="A6" s="4" t="s">
        <v>679</v>
      </c>
    </row>
    <row r="7" spans="1:9">
      <c r="A7" s="3" t="s">
        <v>592</v>
      </c>
    </row>
    <row r="8" spans="1:9">
      <c r="A8" s="4" t="s">
        <v>621</v>
      </c>
      <c r="H8" s="6" t="n">
        <v>1395357</v>
      </c>
      <c r="I8" s="10" t="n">
        <v>10855880000</v>
      </c>
    </row>
    <row r="9" spans="1:9">
      <c r="A9" s="4" t="s">
        <v>108</v>
      </c>
      <c r="C9" s="5" t="n">
        <v>17435</v>
      </c>
    </row>
    <row r="10" spans="1:9">
      <c r="A10" s="4" t="s">
        <v>109</v>
      </c>
      <c r="D10" s="6" t="n">
        <v>7011</v>
      </c>
    </row>
    <row r="11" spans="1:9">
      <c r="A11" s="4" t="s">
        <v>689</v>
      </c>
    </row>
    <row r="12" spans="1:9">
      <c r="A12" s="3" t="s">
        <v>592</v>
      </c>
    </row>
    <row r="13" spans="1:9">
      <c r="A13" s="4" t="s">
        <v>621</v>
      </c>
      <c r="H13" s="5" t="n">
        <v>1295689</v>
      </c>
      <c r="I13" s="5" t="n">
        <v>10080460000</v>
      </c>
    </row>
    <row r="14" spans="1:9">
      <c r="A14" s="4" t="s">
        <v>694</v>
      </c>
    </row>
    <row r="15" spans="1:9">
      <c r="A15" s="3" t="s">
        <v>592</v>
      </c>
    </row>
    <row r="16" spans="1:9">
      <c r="A16" s="4" t="s">
        <v>621</v>
      </c>
      <c r="H16" s="6" t="n">
        <v>99668</v>
      </c>
      <c r="I16" s="10" t="n">
        <v>775420000</v>
      </c>
    </row>
    <row r="17" spans="1:9">
      <c r="A17" s="4" t="s">
        <v>695</v>
      </c>
    </row>
    <row r="18" spans="1:9">
      <c r="A18" s="3" t="s">
        <v>592</v>
      </c>
    </row>
    <row r="19" spans="1:9">
      <c r="A19" s="4" t="s">
        <v>621</v>
      </c>
      <c r="B19" s="6" t="n">
        <v>30077</v>
      </c>
      <c r="G19" s="10" t="n">
        <v>234000000</v>
      </c>
    </row>
    <row r="20" spans="1:9">
      <c r="A20" s="4" t="s">
        <v>109</v>
      </c>
      <c r="C20" s="6" t="n">
        <v>8101</v>
      </c>
    </row>
    <row r="21" spans="1:9">
      <c r="A21" s="4" t="s">
        <v>641</v>
      </c>
      <c r="C21" s="4" t="s">
        <v>701</v>
      </c>
    </row>
    <row r="22" spans="1:9">
      <c r="A22" s="4" t="s">
        <v>664</v>
      </c>
      <c r="C22" s="6" t="n">
        <v>856000</v>
      </c>
    </row>
    <row r="23" spans="1:9">
      <c r="A23" s="4" t="s">
        <v>696</v>
      </c>
    </row>
    <row r="24" spans="1:9">
      <c r="A24" s="3" t="s">
        <v>592</v>
      </c>
    </row>
    <row r="25" spans="1:9">
      <c r="A25" s="4" t="s">
        <v>624</v>
      </c>
      <c r="B25" s="4" t="s">
        <v>697</v>
      </c>
    </row>
    <row r="26" spans="1:9">
      <c r="A26" s="4" t="s">
        <v>698</v>
      </c>
    </row>
    <row r="27" spans="1:9">
      <c r="A27" s="3" t="s">
        <v>592</v>
      </c>
    </row>
    <row r="28" spans="1:9">
      <c r="A28" s="4" t="s">
        <v>621</v>
      </c>
      <c r="B28" s="6" t="n">
        <v>129</v>
      </c>
      <c r="G28" s="5" t="n">
        <v>1000000</v>
      </c>
    </row>
    <row r="29" spans="1:9">
      <c r="A29" s="4" t="s">
        <v>629</v>
      </c>
      <c r="C29" s="5" t="n">
        <v>129</v>
      </c>
      <c r="F29" s="10" t="n">
        <v>1000000</v>
      </c>
    </row>
    <row r="30" spans="1:9">
      <c r="A30" s="4" t="s">
        <v>619</v>
      </c>
      <c r="C30" s="5" t="n">
        <v>129</v>
      </c>
      <c r="F30" s="5" t="n">
        <v>1000000</v>
      </c>
    </row>
    <row r="31" spans="1:9">
      <c r="A31" s="4" t="s">
        <v>702</v>
      </c>
      <c r="B31" s="5" t="n">
        <v>130</v>
      </c>
      <c r="G31" s="5" t="n">
        <v>1012500</v>
      </c>
    </row>
    <row r="32" spans="1:9">
      <c r="A32" s="4" t="s">
        <v>699</v>
      </c>
    </row>
    <row r="33" spans="1:9">
      <c r="A33" s="3" t="s">
        <v>592</v>
      </c>
    </row>
    <row r="34" spans="1:9">
      <c r="A34" s="4" t="s">
        <v>621</v>
      </c>
      <c r="B34" s="6" t="n">
        <v>29948</v>
      </c>
      <c r="G34" s="10" t="n">
        <v>233000000</v>
      </c>
    </row>
    <row r="35" spans="1:9">
      <c r="A35" s="4" t="s">
        <v>644</v>
      </c>
      <c r="C35" s="6" t="n">
        <v>29948</v>
      </c>
      <c r="F35" s="10" t="n">
        <v>233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704</v>
      </c>
      <c r="C1" s="2" t="s">
        <v>27</v>
      </c>
      <c r="D1" s="2" t="s">
        <v>28</v>
      </c>
    </row>
    <row r="2" spans="1:4">
      <c r="A2" s="3" t="s">
        <v>592</v>
      </c>
    </row>
    <row r="3" spans="1:4">
      <c r="A3" s="4" t="s">
        <v>658</v>
      </c>
      <c r="C3" s="6" t="n">
        <v>3821519</v>
      </c>
      <c r="D3" s="6" t="n">
        <v>3962705</v>
      </c>
    </row>
    <row r="4" spans="1:4">
      <c r="A4" s="4" t="s">
        <v>609</v>
      </c>
    </row>
    <row r="5" spans="1:4">
      <c r="A5" s="3" t="s">
        <v>592</v>
      </c>
    </row>
    <row r="6" spans="1:4">
      <c r="A6" s="4" t="s">
        <v>658</v>
      </c>
      <c r="B6" s="6" t="n">
        <v>350000</v>
      </c>
    </row>
    <row r="7" spans="1:4">
      <c r="A7" s="4" t="s">
        <v>662</v>
      </c>
      <c r="B7" s="4" t="s">
        <v>705</v>
      </c>
    </row>
    <row r="8" spans="1:4">
      <c r="A8" s="4" t="s">
        <v>641</v>
      </c>
      <c r="B8" s="4" t="s">
        <v>706</v>
      </c>
    </row>
    <row r="9" spans="1:4">
      <c r="A9" s="4" t="s">
        <v>707</v>
      </c>
    </row>
    <row r="10" spans="1:4">
      <c r="A10" s="3" t="s">
        <v>592</v>
      </c>
    </row>
    <row r="11" spans="1:4">
      <c r="A11" s="4" t="s">
        <v>670</v>
      </c>
      <c r="B11" s="4" t="s">
        <v>671</v>
      </c>
    </row>
    <row r="12" spans="1:4">
      <c r="A12" s="4" t="s">
        <v>608</v>
      </c>
    </row>
    <row r="13" spans="1:4">
      <c r="A13" s="3" t="s">
        <v>592</v>
      </c>
    </row>
    <row r="14" spans="1:4">
      <c r="A14" s="4" t="s">
        <v>658</v>
      </c>
      <c r="B14" s="6" t="n">
        <v>850000</v>
      </c>
    </row>
    <row r="15" spans="1:4">
      <c r="A15" s="4" t="s">
        <v>662</v>
      </c>
      <c r="B15" s="4" t="s">
        <v>708</v>
      </c>
    </row>
    <row r="16" spans="1:4">
      <c r="A16" s="4" t="s">
        <v>641</v>
      </c>
      <c r="B16" s="4" t="s">
        <v>701</v>
      </c>
    </row>
    <row r="17" spans="1:4">
      <c r="A17" s="4" t="s">
        <v>709</v>
      </c>
    </row>
    <row r="18" spans="1:4">
      <c r="A18" s="3" t="s">
        <v>592</v>
      </c>
    </row>
    <row r="19" spans="1:4">
      <c r="A19" s="4" t="s">
        <v>670</v>
      </c>
      <c r="B19" s="4" t="s">
        <v>671</v>
      </c>
    </row>
    <row r="20" spans="1:4">
      <c r="A20" s="4" t="s">
        <v>710</v>
      </c>
    </row>
    <row r="21" spans="1:4">
      <c r="A21" s="3" t="s">
        <v>592</v>
      </c>
    </row>
    <row r="22" spans="1:4">
      <c r="A22" s="4" t="s">
        <v>659</v>
      </c>
      <c r="B22" s="4" t="s">
        <v>660</v>
      </c>
    </row>
    <row r="23" spans="1:4">
      <c r="A23" s="4" t="s">
        <v>664</v>
      </c>
      <c r="C23" s="6" t="n">
        <v>85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7"/>
  </cols>
  <sheetData>
    <row r="1" spans="1:4">
      <c r="A1" s="1" t="s">
        <v>711</v>
      </c>
      <c r="B1" s="2" t="s">
        <v>712</v>
      </c>
      <c r="C1" s="2" t="s">
        <v>27</v>
      </c>
      <c r="D1" s="2" t="s">
        <v>713</v>
      </c>
    </row>
    <row r="2" spans="1:4">
      <c r="A2" s="3" t="s">
        <v>592</v>
      </c>
    </row>
    <row r="3" spans="1:4">
      <c r="A3" s="4" t="s">
        <v>714</v>
      </c>
      <c r="B3" s="6" t="n">
        <v>336825</v>
      </c>
      <c r="D3" s="11" t="n">
        <v>15</v>
      </c>
    </row>
    <row r="4" spans="1:4">
      <c r="A4" s="4" t="s">
        <v>659</v>
      </c>
      <c r="B4" s="4" t="s">
        <v>660</v>
      </c>
    </row>
    <row r="5" spans="1:4">
      <c r="A5" s="4" t="s">
        <v>662</v>
      </c>
      <c r="B5" s="4" t="s">
        <v>668</v>
      </c>
      <c r="D5" s="4" t="s">
        <v>668</v>
      </c>
    </row>
    <row r="6" spans="1:4">
      <c r="A6" s="4" t="s">
        <v>641</v>
      </c>
      <c r="C6" s="4" t="s">
        <v>715</v>
      </c>
    </row>
    <row r="7" spans="1:4">
      <c r="A7" s="4" t="s">
        <v>716</v>
      </c>
      <c r="B7" s="4" t="s">
        <v>6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7"/>
  </cols>
  <sheetData>
    <row r="1" spans="1:4">
      <c r="A1" s="1" t="s">
        <v>717</v>
      </c>
      <c r="B1" s="2" t="s">
        <v>718</v>
      </c>
      <c r="C1" s="2" t="s">
        <v>27</v>
      </c>
      <c r="D1" s="2" t="s">
        <v>719</v>
      </c>
    </row>
    <row r="2" spans="1:4">
      <c r="A2" s="3" t="s">
        <v>592</v>
      </c>
    </row>
    <row r="3" spans="1:4">
      <c r="A3" s="4" t="s">
        <v>621</v>
      </c>
      <c r="B3" s="6" t="n">
        <v>47176</v>
      </c>
      <c r="D3" s="11" t="n">
        <v>2350000000</v>
      </c>
    </row>
    <row r="4" spans="1:4">
      <c r="A4" s="4" t="s">
        <v>720</v>
      </c>
      <c r="C4" s="4" t="s">
        <v>721</v>
      </c>
    </row>
    <row r="5" spans="1:4">
      <c r="A5" s="4" t="s">
        <v>722</v>
      </c>
      <c r="C5" s="4" t="s">
        <v>723</v>
      </c>
    </row>
    <row r="6" spans="1:4">
      <c r="A6" s="4" t="s">
        <v>724</v>
      </c>
    </row>
    <row r="7" spans="1:4">
      <c r="A7" s="3" t="s">
        <v>592</v>
      </c>
    </row>
    <row r="8" spans="1:4">
      <c r="A8" s="4" t="s">
        <v>624</v>
      </c>
      <c r="B8" s="4" t="s">
        <v>637</v>
      </c>
    </row>
    <row r="9" spans="1:4">
      <c r="A9" s="4" t="s">
        <v>725</v>
      </c>
    </row>
    <row r="10" spans="1:4">
      <c r="A10" s="3" t="s">
        <v>592</v>
      </c>
    </row>
    <row r="11" spans="1:4">
      <c r="A11" s="4" t="s">
        <v>624</v>
      </c>
      <c r="B11" s="4" t="s">
        <v>726</v>
      </c>
    </row>
    <row r="12" spans="1:4">
      <c r="A12" s="4" t="s">
        <v>727</v>
      </c>
    </row>
    <row r="13" spans="1:4">
      <c r="A13" s="3" t="s">
        <v>592</v>
      </c>
    </row>
    <row r="14" spans="1:4">
      <c r="A14" s="4" t="s">
        <v>624</v>
      </c>
      <c r="B14" s="4" t="s">
        <v>7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7</v>
      </c>
      <c r="C2" s="2" t="s">
        <v>28</v>
      </c>
      <c r="D2" s="2" t="s">
        <v>80</v>
      </c>
    </row>
    <row r="3" spans="1:4">
      <c r="A3" s="3" t="s">
        <v>172</v>
      </c>
    </row>
    <row r="4" spans="1:4">
      <c r="A4" s="4" t="s">
        <v>122</v>
      </c>
      <c r="B4" s="6" t="n">
        <v>66918</v>
      </c>
      <c r="C4" s="6" t="n">
        <v>-60808</v>
      </c>
      <c r="D4" s="6" t="n">
        <v>527386</v>
      </c>
    </row>
    <row r="5" spans="1:4">
      <c r="A5" s="3" t="s">
        <v>173</v>
      </c>
    </row>
    <row r="6" spans="1:4">
      <c r="A6" s="4" t="s">
        <v>96</v>
      </c>
      <c r="B6" s="5" t="n">
        <v>552272</v>
      </c>
      <c r="C6" s="5" t="n">
        <v>470634</v>
      </c>
      <c r="D6" s="5" t="n">
        <v>368394</v>
      </c>
    </row>
    <row r="7" spans="1:4">
      <c r="A7" s="4" t="s">
        <v>104</v>
      </c>
      <c r="B7" s="5" t="n">
        <v>48345</v>
      </c>
      <c r="C7" s="5" t="n">
        <v>38511</v>
      </c>
      <c r="D7" s="5" t="n">
        <v>28055</v>
      </c>
    </row>
    <row r="8" spans="1:4">
      <c r="A8" s="4" t="s">
        <v>174</v>
      </c>
      <c r="B8" s="5" t="n">
        <v>9449</v>
      </c>
      <c r="C8" s="5" t="n">
        <v>16137</v>
      </c>
      <c r="D8" s="5" t="n">
        <v>19756</v>
      </c>
    </row>
    <row r="9" spans="1:4">
      <c r="A9" s="4" t="s">
        <v>175</v>
      </c>
      <c r="B9" s="5" t="n">
        <v>-139</v>
      </c>
      <c r="C9" s="5" t="n">
        <v>-4776</v>
      </c>
      <c r="D9" s="5" t="n">
        <v>-9050</v>
      </c>
    </row>
    <row r="10" spans="1:4">
      <c r="A10" s="4" t="s">
        <v>176</v>
      </c>
      <c r="B10" s="5" t="n">
        <v>-8509</v>
      </c>
      <c r="C10" s="5" t="n">
        <v>474</v>
      </c>
      <c r="D10" s="5" t="n">
        <v>4550</v>
      </c>
    </row>
    <row r="11" spans="1:4">
      <c r="A11" s="4" t="s">
        <v>177</v>
      </c>
      <c r="B11" s="5" t="n">
        <v>3245</v>
      </c>
      <c r="C11" s="5" t="n">
        <v>0</v>
      </c>
      <c r="D11" s="5" t="n">
        <v>4146</v>
      </c>
    </row>
    <row r="12" spans="1:4">
      <c r="A12" s="4" t="s">
        <v>178</v>
      </c>
      <c r="B12" s="5" t="n">
        <v>67838</v>
      </c>
      <c r="C12" s="5" t="n">
        <v>39341</v>
      </c>
      <c r="D12" s="5" t="n">
        <v>37669</v>
      </c>
    </row>
    <row r="13" spans="1:4">
      <c r="A13" s="4" t="s">
        <v>179</v>
      </c>
      <c r="B13" s="5" t="n">
        <v>5459</v>
      </c>
      <c r="C13" s="5" t="n">
        <v>30254</v>
      </c>
      <c r="D13" s="5" t="n">
        <v>0</v>
      </c>
    </row>
    <row r="14" spans="1:4">
      <c r="A14" s="4" t="s">
        <v>98</v>
      </c>
      <c r="B14" s="5" t="n">
        <v>0</v>
      </c>
      <c r="C14" s="5" t="n">
        <v>0</v>
      </c>
      <c r="D14" s="5" t="n">
        <v>-22072</v>
      </c>
    </row>
    <row r="15" spans="1:4">
      <c r="A15" s="4" t="s">
        <v>108</v>
      </c>
      <c r="B15" s="5" t="n">
        <v>17435</v>
      </c>
      <c r="C15" s="5" t="n">
        <v>481</v>
      </c>
      <c r="D15" s="5" t="n">
        <v>0</v>
      </c>
    </row>
    <row r="16" spans="1:4">
      <c r="A16" s="4" t="s">
        <v>180</v>
      </c>
      <c r="B16" s="5" t="n">
        <v>8101</v>
      </c>
      <c r="C16" s="5" t="n">
        <v>7603</v>
      </c>
      <c r="D16" s="5" t="n">
        <v>0</v>
      </c>
    </row>
    <row r="17" spans="1:4">
      <c r="A17" s="4" t="s">
        <v>142</v>
      </c>
      <c r="B17" s="5" t="n">
        <v>18487</v>
      </c>
      <c r="C17" s="5" t="n">
        <v>20827</v>
      </c>
      <c r="D17" s="5" t="n">
        <v>20401</v>
      </c>
    </row>
    <row r="18" spans="1:4">
      <c r="A18" s="3" t="s">
        <v>181</v>
      </c>
    </row>
    <row r="19" spans="1:4">
      <c r="A19" s="4" t="s">
        <v>182</v>
      </c>
      <c r="B19" s="5" t="n">
        <v>-18339</v>
      </c>
      <c r="C19" s="5" t="n">
        <v>-56172</v>
      </c>
      <c r="D19" s="5" t="n">
        <v>-7732</v>
      </c>
    </row>
    <row r="20" spans="1:4">
      <c r="A20" s="4" t="s">
        <v>183</v>
      </c>
      <c r="B20" s="5" t="n">
        <v>-5878</v>
      </c>
      <c r="C20" s="5" t="n">
        <v>-12099</v>
      </c>
      <c r="D20" s="5" t="n">
        <v>-9913</v>
      </c>
    </row>
    <row r="21" spans="1:4">
      <c r="A21" s="4" t="s">
        <v>184</v>
      </c>
      <c r="B21" s="5" t="n">
        <v>-22087</v>
      </c>
      <c r="C21" s="5" t="n">
        <v>-23927</v>
      </c>
      <c r="D21" s="5" t="n">
        <v>-49007</v>
      </c>
    </row>
    <row r="22" spans="1:4">
      <c r="A22" s="4" t="s">
        <v>185</v>
      </c>
      <c r="B22" s="5" t="n">
        <v>448339</v>
      </c>
      <c r="C22" s="5" t="n">
        <v>9228</v>
      </c>
      <c r="D22" s="5" t="n">
        <v>-44240</v>
      </c>
    </row>
    <row r="23" spans="1:4">
      <c r="A23" s="4" t="s">
        <v>186</v>
      </c>
      <c r="B23" s="5" t="n">
        <v>-32808</v>
      </c>
      <c r="C23" s="5" t="n">
        <v>46318</v>
      </c>
      <c r="D23" s="5" t="n">
        <v>26271</v>
      </c>
    </row>
    <row r="24" spans="1:4">
      <c r="A24" s="4" t="s">
        <v>187</v>
      </c>
      <c r="B24" s="5" t="n">
        <v>1158128</v>
      </c>
      <c r="C24" s="5" t="n">
        <v>522026</v>
      </c>
      <c r="D24" s="5" t="n">
        <v>894614</v>
      </c>
    </row>
    <row r="25" spans="1:4">
      <c r="A25" s="3" t="s">
        <v>188</v>
      </c>
    </row>
    <row r="26" spans="1:4">
      <c r="A26" s="4" t="s">
        <v>189</v>
      </c>
      <c r="B26" s="5" t="n">
        <v>-368616</v>
      </c>
      <c r="C26" s="5" t="n">
        <v>-1043334</v>
      </c>
      <c r="D26" s="5" t="n">
        <v>-977182</v>
      </c>
    </row>
    <row r="27" spans="1:4">
      <c r="A27" s="4" t="s">
        <v>190</v>
      </c>
      <c r="B27" s="5" t="n">
        <v>-260197</v>
      </c>
      <c r="C27" s="5" t="n">
        <v>-1034173</v>
      </c>
      <c r="D27" s="5" t="n">
        <v>-110616</v>
      </c>
    </row>
    <row r="28" spans="1:4">
      <c r="A28" s="4" t="s">
        <v>191</v>
      </c>
      <c r="B28" s="5" t="n">
        <v>-131592</v>
      </c>
      <c r="C28" s="5" t="n">
        <v>-248038</v>
      </c>
      <c r="D28" s="5" t="n">
        <v>-237715</v>
      </c>
    </row>
    <row r="29" spans="1:4">
      <c r="A29" s="4" t="s">
        <v>192</v>
      </c>
      <c r="B29" s="5" t="n">
        <v>-31586</v>
      </c>
      <c r="C29" s="5" t="n">
        <v>-19739</v>
      </c>
      <c r="D29" s="5" t="n">
        <v>-107587</v>
      </c>
    </row>
    <row r="30" spans="1:4">
      <c r="A30" s="4" t="s">
        <v>193</v>
      </c>
      <c r="B30" s="5" t="n">
        <v>-4212</v>
      </c>
      <c r="C30" s="5" t="n">
        <v>-28840</v>
      </c>
      <c r="D30" s="5" t="n">
        <v>-99443</v>
      </c>
    </row>
    <row r="31" spans="1:4">
      <c r="A31" s="4" t="s">
        <v>194</v>
      </c>
      <c r="B31" s="5" t="n">
        <v>-3788</v>
      </c>
      <c r="C31" s="5" t="n">
        <v>-31678</v>
      </c>
      <c r="D31" s="5" t="n">
        <v>-50541</v>
      </c>
    </row>
    <row r="32" spans="1:4">
      <c r="A32" s="4" t="s">
        <v>195</v>
      </c>
      <c r="B32" s="5" t="n">
        <v>-33</v>
      </c>
      <c r="C32" s="5" t="n">
        <v>-4489</v>
      </c>
      <c r="D32" s="5" t="n">
        <v>-1346</v>
      </c>
    </row>
    <row r="33" spans="1:4">
      <c r="A33" s="4" t="s">
        <v>196</v>
      </c>
      <c r="B33" s="5" t="n">
        <v>28906</v>
      </c>
      <c r="C33" s="5" t="n">
        <v>295</v>
      </c>
      <c r="D33" s="5" t="n">
        <v>1117</v>
      </c>
    </row>
    <row r="34" spans="1:4">
      <c r="A34" s="4" t="s">
        <v>197</v>
      </c>
      <c r="B34" s="5" t="n">
        <v>277629</v>
      </c>
      <c r="C34" s="5" t="n">
        <v>1495644</v>
      </c>
      <c r="D34" s="5" t="n">
        <v>-678151</v>
      </c>
    </row>
    <row r="35" spans="1:4">
      <c r="A35" s="4" t="s">
        <v>198</v>
      </c>
      <c r="B35" s="5" t="n">
        <v>774093</v>
      </c>
      <c r="C35" s="5" t="n">
        <v>420053</v>
      </c>
      <c r="D35" s="5" t="n">
        <v>626940</v>
      </c>
    </row>
    <row r="36" spans="1:4">
      <c r="A36" s="4" t="s">
        <v>199</v>
      </c>
      <c r="B36" s="5" t="n">
        <v>0</v>
      </c>
      <c r="C36" s="5" t="n">
        <v>24643</v>
      </c>
      <c r="D36" s="5" t="n">
        <v>0</v>
      </c>
    </row>
    <row r="37" spans="1:4">
      <c r="A37" s="4" t="s">
        <v>200</v>
      </c>
      <c r="B37" s="5" t="n">
        <v>0</v>
      </c>
      <c r="C37" s="5" t="n">
        <v>0</v>
      </c>
      <c r="D37" s="5" t="n">
        <v>29255</v>
      </c>
    </row>
    <row r="38" spans="1:4">
      <c r="A38" s="4" t="s">
        <v>201</v>
      </c>
      <c r="B38" s="5" t="n">
        <v>280604</v>
      </c>
      <c r="C38" s="5" t="n">
        <v>-469656</v>
      </c>
      <c r="D38" s="5" t="n">
        <v>-1605269</v>
      </c>
    </row>
    <row r="39" spans="1:4">
      <c r="A39" s="3" t="s">
        <v>202</v>
      </c>
    </row>
    <row r="40" spans="1:4">
      <c r="A40" s="4" t="s">
        <v>203</v>
      </c>
      <c r="B40" s="5" t="n">
        <v>-803171</v>
      </c>
      <c r="C40" s="5" t="n">
        <v>0</v>
      </c>
      <c r="D40" s="5" t="n">
        <v>-300495</v>
      </c>
    </row>
    <row r="41" spans="1:4">
      <c r="A41" s="4" t="s">
        <v>204</v>
      </c>
      <c r="B41" s="5" t="n">
        <v>-385569</v>
      </c>
      <c r="C41" s="5" t="n">
        <v>-62850</v>
      </c>
      <c r="D41" s="5" t="n">
        <v>-342718</v>
      </c>
    </row>
    <row r="42" spans="1:4">
      <c r="A42" s="4" t="s">
        <v>205</v>
      </c>
      <c r="B42" s="5" t="n">
        <v>-124286</v>
      </c>
      <c r="C42" s="5" t="n">
        <v>-70205</v>
      </c>
      <c r="D42" s="5" t="n">
        <v>-262563</v>
      </c>
    </row>
    <row r="43" spans="1:4">
      <c r="A43" s="4" t="s">
        <v>206</v>
      </c>
      <c r="B43" s="5" t="n">
        <v>-27284</v>
      </c>
      <c r="C43" s="5" t="n">
        <v>-49877</v>
      </c>
      <c r="D43" s="5" t="n">
        <v>-12742</v>
      </c>
    </row>
    <row r="44" spans="1:4">
      <c r="A44" s="4" t="s">
        <v>207</v>
      </c>
      <c r="B44" s="5" t="n">
        <v>-2614</v>
      </c>
      <c r="C44" s="5" t="n">
        <v>0</v>
      </c>
      <c r="D44" s="5" t="n">
        <v>0</v>
      </c>
    </row>
    <row r="45" spans="1:4">
      <c r="A45" s="4" t="s">
        <v>208</v>
      </c>
      <c r="B45" s="5" t="n">
        <v>-47</v>
      </c>
      <c r="C45" s="5" t="n">
        <v>-146</v>
      </c>
      <c r="D45" s="5" t="n">
        <v>-228</v>
      </c>
    </row>
    <row r="46" spans="1:4">
      <c r="A46" s="4" t="s">
        <v>209</v>
      </c>
      <c r="B46" s="5" t="n">
        <v>3254</v>
      </c>
      <c r="C46" s="5" t="n">
        <v>5092</v>
      </c>
      <c r="D46" s="5" t="n">
        <v>736</v>
      </c>
    </row>
    <row r="47" spans="1:4">
      <c r="A47" s="4" t="s">
        <v>210</v>
      </c>
      <c r="B47" s="5" t="n">
        <v>0</v>
      </c>
      <c r="C47" s="5" t="n">
        <v>148298</v>
      </c>
      <c r="D47" s="5" t="n">
        <v>1632514</v>
      </c>
    </row>
    <row r="48" spans="1:4">
      <c r="A48" s="4" t="s">
        <v>211</v>
      </c>
      <c r="B48" s="5" t="n">
        <v>0</v>
      </c>
      <c r="C48" s="5" t="n">
        <v>0</v>
      </c>
      <c r="D48" s="5" t="n">
        <v>-1721</v>
      </c>
    </row>
    <row r="49" spans="1:4">
      <c r="A49" s="4" t="s">
        <v>141</v>
      </c>
      <c r="B49" s="5" t="n">
        <v>0</v>
      </c>
      <c r="C49" s="5" t="n">
        <v>0</v>
      </c>
      <c r="D49" s="5" t="n">
        <v>92000</v>
      </c>
    </row>
    <row r="50" spans="1:4">
      <c r="A50" s="4" t="s">
        <v>212</v>
      </c>
      <c r="B50" s="5" t="n">
        <v>0</v>
      </c>
      <c r="C50" s="5" t="n">
        <v>0</v>
      </c>
      <c r="D50" s="5" t="n">
        <v>122167</v>
      </c>
    </row>
    <row r="51" spans="1:4">
      <c r="A51" s="4" t="s">
        <v>213</v>
      </c>
      <c r="B51" s="5" t="n">
        <v>-1339717</v>
      </c>
      <c r="C51" s="5" t="n">
        <v>-29688</v>
      </c>
      <c r="D51" s="5" t="n">
        <v>926950</v>
      </c>
    </row>
    <row r="52" spans="1:4">
      <c r="A52" s="4" t="s">
        <v>214</v>
      </c>
      <c r="B52" s="5" t="n">
        <v>-7731</v>
      </c>
      <c r="C52" s="5" t="n">
        <v>-9311</v>
      </c>
      <c r="D52" s="5" t="n">
        <v>-397</v>
      </c>
    </row>
    <row r="53" spans="1:4">
      <c r="A53" s="4" t="s">
        <v>215</v>
      </c>
      <c r="B53" s="5" t="n">
        <v>91284</v>
      </c>
      <c r="C53" s="5" t="n">
        <v>13371</v>
      </c>
      <c r="D53" s="5" t="n">
        <v>215898</v>
      </c>
    </row>
    <row r="54" spans="1:4">
      <c r="A54" s="4" t="s">
        <v>216</v>
      </c>
      <c r="B54" s="5" t="n">
        <v>1611026</v>
      </c>
      <c r="C54" s="5" t="n">
        <v>1597655</v>
      </c>
      <c r="D54" s="5" t="n">
        <v>1381757</v>
      </c>
    </row>
    <row r="55" spans="1:4">
      <c r="A55" s="4" t="s">
        <v>217</v>
      </c>
      <c r="B55" s="5" t="n">
        <v>1702310</v>
      </c>
      <c r="C55" s="5" t="n">
        <v>1611026</v>
      </c>
      <c r="D55" s="5" t="n">
        <v>1597655</v>
      </c>
    </row>
    <row r="56" spans="1:4">
      <c r="A56" s="3" t="s">
        <v>218</v>
      </c>
    </row>
    <row r="57" spans="1:4">
      <c r="A57" s="4" t="s">
        <v>219</v>
      </c>
      <c r="B57" s="5" t="n">
        <v>-209697</v>
      </c>
      <c r="C57" s="5" t="n">
        <v>-106984</v>
      </c>
      <c r="D57" s="5" t="n">
        <v>-95118</v>
      </c>
    </row>
    <row r="58" spans="1:4">
      <c r="A58" s="4" t="s">
        <v>220</v>
      </c>
      <c r="B58" s="5" t="n">
        <v>-3414</v>
      </c>
      <c r="C58" s="5" t="n">
        <v>-7010</v>
      </c>
      <c r="D58" s="5" t="n">
        <v>-7154</v>
      </c>
    </row>
    <row r="59" spans="1:4">
      <c r="A59" s="3" t="s">
        <v>221</v>
      </c>
    </row>
    <row r="60" spans="1:4">
      <c r="A60" s="4" t="s">
        <v>222</v>
      </c>
      <c r="B60" s="5" t="n">
        <v>48801</v>
      </c>
      <c r="C60" s="5" t="n">
        <v>65678</v>
      </c>
      <c r="D60" s="5" t="n">
        <v>60738</v>
      </c>
    </row>
    <row r="61" spans="1:4">
      <c r="A61" s="4" t="s">
        <v>223</v>
      </c>
      <c r="B61" s="5" t="n">
        <v>0</v>
      </c>
      <c r="C61" s="5" t="n">
        <v>772</v>
      </c>
      <c r="D61" s="5" t="n">
        <v>2809</v>
      </c>
    </row>
    <row r="62" spans="1:4">
      <c r="A62" s="4" t="s">
        <v>224</v>
      </c>
      <c r="B62" s="5" t="n">
        <v>27794</v>
      </c>
      <c r="C62" s="5" t="n">
        <v>89068</v>
      </c>
      <c r="D62" s="5" t="n">
        <v>200800</v>
      </c>
    </row>
    <row r="63" spans="1:4">
      <c r="A63" s="4" t="s">
        <v>225</v>
      </c>
      <c r="B63" s="5" t="n">
        <v>3180</v>
      </c>
      <c r="C63" s="5" t="n">
        <v>8254</v>
      </c>
      <c r="D63" s="5" t="n">
        <v>248</v>
      </c>
    </row>
    <row r="64" spans="1:4">
      <c r="A64" s="4" t="s">
        <v>226</v>
      </c>
      <c r="B64" s="6" t="n">
        <v>24644</v>
      </c>
      <c r="C64" s="6" t="n">
        <v>0</v>
      </c>
      <c r="D6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7</v>
      </c>
      <c r="C2" s="2" t="s">
        <v>28</v>
      </c>
      <c r="D2" s="2" t="s">
        <v>80</v>
      </c>
    </row>
    <row r="3" spans="1:4">
      <c r="A3" s="3" t="s">
        <v>250</v>
      </c>
    </row>
    <row r="4" spans="1:4">
      <c r="A4" s="4" t="s">
        <v>730</v>
      </c>
      <c r="B4" s="4" t="s">
        <v>731</v>
      </c>
      <c r="C4" s="4" t="s">
        <v>732</v>
      </c>
      <c r="D4" s="4" t="s">
        <v>7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7</v>
      </c>
      <c r="C1" s="2" t="s">
        <v>28</v>
      </c>
    </row>
    <row r="2" spans="1:3">
      <c r="A2" s="3" t="s">
        <v>250</v>
      </c>
    </row>
    <row r="3" spans="1:3">
      <c r="A3" s="4" t="s">
        <v>735</v>
      </c>
      <c r="B3" s="6" t="n">
        <v>51489</v>
      </c>
    </row>
    <row r="4" spans="1:3">
      <c r="A4" s="4" t="s">
        <v>736</v>
      </c>
      <c r="B4" s="5" t="n">
        <v>51728</v>
      </c>
    </row>
    <row r="5" spans="1:3">
      <c r="A5" s="4" t="s">
        <v>737</v>
      </c>
      <c r="B5" s="5" t="n">
        <v>699793</v>
      </c>
    </row>
    <row r="6" spans="1:3">
      <c r="A6" s="4" t="s">
        <v>738</v>
      </c>
      <c r="B6" s="5" t="n">
        <v>870116</v>
      </c>
    </row>
    <row r="7" spans="1:3">
      <c r="A7" s="4" t="s">
        <v>739</v>
      </c>
      <c r="B7" s="5" t="n">
        <v>2148393</v>
      </c>
    </row>
    <row r="8" spans="1:3">
      <c r="A8" s="4" t="s">
        <v>658</v>
      </c>
      <c r="B8" s="6" t="n">
        <v>3821519</v>
      </c>
      <c r="C8" s="6" t="n">
        <v>39627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740</v>
      </c>
      <c r="B1" s="2" t="s">
        <v>1</v>
      </c>
    </row>
    <row r="2" spans="1:2">
      <c r="B2" s="2" t="s">
        <v>27</v>
      </c>
    </row>
    <row r="3" spans="1:2">
      <c r="A3" s="4" t="s">
        <v>741</v>
      </c>
    </row>
    <row r="4" spans="1:2">
      <c r="A4" s="3" t="s">
        <v>742</v>
      </c>
    </row>
    <row r="5" spans="1:2">
      <c r="A5" s="4" t="s">
        <v>743</v>
      </c>
      <c r="B5" s="4" t="s">
        <v>7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7</v>
      </c>
      <c r="C1" s="2" t="s">
        <v>28</v>
      </c>
    </row>
    <row r="2" spans="1:3">
      <c r="A2" s="3" t="s">
        <v>253</v>
      </c>
    </row>
    <row r="3" spans="1:3">
      <c r="A3" s="4" t="s">
        <v>746</v>
      </c>
      <c r="B3" s="6" t="n">
        <v>33026</v>
      </c>
    </row>
    <row r="4" spans="1:3">
      <c r="A4" s="4" t="s">
        <v>747</v>
      </c>
      <c r="B4" s="5" t="n">
        <v>36140</v>
      </c>
    </row>
    <row r="5" spans="1:3">
      <c r="A5" s="4" t="s">
        <v>748</v>
      </c>
      <c r="B5" s="5" t="n">
        <v>39515</v>
      </c>
    </row>
    <row r="6" spans="1:3">
      <c r="A6" s="4" t="s">
        <v>749</v>
      </c>
      <c r="B6" s="5" t="n">
        <v>43503</v>
      </c>
    </row>
    <row r="7" spans="1:3">
      <c r="A7" s="4" t="s">
        <v>750</v>
      </c>
      <c r="B7" s="5" t="n">
        <v>47944</v>
      </c>
    </row>
    <row r="8" spans="1:3">
      <c r="A8" s="12" t="n">
        <v>2021</v>
      </c>
      <c r="B8" s="5" t="n">
        <v>594111</v>
      </c>
    </row>
    <row r="9" spans="1:3">
      <c r="A9" s="4" t="s">
        <v>751</v>
      </c>
      <c r="B9" s="5" t="n">
        <v>794239</v>
      </c>
    </row>
    <row r="10" spans="1:3">
      <c r="A10" s="4" t="s">
        <v>752</v>
      </c>
      <c r="B10" s="5" t="n">
        <v>-501152</v>
      </c>
    </row>
    <row r="11" spans="1:3">
      <c r="A11" s="4" t="s">
        <v>753</v>
      </c>
      <c r="B11" s="5" t="n">
        <v>293087</v>
      </c>
    </row>
    <row r="12" spans="1:3">
      <c r="A12" s="3" t="s">
        <v>754</v>
      </c>
    </row>
    <row r="13" spans="1:3">
      <c r="A13" s="4" t="s">
        <v>755</v>
      </c>
      <c r="B13" s="5" t="n">
        <v>-30730</v>
      </c>
      <c r="C13" s="6" t="n">
        <v>-29792</v>
      </c>
    </row>
    <row r="14" spans="1:3">
      <c r="A14" s="4" t="s">
        <v>756</v>
      </c>
      <c r="B14" s="5" t="n">
        <v>262357</v>
      </c>
      <c r="C14" s="6" t="n">
        <v>270477</v>
      </c>
    </row>
    <row r="15" spans="1:3">
      <c r="A15" s="4" t="s">
        <v>753</v>
      </c>
      <c r="B15" s="6" t="n">
        <v>2930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7</v>
      </c>
      <c r="C1" s="2" t="s">
        <v>28</v>
      </c>
    </row>
    <row r="2" spans="1:3">
      <c r="A2" s="3" t="s">
        <v>758</v>
      </c>
    </row>
    <row r="3" spans="1:3">
      <c r="A3" s="4" t="s">
        <v>759</v>
      </c>
      <c r="B3" s="6" t="n">
        <v>15357</v>
      </c>
      <c r="C3" s="6" t="n">
        <v>11749</v>
      </c>
    </row>
    <row r="4" spans="1:3">
      <c r="A4" s="4" t="s">
        <v>583</v>
      </c>
      <c r="B4" s="5" t="n">
        <v>14579</v>
      </c>
      <c r="C4" s="5" t="n">
        <v>47979</v>
      </c>
    </row>
    <row r="5" spans="1:3">
      <c r="A5" s="4" t="s">
        <v>760</v>
      </c>
      <c r="B5" s="5" t="n">
        <v>11952</v>
      </c>
      <c r="C5" s="5" t="n">
        <v>13778</v>
      </c>
    </row>
    <row r="6" spans="1:3">
      <c r="A6" s="4" t="s">
        <v>761</v>
      </c>
      <c r="B6" s="5" t="n">
        <v>7399</v>
      </c>
      <c r="C6" s="5" t="n">
        <v>7456</v>
      </c>
    </row>
    <row r="7" spans="1:3">
      <c r="A7" s="4" t="s">
        <v>186</v>
      </c>
      <c r="B7" s="6" t="n">
        <v>49287</v>
      </c>
      <c r="C7" s="6" t="n">
        <v>809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7</v>
      </c>
      <c r="C1" s="2" t="s">
        <v>28</v>
      </c>
    </row>
    <row r="2" spans="1:3">
      <c r="A2" s="3" t="s">
        <v>258</v>
      </c>
    </row>
    <row r="3" spans="1:3">
      <c r="A3" s="4" t="s">
        <v>763</v>
      </c>
      <c r="B3" s="6" t="n">
        <v>3903033</v>
      </c>
      <c r="C3" s="6" t="n">
        <v>3855538</v>
      </c>
    </row>
    <row r="4" spans="1:3">
      <c r="A4" s="4" t="s">
        <v>764</v>
      </c>
      <c r="B4" s="6" t="n">
        <v>3821519</v>
      </c>
      <c r="C4" s="6" t="n">
        <v>39627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7</v>
      </c>
      <c r="C2" s="2" t="s">
        <v>28</v>
      </c>
      <c r="D2" s="2" t="s">
        <v>80</v>
      </c>
    </row>
    <row r="3" spans="1:4">
      <c r="A3" s="3" t="s">
        <v>766</v>
      </c>
    </row>
    <row r="4" spans="1:4">
      <c r="A4" s="4" t="s">
        <v>78</v>
      </c>
      <c r="B4" s="5" t="n">
        <v>10823770</v>
      </c>
      <c r="C4" s="5" t="n">
        <v>12935230</v>
      </c>
    </row>
    <row r="5" spans="1:4">
      <c r="A5" s="4" t="s">
        <v>767</v>
      </c>
    </row>
    <row r="6" spans="1:4">
      <c r="A6" s="3" t="s">
        <v>766</v>
      </c>
    </row>
    <row r="7" spans="1:4">
      <c r="A7" s="4" t="s">
        <v>78</v>
      </c>
      <c r="B7" s="5" t="n">
        <v>10823770</v>
      </c>
      <c r="C7" s="5" t="n">
        <v>12917017</v>
      </c>
    </row>
    <row r="8" spans="1:4">
      <c r="A8" s="4" t="s">
        <v>132</v>
      </c>
    </row>
    <row r="9" spans="1:4">
      <c r="A9" s="3" t="s">
        <v>766</v>
      </c>
    </row>
    <row r="10" spans="1:4">
      <c r="A10" s="4" t="s">
        <v>159</v>
      </c>
      <c r="C10" s="5" t="n">
        <v>940419</v>
      </c>
    </row>
    <row r="11" spans="1:4">
      <c r="A11" s="4" t="s">
        <v>768</v>
      </c>
    </row>
    <row r="12" spans="1:4">
      <c r="A12" s="3" t="s">
        <v>766</v>
      </c>
    </row>
    <row r="13" spans="1:4">
      <c r="A13" s="4" t="s">
        <v>159</v>
      </c>
      <c r="B13" s="5" t="n">
        <v>0</v>
      </c>
      <c r="C13" s="5" t="n">
        <v>940419</v>
      </c>
      <c r="D13" s="5" t="n">
        <v>0</v>
      </c>
    </row>
    <row r="14" spans="1:4">
      <c r="A14" s="4" t="s">
        <v>133</v>
      </c>
    </row>
    <row r="15" spans="1:4">
      <c r="A15" s="3" t="s">
        <v>766</v>
      </c>
    </row>
    <row r="16" spans="1:4">
      <c r="A16" s="4" t="s">
        <v>159</v>
      </c>
      <c r="C16" s="5" t="n">
        <v>-940419</v>
      </c>
    </row>
    <row r="17" spans="1:4">
      <c r="A17" s="4" t="s">
        <v>151</v>
      </c>
      <c r="B17" s="5" t="n">
        <v>303318</v>
      </c>
      <c r="C17" s="5" t="n">
        <v>136809</v>
      </c>
      <c r="D17" s="5" t="n">
        <v>1068534</v>
      </c>
    </row>
    <row r="18" spans="1:4">
      <c r="A18" s="4" t="s">
        <v>153</v>
      </c>
      <c r="B18" s="5" t="n">
        <v>1789929</v>
      </c>
      <c r="C18" s="5" t="n">
        <v>1368747</v>
      </c>
      <c r="D18" s="5" t="n">
        <v>928299</v>
      </c>
    </row>
    <row r="19" spans="1:4">
      <c r="A19" s="4" t="s">
        <v>769</v>
      </c>
    </row>
    <row r="20" spans="1:4">
      <c r="A20" s="3" t="s">
        <v>766</v>
      </c>
    </row>
    <row r="21" spans="1:4">
      <c r="A21" s="4" t="s">
        <v>159</v>
      </c>
      <c r="B21" s="5" t="n">
        <v>0</v>
      </c>
      <c r="C21" s="5" t="n">
        <v>940419</v>
      </c>
      <c r="D21" s="5" t="n">
        <v>0</v>
      </c>
    </row>
    <row r="22" spans="1:4">
      <c r="A22" s="4" t="s">
        <v>151</v>
      </c>
      <c r="B22" s="5" t="n">
        <v>303318</v>
      </c>
      <c r="C22" s="5" t="n">
        <v>136809</v>
      </c>
      <c r="D22" s="5" t="n">
        <v>1068534</v>
      </c>
    </row>
    <row r="23" spans="1:4">
      <c r="A23" s="4" t="s">
        <v>153</v>
      </c>
      <c r="B23" s="5" t="n">
        <v>1789929</v>
      </c>
      <c r="C23" s="5" t="n">
        <v>1368747</v>
      </c>
      <c r="D23" s="5" t="n">
        <v>9282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7</v>
      </c>
      <c r="C2" s="2" t="s">
        <v>28</v>
      </c>
      <c r="D2" s="2" t="s">
        <v>80</v>
      </c>
    </row>
    <row r="3" spans="1:4">
      <c r="A3" s="3" t="s">
        <v>766</v>
      </c>
    </row>
    <row r="4" spans="1:4">
      <c r="A4" s="4" t="s">
        <v>78</v>
      </c>
      <c r="B4" s="5" t="n">
        <v>10823770</v>
      </c>
      <c r="C4" s="5" t="n">
        <v>12935230</v>
      </c>
    </row>
    <row r="5" spans="1:4">
      <c r="A5" s="4" t="s">
        <v>771</v>
      </c>
    </row>
    <row r="6" spans="1:4">
      <c r="A6" s="3" t="s">
        <v>766</v>
      </c>
    </row>
    <row r="7" spans="1:4">
      <c r="A7" s="4" t="s">
        <v>78</v>
      </c>
      <c r="B7" s="5" t="n">
        <v>0</v>
      </c>
      <c r="C7" s="5" t="n">
        <v>18213</v>
      </c>
    </row>
    <row r="8" spans="1:4">
      <c r="A8" s="4" t="s">
        <v>133</v>
      </c>
    </row>
    <row r="9" spans="1:4">
      <c r="A9" s="3" t="s">
        <v>766</v>
      </c>
    </row>
    <row r="10" spans="1:4">
      <c r="A10" s="4" t="s">
        <v>772</v>
      </c>
      <c r="D10" s="5" t="n">
        <v>-208278</v>
      </c>
    </row>
    <row r="11" spans="1:4">
      <c r="A11" s="4" t="s">
        <v>145</v>
      </c>
      <c r="B11" s="5" t="n">
        <v>18213</v>
      </c>
      <c r="C11" s="5" t="n">
        <v>466203</v>
      </c>
      <c r="D11" s="5" t="n">
        <v>467121</v>
      </c>
    </row>
    <row r="12" spans="1:4">
      <c r="A12" s="4" t="s">
        <v>773</v>
      </c>
    </row>
    <row r="13" spans="1:4">
      <c r="A13" s="3" t="s">
        <v>766</v>
      </c>
    </row>
    <row r="14" spans="1:4">
      <c r="A14" s="4" t="s">
        <v>772</v>
      </c>
      <c r="B14" s="5" t="n">
        <v>0</v>
      </c>
      <c r="C14" s="5" t="n">
        <v>0</v>
      </c>
      <c r="D14" s="5" t="n">
        <v>208278</v>
      </c>
    </row>
    <row r="15" spans="1:4">
      <c r="A15" s="4" t="s">
        <v>145</v>
      </c>
      <c r="B15" s="5" t="n">
        <v>18213</v>
      </c>
      <c r="C15" s="5" t="n">
        <v>466203</v>
      </c>
      <c r="D15" s="5" t="n">
        <v>467121</v>
      </c>
    </row>
    <row r="16" spans="1:4">
      <c r="A16" s="4" t="s">
        <v>774</v>
      </c>
      <c r="D16" s="7" t="n">
        <v>8.26</v>
      </c>
    </row>
    <row r="17" spans="1:4">
      <c r="A17" s="4" t="s">
        <v>775</v>
      </c>
    </row>
    <row r="18" spans="1:4">
      <c r="A18" s="3" t="s">
        <v>766</v>
      </c>
    </row>
    <row r="19" spans="1:4">
      <c r="A19" s="4" t="s">
        <v>772</v>
      </c>
      <c r="D19" s="5" t="n">
        <v>69426</v>
      </c>
    </row>
    <row r="20" spans="1:4">
      <c r="A20" s="4" t="s">
        <v>774</v>
      </c>
      <c r="D20" s="7" t="n">
        <v>24.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6</v>
      </c>
      <c r="B1" s="2" t="s">
        <v>777</v>
      </c>
      <c r="C1" s="2" t="s">
        <v>27</v>
      </c>
      <c r="D1" s="2" t="s">
        <v>28</v>
      </c>
      <c r="E1" s="2" t="s">
        <v>80</v>
      </c>
      <c r="F1" s="2" t="s">
        <v>778</v>
      </c>
      <c r="G1" s="2" t="s">
        <v>779</v>
      </c>
    </row>
    <row r="2" spans="1:7">
      <c r="A2" s="3" t="s">
        <v>766</v>
      </c>
    </row>
    <row r="3" spans="1:7">
      <c r="A3" s="4" t="s">
        <v>148</v>
      </c>
      <c r="E3" s="6" t="n">
        <v>300495000</v>
      </c>
    </row>
    <row r="4" spans="1:7">
      <c r="A4" s="4" t="s">
        <v>78</v>
      </c>
      <c r="C4" s="5" t="n">
        <v>10823770</v>
      </c>
      <c r="D4" s="5" t="n">
        <v>12935230</v>
      </c>
    </row>
    <row r="5" spans="1:7">
      <c r="A5" s="4" t="s">
        <v>165</v>
      </c>
      <c r="C5" s="6" t="n">
        <v>803171000</v>
      </c>
    </row>
    <row r="6" spans="1:7">
      <c r="A6" s="4" t="s">
        <v>76</v>
      </c>
      <c r="C6" s="5" t="n">
        <v>1475924523</v>
      </c>
      <c r="D6" s="5" t="n">
        <v>1630924523</v>
      </c>
    </row>
    <row r="7" spans="1:7">
      <c r="A7" s="4" t="s">
        <v>77</v>
      </c>
      <c r="C7" s="5" t="n">
        <v>1465100753</v>
      </c>
      <c r="D7" s="5" t="n">
        <v>1617989293</v>
      </c>
    </row>
    <row r="8" spans="1:7">
      <c r="A8" s="4" t="s">
        <v>780</v>
      </c>
    </row>
    <row r="9" spans="1:7">
      <c r="A9" s="3" t="s">
        <v>766</v>
      </c>
    </row>
    <row r="10" spans="1:7">
      <c r="A10" s="4" t="s">
        <v>78</v>
      </c>
      <c r="C10" s="5" t="n">
        <v>0</v>
      </c>
      <c r="D10" s="5" t="n">
        <v>0</v>
      </c>
    </row>
    <row r="11" spans="1:7">
      <c r="A11" s="4" t="s">
        <v>133</v>
      </c>
    </row>
    <row r="12" spans="1:7">
      <c r="A12" s="3" t="s">
        <v>766</v>
      </c>
    </row>
    <row r="13" spans="1:7">
      <c r="A13" s="4" t="s">
        <v>781</v>
      </c>
      <c r="E13" s="5" t="n">
        <v>-36649344</v>
      </c>
    </row>
    <row r="14" spans="1:7">
      <c r="A14" s="4" t="s">
        <v>149</v>
      </c>
      <c r="D14" s="5" t="n">
        <v>3717816</v>
      </c>
      <c r="E14" s="5" t="n">
        <v>32931528</v>
      </c>
    </row>
    <row r="15" spans="1:7">
      <c r="A15" s="4" t="s">
        <v>148</v>
      </c>
      <c r="E15" s="6" t="n">
        <v>300495000</v>
      </c>
    </row>
    <row r="16" spans="1:7">
      <c r="A16" s="4" t="s">
        <v>782</v>
      </c>
    </row>
    <row r="17" spans="1:7">
      <c r="A17" s="3" t="s">
        <v>766</v>
      </c>
    </row>
    <row r="18" spans="1:7">
      <c r="A18" s="4" t="s">
        <v>783</v>
      </c>
      <c r="F18" s="6" t="n">
        <v>500000000</v>
      </c>
    </row>
    <row r="19" spans="1:7">
      <c r="A19" s="4" t="s">
        <v>781</v>
      </c>
      <c r="C19" s="5" t="n">
        <v>0</v>
      </c>
      <c r="D19" s="5" t="n">
        <v>0</v>
      </c>
    </row>
    <row r="20" spans="1:7">
      <c r="A20" s="4" t="s">
        <v>149</v>
      </c>
      <c r="C20" s="5" t="n">
        <v>0</v>
      </c>
    </row>
    <row r="21" spans="1:7">
      <c r="A21" s="4" t="s">
        <v>784</v>
      </c>
    </row>
    <row r="22" spans="1:7">
      <c r="A22" s="3" t="s">
        <v>766</v>
      </c>
    </row>
    <row r="23" spans="1:7">
      <c r="A23" s="4" t="s">
        <v>783</v>
      </c>
      <c r="G23" s="6" t="n">
        <v>500000000</v>
      </c>
    </row>
    <row r="24" spans="1:7">
      <c r="A24" s="4" t="s">
        <v>781</v>
      </c>
      <c r="D24" s="5" t="n">
        <v>0</v>
      </c>
      <c r="E24" s="5" t="n">
        <v>36649344</v>
      </c>
    </row>
    <row r="25" spans="1:7">
      <c r="A25" s="4" t="s">
        <v>149</v>
      </c>
      <c r="D25" s="5" t="n">
        <v>3717816</v>
      </c>
      <c r="E25" s="5" t="n">
        <v>32931528</v>
      </c>
    </row>
    <row r="26" spans="1:7">
      <c r="A26" s="4" t="s">
        <v>785</v>
      </c>
      <c r="E26" s="7" t="n">
        <v>8.199999999999999</v>
      </c>
    </row>
    <row r="27" spans="1:7">
      <c r="A27" s="4" t="s">
        <v>148</v>
      </c>
      <c r="E27" s="6" t="n">
        <v>300495000</v>
      </c>
    </row>
    <row r="28" spans="1:7">
      <c r="A28" s="4" t="s">
        <v>786</v>
      </c>
    </row>
    <row r="29" spans="1:7">
      <c r="A29" s="3" t="s">
        <v>766</v>
      </c>
    </row>
    <row r="30" spans="1:7">
      <c r="A30" s="4" t="s">
        <v>781</v>
      </c>
      <c r="E30" s="5" t="n">
        <v>12216448</v>
      </c>
    </row>
    <row r="31" spans="1:7">
      <c r="A31" s="4" t="s">
        <v>785</v>
      </c>
      <c r="E31" s="7" t="n">
        <v>24.6</v>
      </c>
    </row>
    <row r="32" spans="1:7">
      <c r="A32" s="4" t="s">
        <v>132</v>
      </c>
    </row>
    <row r="33" spans="1:7">
      <c r="A33" s="3" t="s">
        <v>766</v>
      </c>
    </row>
    <row r="34" spans="1:7">
      <c r="A34" s="4" t="s">
        <v>149</v>
      </c>
      <c r="D34" s="5" t="n">
        <v>-3717816</v>
      </c>
      <c r="E34" s="5" t="n">
        <v>-32931528</v>
      </c>
    </row>
    <row r="35" spans="1:7">
      <c r="A35" s="4" t="s">
        <v>164</v>
      </c>
      <c r="C35" s="5" t="n">
        <v>-155000000</v>
      </c>
    </row>
    <row r="36" spans="1:7">
      <c r="A36" s="4" t="s">
        <v>165</v>
      </c>
      <c r="C36" s="6" t="n">
        <v>1550000</v>
      </c>
    </row>
    <row r="37" spans="1:7">
      <c r="A37" s="4" t="s">
        <v>787</v>
      </c>
    </row>
    <row r="38" spans="1:7">
      <c r="A38" s="3" t="s">
        <v>766</v>
      </c>
    </row>
    <row r="39" spans="1:7">
      <c r="A39" s="4" t="s">
        <v>149</v>
      </c>
      <c r="D39" s="5" t="n">
        <v>3717816</v>
      </c>
      <c r="E39" s="5" t="n">
        <v>32931528</v>
      </c>
    </row>
    <row r="40" spans="1:7">
      <c r="A40" s="4" t="s">
        <v>788</v>
      </c>
    </row>
    <row r="41" spans="1:7">
      <c r="A41" s="3" t="s">
        <v>766</v>
      </c>
    </row>
    <row r="42" spans="1:7">
      <c r="A42" s="4" t="s">
        <v>785</v>
      </c>
      <c r="B42" s="9" t="n">
        <v>5.1667</v>
      </c>
    </row>
    <row r="43" spans="1:7">
      <c r="A43" s="4" t="s">
        <v>789</v>
      </c>
      <c r="B43" s="5" t="n">
        <v>155000000</v>
      </c>
    </row>
    <row r="44" spans="1:7">
      <c r="A44" s="4" t="s">
        <v>164</v>
      </c>
      <c r="C44" s="5" t="n">
        <v>155000000</v>
      </c>
    </row>
    <row r="45" spans="1:7">
      <c r="A45" s="4" t="s">
        <v>790</v>
      </c>
      <c r="B45" s="6" t="n">
        <v>800839000</v>
      </c>
    </row>
    <row r="46" spans="1:7">
      <c r="A46" s="4" t="s">
        <v>165</v>
      </c>
      <c r="C46" s="6" t="n">
        <v>803171000</v>
      </c>
    </row>
    <row r="47" spans="1:7">
      <c r="A47" s="4" t="s">
        <v>791</v>
      </c>
    </row>
    <row r="48" spans="1:7">
      <c r="A48" s="3" t="s">
        <v>766</v>
      </c>
    </row>
    <row r="49" spans="1:7">
      <c r="A49" s="4" t="s">
        <v>785</v>
      </c>
      <c r="B49" s="7" t="n">
        <v>15.5</v>
      </c>
    </row>
    <row r="50" spans="1:7">
      <c r="A50" s="4" t="s">
        <v>789</v>
      </c>
      <c r="B50" s="5" t="n">
        <v>51666666</v>
      </c>
    </row>
    <row r="51" spans="1:7">
      <c r="A51" s="4" t="s">
        <v>792</v>
      </c>
    </row>
    <row r="52" spans="1:7">
      <c r="A52" s="3" t="s">
        <v>766</v>
      </c>
    </row>
    <row r="53" spans="1:7">
      <c r="A53" s="4" t="s">
        <v>164</v>
      </c>
      <c r="C53" s="5" t="n">
        <v>15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7</v>
      </c>
      <c r="C2" s="2" t="s">
        <v>28</v>
      </c>
      <c r="D2" s="2" t="s">
        <v>80</v>
      </c>
    </row>
    <row r="3" spans="1:4">
      <c r="A3" s="3" t="s">
        <v>794</v>
      </c>
    </row>
    <row r="4" spans="1:4">
      <c r="A4" s="4" t="s">
        <v>111</v>
      </c>
      <c r="B4" s="6" t="n">
        <v>75096</v>
      </c>
      <c r="C4" s="6" t="n">
        <v>-59777</v>
      </c>
      <c r="D4" s="6" t="n">
        <v>530422</v>
      </c>
    </row>
    <row r="5" spans="1:4">
      <c r="A5" s="4" t="s">
        <v>795</v>
      </c>
    </row>
    <row r="6" spans="1:4">
      <c r="A6" s="3" t="s">
        <v>794</v>
      </c>
    </row>
    <row r="7" spans="1:4">
      <c r="A7" s="4" t="s">
        <v>111</v>
      </c>
      <c r="B7" s="5" t="n">
        <v>334409</v>
      </c>
      <c r="C7" s="5" t="n">
        <v>277764</v>
      </c>
      <c r="D7" s="5" t="n">
        <v>775790</v>
      </c>
    </row>
    <row r="8" spans="1:4">
      <c r="A8" s="4" t="s">
        <v>796</v>
      </c>
    </row>
    <row r="9" spans="1:4">
      <c r="A9" s="3" t="s">
        <v>794</v>
      </c>
    </row>
    <row r="10" spans="1:4">
      <c r="A10" s="4" t="s">
        <v>111</v>
      </c>
      <c r="B10" s="5" t="n">
        <v>-10511</v>
      </c>
      <c r="C10" s="5" t="n">
        <v>-54778</v>
      </c>
      <c r="D10" s="5" t="n">
        <v>-10062</v>
      </c>
    </row>
    <row r="11" spans="1:4">
      <c r="A11" s="4" t="s">
        <v>797</v>
      </c>
    </row>
    <row r="12" spans="1:4">
      <c r="A12" s="3" t="s">
        <v>794</v>
      </c>
    </row>
    <row r="13" spans="1:4">
      <c r="A13" s="4" t="s">
        <v>111</v>
      </c>
      <c r="B13" s="5" t="n">
        <v>-18226</v>
      </c>
      <c r="C13" s="5" t="n">
        <v>-189269</v>
      </c>
      <c r="D13" s="5" t="n">
        <v>-138744</v>
      </c>
    </row>
    <row r="14" spans="1:4">
      <c r="A14" s="4" t="s">
        <v>798</v>
      </c>
    </row>
    <row r="15" spans="1:4">
      <c r="A15" s="3" t="s">
        <v>794</v>
      </c>
    </row>
    <row r="16" spans="1:4">
      <c r="A16" s="4" t="s">
        <v>111</v>
      </c>
      <c r="B16" s="6" t="n">
        <v>-230576</v>
      </c>
      <c r="C16" s="6" t="n">
        <v>-93494</v>
      </c>
      <c r="D16" s="6" t="n">
        <v>-965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9</v>
      </c>
      <c r="B1" s="2" t="s">
        <v>1</v>
      </c>
    </row>
    <row r="2" spans="1:4">
      <c r="B2" s="2" t="s">
        <v>27</v>
      </c>
      <c r="C2" s="2" t="s">
        <v>28</v>
      </c>
      <c r="D2" s="2" t="s">
        <v>80</v>
      </c>
    </row>
    <row r="3" spans="1:4">
      <c r="A3" s="3" t="s">
        <v>800</v>
      </c>
    </row>
    <row r="4" spans="1:4">
      <c r="A4" s="4" t="s">
        <v>801</v>
      </c>
      <c r="B4" s="6" t="n">
        <v>7552</v>
      </c>
      <c r="C4" s="6" t="n">
        <v>4286</v>
      </c>
      <c r="D4" s="6" t="n">
        <v>7349</v>
      </c>
    </row>
    <row r="5" spans="1:4">
      <c r="A5" s="3" t="s">
        <v>802</v>
      </c>
    </row>
    <row r="6" spans="1:4">
      <c r="A6" s="4" t="s">
        <v>803</v>
      </c>
      <c r="B6" s="5" t="n">
        <v>-189</v>
      </c>
      <c r="C6" s="5" t="n">
        <v>-442</v>
      </c>
      <c r="D6" s="5" t="n">
        <v>158</v>
      </c>
    </row>
    <row r="7" spans="1:4">
      <c r="A7" s="3" t="s">
        <v>804</v>
      </c>
    </row>
    <row r="8" spans="1:4">
      <c r="A8" s="4" t="s">
        <v>805</v>
      </c>
      <c r="B8" s="5" t="n">
        <v>815</v>
      </c>
      <c r="C8" s="5" t="n">
        <v>-2813</v>
      </c>
      <c r="D8" s="5" t="n">
        <v>-4471</v>
      </c>
    </row>
    <row r="9" spans="1:4">
      <c r="A9" s="4" t="s">
        <v>806</v>
      </c>
      <c r="B9" s="5" t="n">
        <v>8178</v>
      </c>
      <c r="C9" s="5" t="n">
        <v>1031</v>
      </c>
      <c r="D9" s="5" t="n">
        <v>3036</v>
      </c>
    </row>
    <row r="10" spans="1:4">
      <c r="A10" s="4" t="s">
        <v>795</v>
      </c>
    </row>
    <row r="11" spans="1:4">
      <c r="A11" s="3" t="s">
        <v>800</v>
      </c>
    </row>
    <row r="12" spans="1:4">
      <c r="A12" s="4" t="s">
        <v>801</v>
      </c>
      <c r="B12" s="5" t="n">
        <v>2832</v>
      </c>
      <c r="C12" s="5" t="n">
        <v>408</v>
      </c>
      <c r="D12" s="5" t="n">
        <v>2761</v>
      </c>
    </row>
    <row r="13" spans="1:4">
      <c r="A13" s="3" t="s">
        <v>802</v>
      </c>
    </row>
    <row r="14" spans="1:4">
      <c r="A14" s="4" t="s">
        <v>803</v>
      </c>
      <c r="B14" s="5" t="n">
        <v>-224</v>
      </c>
      <c r="C14" s="5" t="n">
        <v>-423</v>
      </c>
      <c r="D14" s="5" t="n">
        <v>-57</v>
      </c>
    </row>
    <row r="15" spans="1:4">
      <c r="A15" s="3" t="s">
        <v>804</v>
      </c>
    </row>
    <row r="16" spans="1:4">
      <c r="A16" s="4" t="s">
        <v>805</v>
      </c>
      <c r="B16" s="5" t="n">
        <v>-1074</v>
      </c>
      <c r="C16" s="5" t="n">
        <v>-3351</v>
      </c>
      <c r="D16" s="5" t="n">
        <v>-3917</v>
      </c>
    </row>
    <row r="17" spans="1:4">
      <c r="A17" s="4" t="s">
        <v>807</v>
      </c>
    </row>
    <row r="18" spans="1:4">
      <c r="A18" s="3" t="s">
        <v>800</v>
      </c>
    </row>
    <row r="19" spans="1:4">
      <c r="A19" s="4" t="s">
        <v>801</v>
      </c>
      <c r="B19" s="5" t="n">
        <v>2795</v>
      </c>
      <c r="C19" s="5" t="n">
        <v>2795</v>
      </c>
      <c r="D19" s="5" t="n">
        <v>2795</v>
      </c>
    </row>
    <row r="20" spans="1:4">
      <c r="A20" s="4" t="s">
        <v>796</v>
      </c>
    </row>
    <row r="21" spans="1:4">
      <c r="A21" s="3" t="s">
        <v>800</v>
      </c>
    </row>
    <row r="22" spans="1:4">
      <c r="A22" s="4" t="s">
        <v>801</v>
      </c>
      <c r="B22" s="5" t="n">
        <v>1889</v>
      </c>
      <c r="C22" s="5" t="n">
        <v>800</v>
      </c>
      <c r="D22" s="5" t="n">
        <v>1171</v>
      </c>
    </row>
    <row r="23" spans="1:4">
      <c r="A23" s="3" t="s">
        <v>802</v>
      </c>
    </row>
    <row r="24" spans="1:4">
      <c r="A24" s="4" t="s">
        <v>803</v>
      </c>
      <c r="B24" s="5" t="n">
        <v>39</v>
      </c>
      <c r="C24" s="5" t="n">
        <v>-14</v>
      </c>
      <c r="D24" s="5" t="n">
        <v>124</v>
      </c>
    </row>
    <row r="25" spans="1:4">
      <c r="A25" s="3" t="s">
        <v>804</v>
      </c>
    </row>
    <row r="26" spans="1:4">
      <c r="A26" s="4" t="s">
        <v>805</v>
      </c>
      <c r="B26" s="5" t="n">
        <v>-69</v>
      </c>
      <c r="C26" s="5" t="n">
        <v>32</v>
      </c>
      <c r="D26" s="5" t="n">
        <v>-22</v>
      </c>
    </row>
    <row r="27" spans="1:4">
      <c r="A27" s="4" t="s">
        <v>798</v>
      </c>
    </row>
    <row r="28" spans="1:4">
      <c r="A28" s="3" t="s">
        <v>800</v>
      </c>
    </row>
    <row r="29" spans="1:4">
      <c r="A29" s="4" t="s">
        <v>801</v>
      </c>
      <c r="B29" s="5" t="n">
        <v>36</v>
      </c>
      <c r="C29" s="5" t="n">
        <v>283</v>
      </c>
      <c r="D29" s="5" t="n">
        <v>622</v>
      </c>
    </row>
    <row r="30" spans="1:4">
      <c r="A30" s="3" t="s">
        <v>802</v>
      </c>
    </row>
    <row r="31" spans="1:4">
      <c r="A31" s="4" t="s">
        <v>803</v>
      </c>
      <c r="B31" s="5" t="n">
        <v>-4</v>
      </c>
      <c r="C31" s="5" t="n">
        <v>-5</v>
      </c>
      <c r="D31" s="5" t="n">
        <v>91</v>
      </c>
    </row>
    <row r="32" spans="1:4">
      <c r="A32" s="3" t="s">
        <v>804</v>
      </c>
    </row>
    <row r="33" spans="1:4">
      <c r="A33" s="4" t="s">
        <v>805</v>
      </c>
      <c r="B33" s="6" t="n">
        <v>1958</v>
      </c>
      <c r="C33" s="6" t="n">
        <v>506</v>
      </c>
      <c r="D33" s="6" t="n">
        <v>-5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7</v>
      </c>
      <c r="C2" s="2" t="s">
        <v>28</v>
      </c>
      <c r="D2" s="2" t="s">
        <v>80</v>
      </c>
    </row>
    <row r="3" spans="1:4">
      <c r="A3" s="3" t="s">
        <v>263</v>
      </c>
    </row>
    <row r="4" spans="1:4">
      <c r="A4" s="4" t="s">
        <v>111</v>
      </c>
      <c r="B4" s="6" t="n">
        <v>75096</v>
      </c>
      <c r="C4" s="6" t="n">
        <v>-59777</v>
      </c>
      <c r="D4" s="6" t="n">
        <v>530422</v>
      </c>
    </row>
    <row r="5" spans="1:4">
      <c r="A5" s="4" t="s">
        <v>809</v>
      </c>
      <c r="B5" s="4" t="s">
        <v>810</v>
      </c>
      <c r="C5" s="4" t="s">
        <v>810</v>
      </c>
      <c r="D5" s="4" t="s">
        <v>810</v>
      </c>
    </row>
    <row r="6" spans="1:4">
      <c r="A6" s="4" t="s">
        <v>811</v>
      </c>
      <c r="B6" s="6" t="n">
        <v>9012</v>
      </c>
      <c r="C6" s="6" t="n">
        <v>-7173</v>
      </c>
      <c r="D6" s="6" t="n">
        <v>63651</v>
      </c>
    </row>
    <row r="7" spans="1:4">
      <c r="A7" s="4" t="s">
        <v>812</v>
      </c>
      <c r="B7" s="5" t="n">
        <v>2795</v>
      </c>
      <c r="C7" s="5" t="n">
        <v>2795</v>
      </c>
      <c r="D7" s="5" t="n">
        <v>2795</v>
      </c>
    </row>
    <row r="8" spans="1:4">
      <c r="A8" s="4" t="s">
        <v>813</v>
      </c>
      <c r="B8" s="5" t="n">
        <v>-5823</v>
      </c>
      <c r="C8" s="5" t="n">
        <v>-37422</v>
      </c>
      <c r="D8" s="5" t="n">
        <v>-25416</v>
      </c>
    </row>
    <row r="9" spans="1:4">
      <c r="A9" s="4" t="s">
        <v>814</v>
      </c>
      <c r="B9" s="5" t="n">
        <v>-189</v>
      </c>
      <c r="C9" s="5" t="n">
        <v>-442</v>
      </c>
      <c r="D9" s="5" t="n">
        <v>158</v>
      </c>
    </row>
    <row r="10" spans="1:4">
      <c r="A10" s="4" t="s">
        <v>815</v>
      </c>
      <c r="B10" s="5" t="n">
        <v>-1960</v>
      </c>
      <c r="C10" s="5" t="n">
        <v>-1850</v>
      </c>
      <c r="D10" s="5" t="n">
        <v>-2272</v>
      </c>
    </row>
    <row r="11" spans="1:4">
      <c r="A11" s="4" t="s">
        <v>816</v>
      </c>
      <c r="B11" s="5" t="n">
        <v>30475</v>
      </c>
      <c r="C11" s="5" t="n">
        <v>18824</v>
      </c>
      <c r="D11" s="5" t="n">
        <v>12441</v>
      </c>
    </row>
    <row r="12" spans="1:4">
      <c r="A12" s="4" t="s">
        <v>817</v>
      </c>
      <c r="B12" s="5" t="n">
        <v>-93611</v>
      </c>
      <c r="C12" s="5" t="n">
        <v>-64437</v>
      </c>
      <c r="D12" s="5" t="n">
        <v>-109189</v>
      </c>
    </row>
    <row r="13" spans="1:4">
      <c r="A13" s="4" t="s">
        <v>818</v>
      </c>
      <c r="B13" s="5" t="n">
        <v>0</v>
      </c>
      <c r="C13" s="5" t="n">
        <v>979</v>
      </c>
      <c r="D13" s="5" t="n">
        <v>0</v>
      </c>
    </row>
    <row r="14" spans="1:4">
      <c r="A14" s="4" t="s">
        <v>819</v>
      </c>
      <c r="B14" s="5" t="n">
        <v>67479</v>
      </c>
      <c r="C14" s="5" t="n">
        <v>89757</v>
      </c>
      <c r="D14" s="5" t="n">
        <v>60868</v>
      </c>
    </row>
    <row r="15" spans="1:4">
      <c r="A15" s="4" t="s">
        <v>806</v>
      </c>
      <c r="B15" s="6" t="n">
        <v>8178</v>
      </c>
      <c r="C15" s="6" t="n">
        <v>1031</v>
      </c>
      <c r="D15" s="6" t="n">
        <v>30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17"/>
  </cols>
  <sheetData>
    <row r="1" spans="1:6">
      <c r="A1" s="1" t="s">
        <v>820</v>
      </c>
      <c r="B1" s="2" t="s">
        <v>1</v>
      </c>
    </row>
    <row r="2" spans="1:6">
      <c r="B2" s="2" t="s">
        <v>821</v>
      </c>
      <c r="C2" s="2" t="s">
        <v>822</v>
      </c>
      <c r="D2" s="2" t="s">
        <v>823</v>
      </c>
      <c r="E2" s="2" t="s">
        <v>824</v>
      </c>
      <c r="F2" s="2" t="s">
        <v>825</v>
      </c>
    </row>
    <row r="3" spans="1:6">
      <c r="A3" s="3" t="s">
        <v>794</v>
      </c>
    </row>
    <row r="4" spans="1:6">
      <c r="A4" s="4" t="s">
        <v>826</v>
      </c>
      <c r="B4" s="4" t="s">
        <v>810</v>
      </c>
      <c r="C4" s="4" t="s">
        <v>810</v>
      </c>
      <c r="D4" s="4" t="s">
        <v>810</v>
      </c>
    </row>
    <row r="5" spans="1:6">
      <c r="A5" s="4" t="s">
        <v>827</v>
      </c>
      <c r="B5" s="6" t="n">
        <v>-81230000</v>
      </c>
      <c r="C5" s="6" t="n">
        <v>-64437000</v>
      </c>
      <c r="D5" s="6" t="n">
        <v>-109189000</v>
      </c>
    </row>
    <row r="6" spans="1:6">
      <c r="A6" s="4" t="s">
        <v>828</v>
      </c>
      <c r="B6" s="4" t="s">
        <v>829</v>
      </c>
      <c r="C6" s="4" t="s">
        <v>830</v>
      </c>
      <c r="D6" s="4" t="s">
        <v>831</v>
      </c>
    </row>
    <row r="7" spans="1:6">
      <c r="A7" s="4" t="s">
        <v>832</v>
      </c>
      <c r="B7" s="6" t="n">
        <v>226113000</v>
      </c>
      <c r="C7" s="6" t="n">
        <v>192200000</v>
      </c>
    </row>
    <row r="8" spans="1:6">
      <c r="A8" s="4" t="s">
        <v>833</v>
      </c>
      <c r="B8" s="5" t="n">
        <v>173103000</v>
      </c>
    </row>
    <row r="9" spans="1:6">
      <c r="A9" s="4" t="s">
        <v>834</v>
      </c>
      <c r="B9" s="5" t="n">
        <v>95037000</v>
      </c>
      <c r="C9" s="5" t="n">
        <v>6630000</v>
      </c>
    </row>
    <row r="10" spans="1:6">
      <c r="A10" s="4" t="s">
        <v>835</v>
      </c>
      <c r="B10" s="5" t="n">
        <v>0</v>
      </c>
      <c r="C10" s="5" t="n">
        <v>0</v>
      </c>
    </row>
    <row r="11" spans="1:6">
      <c r="A11" s="4" t="s">
        <v>836</v>
      </c>
      <c r="B11" s="5" t="n">
        <v>11603000</v>
      </c>
      <c r="C11" s="5" t="n">
        <v>994000</v>
      </c>
    </row>
    <row r="12" spans="1:6">
      <c r="A12" s="4" t="s">
        <v>837</v>
      </c>
      <c r="B12" s="6" t="n">
        <v>0</v>
      </c>
      <c r="C12" s="6" t="n">
        <v>0</v>
      </c>
    </row>
    <row r="13" spans="1:6">
      <c r="A13" s="4" t="s">
        <v>795</v>
      </c>
    </row>
    <row r="14" spans="1:6">
      <c r="A14" s="3" t="s">
        <v>794</v>
      </c>
    </row>
    <row r="15" spans="1:6">
      <c r="A15" s="4" t="s">
        <v>826</v>
      </c>
      <c r="B15" s="4" t="s">
        <v>810</v>
      </c>
      <c r="C15" s="4" t="s">
        <v>810</v>
      </c>
      <c r="D15" s="4" t="s">
        <v>810</v>
      </c>
    </row>
    <row r="16" spans="1:6">
      <c r="A16" s="4" t="s">
        <v>838</v>
      </c>
    </row>
    <row r="17" spans="1:6">
      <c r="A17" s="3" t="s">
        <v>794</v>
      </c>
    </row>
    <row r="18" spans="1:6">
      <c r="A18" s="4" t="s">
        <v>839</v>
      </c>
      <c r="B18" s="8" t="n">
        <v>0.054</v>
      </c>
      <c r="C18" s="8" t="n">
        <v>0.04</v>
      </c>
      <c r="D18" s="8" t="n">
        <v>0.066</v>
      </c>
    </row>
    <row r="19" spans="1:6">
      <c r="A19" s="4" t="s">
        <v>840</v>
      </c>
    </row>
    <row r="20" spans="1:6">
      <c r="A20" s="3" t="s">
        <v>794</v>
      </c>
    </row>
    <row r="21" spans="1:6">
      <c r="A21" s="4" t="s">
        <v>839</v>
      </c>
      <c r="B21" s="8" t="n">
        <v>0.053</v>
      </c>
      <c r="C21" s="8" t="n">
        <v>0.04</v>
      </c>
      <c r="D21" s="8" t="n">
        <v>0.066</v>
      </c>
    </row>
    <row r="22" spans="1:6">
      <c r="A22" s="4" t="s">
        <v>796</v>
      </c>
    </row>
    <row r="23" spans="1:6">
      <c r="A23" s="3" t="s">
        <v>794</v>
      </c>
    </row>
    <row r="24" spans="1:6">
      <c r="A24" s="4" t="s">
        <v>826</v>
      </c>
      <c r="B24" s="4" t="s">
        <v>841</v>
      </c>
      <c r="C24" s="4" t="s">
        <v>841</v>
      </c>
      <c r="D24" s="4" t="s">
        <v>841</v>
      </c>
    </row>
    <row r="25" spans="1:6">
      <c r="A25" s="4" t="s">
        <v>842</v>
      </c>
      <c r="B25" s="4" t="s">
        <v>843</v>
      </c>
    </row>
    <row r="26" spans="1:6">
      <c r="A26" s="4" t="s">
        <v>797</v>
      </c>
    </row>
    <row r="27" spans="1:6">
      <c r="A27" s="3" t="s">
        <v>794</v>
      </c>
    </row>
    <row r="28" spans="1:6">
      <c r="A28" s="4" t="s">
        <v>826</v>
      </c>
      <c r="B28" s="4" t="s">
        <v>844</v>
      </c>
      <c r="C28" s="4" t="s">
        <v>844</v>
      </c>
      <c r="D28" s="4" t="s">
        <v>844</v>
      </c>
    </row>
    <row r="29" spans="1:6">
      <c r="A29" s="4" t="s">
        <v>845</v>
      </c>
      <c r="B29" s="4" t="s">
        <v>844</v>
      </c>
    </row>
    <row r="30" spans="1:6">
      <c r="A30" s="4" t="s">
        <v>842</v>
      </c>
      <c r="B30" s="4" t="s">
        <v>452</v>
      </c>
    </row>
    <row r="31" spans="1:6">
      <c r="A31" s="4" t="s">
        <v>807</v>
      </c>
    </row>
    <row r="32" spans="1:6">
      <c r="A32" s="3" t="s">
        <v>794</v>
      </c>
    </row>
    <row r="33" spans="1:6">
      <c r="A33" s="4" t="s">
        <v>846</v>
      </c>
      <c r="E33" s="6" t="n">
        <v>2795000</v>
      </c>
      <c r="F33" s="13" t="n">
        <v>22400000</v>
      </c>
    </row>
    <row r="34" spans="1:6">
      <c r="A34" s="4" t="s">
        <v>847</v>
      </c>
    </row>
    <row r="35" spans="1:6">
      <c r="A35" s="3" t="s">
        <v>794</v>
      </c>
    </row>
    <row r="36" spans="1:6">
      <c r="A36" s="4" t="s">
        <v>842</v>
      </c>
      <c r="B36" s="4" t="s">
        <v>442</v>
      </c>
    </row>
    <row r="37" spans="1:6">
      <c r="A37" s="4" t="s">
        <v>848</v>
      </c>
    </row>
    <row r="38" spans="1:6">
      <c r="A38" s="3" t="s">
        <v>794</v>
      </c>
    </row>
    <row r="39" spans="1:6">
      <c r="A39" s="4" t="s">
        <v>849</v>
      </c>
      <c r="B39" s="6" t="n">
        <v>222310000</v>
      </c>
    </row>
    <row r="40" spans="1:6">
      <c r="A40" s="4" t="s">
        <v>850</v>
      </c>
    </row>
    <row r="41" spans="1:6">
      <c r="A41" s="3" t="s">
        <v>794</v>
      </c>
    </row>
    <row r="42" spans="1:6">
      <c r="A42" s="4" t="s">
        <v>849</v>
      </c>
      <c r="B42" s="5" t="n">
        <v>419874000</v>
      </c>
    </row>
    <row r="43" spans="1:6">
      <c r="A43" s="4" t="s">
        <v>851</v>
      </c>
    </row>
    <row r="44" spans="1:6">
      <c r="A44" s="3" t="s">
        <v>794</v>
      </c>
    </row>
    <row r="45" spans="1:6">
      <c r="A45" s="4" t="s">
        <v>849</v>
      </c>
      <c r="B45" s="6" t="n">
        <v>289868000</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7</v>
      </c>
      <c r="C1" s="2" t="s">
        <v>28</v>
      </c>
    </row>
    <row r="2" spans="1:3">
      <c r="A2" s="3" t="s">
        <v>35</v>
      </c>
    </row>
    <row r="3" spans="1:3">
      <c r="A3" s="4" t="s">
        <v>853</v>
      </c>
      <c r="B3" s="6" t="n">
        <v>167949</v>
      </c>
      <c r="C3" s="6" t="n">
        <v>149616</v>
      </c>
    </row>
    <row r="4" spans="1:3">
      <c r="A4" s="4" t="s">
        <v>96</v>
      </c>
      <c r="B4" s="5" t="n">
        <v>24248</v>
      </c>
      <c r="C4" s="5" t="n">
        <v>15644</v>
      </c>
    </row>
    <row r="5" spans="1:3">
      <c r="A5" s="4" t="s">
        <v>854</v>
      </c>
      <c r="B5" s="5" t="n">
        <v>2454</v>
      </c>
      <c r="C5" s="5" t="n">
        <v>3994</v>
      </c>
    </row>
    <row r="6" spans="1:3">
      <c r="A6" s="4" t="s">
        <v>855</v>
      </c>
      <c r="B6" s="5" t="n">
        <v>26326</v>
      </c>
      <c r="C6" s="5" t="n">
        <v>21243</v>
      </c>
    </row>
    <row r="7" spans="1:3">
      <c r="A7" s="4" t="s">
        <v>856</v>
      </c>
      <c r="B7" s="5" t="n">
        <v>9949</v>
      </c>
      <c r="C7" s="5" t="n">
        <v>7219</v>
      </c>
    </row>
    <row r="8" spans="1:3">
      <c r="A8" s="4" t="s">
        <v>857</v>
      </c>
      <c r="B8" s="5" t="n">
        <v>230926</v>
      </c>
      <c r="C8" s="5" t="n">
        <v>197716</v>
      </c>
    </row>
    <row r="9" spans="1:3">
      <c r="A9" s="3" t="s">
        <v>832</v>
      </c>
    </row>
    <row r="10" spans="1:3">
      <c r="A10" s="4" t="s">
        <v>858</v>
      </c>
      <c r="B10" s="5" t="n">
        <v>-43764</v>
      </c>
      <c r="C10" s="5" t="n">
        <v>-26617</v>
      </c>
    </row>
    <row r="11" spans="1:3">
      <c r="A11" s="4" t="s">
        <v>859</v>
      </c>
      <c r="B11" s="5" t="n">
        <v>-182349</v>
      </c>
      <c r="C11" s="5" t="n">
        <v>-165583</v>
      </c>
    </row>
    <row r="12" spans="1:3">
      <c r="A12" s="4" t="s">
        <v>857</v>
      </c>
      <c r="B12" s="5" t="n">
        <v>-226113</v>
      </c>
      <c r="C12" s="5" t="n">
        <v>-192200</v>
      </c>
    </row>
    <row r="13" spans="1:3">
      <c r="A13" s="4" t="s">
        <v>860</v>
      </c>
      <c r="B13" s="5" t="n">
        <v>4813</v>
      </c>
      <c r="C13" s="5" t="n">
        <v>5516</v>
      </c>
    </row>
    <row r="14" spans="1:3">
      <c r="A14" s="3" t="s">
        <v>861</v>
      </c>
    </row>
    <row r="15" spans="1:3">
      <c r="A15" s="4" t="s">
        <v>862</v>
      </c>
      <c r="B15" s="5" t="n">
        <v>-50645</v>
      </c>
      <c r="C15" s="5" t="n">
        <v>-52032</v>
      </c>
    </row>
    <row r="16" spans="1:3">
      <c r="A16" s="4" t="s">
        <v>863</v>
      </c>
      <c r="B16" s="5" t="n">
        <v>-505</v>
      </c>
      <c r="C16" s="5" t="n">
        <v>-505</v>
      </c>
    </row>
    <row r="17" spans="1:3">
      <c r="A17" s="4" t="s">
        <v>864</v>
      </c>
      <c r="B17" s="5" t="n">
        <v>-3374</v>
      </c>
      <c r="C17" s="5" t="n">
        <v>-3061</v>
      </c>
    </row>
    <row r="18" spans="1:3">
      <c r="A18" s="4" t="s">
        <v>856</v>
      </c>
      <c r="B18" s="5" t="n">
        <v>-6588</v>
      </c>
      <c r="C18" s="5" t="n">
        <v>-5414</v>
      </c>
    </row>
    <row r="19" spans="1:3">
      <c r="A19" s="4" t="s">
        <v>865</v>
      </c>
      <c r="B19" s="5" t="n">
        <v>-61112</v>
      </c>
      <c r="C19" s="5" t="n">
        <v>-61012</v>
      </c>
    </row>
    <row r="20" spans="1:3">
      <c r="A20" s="4" t="s">
        <v>866</v>
      </c>
      <c r="B20" s="6" t="n">
        <v>-56299</v>
      </c>
      <c r="C20" s="6" t="n">
        <v>-554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25"/>
    <col customWidth="1" max="6" min="6" width="25"/>
  </cols>
  <sheetData>
    <row r="1" spans="1:6">
      <c r="A1" s="1" t="s">
        <v>867</v>
      </c>
      <c r="B1" s="2" t="s">
        <v>868</v>
      </c>
      <c r="C1" s="2" t="s">
        <v>869</v>
      </c>
      <c r="D1" s="2" t="s">
        <v>27</v>
      </c>
      <c r="E1" s="2" t="s">
        <v>28</v>
      </c>
      <c r="F1" s="2" t="s">
        <v>80</v>
      </c>
    </row>
    <row r="2" spans="1:6">
      <c r="A2" s="4" t="s">
        <v>397</v>
      </c>
    </row>
    <row r="3" spans="1:6">
      <c r="A3" s="3" t="s">
        <v>870</v>
      </c>
    </row>
    <row r="4" spans="1:6">
      <c r="A4" s="4" t="s">
        <v>871</v>
      </c>
      <c r="D4" s="4" t="s">
        <v>444</v>
      </c>
    </row>
    <row r="5" spans="1:6">
      <c r="A5" s="4" t="s">
        <v>872</v>
      </c>
      <c r="D5" s="5" t="n">
        <v>100000000</v>
      </c>
    </row>
    <row r="6" spans="1:6">
      <c r="A6" s="4" t="s">
        <v>873</v>
      </c>
    </row>
    <row r="7" spans="1:6">
      <c r="A7" s="3" t="s">
        <v>870</v>
      </c>
    </row>
    <row r="8" spans="1:6">
      <c r="A8" s="4" t="s">
        <v>874</v>
      </c>
      <c r="D8" s="6" t="n">
        <v>0</v>
      </c>
    </row>
    <row r="9" spans="1:6">
      <c r="A9" s="4" t="s">
        <v>400</v>
      </c>
    </row>
    <row r="10" spans="1:6">
      <c r="A10" s="3" t="s">
        <v>870</v>
      </c>
    </row>
    <row r="11" spans="1:6">
      <c r="A11" s="4" t="s">
        <v>871</v>
      </c>
      <c r="D11" s="4" t="s">
        <v>444</v>
      </c>
    </row>
    <row r="12" spans="1:6">
      <c r="A12" s="4" t="s">
        <v>872</v>
      </c>
      <c r="D12" s="5" t="n">
        <v>100000000</v>
      </c>
    </row>
    <row r="13" spans="1:6">
      <c r="A13" s="4" t="s">
        <v>875</v>
      </c>
      <c r="D13" s="4" t="s">
        <v>876</v>
      </c>
    </row>
    <row r="14" spans="1:6">
      <c r="A14" s="4" t="s">
        <v>877</v>
      </c>
      <c r="D14" s="5" t="n">
        <v>80981010</v>
      </c>
    </row>
    <row r="15" spans="1:6">
      <c r="A15" s="4" t="s">
        <v>878</v>
      </c>
      <c r="D15" s="4" t="s">
        <v>879</v>
      </c>
      <c r="E15" s="4" t="s">
        <v>880</v>
      </c>
      <c r="F15" s="4" t="s">
        <v>881</v>
      </c>
    </row>
    <row r="16" spans="1:6">
      <c r="A16" s="4" t="s">
        <v>882</v>
      </c>
      <c r="D16" s="4" t="s">
        <v>883</v>
      </c>
      <c r="E16" s="4" t="s">
        <v>884</v>
      </c>
      <c r="F16" s="4" t="s">
        <v>885</v>
      </c>
    </row>
    <row r="17" spans="1:6">
      <c r="A17" s="4" t="s">
        <v>886</v>
      </c>
      <c r="D17" s="4" t="s">
        <v>887</v>
      </c>
      <c r="E17" s="4" t="s">
        <v>888</v>
      </c>
      <c r="F17" s="4" t="s">
        <v>889</v>
      </c>
    </row>
    <row r="18" spans="1:6">
      <c r="A18" s="4" t="s">
        <v>890</v>
      </c>
      <c r="D18" s="4" t="s">
        <v>891</v>
      </c>
      <c r="E18" s="4" t="s">
        <v>892</v>
      </c>
      <c r="F18" s="4" t="s">
        <v>892</v>
      </c>
    </row>
    <row r="19" spans="1:6">
      <c r="A19" s="4" t="s">
        <v>893</v>
      </c>
    </row>
    <row r="20" spans="1:6">
      <c r="A20" s="3" t="s">
        <v>870</v>
      </c>
    </row>
    <row r="21" spans="1:6">
      <c r="A21" s="4" t="s">
        <v>894</v>
      </c>
      <c r="C21" s="4" t="s">
        <v>452</v>
      </c>
    </row>
    <row r="22" spans="1:6">
      <c r="A22" s="4" t="s">
        <v>895</v>
      </c>
      <c r="C22" s="5" t="n">
        <v>4572234</v>
      </c>
    </row>
    <row r="23" spans="1:6">
      <c r="A23" s="4" t="s">
        <v>896</v>
      </c>
      <c r="C23" s="9" t="n">
        <v>5.7567</v>
      </c>
    </row>
    <row r="24" spans="1:6">
      <c r="A24" s="4" t="s">
        <v>897</v>
      </c>
      <c r="C24" s="6" t="n">
        <v>689000</v>
      </c>
    </row>
    <row r="25" spans="1:6">
      <c r="A25" s="4" t="s">
        <v>878</v>
      </c>
      <c r="C25" s="4" t="s">
        <v>879</v>
      </c>
    </row>
    <row r="26" spans="1:6">
      <c r="A26" s="4" t="s">
        <v>882</v>
      </c>
      <c r="C26" s="4" t="s">
        <v>898</v>
      </c>
    </row>
    <row r="27" spans="1:6">
      <c r="A27" s="4" t="s">
        <v>886</v>
      </c>
      <c r="C27" s="4" t="s">
        <v>899</v>
      </c>
    </row>
    <row r="28" spans="1:6">
      <c r="A28" s="4" t="s">
        <v>890</v>
      </c>
      <c r="C28" s="4" t="s">
        <v>891</v>
      </c>
    </row>
    <row r="29" spans="1:6">
      <c r="A29" s="4" t="s">
        <v>900</v>
      </c>
    </row>
    <row r="30" spans="1:6">
      <c r="A30" s="3" t="s">
        <v>870</v>
      </c>
    </row>
    <row r="31" spans="1:6">
      <c r="A31" s="4" t="s">
        <v>896</v>
      </c>
      <c r="C31" s="7" t="n">
        <v>17.27</v>
      </c>
    </row>
    <row r="32" spans="1:6">
      <c r="A32" s="4" t="s">
        <v>901</v>
      </c>
    </row>
    <row r="33" spans="1:6">
      <c r="A33" s="3" t="s">
        <v>870</v>
      </c>
    </row>
    <row r="34" spans="1:6">
      <c r="A34" s="4" t="s">
        <v>874</v>
      </c>
      <c r="D34" s="6" t="n">
        <v>14519000</v>
      </c>
    </row>
    <row r="35" spans="1:6">
      <c r="A35" s="4" t="s">
        <v>894</v>
      </c>
      <c r="D35" s="4" t="s">
        <v>452</v>
      </c>
    </row>
    <row r="36" spans="1:6">
      <c r="A36" s="4" t="s">
        <v>902</v>
      </c>
      <c r="D36" s="4" t="s">
        <v>444</v>
      </c>
    </row>
    <row r="37" spans="1:6">
      <c r="A37" s="4" t="s">
        <v>895</v>
      </c>
      <c r="D37" s="5" t="n">
        <v>4951014</v>
      </c>
    </row>
    <row r="38" spans="1:6">
      <c r="A38" s="4" t="s">
        <v>896</v>
      </c>
      <c r="D38" s="7" t="n">
        <v>5.74</v>
      </c>
    </row>
    <row r="39" spans="1:6">
      <c r="A39" s="4" t="s">
        <v>903</v>
      </c>
      <c r="D39" s="4" t="s">
        <v>904</v>
      </c>
    </row>
    <row r="40" spans="1:6">
      <c r="A40" s="4" t="s">
        <v>905</v>
      </c>
      <c r="D40" s="5" t="n">
        <v>272537</v>
      </c>
    </row>
    <row r="41" spans="1:6">
      <c r="A41" s="4" t="s">
        <v>906</v>
      </c>
    </row>
    <row r="42" spans="1:6">
      <c r="A42" s="3" t="s">
        <v>870</v>
      </c>
    </row>
    <row r="43" spans="1:6">
      <c r="A43" s="4" t="s">
        <v>895</v>
      </c>
      <c r="D43" s="5" t="n">
        <v>4572234</v>
      </c>
    </row>
    <row r="44" spans="1:6">
      <c r="A44" s="4" t="s">
        <v>896</v>
      </c>
      <c r="D44" s="7" t="n">
        <v>5.76</v>
      </c>
    </row>
    <row r="45" spans="1:6">
      <c r="A45" s="4" t="s">
        <v>905</v>
      </c>
      <c r="D45" s="5" t="n">
        <v>4572234</v>
      </c>
    </row>
    <row r="46" spans="1:6">
      <c r="A46" s="4" t="s">
        <v>907</v>
      </c>
    </row>
    <row r="47" spans="1:6">
      <c r="A47" s="3" t="s">
        <v>870</v>
      </c>
    </row>
    <row r="48" spans="1:6">
      <c r="A48" s="4" t="s">
        <v>894</v>
      </c>
      <c r="D48" s="4" t="s">
        <v>452</v>
      </c>
    </row>
    <row r="49" spans="1:6">
      <c r="A49" s="4" t="s">
        <v>903</v>
      </c>
      <c r="D49" s="4" t="s">
        <v>908</v>
      </c>
    </row>
    <row r="50" spans="1:6">
      <c r="A50" s="4" t="s">
        <v>874</v>
      </c>
      <c r="D50" s="6" t="n">
        <v>17250000</v>
      </c>
    </row>
    <row r="51" spans="1:6">
      <c r="A51" s="4" t="s">
        <v>909</v>
      </c>
      <c r="D51" s="5" t="n">
        <v>3160176</v>
      </c>
    </row>
    <row r="52" spans="1:6">
      <c r="A52" s="4" t="s">
        <v>406</v>
      </c>
    </row>
    <row r="53" spans="1:6">
      <c r="A53" s="3" t="s">
        <v>870</v>
      </c>
    </row>
    <row r="54" spans="1:6">
      <c r="A54" s="4" t="s">
        <v>871</v>
      </c>
      <c r="D54" s="4" t="s">
        <v>444</v>
      </c>
    </row>
    <row r="55" spans="1:6">
      <c r="A55" s="4" t="s">
        <v>872</v>
      </c>
      <c r="D55" s="5" t="n">
        <v>442630330</v>
      </c>
    </row>
    <row r="56" spans="1:6">
      <c r="A56" s="4" t="s">
        <v>875</v>
      </c>
      <c r="D56" s="4" t="s">
        <v>668</v>
      </c>
    </row>
    <row r="57" spans="1:6">
      <c r="A57" s="4" t="s">
        <v>877</v>
      </c>
      <c r="D57" s="5" t="n">
        <v>163597467</v>
      </c>
    </row>
    <row r="58" spans="1:6">
      <c r="A58" s="4" t="s">
        <v>878</v>
      </c>
      <c r="E58" s="4" t="s">
        <v>910</v>
      </c>
      <c r="F58" s="4" t="s">
        <v>910</v>
      </c>
    </row>
    <row r="59" spans="1:6">
      <c r="A59" s="4" t="s">
        <v>882</v>
      </c>
      <c r="E59" s="4" t="s">
        <v>911</v>
      </c>
      <c r="F59" s="4" t="s">
        <v>912</v>
      </c>
    </row>
    <row r="60" spans="1:6">
      <c r="A60" s="4" t="s">
        <v>886</v>
      </c>
      <c r="E60" s="4" t="s">
        <v>913</v>
      </c>
      <c r="F60" s="4" t="s">
        <v>914</v>
      </c>
    </row>
    <row r="61" spans="1:6">
      <c r="A61" s="4" t="s">
        <v>890</v>
      </c>
      <c r="E61" s="4" t="s">
        <v>915</v>
      </c>
      <c r="F61" s="4" t="s">
        <v>916</v>
      </c>
    </row>
    <row r="62" spans="1:6">
      <c r="A62" s="4" t="s">
        <v>917</v>
      </c>
    </row>
    <row r="63" spans="1:6">
      <c r="A63" s="3" t="s">
        <v>870</v>
      </c>
    </row>
    <row r="64" spans="1:6">
      <c r="A64" s="4" t="s">
        <v>894</v>
      </c>
      <c r="B64" s="4" t="s">
        <v>452</v>
      </c>
    </row>
    <row r="65" spans="1:6">
      <c r="A65" s="4" t="s">
        <v>897</v>
      </c>
      <c r="B65" s="6" t="n">
        <v>883000</v>
      </c>
    </row>
    <row r="66" spans="1:6">
      <c r="A66" s="4" t="s">
        <v>905</v>
      </c>
      <c r="B66" s="5" t="n">
        <v>96593629</v>
      </c>
    </row>
    <row r="67" spans="1:6">
      <c r="A67" s="4" t="s">
        <v>918</v>
      </c>
      <c r="B67" s="4" t="s">
        <v>919</v>
      </c>
    </row>
    <row r="68" spans="1:6">
      <c r="A68" s="4" t="s">
        <v>909</v>
      </c>
      <c r="B68" s="5" t="n">
        <v>43700116</v>
      </c>
    </row>
    <row r="69" spans="1:6">
      <c r="A69" s="4" t="s">
        <v>920</v>
      </c>
    </row>
    <row r="70" spans="1:6">
      <c r="A70" s="3" t="s">
        <v>870</v>
      </c>
    </row>
    <row r="71" spans="1:6">
      <c r="A71" s="4" t="s">
        <v>874</v>
      </c>
      <c r="D71" s="6" t="n">
        <v>136000</v>
      </c>
    </row>
    <row r="72" spans="1:6">
      <c r="A72" s="4" t="s">
        <v>894</v>
      </c>
      <c r="E72" s="4" t="s">
        <v>452</v>
      </c>
    </row>
    <row r="73" spans="1:6">
      <c r="A73" s="4" t="s">
        <v>902</v>
      </c>
      <c r="E73" s="4" t="s">
        <v>444</v>
      </c>
    </row>
    <row r="74" spans="1:6">
      <c r="A74" s="4" t="s">
        <v>895</v>
      </c>
      <c r="D74" s="5" t="n">
        <v>0</v>
      </c>
      <c r="F74" s="5" t="n">
        <v>9543186</v>
      </c>
    </row>
    <row r="75" spans="1:6">
      <c r="A75" s="4" t="s">
        <v>903</v>
      </c>
      <c r="D75" s="4" t="s">
        <v>921</v>
      </c>
    </row>
    <row r="76" spans="1:6">
      <c r="A76" s="4" t="s">
        <v>905</v>
      </c>
      <c r="D76" s="5" t="n">
        <v>6850299</v>
      </c>
    </row>
    <row r="77" spans="1:6">
      <c r="A77" s="4" t="s">
        <v>922</v>
      </c>
    </row>
    <row r="78" spans="1:6">
      <c r="A78" s="3" t="s">
        <v>870</v>
      </c>
    </row>
    <row r="79" spans="1:6">
      <c r="A79" s="4" t="s">
        <v>895</v>
      </c>
      <c r="F79" s="5" t="n">
        <v>4861003</v>
      </c>
    </row>
    <row r="80" spans="1:6">
      <c r="A80" s="4" t="s">
        <v>923</v>
      </c>
    </row>
    <row r="81" spans="1:6">
      <c r="A81" s="3" t="s">
        <v>870</v>
      </c>
    </row>
    <row r="82" spans="1:6">
      <c r="A82" s="4" t="s">
        <v>895</v>
      </c>
      <c r="F82" s="5" t="n">
        <v>4682183</v>
      </c>
    </row>
    <row r="83" spans="1:6">
      <c r="A83" s="4" t="s">
        <v>924</v>
      </c>
      <c r="F83" s="7" t="n">
        <v>0.19</v>
      </c>
    </row>
    <row r="84" spans="1:6">
      <c r="A84" s="4" t="s">
        <v>925</v>
      </c>
    </row>
    <row r="85" spans="1:6">
      <c r="A85" s="3" t="s">
        <v>870</v>
      </c>
    </row>
    <row r="86" spans="1:6">
      <c r="A86" s="4" t="s">
        <v>905</v>
      </c>
      <c r="D86" s="5" t="n">
        <v>96593629</v>
      </c>
    </row>
    <row r="87" spans="1:6">
      <c r="A87" s="4" t="s">
        <v>926</v>
      </c>
    </row>
    <row r="88" spans="1:6">
      <c r="A88" s="3" t="s">
        <v>870</v>
      </c>
    </row>
    <row r="89" spans="1:6">
      <c r="A89" s="4" t="s">
        <v>894</v>
      </c>
      <c r="E89" s="4" t="s">
        <v>452</v>
      </c>
      <c r="F89" s="4" t="s">
        <v>452</v>
      </c>
    </row>
    <row r="90" spans="1:6">
      <c r="A90" s="4" t="s">
        <v>903</v>
      </c>
      <c r="D90" s="4" t="s">
        <v>927</v>
      </c>
    </row>
    <row r="91" spans="1:6">
      <c r="A91" s="4" t="s">
        <v>874</v>
      </c>
      <c r="D91" s="6" t="n">
        <v>1251000</v>
      </c>
    </row>
    <row r="92" spans="1:6">
      <c r="A92" s="4" t="s">
        <v>928</v>
      </c>
    </row>
    <row r="93" spans="1:6">
      <c r="A93" s="3" t="s">
        <v>870</v>
      </c>
    </row>
    <row r="94" spans="1:6">
      <c r="A94" s="4" t="s">
        <v>909</v>
      </c>
      <c r="D94" s="5" t="n">
        <v>437001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s>
  <sheetData>
    <row r="1" spans="1:5">
      <c r="A1" s="1" t="s">
        <v>929</v>
      </c>
      <c r="B1" s="2" t="s">
        <v>868</v>
      </c>
      <c r="C1" s="2" t="s">
        <v>869</v>
      </c>
      <c r="D1" s="2" t="s">
        <v>27</v>
      </c>
      <c r="E1" s="2" t="s">
        <v>80</v>
      </c>
    </row>
    <row r="2" spans="1:5">
      <c r="A2" s="4" t="s">
        <v>873</v>
      </c>
    </row>
    <row r="3" spans="1:5">
      <c r="A3" s="3" t="s">
        <v>870</v>
      </c>
    </row>
    <row r="4" spans="1:5">
      <c r="A4" s="4" t="s">
        <v>930</v>
      </c>
      <c r="D4" s="5" t="n">
        <v>11657403</v>
      </c>
    </row>
    <row r="5" spans="1:5">
      <c r="A5" s="4" t="s">
        <v>931</v>
      </c>
      <c r="D5" s="5" t="n">
        <v>9913794</v>
      </c>
    </row>
    <row r="6" spans="1:5">
      <c r="A6" s="4" t="s">
        <v>932</v>
      </c>
      <c r="D6" s="5" t="n">
        <v>-1743609</v>
      </c>
    </row>
    <row r="7" spans="1:5">
      <c r="A7" s="4" t="s">
        <v>933</v>
      </c>
      <c r="D7" s="5" t="n">
        <v>9913794</v>
      </c>
    </row>
    <row r="8" spans="1:5">
      <c r="A8" s="4" t="s">
        <v>934</v>
      </c>
      <c r="D8" s="7" t="n">
        <v>1.61</v>
      </c>
    </row>
    <row r="9" spans="1:5">
      <c r="A9" s="4" t="s">
        <v>935</v>
      </c>
      <c r="D9" s="14" t="n">
        <v>1.74</v>
      </c>
    </row>
    <row r="10" spans="1:5">
      <c r="A10" s="4" t="s">
        <v>936</v>
      </c>
      <c r="D10" s="14" t="n">
        <v>1.58</v>
      </c>
    </row>
    <row r="11" spans="1:5">
      <c r="A11" s="4" t="s">
        <v>937</v>
      </c>
      <c r="D11" s="7" t="n">
        <v>1.58</v>
      </c>
    </row>
    <row r="12" spans="1:5">
      <c r="A12" s="4" t="s">
        <v>938</v>
      </c>
      <c r="D12" s="4" t="s">
        <v>939</v>
      </c>
    </row>
    <row r="13" spans="1:5">
      <c r="A13" s="4" t="s">
        <v>940</v>
      </c>
      <c r="D13" s="4" t="s">
        <v>939</v>
      </c>
    </row>
    <row r="14" spans="1:5">
      <c r="A14" s="4" t="s">
        <v>941</v>
      </c>
      <c r="D14" s="6" t="n">
        <v>36846</v>
      </c>
    </row>
    <row r="15" spans="1:5">
      <c r="A15" s="4" t="s">
        <v>942</v>
      </c>
      <c r="D15" s="6" t="n">
        <v>36846</v>
      </c>
    </row>
    <row r="16" spans="1:5">
      <c r="A16" s="4" t="s">
        <v>943</v>
      </c>
    </row>
    <row r="17" spans="1:5">
      <c r="A17" s="3" t="s">
        <v>870</v>
      </c>
    </row>
    <row r="18" spans="1:5">
      <c r="A18" s="4" t="s">
        <v>944</v>
      </c>
      <c r="D18" s="5" t="n">
        <v>9913794</v>
      </c>
    </row>
    <row r="19" spans="1:5">
      <c r="A19" s="4" t="s">
        <v>945</v>
      </c>
      <c r="D19" s="7" t="n">
        <v>1.58</v>
      </c>
    </row>
    <row r="20" spans="1:5">
      <c r="A20" s="4" t="s">
        <v>946</v>
      </c>
      <c r="D20" s="4" t="s">
        <v>939</v>
      </c>
    </row>
    <row r="21" spans="1:5">
      <c r="A21" s="4" t="s">
        <v>947</v>
      </c>
      <c r="D21" s="6" t="n">
        <v>36846</v>
      </c>
    </row>
    <row r="22" spans="1:5">
      <c r="A22" s="4" t="s">
        <v>893</v>
      </c>
    </row>
    <row r="23" spans="1:5">
      <c r="A23" s="3" t="s">
        <v>870</v>
      </c>
    </row>
    <row r="24" spans="1:5">
      <c r="A24" s="4" t="s">
        <v>895</v>
      </c>
      <c r="C24" s="5" t="n">
        <v>4572234</v>
      </c>
    </row>
    <row r="25" spans="1:5">
      <c r="A25" s="4" t="s">
        <v>896</v>
      </c>
      <c r="C25" s="9" t="n">
        <v>5.7567</v>
      </c>
    </row>
    <row r="26" spans="1:5">
      <c r="A26" s="4" t="s">
        <v>901</v>
      </c>
    </row>
    <row r="27" spans="1:5">
      <c r="A27" s="3" t="s">
        <v>870</v>
      </c>
    </row>
    <row r="28" spans="1:5">
      <c r="A28" s="4" t="s">
        <v>930</v>
      </c>
      <c r="D28" s="5" t="n">
        <v>6272967</v>
      </c>
    </row>
    <row r="29" spans="1:5">
      <c r="A29" s="4" t="s">
        <v>931</v>
      </c>
      <c r="D29" s="5" t="n">
        <v>1447767</v>
      </c>
    </row>
    <row r="30" spans="1:5">
      <c r="A30" s="4" t="s">
        <v>895</v>
      </c>
      <c r="D30" s="5" t="n">
        <v>4951014</v>
      </c>
    </row>
    <row r="31" spans="1:5">
      <c r="A31" s="4" t="s">
        <v>932</v>
      </c>
      <c r="D31" s="5" t="n">
        <v>-46320</v>
      </c>
    </row>
    <row r="32" spans="1:5">
      <c r="A32" s="4" t="s">
        <v>948</v>
      </c>
      <c r="D32" s="5" t="n">
        <v>-272537</v>
      </c>
    </row>
    <row r="33" spans="1:5">
      <c r="A33" s="4" t="s">
        <v>949</v>
      </c>
      <c r="D33" s="5" t="n">
        <v>-52773</v>
      </c>
    </row>
    <row r="34" spans="1:5">
      <c r="A34" s="4" t="s">
        <v>933</v>
      </c>
      <c r="D34" s="5" t="n">
        <v>10852351</v>
      </c>
    </row>
    <row r="35" spans="1:5">
      <c r="A35" s="4" t="s">
        <v>934</v>
      </c>
      <c r="D35" s="7" t="n">
        <v>7.98</v>
      </c>
    </row>
    <row r="36" spans="1:5">
      <c r="A36" s="4" t="s">
        <v>896</v>
      </c>
      <c r="D36" s="14" t="n">
        <v>5.74</v>
      </c>
    </row>
    <row r="37" spans="1:5">
      <c r="A37" s="4" t="s">
        <v>935</v>
      </c>
      <c r="D37" s="14" t="n">
        <v>4.7</v>
      </c>
    </row>
    <row r="38" spans="1:5">
      <c r="A38" s="4" t="s">
        <v>950</v>
      </c>
      <c r="D38" s="14" t="n">
        <v>7.37</v>
      </c>
    </row>
    <row r="39" spans="1:5">
      <c r="A39" s="4" t="s">
        <v>951</v>
      </c>
      <c r="D39" s="14" t="n">
        <v>8.42</v>
      </c>
    </row>
    <row r="40" spans="1:5">
      <c r="A40" s="4" t="s">
        <v>936</v>
      </c>
      <c r="D40" s="14" t="n">
        <v>5.61</v>
      </c>
    </row>
    <row r="41" spans="1:5">
      <c r="A41" s="4" t="s">
        <v>937</v>
      </c>
      <c r="D41" s="7" t="n">
        <v>4.7</v>
      </c>
    </row>
    <row r="42" spans="1:5">
      <c r="A42" s="4" t="s">
        <v>938</v>
      </c>
      <c r="D42" s="4" t="s">
        <v>952</v>
      </c>
    </row>
    <row r="43" spans="1:5">
      <c r="A43" s="4" t="s">
        <v>940</v>
      </c>
      <c r="D43" s="4" t="s">
        <v>953</v>
      </c>
    </row>
    <row r="44" spans="1:5">
      <c r="A44" s="4" t="s">
        <v>941</v>
      </c>
      <c r="D44" s="6" t="n">
        <v>887</v>
      </c>
    </row>
    <row r="45" spans="1:5">
      <c r="A45" s="4" t="s">
        <v>942</v>
      </c>
      <c r="D45" s="6" t="n">
        <v>873</v>
      </c>
    </row>
    <row r="46" spans="1:5">
      <c r="A46" s="4" t="s">
        <v>954</v>
      </c>
    </row>
    <row r="47" spans="1:5">
      <c r="A47" s="3" t="s">
        <v>870</v>
      </c>
    </row>
    <row r="48" spans="1:5">
      <c r="A48" s="4" t="s">
        <v>944</v>
      </c>
      <c r="D48" s="5" t="n">
        <v>1447767</v>
      </c>
    </row>
    <row r="49" spans="1:5">
      <c r="A49" s="4" t="s">
        <v>945</v>
      </c>
      <c r="D49" s="7" t="n">
        <v>4.7</v>
      </c>
    </row>
    <row r="50" spans="1:5">
      <c r="A50" s="4" t="s">
        <v>946</v>
      </c>
      <c r="D50" s="4" t="s">
        <v>953</v>
      </c>
    </row>
    <row r="51" spans="1:5">
      <c r="A51" s="4" t="s">
        <v>947</v>
      </c>
      <c r="D51" s="6" t="n">
        <v>873</v>
      </c>
    </row>
    <row r="52" spans="1:5">
      <c r="A52" s="4" t="s">
        <v>955</v>
      </c>
    </row>
    <row r="53" spans="1:5">
      <c r="A53" s="3" t="s">
        <v>870</v>
      </c>
    </row>
    <row r="54" spans="1:5">
      <c r="A54" s="4" t="s">
        <v>944</v>
      </c>
      <c r="D54" s="5" t="n">
        <v>9404584</v>
      </c>
    </row>
    <row r="55" spans="1:5">
      <c r="A55" s="4" t="s">
        <v>945</v>
      </c>
      <c r="D55" s="7" t="n">
        <v>5.75</v>
      </c>
    </row>
    <row r="56" spans="1:5">
      <c r="A56" s="4" t="s">
        <v>946</v>
      </c>
      <c r="D56" s="4" t="s">
        <v>956</v>
      </c>
    </row>
    <row r="57" spans="1:5">
      <c r="A57" s="4" t="s">
        <v>947</v>
      </c>
      <c r="D57" s="6" t="n">
        <v>14</v>
      </c>
    </row>
    <row r="58" spans="1:5">
      <c r="A58" s="4" t="s">
        <v>906</v>
      </c>
    </row>
    <row r="59" spans="1:5">
      <c r="A59" s="3" t="s">
        <v>870</v>
      </c>
    </row>
    <row r="60" spans="1:5">
      <c r="A60" s="4" t="s">
        <v>895</v>
      </c>
      <c r="D60" s="5" t="n">
        <v>4572234</v>
      </c>
    </row>
    <row r="61" spans="1:5">
      <c r="A61" s="4" t="s">
        <v>948</v>
      </c>
      <c r="D61" s="5" t="n">
        <v>-4572234</v>
      </c>
    </row>
    <row r="62" spans="1:5">
      <c r="A62" s="4" t="s">
        <v>896</v>
      </c>
      <c r="D62" s="7" t="n">
        <v>5.76</v>
      </c>
    </row>
    <row r="63" spans="1:5">
      <c r="A63" s="4" t="s">
        <v>950</v>
      </c>
      <c r="D63" s="7" t="n">
        <v>9.02</v>
      </c>
    </row>
    <row r="64" spans="1:5">
      <c r="A64" s="4" t="s">
        <v>917</v>
      </c>
    </row>
    <row r="65" spans="1:5">
      <c r="A65" s="3" t="s">
        <v>870</v>
      </c>
    </row>
    <row r="66" spans="1:5">
      <c r="A66" s="4" t="s">
        <v>948</v>
      </c>
      <c r="B66" s="5" t="n">
        <v>-96593629</v>
      </c>
    </row>
    <row r="67" spans="1:5">
      <c r="A67" s="4" t="s">
        <v>920</v>
      </c>
    </row>
    <row r="68" spans="1:5">
      <c r="A68" s="3" t="s">
        <v>870</v>
      </c>
    </row>
    <row r="69" spans="1:5">
      <c r="A69" s="4" t="s">
        <v>930</v>
      </c>
      <c r="D69" s="5" t="n">
        <v>124710632</v>
      </c>
    </row>
    <row r="70" spans="1:5">
      <c r="A70" s="4" t="s">
        <v>931</v>
      </c>
      <c r="D70" s="5" t="n">
        <v>7277311</v>
      </c>
    </row>
    <row r="71" spans="1:5">
      <c r="A71" s="4" t="s">
        <v>895</v>
      </c>
      <c r="D71" s="5" t="n">
        <v>0</v>
      </c>
      <c r="E71" s="5" t="n">
        <v>9543186</v>
      </c>
    </row>
    <row r="72" spans="1:5">
      <c r="A72" s="4" t="s">
        <v>948</v>
      </c>
      <c r="D72" s="5" t="n">
        <v>-6850299</v>
      </c>
    </row>
    <row r="73" spans="1:5">
      <c r="A73" s="4" t="s">
        <v>949</v>
      </c>
      <c r="D73" s="5" t="n">
        <v>-8891994</v>
      </c>
    </row>
    <row r="74" spans="1:5">
      <c r="A74" s="4" t="s">
        <v>933</v>
      </c>
      <c r="D74" s="5" t="n">
        <v>12374710</v>
      </c>
    </row>
    <row r="75" spans="1:5">
      <c r="A75" s="4" t="s">
        <v>934</v>
      </c>
      <c r="D75" s="7" t="n">
        <v>0.17</v>
      </c>
    </row>
    <row r="76" spans="1:5">
      <c r="A76" s="4" t="s">
        <v>950</v>
      </c>
      <c r="D76" s="14" t="n">
        <v>0.19</v>
      </c>
    </row>
    <row r="77" spans="1:5">
      <c r="A77" s="4" t="s">
        <v>951</v>
      </c>
      <c r="D77" s="14" t="n">
        <v>0.18</v>
      </c>
    </row>
    <row r="78" spans="1:5">
      <c r="A78" s="4" t="s">
        <v>936</v>
      </c>
      <c r="D78" s="14" t="n">
        <v>0.11</v>
      </c>
    </row>
    <row r="79" spans="1:5">
      <c r="A79" s="4" t="s">
        <v>937</v>
      </c>
      <c r="D79" s="7" t="n">
        <v>0.15</v>
      </c>
    </row>
    <row r="80" spans="1:5">
      <c r="A80" s="4" t="s">
        <v>938</v>
      </c>
      <c r="D80" s="4" t="s">
        <v>957</v>
      </c>
    </row>
    <row r="81" spans="1:5">
      <c r="A81" s="4" t="s">
        <v>940</v>
      </c>
      <c r="D81" s="4" t="s">
        <v>958</v>
      </c>
    </row>
    <row r="82" spans="1:5">
      <c r="A82" s="4" t="s">
        <v>941</v>
      </c>
      <c r="D82" s="6" t="n">
        <v>44</v>
      </c>
    </row>
    <row r="83" spans="1:5">
      <c r="A83" s="4" t="s">
        <v>942</v>
      </c>
      <c r="D83" s="6" t="n">
        <v>11</v>
      </c>
    </row>
    <row r="84" spans="1:5">
      <c r="A84" s="4" t="s">
        <v>959</v>
      </c>
    </row>
    <row r="85" spans="1:5">
      <c r="A85" s="3" t="s">
        <v>870</v>
      </c>
    </row>
    <row r="86" spans="1:5">
      <c r="A86" s="4" t="s">
        <v>944</v>
      </c>
      <c r="D86" s="5" t="n">
        <v>7277311</v>
      </c>
    </row>
    <row r="87" spans="1:5">
      <c r="A87" s="4" t="s">
        <v>945</v>
      </c>
      <c r="D87" s="7" t="n">
        <v>0.15</v>
      </c>
    </row>
    <row r="88" spans="1:5">
      <c r="A88" s="4" t="s">
        <v>946</v>
      </c>
      <c r="D88" s="4" t="s">
        <v>958</v>
      </c>
    </row>
    <row r="89" spans="1:5">
      <c r="A89" s="4" t="s">
        <v>947</v>
      </c>
      <c r="D89" s="6" t="n">
        <v>11</v>
      </c>
    </row>
    <row r="90" spans="1:5">
      <c r="A90" s="4" t="s">
        <v>960</v>
      </c>
    </row>
    <row r="91" spans="1:5">
      <c r="A91" s="3" t="s">
        <v>870</v>
      </c>
    </row>
    <row r="92" spans="1:5">
      <c r="A92" s="4" t="s">
        <v>944</v>
      </c>
      <c r="D92" s="5" t="n">
        <v>5097399</v>
      </c>
    </row>
    <row r="93" spans="1:5">
      <c r="A93" s="4" t="s">
        <v>945</v>
      </c>
      <c r="D93" s="7" t="n">
        <v>0.07000000000000001</v>
      </c>
    </row>
    <row r="94" spans="1:5">
      <c r="A94" s="4" t="s">
        <v>946</v>
      </c>
      <c r="D94" s="4" t="s">
        <v>961</v>
      </c>
    </row>
    <row r="95" spans="1:5">
      <c r="A95" s="4" t="s">
        <v>947</v>
      </c>
      <c r="D95" s="6" t="n">
        <v>33</v>
      </c>
    </row>
    <row r="96" spans="1:5">
      <c r="A96" s="4" t="s">
        <v>925</v>
      </c>
    </row>
    <row r="97" spans="1:5">
      <c r="A97" s="3" t="s">
        <v>870</v>
      </c>
    </row>
    <row r="98" spans="1:5">
      <c r="A98" s="4" t="s">
        <v>948</v>
      </c>
      <c r="D98" s="5" t="n">
        <v>-96593629</v>
      </c>
    </row>
    <row r="99" spans="1:5">
      <c r="A99" s="4" t="s">
        <v>950</v>
      </c>
      <c r="D99" s="7" t="n">
        <v>0.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7</v>
      </c>
      <c r="C2" s="2" t="s">
        <v>28</v>
      </c>
      <c r="D2" s="2" t="s">
        <v>80</v>
      </c>
    </row>
    <row r="3" spans="1:4">
      <c r="A3" s="4" t="s">
        <v>397</v>
      </c>
    </row>
    <row r="4" spans="1:4">
      <c r="A4" s="3" t="s">
        <v>870</v>
      </c>
    </row>
    <row r="5" spans="1:4">
      <c r="A5" s="4" t="s">
        <v>963</v>
      </c>
      <c r="B5" s="6" t="n">
        <v>3036</v>
      </c>
      <c r="C5" s="6" t="n">
        <v>1904</v>
      </c>
      <c r="D5" s="6" t="n">
        <v>1758</v>
      </c>
    </row>
    <row r="6" spans="1:4">
      <c r="A6" s="4" t="s">
        <v>964</v>
      </c>
      <c r="B6" s="6" t="n">
        <v>6205</v>
      </c>
      <c r="C6" s="6" t="n">
        <v>5152</v>
      </c>
      <c r="D6" s="6" t="n">
        <v>5472</v>
      </c>
    </row>
    <row r="7" spans="1:4">
      <c r="A7" s="4" t="s">
        <v>400</v>
      </c>
    </row>
    <row r="8" spans="1:4">
      <c r="A8" s="3" t="s">
        <v>870</v>
      </c>
    </row>
    <row r="9" spans="1:4">
      <c r="A9" s="4" t="s">
        <v>965</v>
      </c>
      <c r="B9" s="7" t="n">
        <v>2.29</v>
      </c>
      <c r="C9" s="7" t="n">
        <v>3.45</v>
      </c>
      <c r="D9" s="7" t="n">
        <v>7.11</v>
      </c>
    </row>
    <row r="10" spans="1:4">
      <c r="A10" s="4" t="s">
        <v>963</v>
      </c>
      <c r="B10" s="6" t="n">
        <v>218</v>
      </c>
      <c r="C10" s="6" t="n">
        <v>511</v>
      </c>
      <c r="D10" s="6" t="n">
        <v>397</v>
      </c>
    </row>
    <row r="11" spans="1:4">
      <c r="A11" s="4" t="s">
        <v>964</v>
      </c>
      <c r="B11" s="6" t="n">
        <v>28</v>
      </c>
      <c r="C11" s="6" t="n">
        <v>98</v>
      </c>
      <c r="D11" s="6" t="n">
        <v>232</v>
      </c>
    </row>
    <row r="12" spans="1:4">
      <c r="A12" s="4" t="s">
        <v>406</v>
      </c>
    </row>
    <row r="13" spans="1:4">
      <c r="A13" s="3" t="s">
        <v>870</v>
      </c>
    </row>
    <row r="14" spans="1:4">
      <c r="A14" s="4" t="s">
        <v>965</v>
      </c>
      <c r="B14" s="6" t="n">
        <v>0</v>
      </c>
      <c r="C14" s="7" t="n">
        <v>0.03</v>
      </c>
      <c r="D14" s="7" t="n">
        <v>0.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966</v>
      </c>
      <c r="B1" s="2" t="s">
        <v>1</v>
      </c>
    </row>
    <row r="2" spans="1:4">
      <c r="B2" s="2" t="s">
        <v>27</v>
      </c>
      <c r="C2" s="2" t="s">
        <v>28</v>
      </c>
      <c r="D2" s="2" t="s">
        <v>80</v>
      </c>
    </row>
    <row r="3" spans="1:4">
      <c r="A3" s="4" t="s">
        <v>400</v>
      </c>
    </row>
    <row r="4" spans="1:4">
      <c r="A4" s="3" t="s">
        <v>870</v>
      </c>
    </row>
    <row r="5" spans="1:4">
      <c r="A5" s="4" t="s">
        <v>878</v>
      </c>
      <c r="B5" s="4" t="s">
        <v>879</v>
      </c>
      <c r="C5" s="4" t="s">
        <v>880</v>
      </c>
      <c r="D5" s="4" t="s">
        <v>881</v>
      </c>
    </row>
    <row r="6" spans="1:4">
      <c r="A6" s="4" t="s">
        <v>882</v>
      </c>
      <c r="B6" s="4" t="s">
        <v>883</v>
      </c>
      <c r="C6" s="4" t="s">
        <v>884</v>
      </c>
      <c r="D6" s="4" t="s">
        <v>885</v>
      </c>
    </row>
    <row r="7" spans="1:4">
      <c r="A7" s="4" t="s">
        <v>886</v>
      </c>
      <c r="B7" s="4" t="s">
        <v>887</v>
      </c>
      <c r="C7" s="4" t="s">
        <v>888</v>
      </c>
      <c r="D7" s="4" t="s">
        <v>889</v>
      </c>
    </row>
    <row r="8" spans="1:4">
      <c r="A8" s="4" t="s">
        <v>890</v>
      </c>
      <c r="B8" s="4" t="s">
        <v>891</v>
      </c>
      <c r="C8" s="4" t="s">
        <v>892</v>
      </c>
      <c r="D8" s="4" t="s">
        <v>892</v>
      </c>
    </row>
    <row r="9" spans="1:4">
      <c r="A9" s="4" t="s">
        <v>406</v>
      </c>
    </row>
    <row r="10" spans="1:4">
      <c r="A10" s="3" t="s">
        <v>870</v>
      </c>
    </row>
    <row r="11" spans="1:4">
      <c r="A11" s="4" t="s">
        <v>878</v>
      </c>
      <c r="C11" s="4" t="s">
        <v>910</v>
      </c>
      <c r="D11" s="4" t="s">
        <v>910</v>
      </c>
    </row>
    <row r="12" spans="1:4">
      <c r="A12" s="4" t="s">
        <v>882</v>
      </c>
      <c r="C12" s="4" t="s">
        <v>911</v>
      </c>
      <c r="D12" s="4" t="s">
        <v>912</v>
      </c>
    </row>
    <row r="13" spans="1:4">
      <c r="A13" s="4" t="s">
        <v>886</v>
      </c>
      <c r="C13" s="4" t="s">
        <v>913</v>
      </c>
      <c r="D13" s="4" t="s">
        <v>914</v>
      </c>
    </row>
    <row r="14" spans="1:4">
      <c r="A14" s="4" t="s">
        <v>890</v>
      </c>
      <c r="C14" s="4" t="s">
        <v>915</v>
      </c>
      <c r="D14" s="4" t="s">
        <v>9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7</v>
      </c>
      <c r="B1" s="2" t="s">
        <v>868</v>
      </c>
      <c r="C1" s="2" t="s">
        <v>27</v>
      </c>
      <c r="D1" s="2" t="s">
        <v>28</v>
      </c>
      <c r="E1" s="2" t="s">
        <v>80</v>
      </c>
    </row>
    <row r="2" spans="1:5">
      <c r="A2" s="4" t="s">
        <v>917</v>
      </c>
    </row>
    <row r="3" spans="1:5">
      <c r="A3" s="3" t="s">
        <v>870</v>
      </c>
    </row>
    <row r="4" spans="1:5">
      <c r="A4" s="4" t="s">
        <v>968</v>
      </c>
      <c r="B4" s="5" t="n">
        <v>43700116</v>
      </c>
    </row>
    <row r="5" spans="1:5">
      <c r="A5" s="4" t="s">
        <v>969</v>
      </c>
    </row>
    <row r="6" spans="1:5">
      <c r="A6" s="3" t="s">
        <v>870</v>
      </c>
    </row>
    <row r="7" spans="1:5">
      <c r="A7" s="4" t="s">
        <v>970</v>
      </c>
      <c r="C7" s="5" t="n">
        <v>2234690</v>
      </c>
    </row>
    <row r="8" spans="1:5">
      <c r="A8" s="4" t="s">
        <v>968</v>
      </c>
      <c r="C8" s="5" t="n">
        <v>3160176</v>
      </c>
    </row>
    <row r="9" spans="1:5">
      <c r="A9" s="4" t="s">
        <v>971</v>
      </c>
      <c r="C9" s="5" t="n">
        <v>-321531</v>
      </c>
    </row>
    <row r="10" spans="1:5">
      <c r="A10" s="4" t="s">
        <v>972</v>
      </c>
      <c r="C10" s="5" t="n">
        <v>-182238</v>
      </c>
    </row>
    <row r="11" spans="1:5">
      <c r="A11" s="4" t="s">
        <v>973</v>
      </c>
      <c r="C11" s="5" t="n">
        <v>4891097</v>
      </c>
      <c r="D11" s="5" t="n">
        <v>2234690</v>
      </c>
    </row>
    <row r="12" spans="1:5">
      <c r="A12" s="4" t="s">
        <v>974</v>
      </c>
      <c r="C12" s="7" t="n">
        <v>8.800000000000001</v>
      </c>
    </row>
    <row r="13" spans="1:5">
      <c r="A13" s="4" t="s">
        <v>975</v>
      </c>
      <c r="C13" s="14" t="n">
        <v>5.74</v>
      </c>
      <c r="D13" s="7" t="n">
        <v>7.24</v>
      </c>
      <c r="E13" s="7" t="n">
        <v>12.42</v>
      </c>
    </row>
    <row r="14" spans="1:5">
      <c r="A14" s="4" t="s">
        <v>976</v>
      </c>
      <c r="C14" s="14" t="n">
        <v>8.56</v>
      </c>
    </row>
    <row r="15" spans="1:5">
      <c r="A15" s="4" t="s">
        <v>977</v>
      </c>
      <c r="C15" s="14" t="n">
        <v>6.95</v>
      </c>
    </row>
    <row r="16" spans="1:5">
      <c r="A16" s="4" t="s">
        <v>978</v>
      </c>
      <c r="C16" s="7" t="n">
        <v>6.91</v>
      </c>
      <c r="D16" s="7" t="n">
        <v>8.800000000000001</v>
      </c>
    </row>
    <row r="17" spans="1:5">
      <c r="A17" s="4" t="s">
        <v>979</v>
      </c>
    </row>
    <row r="18" spans="1:5">
      <c r="A18" s="3" t="s">
        <v>870</v>
      </c>
    </row>
    <row r="19" spans="1:5">
      <c r="A19" s="4" t="s">
        <v>970</v>
      </c>
      <c r="C19" s="5" t="n">
        <v>28531215</v>
      </c>
    </row>
    <row r="20" spans="1:5">
      <c r="A20" s="4" t="s">
        <v>971</v>
      </c>
      <c r="C20" s="5" t="n">
        <v>-19541800</v>
      </c>
      <c r="D20" s="5" t="n">
        <v>-38375178</v>
      </c>
    </row>
    <row r="21" spans="1:5">
      <c r="A21" s="4" t="s">
        <v>972</v>
      </c>
      <c r="C21" s="5" t="n">
        <v>-3433823</v>
      </c>
    </row>
    <row r="22" spans="1:5">
      <c r="A22" s="4" t="s">
        <v>973</v>
      </c>
      <c r="C22" s="5" t="n">
        <v>49255708</v>
      </c>
      <c r="D22" s="5" t="n">
        <v>28531215</v>
      </c>
    </row>
    <row r="23" spans="1:5">
      <c r="A23" s="4" t="s">
        <v>974</v>
      </c>
      <c r="C23" s="7" t="n">
        <v>0.17</v>
      </c>
    </row>
    <row r="24" spans="1:5">
      <c r="A24" s="4" t="s">
        <v>975</v>
      </c>
      <c r="C24" s="5" t="n">
        <v>0</v>
      </c>
      <c r="D24" s="7" t="n">
        <v>0.08</v>
      </c>
      <c r="E24" s="7" t="n">
        <v>0.29</v>
      </c>
    </row>
    <row r="25" spans="1:5">
      <c r="A25" s="4" t="s">
        <v>976</v>
      </c>
      <c r="C25" s="14" t="n">
        <v>0.17</v>
      </c>
    </row>
    <row r="26" spans="1:5">
      <c r="A26" s="4" t="s">
        <v>977</v>
      </c>
      <c r="C26" s="14" t="n">
        <v>0.2</v>
      </c>
    </row>
    <row r="27" spans="1:5">
      <c r="A27" s="4" t="s">
        <v>978</v>
      </c>
      <c r="C27" s="7" t="n">
        <v>0.09</v>
      </c>
      <c r="D27" s="7" t="n">
        <v>0.17</v>
      </c>
    </row>
    <row r="28" spans="1:5">
      <c r="A28" s="4" t="s">
        <v>980</v>
      </c>
    </row>
    <row r="29" spans="1:5">
      <c r="A29" s="3" t="s">
        <v>870</v>
      </c>
    </row>
    <row r="30" spans="1:5">
      <c r="A30" s="4" t="s">
        <v>968</v>
      </c>
      <c r="C30" s="5" t="n">
        <v>43700116</v>
      </c>
    </row>
    <row r="31" spans="1:5">
      <c r="A31" s="4" t="s">
        <v>975</v>
      </c>
      <c r="C31" s="7" t="n">
        <v>0.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7</v>
      </c>
      <c r="C2" s="2" t="s">
        <v>28</v>
      </c>
      <c r="D2" s="2" t="s">
        <v>80</v>
      </c>
    </row>
    <row r="3" spans="1:4">
      <c r="A3" s="4" t="s">
        <v>400</v>
      </c>
    </row>
    <row r="4" spans="1:4">
      <c r="A4" s="3" t="s">
        <v>870</v>
      </c>
    </row>
    <row r="5" spans="1:4">
      <c r="A5" s="4" t="s">
        <v>965</v>
      </c>
      <c r="B5" s="7" t="n">
        <v>5.74</v>
      </c>
      <c r="C5" s="7" t="n">
        <v>7.24</v>
      </c>
      <c r="D5" s="7" t="n">
        <v>12.42</v>
      </c>
    </row>
    <row r="6" spans="1:4">
      <c r="A6" s="4" t="s">
        <v>982</v>
      </c>
      <c r="B6" s="6" t="n">
        <v>2751</v>
      </c>
      <c r="C6" s="6" t="n">
        <v>3809</v>
      </c>
      <c r="D6" s="6" t="n">
        <v>3821</v>
      </c>
    </row>
    <row r="7" spans="1:4">
      <c r="A7" s="4" t="s">
        <v>406</v>
      </c>
    </row>
    <row r="8" spans="1:4">
      <c r="A8" s="3" t="s">
        <v>870</v>
      </c>
    </row>
    <row r="9" spans="1:4">
      <c r="A9" s="4" t="s">
        <v>965</v>
      </c>
      <c r="B9" s="6" t="n">
        <v>0</v>
      </c>
      <c r="C9" s="7" t="n">
        <v>0.08</v>
      </c>
      <c r="D9" s="7" t="n">
        <v>0.29</v>
      </c>
    </row>
    <row r="10" spans="1:4">
      <c r="A10" s="4" t="s">
        <v>982</v>
      </c>
      <c r="B10" s="6" t="n">
        <v>3280</v>
      </c>
      <c r="C10" s="6" t="n">
        <v>6989</v>
      </c>
      <c r="D10"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09:28:51Z</dcterms:created>
  <dcterms:modified xmlns:dcterms="http://purl.org/dc/terms/" xmlns:xsi="http://www.w3.org/2001/XMLSchema-instance" xsi:type="dcterms:W3CDTF">2017-04-11T09:28:51Z</dcterms:modified>
</cp:coreProperties>
</file>